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8" r:id="rId2"/>
    <sheet name="CONDENSED_CONSOLIDATED_BALANCE1" sheetId="29" r:id="rId3"/>
    <sheet name="CONDENSED_CONSOLIDATED_STATEME" sheetId="4" r:id="rId4"/>
    <sheet name="CONDENSED_CONSOLIDATED_STATEME1" sheetId="5" r:id="rId5"/>
    <sheet name="The_Company_and_Summary_of_Sig" sheetId="30" r:id="rId6"/>
    <sheet name="Inventories" sheetId="31" r:id="rId7"/>
    <sheet name="Fair_Value_Measurement_of_Asse" sheetId="32" r:id="rId8"/>
    <sheet name="Commitments_and_Contingencies" sheetId="33" r:id="rId9"/>
    <sheet name="Income_taxes" sheetId="34" r:id="rId10"/>
    <sheet name="Segment_Data" sheetId="35" r:id="rId11"/>
    <sheet name="Financial_Information_for_the_" sheetId="36" r:id="rId12"/>
    <sheet name="The_Company_and_Summary_of_Sig1" sheetId="37" r:id="rId13"/>
    <sheet name="Inventories_Tables" sheetId="38" r:id="rId14"/>
    <sheet name="Fair_Value_Measurement_of_Asse1" sheetId="39" r:id="rId15"/>
    <sheet name="Income_taxes_Tables" sheetId="40" r:id="rId16"/>
    <sheet name="Segment_Data_Tables" sheetId="41" r:id="rId17"/>
    <sheet name="Financial_Information_for_the_1" sheetId="42" r:id="rId18"/>
    <sheet name="The_Company_and_Summary_of_Sig2" sheetId="43" r:id="rId19"/>
    <sheet name="Inventories_Details" sheetId="44" r:id="rId20"/>
    <sheet name="Fair_Value_Measurement_of_Asse2" sheetId="45" r:id="rId21"/>
    <sheet name="Commitments_and_Contingencies_" sheetId="22" r:id="rId22"/>
    <sheet name="Income_taxes_Details" sheetId="23" r:id="rId23"/>
    <sheet name="Segment_Data_Details" sheetId="46" r:id="rId24"/>
    <sheet name="Financial_Information_for_the_2" sheetId="47" r:id="rId25"/>
    <sheet name="Financial_Information_for_the_3" sheetId="26" r:id="rId26"/>
    <sheet name="Financial_Information_for_the_4" sheetId="27" r:id="rId27"/>
  </sheets>
  <calcPr calcId="0"/>
</workbook>
</file>

<file path=xl/sharedStrings.xml><?xml version="1.0" encoding="utf-8"?>
<sst xmlns="http://schemas.openxmlformats.org/spreadsheetml/2006/main" count="3756" uniqueCount="436">
  <si>
    <t>Document and Entity Information</t>
  </si>
  <si>
    <t>9 Months Ended</t>
  </si>
  <si>
    <t>Sep. 30, 2013</t>
  </si>
  <si>
    <t>Nov. 01, 2013</t>
  </si>
  <si>
    <t>'</t>
  </si>
  <si>
    <t>Entity Registrant Name</t>
  </si>
  <si>
    <t>'Armored AutoGroup Inc.</t>
  </si>
  <si>
    <t>Entity Central Index Key</t>
  </si>
  <si>
    <t>'0001537660</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t>
  </si>
  <si>
    <t>Accounts receivable, net</t>
  </si>
  <si>
    <t>Inventories</t>
  </si>
  <si>
    <t>Other current assets</t>
  </si>
  <si>
    <t>Total current assets</t>
  </si>
  <si>
    <t>Property, plant and equipment, net</t>
  </si>
  <si>
    <t>Goodwill</t>
  </si>
  <si>
    <t>Intangible assets, net</t>
  </si>
  <si>
    <t>Deferred financing costs and other assets, net</t>
  </si>
  <si>
    <t>Total assets</t>
  </si>
  <si>
    <t>Current liabilities:</t>
  </si>
  <si>
    <t>Accounts payable</t>
  </si>
  <si>
    <t>Accrued expenses and other current liabilities</t>
  </si>
  <si>
    <t>Current portion of long-term debt, less discount</t>
  </si>
  <si>
    <t>Total current liabilities</t>
  </si>
  <si>
    <t>Long-term debt, less discount and current portion</t>
  </si>
  <si>
    <t>Other liability</t>
  </si>
  <si>
    <t>Deferred income taxes</t>
  </si>
  <si>
    <t>Total liabilities</t>
  </si>
  <si>
    <t>Commitments and contingencies (Note 4)</t>
  </si>
  <si>
    <t>'  </t>
  </si>
  <si>
    <t>Shareholder's Equity:</t>
  </si>
  <si>
    <t>Common stock ($0.01 par value, one thousand shares authorized, one thousand shares issued and outstanding at September 30, 2013 and December 31, 2012)</t>
  </si>
  <si>
    <t>Additional paid-in capital</t>
  </si>
  <si>
    <t>Accumulated deficit</t>
  </si>
  <si>
    <t>Accumulated other comprehensive (loss) income</t>
  </si>
  <si>
    <t>Total shareholder's equity</t>
  </si>
  <si>
    <t>Total liabilities and shareholder's equity</t>
  </si>
  <si>
    <t>Parent</t>
  </si>
  <si>
    <t>Due to related parties</t>
  </si>
  <si>
    <t>Clorox</t>
  </si>
  <si>
    <t>CONDENSED CONSOLIDATED BALANCE SHEETS (Parenthetical) (USD $)</t>
  </si>
  <si>
    <t>In Thousands, except Per Share data, unless otherwise specified</t>
  </si>
  <si>
    <t>CONDENSED CONSOLIDATED BALANCE SHEETS</t>
  </si>
  <si>
    <t>Common stock, par value (in dollars per share)</t>
  </si>
  <si>
    <t>Common stock, shares authorized</t>
  </si>
  <si>
    <t>Common stock, shares issued</t>
  </si>
  <si>
    <t>Common stock, shares outstanding</t>
  </si>
  <si>
    <t>CONDENSED CONSOLIDATED STATEMENTS OF COMPREHENSIVE (LOSS) INCOME (USD $)</t>
  </si>
  <si>
    <t>3 Months Ended</t>
  </si>
  <si>
    <t>Sep. 30, 2012</t>
  </si>
  <si>
    <t>CONDENSED CONSOLIDATED STATEMENTS OF COMPREHENSIVE (LOSS) INCOME</t>
  </si>
  <si>
    <t>Net sales</t>
  </si>
  <si>
    <t>Cost of products sold</t>
  </si>
  <si>
    <t>Gross profit</t>
  </si>
  <si>
    <t>Operating expenses:</t>
  </si>
  <si>
    <t>Selling and administrative expenses</t>
  </si>
  <si>
    <t>Advertising costs</t>
  </si>
  <si>
    <t>Research and development costs</t>
  </si>
  <si>
    <t>Amortization of acquired intangible assets</t>
  </si>
  <si>
    <t>Total operating expenses</t>
  </si>
  <si>
    <t>Operating profit</t>
  </si>
  <si>
    <t>Non-operating expenses:</t>
  </si>
  <si>
    <t>Interest expense</t>
  </si>
  <si>
    <t>Other (Income) expense, net</t>
  </si>
  <si>
    <t>Loss before benefit for income taxes</t>
  </si>
  <si>
    <t>Benefit for income taxes</t>
  </si>
  <si>
    <t>Net loss</t>
  </si>
  <si>
    <t>Other comprehensive income (loss):</t>
  </si>
  <si>
    <t>Foreign currency translation</t>
  </si>
  <si>
    <t>Comprehensive income (loss)</t>
  </si>
  <si>
    <t>CONDENSED CONSOLIDATED STATEMENTS OF CASH FLOWS (USD $)</t>
  </si>
  <si>
    <t>Cash flows from operating activities:</t>
  </si>
  <si>
    <t>Adjustments to reconcile net loss to net cash provided by (used in) operating activities:</t>
  </si>
  <si>
    <t>Depreciation and amortization</t>
  </si>
  <si>
    <t>Share-based compensation</t>
  </si>
  <si>
    <t>Cash effect of changes, net of effect of acquisition, in:</t>
  </si>
  <si>
    <t>Prepaid taxes</t>
  </si>
  <si>
    <t>Book overdraft</t>
  </si>
  <si>
    <t>Accounts payable and accrued liabilities</t>
  </si>
  <si>
    <t>Due to Clorox</t>
  </si>
  <si>
    <t>Other</t>
  </si>
  <si>
    <t>Net cash provided by (used in) operating activities</t>
  </si>
  <si>
    <t>Cash flows from investing activities:</t>
  </si>
  <si>
    <t>Capital expenditures</t>
  </si>
  <si>
    <t>Acquisition, net</t>
  </si>
  <si>
    <t>Net cash used in investing activities</t>
  </si>
  <si>
    <t>Cash flows from financing activities:</t>
  </si>
  <si>
    <t>Borrowings under revolver</t>
  </si>
  <si>
    <t>Payments on revolver</t>
  </si>
  <si>
    <t>Principal payments on term loan</t>
  </si>
  <si>
    <t>Payment on advance from Parent</t>
  </si>
  <si>
    <t>Net cash (used in) provided by financing activities</t>
  </si>
  <si>
    <t>Effect of exchange rate changes on cash</t>
  </si>
  <si>
    <t>Net increase in cash</t>
  </si>
  <si>
    <t>Cash at beginning of period</t>
  </si>
  <si>
    <t>Cash at end of period</t>
  </si>
  <si>
    <t>Supplemental cash flow disclosures:</t>
  </si>
  <si>
    <t>Cash paid for interest</t>
  </si>
  <si>
    <t>Cash paid for income taxes</t>
  </si>
  <si>
    <t>The Company and Summary of Significant Accounting Policies</t>
  </si>
  <si>
    <t>Note 1 — The Company and Summary of Significant Accounting Policies</t>
  </si>
  <si>
    <t>The Company</t>
  </si>
  <si>
    <t>Armored AutoGroup Inc. is a consumer products company consisting primarily of Armor All® and STP®, two of the most recognizable brands in the automotive aftermarket appearance products and performance chemicals categories, respectively. Armored AutoGroup delivers its products to distributors, resellers and end customers (collectively the customers) through its direct operations in the United States, Canada, Mexico, Australia, China and the United Kingdom and distributor relationships in approximately 50 countries. The Armor All and STP brands offer multiple automotive appearance and performance chemicals that can be found in most of the major developed countries around the world.</t>
  </si>
  <si>
    <t>In September 2010, Viking Acquisition Inc., an entity owned by affiliates of Avista Capital Holdings, L.P. (“Avista”), entered into an agreement to acquire the AutoCare Products Business, Armor All, STP and certain other brands from The Clorox Company (“Clorox”) pursuant to the terms of a Purchase and Sale Agreement dated September 21, 2010 (the “Acquisition”).  The Acquisition closed on November 5, 2010 and included employees in the United States and other countries dedicated to the Company, related product patent and developed technology and certain other assets, including the manufacturing facilities located in Painesville, Ohio and Wales, U.K. Viking Acquisition Inc. was subsequently renamed as Armored AutoGroup Inc. (“AAG”).  Armored AutoGroup Parent Inc. (“AAG Parent” or “Parent”) indirectly owns all of AAG’s issued and outstanding capital stock through its direct subsidiary and AAG’s direct parent, Armored AutoGroup Intermediate Inc. (“Intermediate”).</t>
  </si>
  <si>
    <t>Basis of Presentation</t>
  </si>
  <si>
    <t>The unaudited interim condensed consolidated financial statements for the three and nine month periods ended September 30, 2013 and 2012 are unaudited but, in the opinion of management, reflect all adjustments (consisting of normal recurring accruals) necessary for a fair presentation of the consolidated results of operations, financial position and cash flows of the Company for the periods presented. The preparation of these financial statements in conformity with accounting principles generally accepted in the United States of America (“U.S. GAAP”) requires management to make estimates and assumptions that affect reported amounts and related disclosures. Actual results could differ materially from the estimates and assumptions made. Further, the results for the interim period ended September 30, 2013 are not necessarily indicative of the results that may be expected for the fiscal year ending December 31, 2013, or for any future period.</t>
  </si>
  <si>
    <t>The Company’s business is moderately seasonal and can be impacted by weather. Sales are typically higher in the first half of the calendar year as the Company’s customers in the northern hemisphere purchase stock for the spring and summer seasons when weather is warmer than in the fall and winter months.  This pattern is largely reflective of our customers’ seasonal purchasing patterns, as well as the timing of our promotional activities. Weather can also influence consumer behavior, especially for appearance products. Our appearance products sell best during warm, dry weather, and less if weather is cold and wet.  For these reasons, among others, the Company’s results for any quarter are not necessarily indicative of future quarterly results and, accordingly, period-to-period comparisons should not be relied upon as an indication of future performance.</t>
  </si>
  <si>
    <t>Certain information and footnote disclosures normally included in financial statements prepared in accordance with U.S. GAAP have been omitted or condensed pursuant to the rules and regulations of the Securities and Exchange Commission (“SEC”). The information in this report should be read in conjunction with the Company’s Annual Report on Form 10-K filed with the SEC for the fiscal year ended December 31, 2012, which includes a complete set of footnote disclosures, including the Company’s significant accounting policies. The consolidated balance sheet at December 31, 2012 has been derived from the Company’s audited financial statements at that date, but does not include all of the financial information or disclosures required by U.S. GAAP for complete financial statements.</t>
  </si>
  <si>
    <t>Revenue Recognition</t>
  </si>
  <si>
    <t>Sales are recognized when title to the product, ownership and risk of loss transfer to the customer, which can be on the date of shipment or the date of receipt by the customer and when all of the following have occurred: a firm sales arrangement exists, pricing is fixed and determinable, and collection is reasonably assured. Revenue includes shipping and handling costs, which generally are included in the list price to the customer. Taxes collected from customers and remitted to governmental authorities are not included in sales. A provision for payment discounts and product return allowances is recorded as a reduction of sales in the same period that the revenue is recognized.</t>
  </si>
  <si>
    <t>The Company routinely commits to trade promotion programs with customers, consisting primarily of customer pricing allowances, merchandising funds and consumer coupons offered through various programs to customers and consumers. Accruals for expected payouts under these programs are included as accrued marketing and promotion in the accrued expenses and other current liabilities line item in the Condensed Consolidated Balance Sheets and are recorded as a reduction of sales in the Condensed Statements of Comprehensive (Loss) Income.</t>
  </si>
  <si>
    <t>Amounts received by the Company from the licensing of certain trademarks are recorded as deferred revenue in the Condensed Consolidated Balance Sheets and are recognized as revenue on a straight-line basis over the term of the licensing agreement when the underlying royalties are earned.</t>
  </si>
  <si>
    <t>Cost of Products Sold</t>
  </si>
  <si>
    <t>Cost of products sold is primarily comprised of direct materials and supplies consumed in the manufacturing of product, as well as manufacturing labor, depreciation expense, direct overhead expense necessary to acquire and convert the purchased materials and supplies into finished product, contract manufacturing costs, and provisions for inventory losses (including losses relating to excess and obsolete inventory). Cost of products sold also includes the cost to distribute products to customers, inbound freight costs, internal transfer costs, warehousing costs and other shipping and handling activity as well as costs associated with developing and designing new packaging.</t>
  </si>
  <si>
    <t>Income Taxes</t>
  </si>
  <si>
    <t>The Company uses the asset and liability method to account for income taxes. For purposes of the unaudited interim condensed consolidated financial statements, the Company calculates tax with reference to the anticipated effective tax rate for the annual financial period. Deferred tax assets and liabilities are recognized for the anticipated future tax consequences attributable to the differences between the financial statement amounts and their respective tax bases. Management reviews the Company’s deferred tax assets to determine whether their value can be realized based upon available evidence. A valuation allowance is established when management believes that it is more likely than not that some portion or all of its deferred tax assets will not be realized. Changes in valuation allowances from period to period are included in the Company’s tax provision in the period of change. In addition to valuation allowances, the Company provides for uncertain tax positions when such tax positions do not meet the recognition thresholds or measurement standards prescribed by accounting guidance on the accounting for uncertainty in income taxes. Amounts for uncertain tax positions are adjusted when new information becomes available or when positions are effectively settled.</t>
  </si>
  <si>
    <t>Foreign Currency Translation</t>
  </si>
  <si>
    <t>Local currencies are the functional currencies for substantially all of the Company’s foreign operations. When the transactional currency is different than the functional currency, transaction gains and losses are included as a component of other (income) expense, net.  Assets and liabilities of foreign operations are translated into U.S. dollars using the exchange rates in effect at the respective balance sheet reporting date. Income and expenses are translated at the average exchange rate during the period. Gains and losses on foreign currency translation are reported as a component of accumulated other comprehensive (loss) income. Deferred taxes are not provided on cumulative translation adjustments where the Company expects earnings of a foreign subsidiary to be indefinitely reinvested.</t>
  </si>
  <si>
    <t>Goodwill and Intangible Assets</t>
  </si>
  <si>
    <t>The Company tests its goodwill and trademark and brand intangible assets with indefinite lives annually as of October 1st unless there are indications during an interim period that these assets may have become impaired.  Goodwill impairment occurs when the carrying amount of one of the Company’s reporting unit’s goodwill exceeds its implied fair value. The Company would then record an impairment charge being the difference between the carrying amount and the implied fair value of the reporting unit’s goodwill. For trademarks and brand intangible assets with indefinite lives, impairment occurs when the carrying amount of an asset is greater than its estimated fair value and an impairment charge is recorded for the difference between the carrying amount and the fair value. The Company’s estimates of fair value are based primarily on a discounted cash flow approach as supplemented by a market based approach. Significant judgment is necessary in the preparation of assumptions and estimates inherent in such valuation approaches, particularly with respect to the determination of future volumes, revenue and expense growth rates, changes in working capital use, foreign-exchange rates, inflation, the selection of an appropriate discount rate and the calculation of an average earnings before interest, tax, depreciation and amortization (“EBITDA”) multiple of a selected public-company peer group. In particular, the discount rates the Company utilizes in these analyses, as well as expectations for future cash flows, may be influenced by such factors as changes in interest rates, rates of inflation and changes in regional risk.  During the three months ended September 30, 2013, goodwill increased by $1.9 million related to the preliminary allocation of purchase price for an acquisition made in Europe.</t>
  </si>
  <si>
    <t>Property, Plant &amp; Equipment and Finite-Lived Intangible Assets</t>
  </si>
  <si>
    <t>Property, plant and equipment and finite-lived intangible assets are stated at cost less accumulated depreciation and amortization. The Company calculates depreciation and amortization expenses by the straight-line method using estimated useful lives of the related assets. The Company reviews property, plant and equipment and finite-lived intangible assets for impairment whenever events or changes in circumstances occur that indicate that the carrying amount of an asset or asset group may not be recoverable. The Company’s impairment review is based on an estimate of the undiscounted cash flows at the lowest level for which identifiable cash flows exist and impairment occurs when the book value of the asset group exceeds the estimated future undiscounted cash flows generated by the asset group. When impairment is indicated, a charge is recorded for the difference between the book value of the asset group and its fair value. Depending on the asset or asset group, estimated fair value may be determined either by use of a discounted cash flow model or by reference to estimated selling values of assets in a similar condition.</t>
  </si>
  <si>
    <t>Recent Accounting Pronouncements</t>
  </si>
  <si>
    <t>In July 2013 the Financial Accounting Standards Board (FASB) issued Accounting Standards Update (ASU) No. 2013-11—Presentation of an Unrecognized Tax Benefit When a Net Operating Loss Carryforward, a Similar Tax Loss, or a Tax Credit Carryforward exists (ASU 2013-11). The ASU requires an unrecognized tax benefit, or a portion of an unrecognized tax benefit, to be presented in the financial statements as a reduction to a deferred tax asset for a net operating loss carryforward, a similar tax loss, or a tax credit carryforward, with an exception in certain circumstances where an unrecognized tax benefit, or portion thereof, is to be presented in the financial statements as a liability.  ASU 2013-11 is effective for the Company January 1, 2014 for fiscal year 2014 and interim periods therein. The guidance in ASU 2013-11 is to be applied prospectively to all unrecognized tax benefits that exist at January 1, 2014. Adoption of ASU 2013-11 is not expected to have a material impact on the Company.</t>
  </si>
  <si>
    <t>In February 2013 the FASB issued Accounting Standards Update (ASU) No. 2013-04—Obligations Resulting from Joint and Several Liability Arrangements for Which the Total Amount of the Obligation Is Fixed at the Reporting Date (ASU 2013-04). The ASU requires reporting and disclosure about obligations resulting from joint and several liability arrangements within its scope for which the total amount of the obligation is fixed at the reporting date. For the Company, ASU 2013-04 is effective January 1, 2014 for fiscal year 2014 and interim periods therein. The guidance in ASU 2013-04 is to be applied retrospectively for those obligations resulting from joint and several liability arrangements within its scope that exist at January 1, 2014. Adoption of ASU 2013-04 is not expected to have a material impact on the Company.</t>
  </si>
  <si>
    <t>The Company adopted the following pronouncements effective January 1, 2013:</t>
  </si>
  <si>
    <t>In February 2013, the FASB issued ASU 2013-02—Comprehensive Income (Topic 220): Reporting of Amounts Reclassified out of Accumulated Other Comprehensive Income (ASU 2013-02).  Substantially all of the information that this update requires already is required to be disclosed elsewhere in financial statements under U.S. GAAP. However, the new requirement to present information about amounts reclassified out of accumulated other comprehensive income and their corresponding effect on net income will present, in one place, information about significant amounts reclassified and, in some cases, cross-references to related footnote disclosures.</t>
  </si>
  <si>
    <t>During July 2012, the FASB issued ASU 2012-02 Intangibles—Goodwill and Other (Topic 350) Testing Indefinite-Lived Intangible Assets for Impairment (ASU 2012-02) which was intended to reduce the cost and complexity of performing an impairment test for indefinite-lived intangible assets by simplifying how the Company tests those assets for impairment and to improve consistency in impairment testing guidance among long lived asset categories. Under ASU 2012-02, the Company has the option first to assess qualitative factors to determine whether it is more likely than not that an indefinite-lived intangible asset is impaired as a basis for determining whether it is necessary to perform the quantitative impairment test in accordance with Subtopic 350-30, Intangibles—Goodwill and Other—General Intangibles Other than Goodwill. The more-likely-than-not threshold is defined as having a likelihood of more than 50 percent. The Company also has the option to bypass the qualitative assessment for any indefinite-lived intangible asset in any period and proceed directly to performing the quantitative impairment test. The Company will be able to resume performing the qualitative assessment in any subsequent period.</t>
  </si>
  <si>
    <t>In December 2011, the FASB issued Accounting Standards Update (“ASU”) No. 2011-11, “Balance Sheet (Topic 210): Disclosures about Offsetting Assets and Liabilities” (“ASU 2011-11”) to amend the requirement for an entity to disclose information about offsetting and related arrangements to enable users of its financial statements to understand the effect of those arrangements on its financial position. An entity should provide the disclosures required by those amendments retrospectively for all comparative periods presented. Adoption of 2011-11 did not have an impact on the Company.</t>
  </si>
  <si>
    <t>Note 2 — Inventories</t>
  </si>
  <si>
    <t>Inventories consisted of the following (in thousands):</t>
  </si>
  <si>
    <t>September 30,</t>
  </si>
  <si>
    <t>December 31,</t>
  </si>
  <si>
    <t>Finished goods</t>
  </si>
  <si>
    <t>$</t>
  </si>
  <si>
    <t>Raw materials and packaging</t>
  </si>
  <si>
    <t>Allowances for obsolescence</t>
  </si>
  <si>
    <t>(2,260</t>
  </si>
  <si>
    <t>)</t>
  </si>
  <si>
    <t>(2,029</t>
  </si>
  <si>
    <t>Fair Value Measurement of Assets and Liabilities</t>
  </si>
  <si>
    <t>Note 3 - Fair Value Measurement of Assets and Liabilities</t>
  </si>
  <si>
    <t>The Company defines fair value as the price that would be received to sell an asset or paid to transfer a liability in an orderly transaction between market participants at the measurement date. The Company established a fair value hierarchy that prioritizes the inputs to valuation techniques used to measure fair value which is intended to increase consistency and comparability and related disclosures. An asset or liability’s classification is based on the lowest level of input that is significant to the fair value measurement and is disclosed in one of the following three categories: Level 1 — Quoted market prices in active markets for identical assets or liabilities; Level 2 — Observable market-based inputs or unobservable inputs that are corroborated by market data; Level 3 — Unobservable inputs reflecting the reporting entity’s own assumptions.</t>
  </si>
  <si>
    <t>The carrying and fair values of the Company’s financial assets and liabilities were as follows (in thousands):</t>
  </si>
  <si>
    <t>September 30, 2013</t>
  </si>
  <si>
    <t>December 31, 2012</t>
  </si>
  <si>
    <t>Carrying</t>
  </si>
  <si>
    <t>Value</t>
  </si>
  <si>
    <t>Fair</t>
  </si>
  <si>
    <t>Term loan</t>
  </si>
  <si>
    <t>Senior notes</t>
  </si>
  <si>
    <t>The fair value of the Term Loan and the Senior Notes was determined using broker quotes, which use discounted cash flows, an income approach, and the then-applicable forward LIBOR rates and, therefore, meets the definition of Level 2 fair value, as defined above.</t>
  </si>
  <si>
    <t>Commitments and Contingencies</t>
  </si>
  <si>
    <t>Commitments and Contingencies.</t>
  </si>
  <si>
    <t>Note 4 — Commitments and Contingencies</t>
  </si>
  <si>
    <t>Litigation and Other Legal Matters</t>
  </si>
  <si>
    <t>In connection with the Acquisition, Clorox retained liability associated with a potential contract claim and the Company agreed to indemnify and reimburse Clorox for 50% of the first $5,000,000 in settlement costs related to the contract claim. As of September 30, 2013 and December 31, 2012, the Company has accrued $2,500,000 in long-term liabilities related to this contingency.</t>
  </si>
  <si>
    <t>The Company is subject to various lawsuits and claims relating to issues such as contract disputes, product liability, patents and trademarks, advertising, employee and other matters. Although the results of claims and litigation cannot be predicted with certainty, it is the opinion of management that the ultimate disposition of these matters, to the extent not previously provided for, will not have a material adverse effect, individually or in the aggregate, on the Company’s financial statements taken as a whole.</t>
  </si>
  <si>
    <t>Income taxes</t>
  </si>
  <si>
    <t>Note 5 — Income taxes</t>
  </si>
  <si>
    <t>The Company’s effective tax benefit rate was as follows:</t>
  </si>
  <si>
    <t>Three months ended September 30,</t>
  </si>
  <si>
    <t>Nine months ended September 30,</t>
  </si>
  <si>
    <t>Effective tax benefit rate</t>
  </si>
  <si>
    <t>%</t>
  </si>
  <si>
    <t>The Company’s effective tax benefit rate for the three and nine month periods ended September 30, 2013 differ from the statutory tax rate primarily due to U.S. federal manufacturing benefits recognized and state taxes, which both increase the benefit rate. Further, the Company’s effective tax benefit rate has increased for the three and nine month periods ended September 30, 2013 as compared to the corresponding periods in 2012 primarily as a result of a discrete tax benefit of $1.4 million recorded during the three month period ending September 30, 2013 related to a decrease in the state effective rate at which the Company tax effects its deferred tax items, based on updated apportionment factors.</t>
  </si>
  <si>
    <t>Segment Data</t>
  </si>
  <si>
    <t>Note 6 — Segment Data</t>
  </si>
  <si>
    <t>The Company manages its business through two geographic segments: North America and International.</t>
  </si>
  <si>
    <r>
      <t>·</t>
    </r>
    <r>
      <rPr>
        <sz val="3"/>
        <color theme="1"/>
        <rFont val="Times New Roman"/>
        <family val="1"/>
      </rPr>
      <t>                 </t>
    </r>
    <r>
      <rPr>
        <sz val="10"/>
        <color theme="1"/>
        <rFont val="Times New Roman"/>
        <family val="1"/>
      </rPr>
      <t xml:space="preserve"> </t>
    </r>
    <r>
      <rPr>
        <i/>
        <sz val="10"/>
        <color theme="1"/>
        <rFont val="Times New Roman"/>
        <family val="1"/>
      </rPr>
      <t>North America</t>
    </r>
    <r>
      <rPr>
        <sz val="10"/>
        <color theme="1"/>
        <rFont val="Times New Roman"/>
        <family val="1"/>
      </rPr>
      <t>—consists of auto-care products marketed and sold in the United States and Canada. Products within this segment include auto-care products primarily under the Armor All® and STP® brands.</t>
    </r>
  </si>
  <si>
    <r>
      <t>·</t>
    </r>
    <r>
      <rPr>
        <sz val="3"/>
        <color theme="1"/>
        <rFont val="Times New Roman"/>
        <family val="1"/>
      </rPr>
      <t>                 </t>
    </r>
    <r>
      <rPr>
        <sz val="10"/>
        <color theme="1"/>
        <rFont val="Times New Roman"/>
        <family val="1"/>
      </rPr>
      <t xml:space="preserve"> </t>
    </r>
    <r>
      <rPr>
        <i/>
        <sz val="10"/>
        <color theme="1"/>
        <rFont val="Times New Roman"/>
        <family val="1"/>
      </rPr>
      <t>International</t>
    </r>
    <r>
      <rPr>
        <sz val="10"/>
        <color theme="1"/>
        <rFont val="Times New Roman"/>
        <family val="1"/>
      </rPr>
      <t>—consists of products sold outside North America, including Australia, Europe and other international locations. Products within this segment include auto-care products primarily under the Armor All® and STP® brands.</t>
    </r>
  </si>
  <si>
    <t>The Company does not allocate its amortization of intangible assets or interest expense between its North America and International segments but includes them in the tables below under Corporate in order to reconcile the North America and International segments’ performance to the Company’s Condensed Consolidated Statements of Comprehensive (Loss) Income. All intersegment sales are eliminated and are not included in the Company’s reportable segments’ net sales.</t>
  </si>
  <si>
    <t>The following summarizes the financial performance of the Company’s operating segments (in thousands):</t>
  </si>
  <si>
    <t>Three Months Ended September 30, 2013</t>
  </si>
  <si>
    <t>North</t>
  </si>
  <si>
    <t>America</t>
  </si>
  <si>
    <t>International</t>
  </si>
  <si>
    <t>Corporate</t>
  </si>
  <si>
    <t>Consolidated</t>
  </si>
  <si>
    <t>—</t>
  </si>
  <si>
    <t>Earnings (loss) before income taxes</t>
  </si>
  <si>
    <t>(21,224</t>
  </si>
  <si>
    <t>(5,879</t>
  </si>
  <si>
    <t>Depreciation of property, plant and equipment and amortization of intangible assets</t>
  </si>
  <si>
    <t>Share based compensation</t>
  </si>
  <si>
    <t>Three Months Ended September 30, 2012</t>
  </si>
  <si>
    <t>(21,581</t>
  </si>
  <si>
    <t>(12,502</t>
  </si>
  <si>
    <t>Depreciation of property plant and equipment and amortization of intangible assets</t>
  </si>
  <si>
    <t>Nine Months Ended September 30, 2013</t>
  </si>
  <si>
    <t>(63,502</t>
  </si>
  <si>
    <t>(15,289</t>
  </si>
  <si>
    <t>Nine Months Ended September 30, 2012</t>
  </si>
  <si>
    <t>(64,355</t>
  </si>
  <si>
    <t>(18,079</t>
  </si>
  <si>
    <t>Financial Information for the Company and Its Subsidiaries</t>
  </si>
  <si>
    <t>Note 7 — Financial Information for the Company and Its Subsidiaries</t>
  </si>
  <si>
    <t>The Company’s payment obligations under the Senior Notes are guaranteed, jointly and severally, by all of the Company’s wholly owned domestic subsidiaries that guarantee the obligations of the Company under the Credit Facility. These guarantees are full and unconditional, subject, in the case of the subsidiary guarantors, to customary release provisions. The Company conducts substantially all of its business through its subsidiaries. In servicing payments to be made on the Senior Notes and other indebtedness, and to satisfy other liquidity requirements, the Company will rely, in large part, on cash flows from these subsidiaries, mainly in the form of dividends, royalties and advances or payments on account of intercompany loan arrangements. The ability of these subsidiaries to make dividend payments to the Company will be affected by, among other factors, the obligations of these entities to their creditors, requirements of corporate and other law, and restrictions contained in agreements entered into by or relating to these entities.</t>
  </si>
  <si>
    <t>The following supplemental condensed consolidating financial information sets forth balance sheets, statements of comprehensive (loss) income and statements of cash flows for the Company, the guarantor subsidiaries, the non-guarantor subsidiaries and elimination entries necessary to consolidate the Company and its subsidiaries. This information is presented in lieu of separate financial statements and other related disclosures pursuant to Regulation S-X Rule 3-10 of the Securities Exchange Act of 1934, as amended, “Financial Statements of Guarantors and Issuers of Guaranteed Securities Registered or Being Registered.”</t>
  </si>
  <si>
    <t>The operating and investing activities of the separate legal entities are fully interdependent and integrated. Accordingly, the results of the separate legal entities are not representative of what the operating results would be on a standalone basis.</t>
  </si>
  <si>
    <t>Condensed Consolidating Balance Sheet</t>
  </si>
  <si>
    <t>September 30, 2013</t>
  </si>
  <si>
    <t>Issuer</t>
  </si>
  <si>
    <t>Combined</t>
  </si>
  <si>
    <t>Guarantor</t>
  </si>
  <si>
    <t>Subsidiaries</t>
  </si>
  <si>
    <t>Non-</t>
  </si>
  <si>
    <t>Eliminations</t>
  </si>
  <si>
    <t>ASSETS</t>
  </si>
  <si>
    <t>(46,132</t>
  </si>
  <si>
    <t>(746</t>
  </si>
  <si>
    <t>Investment in subsidiaries</t>
  </si>
  <si>
    <t>(781,122</t>
  </si>
  <si>
    <t>(781,868</t>
  </si>
  <si>
    <t>LIABILITIES AND SHAREHOLDER’S EQUITY</t>
  </si>
  <si>
    <t>(20</t>
  </si>
  <si>
    <t>Due to Parent</t>
  </si>
  <si>
    <t>Revolving credit loan</t>
  </si>
  <si>
    <t>Shareholder’s equity</t>
  </si>
  <si>
    <t>Total liabilities and shareholder’s equity</t>
  </si>
  <si>
    <t>December 31, 2012</t>
  </si>
  <si>
    <t>(38,357</t>
  </si>
  <si>
    <t>(383</t>
  </si>
  <si>
    <t>(810,119</t>
  </si>
  <si>
    <t>(810,502</t>
  </si>
  <si>
    <t>Condensed Consolidating Statement of Comprehensive Loss</t>
  </si>
  <si>
    <t>Three months ended September 30, 2013</t>
  </si>
  <si>
    <t>(5,796</t>
  </si>
  <si>
    <t>Operating (loss) profit</t>
  </si>
  <si>
    <t>(4,532</t>
  </si>
  <si>
    <t>(1,989</t>
  </si>
  <si>
    <t>Other expense, net</t>
  </si>
  <si>
    <t>(72</t>
  </si>
  <si>
    <t>(68</t>
  </si>
  <si>
    <t>(Loss) earnings before (benefit) provision for income taxes</t>
  </si>
  <si>
    <t>(16,579</t>
  </si>
  <si>
    <t>(1,922</t>
  </si>
  <si>
    <t>(Benefit) provision for income taxes</t>
  </si>
  <si>
    <t>(5,360</t>
  </si>
  <si>
    <t>(3,604</t>
  </si>
  <si>
    <t>Equity earnings (loss) of subsidiaries, net of taxes</t>
  </si>
  <si>
    <t>(2,423</t>
  </si>
  <si>
    <t>(6,521</t>
  </si>
  <si>
    <t>Net (loss) earnings</t>
  </si>
  <si>
    <t>(2,275</t>
  </si>
  <si>
    <t>Other comprehensive loss:</t>
  </si>
  <si>
    <t>(4,672</t>
  </si>
  <si>
    <t>Comprehensive loss</t>
  </si>
  <si>
    <t>(87</t>
  </si>
  <si>
    <t>(11,193</t>
  </si>
  <si>
    <r>
      <t>Condensed Consolidating Statement of</t>
    </r>
    <r>
      <rPr>
        <sz val="10"/>
        <color theme="1"/>
        <rFont val="Times New Roman"/>
        <family val="1"/>
      </rPr>
      <t xml:space="preserve"> </t>
    </r>
    <r>
      <rPr>
        <b/>
        <sz val="10"/>
        <color theme="1"/>
        <rFont val="Times New Roman"/>
        <family val="1"/>
      </rPr>
      <t>Comprehensive (Loss) Income</t>
    </r>
  </si>
  <si>
    <t>Three months ended September 30, 2012</t>
  </si>
  <si>
    <t>(7,327</t>
  </si>
  <si>
    <t>(5,679</t>
  </si>
  <si>
    <t>(Loss) earnings before income taxes</t>
  </si>
  <si>
    <t>(18,085</t>
  </si>
  <si>
    <t>(7,918</t>
  </si>
  <si>
    <t>(2,729</t>
  </si>
  <si>
    <t>Equity earnings of subsidiaries, net of taxes</t>
  </si>
  <si>
    <t>(492</t>
  </si>
  <si>
    <t>(9,773</t>
  </si>
  <si>
    <t>Other comprehensive (loss) income:</t>
  </si>
  <si>
    <t>(7,970</t>
  </si>
  <si>
    <t>Comprehensive (loss) income</t>
  </si>
  <si>
    <t>(5,788</t>
  </si>
  <si>
    <t>(8,462</t>
  </si>
  <si>
    <t>Condensed Consolidating Statement of Comprehensive (Loss) Income</t>
  </si>
  <si>
    <t>Nine months ended September 30, 2013</t>
  </si>
  <si>
    <t>(17,288</t>
  </si>
  <si>
    <t>(13,020</t>
  </si>
  <si>
    <t>(1,052</t>
  </si>
  <si>
    <t>Non-operating expenses (income):</t>
  </si>
  <si>
    <t>(49,107</t>
  </si>
  <si>
    <t>(1,381</t>
  </si>
  <si>
    <t>(17,634</t>
  </si>
  <si>
    <t>(7,222</t>
  </si>
  <si>
    <t>(1,888</t>
  </si>
  <si>
    <t>(21,518</t>
  </si>
  <si>
    <t>(8,067</t>
  </si>
  <si>
    <t>(5,994</t>
  </si>
  <si>
    <t>(14,061</t>
  </si>
  <si>
    <t>(7,882</t>
  </si>
  <si>
    <t>(9,530</t>
  </si>
  <si>
    <t>Condensed ConsolidatingStatement of Comprehensive (Loss) Income</t>
  </si>
  <si>
    <t>Nine months ended September 30, 2012</t>
  </si>
  <si>
    <t>(24,192</t>
  </si>
  <si>
    <t>(17,224</t>
  </si>
  <si>
    <t>(54,053</t>
  </si>
  <si>
    <t>(23,665</t>
  </si>
  <si>
    <t>(45</t>
  </si>
  <si>
    <t>(5,309</t>
  </si>
  <si>
    <t>(18,090</t>
  </si>
  <si>
    <t>(12,770</t>
  </si>
  <si>
    <t>(9,000</t>
  </si>
  <si>
    <t>(8,270</t>
  </si>
  <si>
    <t>(27,090</t>
  </si>
  <si>
    <t>Condensed Consolidating Statement of Cash Flows</t>
  </si>
  <si>
    <t>Adjustments to reconcile net earnings to net cash provided by operating activities:</t>
  </si>
  <si>
    <t>(13,225</t>
  </si>
  <si>
    <t>(12,996</t>
  </si>
  <si>
    <t>(23,406</t>
  </si>
  <si>
    <t>Cash effect of changes in:</t>
  </si>
  <si>
    <t>(2,363</t>
  </si>
  <si>
    <t>(623</t>
  </si>
  <si>
    <t>(6,062</t>
  </si>
  <si>
    <t>(1,210</t>
  </si>
  <si>
    <t>(1,531</t>
  </si>
  <si>
    <t>Due Clorox</t>
  </si>
  <si>
    <t>(134</t>
  </si>
  <si>
    <t>Intercompany and other</t>
  </si>
  <si>
    <t>(50,960</t>
  </si>
  <si>
    <t>(771</t>
  </si>
  <si>
    <t>Net cash provided by operating activities:</t>
  </si>
  <si>
    <t>(1,000</t>
  </si>
  <si>
    <t>(1,669</t>
  </si>
  <si>
    <t>(225</t>
  </si>
  <si>
    <t>(2,894</t>
  </si>
  <si>
    <t>(3,755</t>
  </si>
  <si>
    <t>(3,980</t>
  </si>
  <si>
    <t>(6,649</t>
  </si>
  <si>
    <t>(23,000</t>
  </si>
  <si>
    <t>(2,250</t>
  </si>
  <si>
    <t>Payment of advance from Parent</t>
  </si>
  <si>
    <t>(50</t>
  </si>
  <si>
    <t>Net cash used in by financing activities</t>
  </si>
  <si>
    <t>(2,300</t>
  </si>
  <si>
    <t>(57</t>
  </si>
  <si>
    <t>Adjustments:</t>
  </si>
  <si>
    <t>(2,533</t>
  </si>
  <si>
    <t>(6,456</t>
  </si>
  <si>
    <t>(7,614</t>
  </si>
  <si>
    <t>(17,618</t>
  </si>
  <si>
    <t>(472</t>
  </si>
  <si>
    <t>Accounts receivable</t>
  </si>
  <si>
    <t>(22,124</t>
  </si>
  <si>
    <t>(7,486</t>
  </si>
  <si>
    <t>(28,911</t>
  </si>
  <si>
    <t>(10,583</t>
  </si>
  <si>
    <t>(4,563</t>
  </si>
  <si>
    <t>(15,146</t>
  </si>
  <si>
    <t>(26,990</t>
  </si>
  <si>
    <t>(3,172</t>
  </si>
  <si>
    <t>(417</t>
  </si>
  <si>
    <t>(481</t>
  </si>
  <si>
    <t>(1,127</t>
  </si>
  <si>
    <t>(2,025</t>
  </si>
  <si>
    <t>(1,987</t>
  </si>
  <si>
    <t>Due from Clorox</t>
  </si>
  <si>
    <t>(129</t>
  </si>
  <si>
    <t>(44,987</t>
  </si>
  <si>
    <t>(3,627</t>
  </si>
  <si>
    <t>(402</t>
  </si>
  <si>
    <t>Net cash (used in) provided by operating activities</t>
  </si>
  <si>
    <t>(3,210</t>
  </si>
  <si>
    <t>(5,204</t>
  </si>
  <si>
    <t>(724</t>
  </si>
  <si>
    <t>(3,110</t>
  </si>
  <si>
    <t>(3,334</t>
  </si>
  <si>
    <t>(274</t>
  </si>
  <si>
    <t>(6,718</t>
  </si>
  <si>
    <t>(33,000</t>
  </si>
  <si>
    <t>Payments on advance from Parent</t>
  </si>
  <si>
    <t>(350</t>
  </si>
  <si>
    <t>Net cash provided by financing activities</t>
  </si>
  <si>
    <t>Effect of exchange rate on cash</t>
  </si>
  <si>
    <t>(4,758</t>
  </si>
  <si>
    <t>Net increase (decrease) in cash</t>
  </si>
  <si>
    <t>(1,644</t>
  </si>
  <si>
    <t>The Company and Summary of Significant Accounting Policies (Policies)</t>
  </si>
  <si>
    <t>Property, Plant &amp; Equipment and Finite-Lived Intangible Assets</t>
  </si>
  <si>
    <t>Inventories (Tables)</t>
  </si>
  <si>
    <t>Schedule of inventories</t>
  </si>
  <si>
    <t>Fair Value Measurement of Assets and Liabilities (Tables)</t>
  </si>
  <si>
    <t>Schedule of carrying and fair values of the Company's financial assets and liabilities</t>
  </si>
  <si>
    <t>Income taxes (Tables)</t>
  </si>
  <si>
    <t>Schedule of Company's effective tax benefit rate</t>
  </si>
  <si>
    <t>Segment Data (Tables)</t>
  </si>
  <si>
    <t>Summary of the financial performance of the Company's operating segments</t>
  </si>
  <si>
    <t>Financial Information for the Company and Its Subsidiaries (Tables)</t>
  </si>
  <si>
    <t>Schedule of Condensed Consolidating Balance Sheet</t>
  </si>
  <si>
    <t>Schedule of Condensed Consolidating Statement of Comprehensive (Loss) Income</t>
  </si>
  <si>
    <t>Schedule of Condensed Consolidating Statement of Cash Flows</t>
  </si>
  <si>
    <t>The Company and Summary of Significant Accounting Policies (Details) (USD $)</t>
  </si>
  <si>
    <t>In Millions, unless otherwise specified</t>
  </si>
  <si>
    <t>item</t>
  </si>
  <si>
    <t>Number of most recognizable brands held</t>
  </si>
  <si>
    <t>Number of countries in which the entity has distributor relationships</t>
  </si>
  <si>
    <t>Increase in goodwill related to preliminary allocation of purchase price for an acquisition</t>
  </si>
  <si>
    <t>Inventories (Details) (USD $)</t>
  </si>
  <si>
    <t>Inventory, net</t>
  </si>
  <si>
    <t>Fair Value Measurement of Assets and Liabilities (Details) (USD $)</t>
  </si>
  <si>
    <t>Carrying Value</t>
  </si>
  <si>
    <t>Fair Value</t>
  </si>
  <si>
    <t>Commitments and Contingencies (Details) (Potential contract claim, Clorox, USD $)</t>
  </si>
  <si>
    <t>Potential contract claim | Clorox</t>
  </si>
  <si>
    <t>Percentage of first $5,000,000 in settlement costs agreed to be indemnified and reimbursed</t>
  </si>
  <si>
    <t>Settlement costs as basis for determining settlement costs related to the contract claim to be indemnified and reimbursed</t>
  </si>
  <si>
    <t>Accrued long-term liabilities related to loss contingency</t>
  </si>
  <si>
    <t>Income taxes (Details) (USD $)</t>
  </si>
  <si>
    <t>Effective tax benefit rate (as a percent)</t>
  </si>
  <si>
    <t>Discrete tax benefit</t>
  </si>
  <si>
    <t>Segment Data (Details) (USD $)</t>
  </si>
  <si>
    <t>Number of geographic segments</t>
  </si>
  <si>
    <t>Operating segment | North America</t>
  </si>
  <si>
    <t>Operating segment | International</t>
  </si>
  <si>
    <t>Financial Information for the Company and Its Subsidiaries (Details) (USD $)</t>
  </si>
  <si>
    <t>Dec. 31, 2011</t>
  </si>
  <si>
    <t>Shareholder's equity</t>
  </si>
  <si>
    <t>Reportable legal entities | Issuer</t>
  </si>
  <si>
    <t>Reportable legal entities | Issuer | Parent</t>
  </si>
  <si>
    <t>Reportable legal entities | Combined Guarantor Subsidiaries</t>
  </si>
  <si>
    <t>Reportable legal entities | Combined Guarantor Subsidiaries | Clorox</t>
  </si>
  <si>
    <t>Reportable legal entities | Combined Non-Guarantor Subsidiaries</t>
  </si>
  <si>
    <t>Reportable legal entities | Combined Non-Guarantor Subsidiaries | Clorox</t>
  </si>
  <si>
    <t>Financial Information for the Company and Its Subsidiaries (Details 2) (USD $)</t>
  </si>
  <si>
    <t>Financial Information for the Company and Its Subsidiaries (Details 3)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sz val="3"/>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center"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21" fillId="0" borderId="0" xfId="0" applyFont="1" applyAlignment="1">
      <alignment horizontal="left" wrapText="1" inden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indent="5"/>
    </xf>
    <xf numFmtId="0" fontId="18" fillId="0" borderId="0" xfId="0" applyFont="1" applyAlignment="1">
      <alignment wrapText="1"/>
    </xf>
    <xf numFmtId="0" fontId="21" fillId="0" borderId="11" xfId="0" applyFont="1" applyBorder="1" applyAlignment="1">
      <alignment horizontal="center" wrapText="1"/>
    </xf>
    <xf numFmtId="0" fontId="22" fillId="0" borderId="11" xfId="0" applyFont="1" applyBorder="1" applyAlignment="1">
      <alignment horizontal="center"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22" fillId="0" borderId="14" xfId="0" applyFont="1" applyBorder="1" applyAlignment="1">
      <alignment horizontal="center" wrapText="1"/>
    </xf>
    <xf numFmtId="0" fontId="18" fillId="33" borderId="11" xfId="0" applyFont="1" applyFill="1" applyBorder="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indent="10"/>
    </xf>
    <xf numFmtId="0" fontId="18" fillId="0" borderId="0" xfId="0" applyFont="1" applyAlignment="1">
      <alignment horizontal="center" wrapText="1"/>
    </xf>
    <xf numFmtId="0" fontId="19" fillId="33" borderId="0" xfId="0" applyFont="1" applyFill="1" applyAlignment="1">
      <alignment horizontal="center" vertical="top"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9" fillId="0" borderId="0" xfId="0" applyFont="1" applyAlignment="1">
      <alignment horizontal="center" vertical="top" wrapText="1"/>
    </xf>
    <xf numFmtId="0" fontId="18" fillId="0" borderId="13" xfId="0" applyFont="1" applyBorder="1" applyAlignment="1">
      <alignment horizontal="right" wrapText="1"/>
    </xf>
    <xf numFmtId="0" fontId="0" fillId="0" borderId="10" xfId="0" applyBorder="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1" fillId="0" borderId="15" xfId="0" applyFont="1" applyBorder="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3" fontId="18" fillId="33" borderId="10"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33" borderId="0" xfId="0" applyFont="1" applyFill="1" applyAlignment="1">
      <alignment horizontal="left" wrapText="1" indent="1"/>
    </xf>
    <xf numFmtId="0" fontId="18" fillId="0" borderId="0" xfId="0" applyFont="1" applyAlignment="1">
      <alignment horizontal="left" wrapText="1" indent="3"/>
    </xf>
    <xf numFmtId="0" fontId="21" fillId="0" borderId="11" xfId="0" applyFont="1" applyBorder="1" applyAlignment="1">
      <alignment horizontal="right" wrapText="1"/>
    </xf>
    <xf numFmtId="3" fontId="18" fillId="0" borderId="14" xfId="0" applyNumberFormat="1" applyFont="1" applyBorder="1" applyAlignment="1">
      <alignment horizontal="right" wrapText="1"/>
    </xf>
    <xf numFmtId="0" fontId="18" fillId="0" borderId="14" xfId="0" applyFont="1" applyBorder="1" applyAlignment="1">
      <alignment horizontal="right" wrapText="1"/>
    </xf>
    <xf numFmtId="0" fontId="21" fillId="33" borderId="15" xfId="0" applyFont="1" applyFill="1" applyBorder="1" applyAlignment="1">
      <alignment horizontal="right" wrapText="1"/>
    </xf>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0" fontId="21" fillId="33" borderId="0" xfId="0" applyFont="1" applyFill="1" applyAlignment="1">
      <alignment horizontal="left" vertical="top" wrapText="1" indent="1"/>
    </xf>
    <xf numFmtId="0" fontId="18" fillId="0" borderId="0" xfId="0" applyFont="1" applyAlignment="1">
      <alignment horizontal="left" wrapText="1" inden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00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12.7109375" bestFit="1" customWidth="1"/>
    <col min="2" max="3" width="36.5703125" customWidth="1"/>
    <col min="4" max="4" width="23.42578125" customWidth="1"/>
    <col min="5" max="5" width="13.5703125" customWidth="1"/>
    <col min="6" max="6" width="23.42578125" customWidth="1"/>
    <col min="7" max="7" width="13.5703125" customWidth="1"/>
    <col min="8" max="8" width="23.42578125" customWidth="1"/>
    <col min="9" max="9" width="13.5703125" customWidth="1"/>
    <col min="10" max="10" width="23.42578125" customWidth="1"/>
    <col min="11" max="11" width="13.5703125" customWidth="1"/>
  </cols>
  <sheetData>
    <row r="1" spans="1:11" ht="15" customHeight="1" x14ac:dyDescent="0.25">
      <c r="A1" s="7" t="s">
        <v>17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78</v>
      </c>
      <c r="B3" s="35" t="s">
        <v>4</v>
      </c>
      <c r="C3" s="35"/>
      <c r="D3" s="35"/>
      <c r="E3" s="35"/>
      <c r="F3" s="35"/>
      <c r="G3" s="35"/>
      <c r="H3" s="35"/>
      <c r="I3" s="35"/>
      <c r="J3" s="35"/>
      <c r="K3" s="35"/>
    </row>
    <row r="4" spans="1:11" ht="15" customHeight="1" x14ac:dyDescent="0.25">
      <c r="A4" s="15" t="s">
        <v>178</v>
      </c>
      <c r="B4" s="35" t="s">
        <v>4</v>
      </c>
      <c r="C4" s="35"/>
      <c r="D4" s="35"/>
      <c r="E4" s="35"/>
      <c r="F4" s="35"/>
      <c r="G4" s="35"/>
      <c r="H4" s="35"/>
      <c r="I4" s="35"/>
      <c r="J4" s="35"/>
      <c r="K4" s="35"/>
    </row>
    <row r="5" spans="1:11" x14ac:dyDescent="0.25">
      <c r="A5" s="15"/>
      <c r="B5" s="36" t="s">
        <v>179</v>
      </c>
      <c r="C5" s="36"/>
      <c r="D5" s="36"/>
      <c r="E5" s="36"/>
      <c r="F5" s="36"/>
      <c r="G5" s="36"/>
      <c r="H5" s="36"/>
      <c r="I5" s="36"/>
      <c r="J5" s="36"/>
      <c r="K5" s="36"/>
    </row>
    <row r="6" spans="1:11" x14ac:dyDescent="0.25">
      <c r="A6" s="15"/>
      <c r="B6" s="37"/>
      <c r="C6" s="37"/>
      <c r="D6" s="37"/>
      <c r="E6" s="37"/>
      <c r="F6" s="37"/>
      <c r="G6" s="37"/>
      <c r="H6" s="37"/>
      <c r="I6" s="37"/>
      <c r="J6" s="37"/>
      <c r="K6" s="37"/>
    </row>
    <row r="7" spans="1:11" x14ac:dyDescent="0.25">
      <c r="A7" s="15"/>
      <c r="B7" s="38" t="s">
        <v>180</v>
      </c>
      <c r="C7" s="38"/>
      <c r="D7" s="38"/>
      <c r="E7" s="38"/>
      <c r="F7" s="38"/>
      <c r="G7" s="38"/>
      <c r="H7" s="38"/>
      <c r="I7" s="38"/>
      <c r="J7" s="38"/>
      <c r="K7" s="38"/>
    </row>
    <row r="8" spans="1:11" x14ac:dyDescent="0.25">
      <c r="A8" s="15"/>
      <c r="B8" s="37"/>
      <c r="C8" s="37"/>
      <c r="D8" s="37"/>
      <c r="E8" s="37"/>
      <c r="F8" s="37"/>
      <c r="G8" s="37"/>
      <c r="H8" s="37"/>
      <c r="I8" s="37"/>
      <c r="J8" s="37"/>
      <c r="K8" s="37"/>
    </row>
    <row r="9" spans="1:11" ht="15.75" thickBot="1" x14ac:dyDescent="0.3">
      <c r="A9" s="15"/>
      <c r="B9" s="16"/>
      <c r="C9" s="17"/>
      <c r="D9" s="32" t="s">
        <v>181</v>
      </c>
      <c r="E9" s="32"/>
      <c r="F9" s="32"/>
      <c r="G9" s="17"/>
      <c r="H9" s="32" t="s">
        <v>182</v>
      </c>
      <c r="I9" s="32"/>
      <c r="J9" s="32"/>
      <c r="K9" s="17"/>
    </row>
    <row r="10" spans="1:11" ht="15.75" thickBot="1" x14ac:dyDescent="0.3">
      <c r="A10" s="15"/>
      <c r="B10" s="16"/>
      <c r="C10" s="17"/>
      <c r="D10" s="18">
        <v>2013</v>
      </c>
      <c r="E10" s="39"/>
      <c r="F10" s="43">
        <v>2012</v>
      </c>
      <c r="G10" s="17"/>
      <c r="H10" s="18">
        <v>2013</v>
      </c>
      <c r="I10" s="39"/>
      <c r="J10" s="43">
        <v>2012</v>
      </c>
      <c r="K10" s="17"/>
    </row>
    <row r="11" spans="1:11" x14ac:dyDescent="0.25">
      <c r="A11" s="15"/>
      <c r="B11" s="19" t="s">
        <v>183</v>
      </c>
      <c r="C11" s="20"/>
      <c r="D11" s="25">
        <v>61.3</v>
      </c>
      <c r="E11" s="21" t="s">
        <v>184</v>
      </c>
      <c r="F11" s="25">
        <v>21.8</v>
      </c>
      <c r="G11" s="21" t="s">
        <v>184</v>
      </c>
      <c r="H11" s="25">
        <v>47.2</v>
      </c>
      <c r="I11" s="21" t="s">
        <v>184</v>
      </c>
      <c r="J11" s="25">
        <v>29.4</v>
      </c>
      <c r="K11" s="21" t="s">
        <v>184</v>
      </c>
    </row>
    <row r="12" spans="1:11" x14ac:dyDescent="0.25">
      <c r="A12" s="15"/>
      <c r="B12" s="38"/>
      <c r="C12" s="38"/>
      <c r="D12" s="38"/>
      <c r="E12" s="38"/>
      <c r="F12" s="38"/>
      <c r="G12" s="38"/>
      <c r="H12" s="38"/>
      <c r="I12" s="38"/>
      <c r="J12" s="38"/>
      <c r="K12" s="38"/>
    </row>
    <row r="13" spans="1:11" ht="38.25" customHeight="1" x14ac:dyDescent="0.25">
      <c r="A13" s="15"/>
      <c r="B13" s="38" t="s">
        <v>185</v>
      </c>
      <c r="C13" s="38"/>
      <c r="D13" s="38"/>
      <c r="E13" s="38"/>
      <c r="F13" s="38"/>
      <c r="G13" s="38"/>
      <c r="H13" s="38"/>
      <c r="I13" s="38"/>
      <c r="J13" s="38"/>
      <c r="K13" s="38"/>
    </row>
  </sheetData>
  <mergeCells count="14">
    <mergeCell ref="B7:K7"/>
    <mergeCell ref="B8:K8"/>
    <mergeCell ref="B12:K12"/>
    <mergeCell ref="B13:K13"/>
    <mergeCell ref="D9:F9"/>
    <mergeCell ref="H9:J9"/>
    <mergeCell ref="A1:A2"/>
    <mergeCell ref="B1:K1"/>
    <mergeCell ref="B2:K2"/>
    <mergeCell ref="B3:K3"/>
    <mergeCell ref="A4:A13"/>
    <mergeCell ref="B4:K4"/>
    <mergeCell ref="B5:K5"/>
    <mergeCell ref="B6:K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13.42578125" bestFit="1" customWidth="1"/>
    <col min="2" max="2" width="36.5703125" bestFit="1" customWidth="1"/>
    <col min="3" max="3" width="36.5703125" customWidth="1"/>
    <col min="4" max="4" width="8" customWidth="1"/>
    <col min="5" max="5" width="29.140625" customWidth="1"/>
    <col min="6" max="6" width="36.5703125" customWidth="1"/>
    <col min="7" max="7" width="8" customWidth="1"/>
    <col min="8" max="8" width="25.28515625" customWidth="1"/>
    <col min="9" max="9" width="36.5703125" customWidth="1"/>
    <col min="10" max="10" width="8" customWidth="1"/>
    <col min="11" max="11" width="12.5703125" customWidth="1"/>
    <col min="12" max="12" width="6.42578125" customWidth="1"/>
    <col min="13" max="13" width="8" customWidth="1"/>
    <col min="14" max="14" width="29.140625" customWidth="1"/>
    <col min="15" max="15" width="6.42578125" customWidth="1"/>
  </cols>
  <sheetData>
    <row r="1" spans="1:15" ht="15" customHeight="1" x14ac:dyDescent="0.25">
      <c r="A1" s="7" t="s">
        <v>18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6</v>
      </c>
      <c r="B3" s="35" t="s">
        <v>4</v>
      </c>
      <c r="C3" s="35"/>
      <c r="D3" s="35"/>
      <c r="E3" s="35"/>
      <c r="F3" s="35"/>
      <c r="G3" s="35"/>
      <c r="H3" s="35"/>
      <c r="I3" s="35"/>
      <c r="J3" s="35"/>
      <c r="K3" s="35"/>
      <c r="L3" s="35"/>
      <c r="M3" s="35"/>
      <c r="N3" s="35"/>
      <c r="O3" s="35"/>
    </row>
    <row r="4" spans="1:15" ht="15" customHeight="1" x14ac:dyDescent="0.25">
      <c r="A4" s="15" t="s">
        <v>186</v>
      </c>
      <c r="B4" s="35" t="s">
        <v>4</v>
      </c>
      <c r="C4" s="35"/>
      <c r="D4" s="35"/>
      <c r="E4" s="35"/>
      <c r="F4" s="35"/>
      <c r="G4" s="35"/>
      <c r="H4" s="35"/>
      <c r="I4" s="35"/>
      <c r="J4" s="35"/>
      <c r="K4" s="35"/>
      <c r="L4" s="35"/>
      <c r="M4" s="35"/>
      <c r="N4" s="35"/>
      <c r="O4" s="35"/>
    </row>
    <row r="5" spans="1:15" x14ac:dyDescent="0.25">
      <c r="A5" s="15"/>
      <c r="B5" s="36" t="s">
        <v>187</v>
      </c>
      <c r="C5" s="36"/>
      <c r="D5" s="36"/>
      <c r="E5" s="36"/>
      <c r="F5" s="36"/>
      <c r="G5" s="36"/>
      <c r="H5" s="36"/>
      <c r="I5" s="36"/>
      <c r="J5" s="36"/>
      <c r="K5" s="36"/>
      <c r="L5" s="36"/>
      <c r="M5" s="36"/>
      <c r="N5" s="36"/>
      <c r="O5" s="36"/>
    </row>
    <row r="6" spans="1:15" x14ac:dyDescent="0.25">
      <c r="A6" s="15"/>
      <c r="B6" s="37"/>
      <c r="C6" s="37"/>
      <c r="D6" s="37"/>
      <c r="E6" s="37"/>
      <c r="F6" s="37"/>
      <c r="G6" s="37"/>
      <c r="H6" s="37"/>
      <c r="I6" s="37"/>
      <c r="J6" s="37"/>
      <c r="K6" s="37"/>
      <c r="L6" s="37"/>
      <c r="M6" s="37"/>
      <c r="N6" s="37"/>
      <c r="O6" s="37"/>
    </row>
    <row r="7" spans="1:15" x14ac:dyDescent="0.25">
      <c r="A7" s="15"/>
      <c r="B7" s="38" t="s">
        <v>188</v>
      </c>
      <c r="C7" s="38"/>
      <c r="D7" s="38"/>
      <c r="E7" s="38"/>
      <c r="F7" s="38"/>
      <c r="G7" s="38"/>
      <c r="H7" s="38"/>
      <c r="I7" s="38"/>
      <c r="J7" s="38"/>
      <c r="K7" s="38"/>
      <c r="L7" s="38"/>
      <c r="M7" s="38"/>
      <c r="N7" s="38"/>
      <c r="O7" s="38"/>
    </row>
    <row r="8" spans="1:15" x14ac:dyDescent="0.25">
      <c r="A8" s="15"/>
      <c r="B8" s="37"/>
      <c r="C8" s="37"/>
      <c r="D8" s="37"/>
      <c r="E8" s="37"/>
      <c r="F8" s="37"/>
      <c r="G8" s="37"/>
      <c r="H8" s="37"/>
      <c r="I8" s="37"/>
      <c r="J8" s="37"/>
      <c r="K8" s="37"/>
      <c r="L8" s="37"/>
      <c r="M8" s="37"/>
      <c r="N8" s="37"/>
      <c r="O8" s="37"/>
    </row>
    <row r="9" spans="1:15" x14ac:dyDescent="0.25">
      <c r="A9" s="15"/>
      <c r="B9" s="37" t="s">
        <v>189</v>
      </c>
      <c r="C9" s="37"/>
      <c r="D9" s="37"/>
      <c r="E9" s="37"/>
      <c r="F9" s="37"/>
      <c r="G9" s="37"/>
      <c r="H9" s="37"/>
      <c r="I9" s="37"/>
      <c r="J9" s="37"/>
      <c r="K9" s="37"/>
      <c r="L9" s="37"/>
      <c r="M9" s="37"/>
      <c r="N9" s="37"/>
      <c r="O9" s="37"/>
    </row>
    <row r="10" spans="1:15" x14ac:dyDescent="0.25">
      <c r="A10" s="15"/>
      <c r="B10" s="37"/>
      <c r="C10" s="37"/>
      <c r="D10" s="37"/>
      <c r="E10" s="37"/>
      <c r="F10" s="37"/>
      <c r="G10" s="37"/>
      <c r="H10" s="37"/>
      <c r="I10" s="37"/>
      <c r="J10" s="37"/>
      <c r="K10" s="37"/>
      <c r="L10" s="37"/>
      <c r="M10" s="37"/>
      <c r="N10" s="37"/>
      <c r="O10" s="37"/>
    </row>
    <row r="11" spans="1:15" x14ac:dyDescent="0.25">
      <c r="A11" s="15"/>
      <c r="B11" s="37" t="s">
        <v>190</v>
      </c>
      <c r="C11" s="37"/>
      <c r="D11" s="37"/>
      <c r="E11" s="37"/>
      <c r="F11" s="37"/>
      <c r="G11" s="37"/>
      <c r="H11" s="37"/>
      <c r="I11" s="37"/>
      <c r="J11" s="37"/>
      <c r="K11" s="37"/>
      <c r="L11" s="37"/>
      <c r="M11" s="37"/>
      <c r="N11" s="37"/>
      <c r="O11" s="37"/>
    </row>
    <row r="12" spans="1:15" x14ac:dyDescent="0.25">
      <c r="A12" s="15"/>
      <c r="B12" s="50"/>
      <c r="C12" s="50"/>
      <c r="D12" s="50"/>
      <c r="E12" s="50"/>
      <c r="F12" s="50"/>
      <c r="G12" s="50"/>
      <c r="H12" s="50"/>
      <c r="I12" s="50"/>
      <c r="J12" s="50"/>
      <c r="K12" s="50"/>
      <c r="L12" s="50"/>
      <c r="M12" s="50"/>
      <c r="N12" s="50"/>
      <c r="O12" s="50"/>
    </row>
    <row r="13" spans="1:15" ht="25.5" customHeight="1" x14ac:dyDescent="0.25">
      <c r="A13" s="15"/>
      <c r="B13" s="38" t="s">
        <v>191</v>
      </c>
      <c r="C13" s="38"/>
      <c r="D13" s="38"/>
      <c r="E13" s="38"/>
      <c r="F13" s="38"/>
      <c r="G13" s="38"/>
      <c r="H13" s="38"/>
      <c r="I13" s="38"/>
      <c r="J13" s="38"/>
      <c r="K13" s="38"/>
      <c r="L13" s="38"/>
      <c r="M13" s="38"/>
      <c r="N13" s="38"/>
      <c r="O13" s="38"/>
    </row>
    <row r="14" spans="1:15" x14ac:dyDescent="0.25">
      <c r="A14" s="15"/>
      <c r="B14" s="37"/>
      <c r="C14" s="37"/>
      <c r="D14" s="37"/>
      <c r="E14" s="37"/>
      <c r="F14" s="37"/>
      <c r="G14" s="37"/>
      <c r="H14" s="37"/>
      <c r="I14" s="37"/>
      <c r="J14" s="37"/>
      <c r="K14" s="37"/>
      <c r="L14" s="37"/>
      <c r="M14" s="37"/>
      <c r="N14" s="37"/>
      <c r="O14" s="37"/>
    </row>
    <row r="15" spans="1:15" x14ac:dyDescent="0.25">
      <c r="A15" s="15"/>
      <c r="B15" s="38" t="s">
        <v>192</v>
      </c>
      <c r="C15" s="38"/>
      <c r="D15" s="38"/>
      <c r="E15" s="38"/>
      <c r="F15" s="38"/>
      <c r="G15" s="38"/>
      <c r="H15" s="38"/>
      <c r="I15" s="38"/>
      <c r="J15" s="38"/>
      <c r="K15" s="38"/>
      <c r="L15" s="38"/>
      <c r="M15" s="38"/>
      <c r="N15" s="38"/>
      <c r="O15" s="38"/>
    </row>
    <row r="16" spans="1:15" x14ac:dyDescent="0.25">
      <c r="A16" s="15"/>
      <c r="B16" s="37"/>
      <c r="C16" s="37"/>
      <c r="D16" s="37"/>
      <c r="E16" s="37"/>
      <c r="F16" s="37"/>
      <c r="G16" s="37"/>
      <c r="H16" s="37"/>
      <c r="I16" s="37"/>
      <c r="J16" s="37"/>
      <c r="K16" s="37"/>
      <c r="L16" s="37"/>
      <c r="M16" s="37"/>
      <c r="N16" s="37"/>
      <c r="O16" s="37"/>
    </row>
    <row r="17" spans="1:15" ht="15.75" thickBot="1" x14ac:dyDescent="0.3">
      <c r="A17" s="15"/>
      <c r="B17" s="16"/>
      <c r="C17" s="17"/>
      <c r="D17" s="32" t="s">
        <v>193</v>
      </c>
      <c r="E17" s="32"/>
      <c r="F17" s="32"/>
      <c r="G17" s="32"/>
      <c r="H17" s="32"/>
      <c r="I17" s="32"/>
      <c r="J17" s="32"/>
      <c r="K17" s="32"/>
      <c r="L17" s="32"/>
      <c r="M17" s="32"/>
      <c r="N17" s="32"/>
      <c r="O17" s="17"/>
    </row>
    <row r="18" spans="1:15" x14ac:dyDescent="0.25">
      <c r="A18" s="15"/>
      <c r="B18" s="29"/>
      <c r="C18" s="30"/>
      <c r="D18" s="40" t="s">
        <v>194</v>
      </c>
      <c r="E18" s="40"/>
      <c r="F18" s="41"/>
      <c r="G18" s="40" t="s">
        <v>196</v>
      </c>
      <c r="H18" s="40"/>
      <c r="I18" s="41"/>
      <c r="J18" s="40" t="s">
        <v>197</v>
      </c>
      <c r="K18" s="40"/>
      <c r="L18" s="41"/>
      <c r="M18" s="40" t="s">
        <v>198</v>
      </c>
      <c r="N18" s="40"/>
      <c r="O18" s="30"/>
    </row>
    <row r="19" spans="1:15" ht="15.75" thickBot="1" x14ac:dyDescent="0.3">
      <c r="A19" s="15"/>
      <c r="B19" s="29"/>
      <c r="C19" s="30"/>
      <c r="D19" s="32" t="s">
        <v>195</v>
      </c>
      <c r="E19" s="32"/>
      <c r="F19" s="30"/>
      <c r="G19" s="32"/>
      <c r="H19" s="32"/>
      <c r="I19" s="30"/>
      <c r="J19" s="32"/>
      <c r="K19" s="32"/>
      <c r="L19" s="30"/>
      <c r="M19" s="32"/>
      <c r="N19" s="32"/>
      <c r="O19" s="30"/>
    </row>
    <row r="20" spans="1:15" x14ac:dyDescent="0.25">
      <c r="A20" s="15"/>
      <c r="B20" s="19" t="s">
        <v>71</v>
      </c>
      <c r="C20" s="20"/>
      <c r="D20" s="21" t="s">
        <v>154</v>
      </c>
      <c r="E20" s="22">
        <v>50886</v>
      </c>
      <c r="F20" s="20"/>
      <c r="G20" s="21" t="s">
        <v>154</v>
      </c>
      <c r="H20" s="22">
        <v>20121</v>
      </c>
      <c r="I20" s="20"/>
      <c r="J20" s="21" t="s">
        <v>154</v>
      </c>
      <c r="K20" s="44" t="s">
        <v>199</v>
      </c>
      <c r="L20" s="20"/>
      <c r="M20" s="21" t="s">
        <v>154</v>
      </c>
      <c r="N20" s="22">
        <v>71007</v>
      </c>
      <c r="O20" s="20"/>
    </row>
    <row r="21" spans="1:15" x14ac:dyDescent="0.25">
      <c r="A21" s="15"/>
      <c r="B21" s="23" t="s">
        <v>200</v>
      </c>
      <c r="C21" s="16"/>
      <c r="D21" s="33">
        <v>11421</v>
      </c>
      <c r="E21" s="33"/>
      <c r="F21" s="16"/>
      <c r="G21" s="33">
        <v>3924</v>
      </c>
      <c r="H21" s="33"/>
      <c r="I21" s="16"/>
      <c r="J21" s="47" t="s">
        <v>201</v>
      </c>
      <c r="K21" s="47"/>
      <c r="L21" s="11" t="s">
        <v>158</v>
      </c>
      <c r="M21" s="47" t="s">
        <v>202</v>
      </c>
      <c r="N21" s="47"/>
      <c r="O21" s="11" t="s">
        <v>158</v>
      </c>
    </row>
    <row r="22" spans="1:15" x14ac:dyDescent="0.25">
      <c r="A22" s="15"/>
      <c r="B22" s="19" t="s">
        <v>103</v>
      </c>
      <c r="C22" s="20"/>
      <c r="D22" s="48">
        <v>1049</v>
      </c>
      <c r="E22" s="48"/>
      <c r="F22" s="20"/>
      <c r="G22" s="49">
        <v>95</v>
      </c>
      <c r="H22" s="49"/>
      <c r="I22" s="20"/>
      <c r="J22" s="49" t="s">
        <v>199</v>
      </c>
      <c r="K22" s="49"/>
      <c r="L22" s="20"/>
      <c r="M22" s="48">
        <v>1144</v>
      </c>
      <c r="N22" s="48"/>
      <c r="O22" s="20"/>
    </row>
    <row r="23" spans="1:15" ht="38.25" x14ac:dyDescent="0.25">
      <c r="A23" s="15"/>
      <c r="B23" s="23" t="s">
        <v>203</v>
      </c>
      <c r="C23" s="16"/>
      <c r="D23" s="33">
        <v>1556</v>
      </c>
      <c r="E23" s="33"/>
      <c r="F23" s="16"/>
      <c r="G23" s="47">
        <v>127</v>
      </c>
      <c r="H23" s="47"/>
      <c r="I23" s="16"/>
      <c r="J23" s="33">
        <v>9175</v>
      </c>
      <c r="K23" s="33"/>
      <c r="L23" s="16"/>
      <c r="M23" s="33">
        <v>10858</v>
      </c>
      <c r="N23" s="33"/>
      <c r="O23" s="16"/>
    </row>
    <row r="24" spans="1:15" x14ac:dyDescent="0.25">
      <c r="A24" s="15"/>
      <c r="B24" s="19" t="s">
        <v>204</v>
      </c>
      <c r="C24" s="20"/>
      <c r="D24" s="49">
        <v>68</v>
      </c>
      <c r="E24" s="49"/>
      <c r="F24" s="20"/>
      <c r="G24" s="49">
        <v>6</v>
      </c>
      <c r="H24" s="49"/>
      <c r="I24" s="20"/>
      <c r="J24" s="49" t="s">
        <v>199</v>
      </c>
      <c r="K24" s="49"/>
      <c r="L24" s="20"/>
      <c r="M24" s="49">
        <v>74</v>
      </c>
      <c r="N24" s="49"/>
      <c r="O24" s="20"/>
    </row>
    <row r="25" spans="1:15" x14ac:dyDescent="0.25">
      <c r="A25" s="15"/>
      <c r="B25" s="16"/>
      <c r="C25" s="16"/>
      <c r="D25" s="16"/>
      <c r="E25" s="16"/>
      <c r="F25" s="16"/>
      <c r="G25" s="16"/>
      <c r="H25" s="16"/>
      <c r="I25" s="16"/>
      <c r="J25" s="16"/>
      <c r="K25" s="16"/>
      <c r="L25" s="16"/>
      <c r="M25" s="16"/>
      <c r="N25" s="16"/>
      <c r="O25" s="16"/>
    </row>
    <row r="26" spans="1:15" x14ac:dyDescent="0.25">
      <c r="A26" s="15"/>
      <c r="B26" s="37"/>
      <c r="C26" s="37"/>
      <c r="D26" s="37"/>
      <c r="E26" s="37"/>
      <c r="F26" s="37"/>
      <c r="G26" s="37"/>
      <c r="H26" s="37"/>
      <c r="I26" s="37"/>
      <c r="J26" s="37"/>
      <c r="K26" s="37"/>
      <c r="L26" s="37"/>
      <c r="M26" s="37"/>
      <c r="N26" s="37"/>
      <c r="O26" s="37"/>
    </row>
    <row r="27" spans="1:15" ht="15.75" thickBot="1" x14ac:dyDescent="0.3">
      <c r="A27" s="15"/>
      <c r="B27" s="16"/>
      <c r="C27" s="17"/>
      <c r="D27" s="32" t="s">
        <v>205</v>
      </c>
      <c r="E27" s="32"/>
      <c r="F27" s="32"/>
      <c r="G27" s="32"/>
      <c r="H27" s="32"/>
      <c r="I27" s="32"/>
      <c r="J27" s="32"/>
      <c r="K27" s="32"/>
      <c r="L27" s="32"/>
      <c r="M27" s="32"/>
      <c r="N27" s="32"/>
      <c r="O27" s="17"/>
    </row>
    <row r="28" spans="1:15" x14ac:dyDescent="0.25">
      <c r="A28" s="15"/>
      <c r="B28" s="29"/>
      <c r="C28" s="30"/>
      <c r="D28" s="40" t="s">
        <v>194</v>
      </c>
      <c r="E28" s="40"/>
      <c r="F28" s="41"/>
      <c r="G28" s="40" t="s">
        <v>196</v>
      </c>
      <c r="H28" s="40"/>
      <c r="I28" s="41"/>
      <c r="J28" s="40" t="s">
        <v>197</v>
      </c>
      <c r="K28" s="40"/>
      <c r="L28" s="41"/>
      <c r="M28" s="40" t="s">
        <v>198</v>
      </c>
      <c r="N28" s="40"/>
      <c r="O28" s="30"/>
    </row>
    <row r="29" spans="1:15" ht="15.75" thickBot="1" x14ac:dyDescent="0.3">
      <c r="A29" s="15"/>
      <c r="B29" s="29"/>
      <c r="C29" s="30"/>
      <c r="D29" s="32" t="s">
        <v>195</v>
      </c>
      <c r="E29" s="32"/>
      <c r="F29" s="30"/>
      <c r="G29" s="32"/>
      <c r="H29" s="32"/>
      <c r="I29" s="30"/>
      <c r="J29" s="32"/>
      <c r="K29" s="32"/>
      <c r="L29" s="30"/>
      <c r="M29" s="32"/>
      <c r="N29" s="32"/>
      <c r="O29" s="30"/>
    </row>
    <row r="30" spans="1:15" x14ac:dyDescent="0.25">
      <c r="A30" s="15"/>
      <c r="B30" s="19" t="s">
        <v>71</v>
      </c>
      <c r="C30" s="20"/>
      <c r="D30" s="21" t="s">
        <v>154</v>
      </c>
      <c r="E30" s="22">
        <v>50295</v>
      </c>
      <c r="F30" s="20"/>
      <c r="G30" s="21" t="s">
        <v>154</v>
      </c>
      <c r="H30" s="22">
        <v>18053</v>
      </c>
      <c r="I30" s="20"/>
      <c r="J30" s="21" t="s">
        <v>154</v>
      </c>
      <c r="K30" s="44" t="s">
        <v>199</v>
      </c>
      <c r="L30" s="20"/>
      <c r="M30" s="21" t="s">
        <v>154</v>
      </c>
      <c r="N30" s="22">
        <v>68348</v>
      </c>
      <c r="O30" s="20"/>
    </row>
    <row r="31" spans="1:15" x14ac:dyDescent="0.25">
      <c r="A31" s="15"/>
      <c r="B31" s="23" t="s">
        <v>200</v>
      </c>
      <c r="C31" s="16"/>
      <c r="D31" s="33">
        <v>6664</v>
      </c>
      <c r="E31" s="33"/>
      <c r="F31" s="16"/>
      <c r="G31" s="33">
        <v>2415</v>
      </c>
      <c r="H31" s="33"/>
      <c r="I31" s="16"/>
      <c r="J31" s="47" t="s">
        <v>206</v>
      </c>
      <c r="K31" s="47"/>
      <c r="L31" s="11" t="s">
        <v>158</v>
      </c>
      <c r="M31" s="47" t="s">
        <v>207</v>
      </c>
      <c r="N31" s="47"/>
      <c r="O31" s="11" t="s">
        <v>158</v>
      </c>
    </row>
    <row r="32" spans="1:15" x14ac:dyDescent="0.25">
      <c r="A32" s="15"/>
      <c r="B32" s="19" t="s">
        <v>103</v>
      </c>
      <c r="C32" s="20"/>
      <c r="D32" s="48">
        <v>1109</v>
      </c>
      <c r="E32" s="48"/>
      <c r="F32" s="20"/>
      <c r="G32" s="49">
        <v>446</v>
      </c>
      <c r="H32" s="49"/>
      <c r="I32" s="20"/>
      <c r="J32" s="49" t="s">
        <v>199</v>
      </c>
      <c r="K32" s="49"/>
      <c r="L32" s="20"/>
      <c r="M32" s="48">
        <v>1556</v>
      </c>
      <c r="N32" s="48"/>
      <c r="O32" s="20"/>
    </row>
    <row r="33" spans="1:15" ht="38.25" x14ac:dyDescent="0.25">
      <c r="A33" s="15"/>
      <c r="B33" s="23" t="s">
        <v>208</v>
      </c>
      <c r="C33" s="16"/>
      <c r="D33" s="33">
        <v>1578</v>
      </c>
      <c r="E33" s="33"/>
      <c r="F33" s="16"/>
      <c r="G33" s="47">
        <v>101</v>
      </c>
      <c r="H33" s="47"/>
      <c r="I33" s="16"/>
      <c r="J33" s="33">
        <v>9175</v>
      </c>
      <c r="K33" s="33"/>
      <c r="L33" s="16"/>
      <c r="M33" s="33">
        <v>11876</v>
      </c>
      <c r="N33" s="33"/>
      <c r="O33" s="16"/>
    </row>
    <row r="34" spans="1:15" x14ac:dyDescent="0.25">
      <c r="A34" s="15"/>
      <c r="B34" s="19" t="s">
        <v>204</v>
      </c>
      <c r="C34" s="20"/>
      <c r="D34" s="49">
        <v>65</v>
      </c>
      <c r="E34" s="49"/>
      <c r="F34" s="20"/>
      <c r="G34" s="49">
        <v>3</v>
      </c>
      <c r="H34" s="49"/>
      <c r="I34" s="20"/>
      <c r="J34" s="49" t="s">
        <v>199</v>
      </c>
      <c r="K34" s="49"/>
      <c r="L34" s="20"/>
      <c r="M34" s="49">
        <v>68</v>
      </c>
      <c r="N34" s="49"/>
      <c r="O34" s="20"/>
    </row>
    <row r="35" spans="1:15" x14ac:dyDescent="0.25">
      <c r="A35" s="15"/>
      <c r="B35" s="16"/>
      <c r="C35" s="16"/>
      <c r="D35" s="16"/>
      <c r="E35" s="16"/>
      <c r="F35" s="16"/>
      <c r="G35" s="16"/>
      <c r="H35" s="16"/>
      <c r="I35" s="16"/>
      <c r="J35" s="16"/>
      <c r="K35" s="16"/>
      <c r="L35" s="16"/>
      <c r="M35" s="16"/>
      <c r="N35" s="16"/>
      <c r="O35" s="16"/>
    </row>
    <row r="36" spans="1:15" x14ac:dyDescent="0.25">
      <c r="A36" s="15"/>
      <c r="B36" s="51"/>
      <c r="C36" s="51"/>
      <c r="D36" s="51"/>
      <c r="E36" s="51"/>
      <c r="F36" s="51"/>
      <c r="G36" s="51"/>
      <c r="H36" s="51"/>
      <c r="I36" s="51"/>
      <c r="J36" s="51"/>
      <c r="K36" s="51"/>
      <c r="L36" s="51"/>
      <c r="M36" s="51"/>
      <c r="N36" s="51"/>
      <c r="O36" s="51"/>
    </row>
    <row r="37" spans="1:15" ht="15.75" thickBot="1" x14ac:dyDescent="0.3">
      <c r="A37" s="15"/>
      <c r="B37" s="16"/>
      <c r="C37" s="17"/>
      <c r="D37" s="32" t="s">
        <v>209</v>
      </c>
      <c r="E37" s="32"/>
      <c r="F37" s="32"/>
      <c r="G37" s="32"/>
      <c r="H37" s="32"/>
      <c r="I37" s="32"/>
      <c r="J37" s="32"/>
      <c r="K37" s="32"/>
      <c r="L37" s="32"/>
      <c r="M37" s="32"/>
      <c r="N37" s="32"/>
      <c r="O37" s="17"/>
    </row>
    <row r="38" spans="1:15" x14ac:dyDescent="0.25">
      <c r="A38" s="15"/>
      <c r="B38" s="29"/>
      <c r="C38" s="30"/>
      <c r="D38" s="40" t="s">
        <v>194</v>
      </c>
      <c r="E38" s="40"/>
      <c r="F38" s="41"/>
      <c r="G38" s="40" t="s">
        <v>196</v>
      </c>
      <c r="H38" s="40"/>
      <c r="I38" s="41"/>
      <c r="J38" s="40" t="s">
        <v>197</v>
      </c>
      <c r="K38" s="40"/>
      <c r="L38" s="41"/>
      <c r="M38" s="40" t="s">
        <v>198</v>
      </c>
      <c r="N38" s="40"/>
      <c r="O38" s="30"/>
    </row>
    <row r="39" spans="1:15" ht="15.75" thickBot="1" x14ac:dyDescent="0.3">
      <c r="A39" s="15"/>
      <c r="B39" s="29"/>
      <c r="C39" s="30"/>
      <c r="D39" s="32" t="s">
        <v>195</v>
      </c>
      <c r="E39" s="32"/>
      <c r="F39" s="30"/>
      <c r="G39" s="32"/>
      <c r="H39" s="32"/>
      <c r="I39" s="30"/>
      <c r="J39" s="32"/>
      <c r="K39" s="32"/>
      <c r="L39" s="30"/>
      <c r="M39" s="32"/>
      <c r="N39" s="32"/>
      <c r="O39" s="30"/>
    </row>
    <row r="40" spans="1:15" x14ac:dyDescent="0.25">
      <c r="A40" s="15"/>
      <c r="B40" s="19" t="s">
        <v>71</v>
      </c>
      <c r="C40" s="20"/>
      <c r="D40" s="21" t="s">
        <v>154</v>
      </c>
      <c r="E40" s="22">
        <v>169505</v>
      </c>
      <c r="F40" s="20"/>
      <c r="G40" s="21" t="s">
        <v>154</v>
      </c>
      <c r="H40" s="22">
        <v>55990</v>
      </c>
      <c r="I40" s="20"/>
      <c r="J40" s="21" t="s">
        <v>154</v>
      </c>
      <c r="K40" s="44" t="s">
        <v>199</v>
      </c>
      <c r="L40" s="20"/>
      <c r="M40" s="21" t="s">
        <v>154</v>
      </c>
      <c r="N40" s="22">
        <v>225495</v>
      </c>
      <c r="O40" s="20"/>
    </row>
    <row r="41" spans="1:15" x14ac:dyDescent="0.25">
      <c r="A41" s="15"/>
      <c r="B41" s="23" t="s">
        <v>200</v>
      </c>
      <c r="C41" s="16"/>
      <c r="D41" s="33">
        <v>41724</v>
      </c>
      <c r="E41" s="33"/>
      <c r="F41" s="16"/>
      <c r="G41" s="33">
        <v>6489</v>
      </c>
      <c r="H41" s="33"/>
      <c r="I41" s="16"/>
      <c r="J41" s="47" t="s">
        <v>210</v>
      </c>
      <c r="K41" s="47"/>
      <c r="L41" s="11" t="s">
        <v>158</v>
      </c>
      <c r="M41" s="47" t="s">
        <v>211</v>
      </c>
      <c r="N41" s="47"/>
      <c r="O41" s="11" t="s">
        <v>158</v>
      </c>
    </row>
    <row r="42" spans="1:15" x14ac:dyDescent="0.25">
      <c r="A42" s="15"/>
      <c r="B42" s="19" t="s">
        <v>103</v>
      </c>
      <c r="C42" s="20"/>
      <c r="D42" s="48">
        <v>2652</v>
      </c>
      <c r="E42" s="48"/>
      <c r="F42" s="20"/>
      <c r="G42" s="49">
        <v>242</v>
      </c>
      <c r="H42" s="49"/>
      <c r="I42" s="20"/>
      <c r="J42" s="49" t="s">
        <v>199</v>
      </c>
      <c r="K42" s="49"/>
      <c r="L42" s="20"/>
      <c r="M42" s="48">
        <v>2894</v>
      </c>
      <c r="N42" s="48"/>
      <c r="O42" s="20"/>
    </row>
    <row r="43" spans="1:15" ht="38.25" x14ac:dyDescent="0.25">
      <c r="A43" s="15"/>
      <c r="B43" s="23" t="s">
        <v>203</v>
      </c>
      <c r="C43" s="16"/>
      <c r="D43" s="33">
        <v>4577</v>
      </c>
      <c r="E43" s="33"/>
      <c r="F43" s="16"/>
      <c r="G43" s="47">
        <v>404</v>
      </c>
      <c r="H43" s="47"/>
      <c r="I43" s="16"/>
      <c r="J43" s="33">
        <v>27525</v>
      </c>
      <c r="K43" s="33"/>
      <c r="L43" s="16"/>
      <c r="M43" s="33">
        <v>32506</v>
      </c>
      <c r="N43" s="33"/>
      <c r="O43" s="16"/>
    </row>
    <row r="44" spans="1:15" x14ac:dyDescent="0.25">
      <c r="A44" s="15"/>
      <c r="B44" s="19" t="s">
        <v>204</v>
      </c>
      <c r="C44" s="20"/>
      <c r="D44" s="49">
        <v>198</v>
      </c>
      <c r="E44" s="49"/>
      <c r="F44" s="20"/>
      <c r="G44" s="49">
        <v>18</v>
      </c>
      <c r="H44" s="49"/>
      <c r="I44" s="20"/>
      <c r="J44" s="49" t="s">
        <v>199</v>
      </c>
      <c r="K44" s="49"/>
      <c r="L44" s="20"/>
      <c r="M44" s="49">
        <v>216</v>
      </c>
      <c r="N44" s="49"/>
      <c r="O44" s="20"/>
    </row>
    <row r="45" spans="1:15" x14ac:dyDescent="0.25">
      <c r="A45" s="15"/>
      <c r="B45" s="16"/>
      <c r="C45" s="16"/>
      <c r="D45" s="16"/>
      <c r="E45" s="16"/>
      <c r="F45" s="16"/>
      <c r="G45" s="16"/>
      <c r="H45" s="16"/>
      <c r="I45" s="16"/>
      <c r="J45" s="16"/>
      <c r="K45" s="16"/>
      <c r="L45" s="16"/>
      <c r="M45" s="16"/>
      <c r="N45" s="16"/>
      <c r="O45" s="16"/>
    </row>
    <row r="46" spans="1:15" x14ac:dyDescent="0.25">
      <c r="A46" s="15"/>
      <c r="B46" s="51"/>
      <c r="C46" s="51"/>
      <c r="D46" s="51"/>
      <c r="E46" s="51"/>
      <c r="F46" s="51"/>
      <c r="G46" s="51"/>
      <c r="H46" s="51"/>
      <c r="I46" s="51"/>
      <c r="J46" s="51"/>
      <c r="K46" s="51"/>
      <c r="L46" s="51"/>
      <c r="M46" s="51"/>
      <c r="N46" s="51"/>
      <c r="O46" s="51"/>
    </row>
    <row r="47" spans="1:15" ht="15.75" thickBot="1" x14ac:dyDescent="0.3">
      <c r="A47" s="15"/>
      <c r="B47" s="16"/>
      <c r="C47" s="17"/>
      <c r="D47" s="32" t="s">
        <v>212</v>
      </c>
      <c r="E47" s="32"/>
      <c r="F47" s="32"/>
      <c r="G47" s="32"/>
      <c r="H47" s="32"/>
      <c r="I47" s="32"/>
      <c r="J47" s="32"/>
      <c r="K47" s="32"/>
      <c r="L47" s="32"/>
      <c r="M47" s="32"/>
      <c r="N47" s="32"/>
      <c r="O47" s="17"/>
    </row>
    <row r="48" spans="1:15" x14ac:dyDescent="0.25">
      <c r="A48" s="15"/>
      <c r="B48" s="29"/>
      <c r="C48" s="30"/>
      <c r="D48" s="40" t="s">
        <v>194</v>
      </c>
      <c r="E48" s="40"/>
      <c r="F48" s="41"/>
      <c r="G48" s="40" t="s">
        <v>196</v>
      </c>
      <c r="H48" s="40"/>
      <c r="I48" s="41"/>
      <c r="J48" s="40" t="s">
        <v>197</v>
      </c>
      <c r="K48" s="40"/>
      <c r="L48" s="41"/>
      <c r="M48" s="40" t="s">
        <v>198</v>
      </c>
      <c r="N48" s="40"/>
      <c r="O48" s="30"/>
    </row>
    <row r="49" spans="1:15" ht="15.75" thickBot="1" x14ac:dyDescent="0.3">
      <c r="A49" s="15"/>
      <c r="B49" s="29"/>
      <c r="C49" s="30"/>
      <c r="D49" s="32" t="s">
        <v>195</v>
      </c>
      <c r="E49" s="32"/>
      <c r="F49" s="30"/>
      <c r="G49" s="32"/>
      <c r="H49" s="32"/>
      <c r="I49" s="30"/>
      <c r="J49" s="32"/>
      <c r="K49" s="32"/>
      <c r="L49" s="30"/>
      <c r="M49" s="32"/>
      <c r="N49" s="32"/>
      <c r="O49" s="30"/>
    </row>
    <row r="50" spans="1:15" x14ac:dyDescent="0.25">
      <c r="A50" s="15"/>
      <c r="B50" s="19" t="s">
        <v>71</v>
      </c>
      <c r="C50" s="20"/>
      <c r="D50" s="21" t="s">
        <v>154</v>
      </c>
      <c r="E50" s="22">
        <v>183434</v>
      </c>
      <c r="F50" s="20"/>
      <c r="G50" s="21" t="s">
        <v>154</v>
      </c>
      <c r="H50" s="22">
        <v>54005</v>
      </c>
      <c r="I50" s="20"/>
      <c r="J50" s="21" t="s">
        <v>154</v>
      </c>
      <c r="K50" s="44" t="s">
        <v>199</v>
      </c>
      <c r="L50" s="20"/>
      <c r="M50" s="21" t="s">
        <v>154</v>
      </c>
      <c r="N50" s="22">
        <v>237439</v>
      </c>
      <c r="O50" s="20"/>
    </row>
    <row r="51" spans="1:15" x14ac:dyDescent="0.25">
      <c r="A51" s="15"/>
      <c r="B51" s="23" t="s">
        <v>200</v>
      </c>
      <c r="C51" s="16"/>
      <c r="D51" s="33">
        <v>39708</v>
      </c>
      <c r="E51" s="33"/>
      <c r="F51" s="16"/>
      <c r="G51" s="33">
        <v>6568</v>
      </c>
      <c r="H51" s="33"/>
      <c r="I51" s="16"/>
      <c r="J51" s="47" t="s">
        <v>213</v>
      </c>
      <c r="K51" s="47"/>
      <c r="L51" s="11" t="s">
        <v>158</v>
      </c>
      <c r="M51" s="47" t="s">
        <v>214</v>
      </c>
      <c r="N51" s="47"/>
      <c r="O51" s="11" t="s">
        <v>158</v>
      </c>
    </row>
    <row r="52" spans="1:15" x14ac:dyDescent="0.25">
      <c r="A52" s="15"/>
      <c r="B52" s="19" t="s">
        <v>103</v>
      </c>
      <c r="C52" s="20"/>
      <c r="D52" s="48">
        <v>6131</v>
      </c>
      <c r="E52" s="48"/>
      <c r="F52" s="20"/>
      <c r="G52" s="49">
        <v>586</v>
      </c>
      <c r="H52" s="49"/>
      <c r="I52" s="20"/>
      <c r="J52" s="49" t="s">
        <v>199</v>
      </c>
      <c r="K52" s="49"/>
      <c r="L52" s="20"/>
      <c r="M52" s="48">
        <v>6718</v>
      </c>
      <c r="N52" s="48"/>
      <c r="O52" s="20"/>
    </row>
    <row r="53" spans="1:15" ht="38.25" x14ac:dyDescent="0.25">
      <c r="A53" s="15"/>
      <c r="B53" s="23" t="s">
        <v>208</v>
      </c>
      <c r="C53" s="16"/>
      <c r="D53" s="33">
        <v>4130</v>
      </c>
      <c r="E53" s="33"/>
      <c r="F53" s="16"/>
      <c r="G53" s="47">
        <v>422</v>
      </c>
      <c r="H53" s="47"/>
      <c r="I53" s="16"/>
      <c r="J53" s="33">
        <v>27526</v>
      </c>
      <c r="K53" s="33"/>
      <c r="L53" s="16"/>
      <c r="M53" s="33">
        <v>38089</v>
      </c>
      <c r="N53" s="33"/>
      <c r="O53" s="16"/>
    </row>
    <row r="54" spans="1:15" x14ac:dyDescent="0.25">
      <c r="A54" s="15"/>
      <c r="B54" s="19" t="s">
        <v>204</v>
      </c>
      <c r="C54" s="20"/>
      <c r="D54" s="49">
        <v>191</v>
      </c>
      <c r="E54" s="49"/>
      <c r="F54" s="20"/>
      <c r="G54" s="49">
        <v>8</v>
      </c>
      <c r="H54" s="49"/>
      <c r="I54" s="20"/>
      <c r="J54" s="49" t="s">
        <v>199</v>
      </c>
      <c r="K54" s="49"/>
      <c r="L54" s="20"/>
      <c r="M54" s="49">
        <v>199</v>
      </c>
      <c r="N54" s="49"/>
      <c r="O54" s="20"/>
    </row>
    <row r="55" spans="1:15" x14ac:dyDescent="0.25">
      <c r="A55" s="15"/>
      <c r="B55" s="16"/>
      <c r="C55" s="16"/>
      <c r="D55" s="16"/>
      <c r="E55" s="16"/>
      <c r="F55" s="16"/>
      <c r="G55" s="16"/>
      <c r="H55" s="16"/>
      <c r="I55" s="16"/>
      <c r="J55" s="16"/>
      <c r="K55" s="16"/>
      <c r="L55" s="16"/>
      <c r="M55" s="16"/>
      <c r="N55" s="16"/>
      <c r="O55" s="16"/>
    </row>
  </sheetData>
  <mergeCells count="133">
    <mergeCell ref="B15:O15"/>
    <mergeCell ref="B16:O16"/>
    <mergeCell ref="B26:O26"/>
    <mergeCell ref="B36:O36"/>
    <mergeCell ref="B46:O46"/>
    <mergeCell ref="B9:O9"/>
    <mergeCell ref="B10:O10"/>
    <mergeCell ref="B11:O11"/>
    <mergeCell ref="B12:O12"/>
    <mergeCell ref="B13:O13"/>
    <mergeCell ref="B14:O14"/>
    <mergeCell ref="A1:A2"/>
    <mergeCell ref="B1:O1"/>
    <mergeCell ref="B2:O2"/>
    <mergeCell ref="B3:O3"/>
    <mergeCell ref="A4:A55"/>
    <mergeCell ref="B4:O4"/>
    <mergeCell ref="B5:O5"/>
    <mergeCell ref="B6:O6"/>
    <mergeCell ref="B7:O7"/>
    <mergeCell ref="B8:O8"/>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G48:H49"/>
    <mergeCell ref="I48:I49"/>
    <mergeCell ref="J48:K49"/>
    <mergeCell ref="L48:L49"/>
    <mergeCell ref="M48:N49"/>
    <mergeCell ref="O48:O49"/>
    <mergeCell ref="D44:E44"/>
    <mergeCell ref="G44:H44"/>
    <mergeCell ref="J44:K44"/>
    <mergeCell ref="M44:N44"/>
    <mergeCell ref="D47:N47"/>
    <mergeCell ref="B48:B49"/>
    <mergeCell ref="C48:C49"/>
    <mergeCell ref="D48:E48"/>
    <mergeCell ref="D49:E49"/>
    <mergeCell ref="F48:F49"/>
    <mergeCell ref="D42:E42"/>
    <mergeCell ref="G42:H42"/>
    <mergeCell ref="J42:K42"/>
    <mergeCell ref="M42:N42"/>
    <mergeCell ref="D43:E43"/>
    <mergeCell ref="G43:H43"/>
    <mergeCell ref="J43:K43"/>
    <mergeCell ref="M43:N43"/>
    <mergeCell ref="M38:N39"/>
    <mergeCell ref="O38:O39"/>
    <mergeCell ref="D41:E41"/>
    <mergeCell ref="G41:H41"/>
    <mergeCell ref="J41:K41"/>
    <mergeCell ref="M41:N41"/>
    <mergeCell ref="D37:N37"/>
    <mergeCell ref="B38:B39"/>
    <mergeCell ref="C38:C39"/>
    <mergeCell ref="D38:E38"/>
    <mergeCell ref="D39:E39"/>
    <mergeCell ref="F38:F39"/>
    <mergeCell ref="G38:H39"/>
    <mergeCell ref="I38:I39"/>
    <mergeCell ref="J38:K39"/>
    <mergeCell ref="L38:L39"/>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G28:H29"/>
    <mergeCell ref="I28:I29"/>
    <mergeCell ref="J28:K29"/>
    <mergeCell ref="L28:L29"/>
    <mergeCell ref="M28:N29"/>
    <mergeCell ref="O28:O29"/>
    <mergeCell ref="D24:E24"/>
    <mergeCell ref="G24:H24"/>
    <mergeCell ref="J24:K24"/>
    <mergeCell ref="M24:N24"/>
    <mergeCell ref="D27:N27"/>
    <mergeCell ref="B28:B29"/>
    <mergeCell ref="C28:C29"/>
    <mergeCell ref="D28:E28"/>
    <mergeCell ref="D29:E29"/>
    <mergeCell ref="F28:F29"/>
    <mergeCell ref="D22:E22"/>
    <mergeCell ref="G22:H22"/>
    <mergeCell ref="J22:K22"/>
    <mergeCell ref="M22:N22"/>
    <mergeCell ref="D23:E23"/>
    <mergeCell ref="G23:H23"/>
    <mergeCell ref="J23:K23"/>
    <mergeCell ref="M23:N23"/>
    <mergeCell ref="M18:N19"/>
    <mergeCell ref="O18:O19"/>
    <mergeCell ref="D21:E21"/>
    <mergeCell ref="G21:H21"/>
    <mergeCell ref="J21:K21"/>
    <mergeCell ref="M21:N21"/>
    <mergeCell ref="D17:N17"/>
    <mergeCell ref="B18:B19"/>
    <mergeCell ref="C18:C19"/>
    <mergeCell ref="D18:E18"/>
    <mergeCell ref="D19:E19"/>
    <mergeCell ref="F18:F19"/>
    <mergeCell ref="G18:H19"/>
    <mergeCell ref="I18:I19"/>
    <mergeCell ref="J18:K19"/>
    <mergeCell ref="L18:L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1"/>
  <sheetViews>
    <sheetView showGridLines="0" workbookViewId="0"/>
  </sheetViews>
  <sheetFormatPr defaultRowHeight="15" x14ac:dyDescent="0.25"/>
  <cols>
    <col min="1" max="2" width="36.5703125" bestFit="1" customWidth="1"/>
    <col min="3" max="3" width="36.5703125" customWidth="1"/>
    <col min="4" max="4" width="10" customWidth="1"/>
    <col min="5" max="5" width="35.85546875" customWidth="1"/>
    <col min="6" max="6" width="8.5703125" customWidth="1"/>
    <col min="7" max="7" width="10" customWidth="1"/>
    <col min="8" max="8" width="35.85546875" customWidth="1"/>
    <col min="9" max="9" width="8.5703125" customWidth="1"/>
    <col min="10" max="10" width="10" customWidth="1"/>
    <col min="11" max="11" width="35.85546875" customWidth="1"/>
    <col min="12" max="12" width="8.5703125" customWidth="1"/>
    <col min="13" max="13" width="10" customWidth="1"/>
    <col min="14" max="14" width="36.5703125" customWidth="1"/>
    <col min="15" max="15" width="8.5703125" customWidth="1"/>
    <col min="16" max="16" width="10" customWidth="1"/>
    <col min="17" max="17" width="35.85546875" customWidth="1"/>
    <col min="18" max="18" width="8.5703125" customWidth="1"/>
  </cols>
  <sheetData>
    <row r="1" spans="1:18" ht="15" customHeight="1" x14ac:dyDescent="0.25">
      <c r="A1" s="7" t="s">
        <v>2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5</v>
      </c>
      <c r="B3" s="35" t="s">
        <v>4</v>
      </c>
      <c r="C3" s="35"/>
      <c r="D3" s="35"/>
      <c r="E3" s="35"/>
      <c r="F3" s="35"/>
      <c r="G3" s="35"/>
      <c r="H3" s="35"/>
      <c r="I3" s="35"/>
      <c r="J3" s="35"/>
      <c r="K3" s="35"/>
      <c r="L3" s="35"/>
      <c r="M3" s="35"/>
      <c r="N3" s="35"/>
      <c r="O3" s="35"/>
      <c r="P3" s="35"/>
      <c r="Q3" s="35"/>
      <c r="R3" s="35"/>
    </row>
    <row r="4" spans="1:18" ht="15" customHeight="1" x14ac:dyDescent="0.25">
      <c r="A4" s="15" t="s">
        <v>215</v>
      </c>
      <c r="B4" s="35" t="s">
        <v>4</v>
      </c>
      <c r="C4" s="35"/>
      <c r="D4" s="35"/>
      <c r="E4" s="35"/>
      <c r="F4" s="35"/>
      <c r="G4" s="35"/>
      <c r="H4" s="35"/>
      <c r="I4" s="35"/>
      <c r="J4" s="35"/>
      <c r="K4" s="35"/>
      <c r="L4" s="35"/>
      <c r="M4" s="35"/>
      <c r="N4" s="35"/>
      <c r="O4" s="35"/>
      <c r="P4" s="35"/>
      <c r="Q4" s="35"/>
      <c r="R4" s="35"/>
    </row>
    <row r="5" spans="1:18" x14ac:dyDescent="0.25">
      <c r="A5" s="15"/>
      <c r="B5" s="36" t="s">
        <v>216</v>
      </c>
      <c r="C5" s="36"/>
      <c r="D5" s="36"/>
      <c r="E5" s="36"/>
      <c r="F5" s="36"/>
      <c r="G5" s="36"/>
      <c r="H5" s="36"/>
      <c r="I5" s="36"/>
      <c r="J5" s="36"/>
      <c r="K5" s="36"/>
      <c r="L5" s="36"/>
      <c r="M5" s="36"/>
      <c r="N5" s="36"/>
      <c r="O5" s="36"/>
      <c r="P5" s="36"/>
      <c r="Q5" s="36"/>
      <c r="R5" s="36"/>
    </row>
    <row r="6" spans="1:18" x14ac:dyDescent="0.25">
      <c r="A6" s="15"/>
      <c r="B6" s="37"/>
      <c r="C6" s="37"/>
      <c r="D6" s="37"/>
      <c r="E6" s="37"/>
      <c r="F6" s="37"/>
      <c r="G6" s="37"/>
      <c r="H6" s="37"/>
      <c r="I6" s="37"/>
      <c r="J6" s="37"/>
      <c r="K6" s="37"/>
      <c r="L6" s="37"/>
      <c r="M6" s="37"/>
      <c r="N6" s="37"/>
      <c r="O6" s="37"/>
      <c r="P6" s="37"/>
      <c r="Q6" s="37"/>
      <c r="R6" s="37"/>
    </row>
    <row r="7" spans="1:18" ht="38.25" customHeight="1" x14ac:dyDescent="0.25">
      <c r="A7" s="15"/>
      <c r="B7" s="38" t="s">
        <v>217</v>
      </c>
      <c r="C7" s="38"/>
      <c r="D7" s="38"/>
      <c r="E7" s="38"/>
      <c r="F7" s="38"/>
      <c r="G7" s="38"/>
      <c r="H7" s="38"/>
      <c r="I7" s="38"/>
      <c r="J7" s="38"/>
      <c r="K7" s="38"/>
      <c r="L7" s="38"/>
      <c r="M7" s="38"/>
      <c r="N7" s="38"/>
      <c r="O7" s="38"/>
      <c r="P7" s="38"/>
      <c r="Q7" s="38"/>
      <c r="R7" s="38"/>
    </row>
    <row r="8" spans="1:18" x14ac:dyDescent="0.25">
      <c r="A8" s="15"/>
      <c r="B8" s="38"/>
      <c r="C8" s="38"/>
      <c r="D8" s="38"/>
      <c r="E8" s="38"/>
      <c r="F8" s="38"/>
      <c r="G8" s="38"/>
      <c r="H8" s="38"/>
      <c r="I8" s="38"/>
      <c r="J8" s="38"/>
      <c r="K8" s="38"/>
      <c r="L8" s="38"/>
      <c r="M8" s="38"/>
      <c r="N8" s="38"/>
      <c r="O8" s="38"/>
      <c r="P8" s="38"/>
      <c r="Q8" s="38"/>
      <c r="R8" s="38"/>
    </row>
    <row r="9" spans="1:18" ht="25.5" customHeight="1" x14ac:dyDescent="0.25">
      <c r="A9" s="15"/>
      <c r="B9" s="38" t="s">
        <v>218</v>
      </c>
      <c r="C9" s="38"/>
      <c r="D9" s="38"/>
      <c r="E9" s="38"/>
      <c r="F9" s="38"/>
      <c r="G9" s="38"/>
      <c r="H9" s="38"/>
      <c r="I9" s="38"/>
      <c r="J9" s="38"/>
      <c r="K9" s="38"/>
      <c r="L9" s="38"/>
      <c r="M9" s="38"/>
      <c r="N9" s="38"/>
      <c r="O9" s="38"/>
      <c r="P9" s="38"/>
      <c r="Q9" s="38"/>
      <c r="R9" s="38"/>
    </row>
    <row r="10" spans="1:18" x14ac:dyDescent="0.25">
      <c r="A10" s="15"/>
      <c r="B10" s="38"/>
      <c r="C10" s="38"/>
      <c r="D10" s="38"/>
      <c r="E10" s="38"/>
      <c r="F10" s="38"/>
      <c r="G10" s="38"/>
      <c r="H10" s="38"/>
      <c r="I10" s="38"/>
      <c r="J10" s="38"/>
      <c r="K10" s="38"/>
      <c r="L10" s="38"/>
      <c r="M10" s="38"/>
      <c r="N10" s="38"/>
      <c r="O10" s="38"/>
      <c r="P10" s="38"/>
      <c r="Q10" s="38"/>
      <c r="R10" s="38"/>
    </row>
    <row r="11" spans="1:18" x14ac:dyDescent="0.25">
      <c r="A11" s="15"/>
      <c r="B11" s="38" t="s">
        <v>219</v>
      </c>
      <c r="C11" s="38"/>
      <c r="D11" s="38"/>
      <c r="E11" s="38"/>
      <c r="F11" s="38"/>
      <c r="G11" s="38"/>
      <c r="H11" s="38"/>
      <c r="I11" s="38"/>
      <c r="J11" s="38"/>
      <c r="K11" s="38"/>
      <c r="L11" s="38"/>
      <c r="M11" s="38"/>
      <c r="N11" s="38"/>
      <c r="O11" s="38"/>
      <c r="P11" s="38"/>
      <c r="Q11" s="38"/>
      <c r="R11" s="38"/>
    </row>
    <row r="12" spans="1:18" x14ac:dyDescent="0.25">
      <c r="A12" s="15"/>
      <c r="B12" s="51"/>
      <c r="C12" s="51"/>
      <c r="D12" s="51"/>
      <c r="E12" s="51"/>
      <c r="F12" s="51"/>
      <c r="G12" s="51"/>
      <c r="H12" s="51"/>
      <c r="I12" s="51"/>
      <c r="J12" s="51"/>
      <c r="K12" s="51"/>
      <c r="L12" s="51"/>
      <c r="M12" s="51"/>
      <c r="N12" s="51"/>
      <c r="O12" s="51"/>
      <c r="P12" s="51"/>
      <c r="Q12" s="51"/>
      <c r="R12" s="51"/>
    </row>
    <row r="13" spans="1:18" x14ac:dyDescent="0.25">
      <c r="A13" s="15"/>
      <c r="B13" s="84" t="s">
        <v>220</v>
      </c>
      <c r="C13" s="84"/>
      <c r="D13" s="84"/>
      <c r="E13" s="84"/>
      <c r="F13" s="84"/>
      <c r="G13" s="84"/>
      <c r="H13" s="84"/>
      <c r="I13" s="84"/>
      <c r="J13" s="84"/>
      <c r="K13" s="84"/>
      <c r="L13" s="84"/>
      <c r="M13" s="84"/>
      <c r="N13" s="84"/>
      <c r="O13" s="84"/>
      <c r="P13" s="84"/>
      <c r="Q13" s="84"/>
      <c r="R13" s="84"/>
    </row>
    <row r="14" spans="1:18" x14ac:dyDescent="0.25">
      <c r="A14" s="15"/>
      <c r="B14" s="84" t="s">
        <v>221</v>
      </c>
      <c r="C14" s="84"/>
      <c r="D14" s="84"/>
      <c r="E14" s="84"/>
      <c r="F14" s="84"/>
      <c r="G14" s="84"/>
      <c r="H14" s="84"/>
      <c r="I14" s="84"/>
      <c r="J14" s="84"/>
      <c r="K14" s="84"/>
      <c r="L14" s="84"/>
      <c r="M14" s="84"/>
      <c r="N14" s="84"/>
      <c r="O14" s="84"/>
      <c r="P14" s="84"/>
      <c r="Q14" s="84"/>
      <c r="R14" s="84"/>
    </row>
    <row r="15" spans="1:18" x14ac:dyDescent="0.25">
      <c r="A15" s="15"/>
      <c r="B15" s="38"/>
      <c r="C15" s="38"/>
      <c r="D15" s="38"/>
      <c r="E15" s="38"/>
      <c r="F15" s="38"/>
      <c r="G15" s="38"/>
      <c r="H15" s="38"/>
      <c r="I15" s="38"/>
      <c r="J15" s="38"/>
      <c r="K15" s="38"/>
      <c r="L15" s="38"/>
      <c r="M15" s="38"/>
      <c r="N15" s="38"/>
      <c r="O15" s="38"/>
      <c r="P15" s="38"/>
      <c r="Q15" s="38"/>
      <c r="R15" s="38"/>
    </row>
    <row r="16" spans="1:18" x14ac:dyDescent="0.25">
      <c r="A16" s="15"/>
      <c r="B16" s="29"/>
      <c r="C16" s="30"/>
      <c r="D16" s="31" t="s">
        <v>222</v>
      </c>
      <c r="E16" s="31"/>
      <c r="F16" s="30"/>
      <c r="G16" s="31" t="s">
        <v>223</v>
      </c>
      <c r="H16" s="31"/>
      <c r="I16" s="30"/>
      <c r="J16" s="31" t="s">
        <v>223</v>
      </c>
      <c r="K16" s="31"/>
      <c r="L16" s="30"/>
      <c r="M16" s="31" t="s">
        <v>227</v>
      </c>
      <c r="N16" s="31"/>
      <c r="O16" s="30"/>
      <c r="P16" s="31" t="s">
        <v>198</v>
      </c>
      <c r="Q16" s="31"/>
      <c r="R16" s="30"/>
    </row>
    <row r="17" spans="1:18" x14ac:dyDescent="0.25">
      <c r="A17" s="15"/>
      <c r="B17" s="29"/>
      <c r="C17" s="30"/>
      <c r="D17" s="31"/>
      <c r="E17" s="31"/>
      <c r="F17" s="30"/>
      <c r="G17" s="31" t="s">
        <v>224</v>
      </c>
      <c r="H17" s="31"/>
      <c r="I17" s="30"/>
      <c r="J17" s="31" t="s">
        <v>226</v>
      </c>
      <c r="K17" s="31"/>
      <c r="L17" s="30"/>
      <c r="M17" s="31"/>
      <c r="N17" s="31"/>
      <c r="O17" s="30"/>
      <c r="P17" s="31"/>
      <c r="Q17" s="31"/>
      <c r="R17" s="30"/>
    </row>
    <row r="18" spans="1:18" x14ac:dyDescent="0.25">
      <c r="A18" s="15"/>
      <c r="B18" s="29"/>
      <c r="C18" s="30"/>
      <c r="D18" s="31"/>
      <c r="E18" s="31"/>
      <c r="F18" s="30"/>
      <c r="G18" s="31" t="s">
        <v>225</v>
      </c>
      <c r="H18" s="31"/>
      <c r="I18" s="30"/>
      <c r="J18" s="31" t="s">
        <v>224</v>
      </c>
      <c r="K18" s="31"/>
      <c r="L18" s="30"/>
      <c r="M18" s="31"/>
      <c r="N18" s="31"/>
      <c r="O18" s="30"/>
      <c r="P18" s="31"/>
      <c r="Q18" s="31"/>
      <c r="R18" s="30"/>
    </row>
    <row r="19" spans="1:18" ht="15.75" thickBot="1" x14ac:dyDescent="0.3">
      <c r="A19" s="15"/>
      <c r="B19" s="29"/>
      <c r="C19" s="30"/>
      <c r="D19" s="32"/>
      <c r="E19" s="32"/>
      <c r="F19" s="30"/>
      <c r="G19" s="60"/>
      <c r="H19" s="60"/>
      <c r="I19" s="30"/>
      <c r="J19" s="32" t="s">
        <v>225</v>
      </c>
      <c r="K19" s="32"/>
      <c r="L19" s="30"/>
      <c r="M19" s="32"/>
      <c r="N19" s="32"/>
      <c r="O19" s="30"/>
      <c r="P19" s="32"/>
      <c r="Q19" s="32"/>
      <c r="R19" s="30"/>
    </row>
    <row r="20" spans="1:18" x14ac:dyDescent="0.25">
      <c r="A20" s="15"/>
      <c r="B20" s="52" t="s">
        <v>228</v>
      </c>
      <c r="C20" s="20"/>
      <c r="D20" s="62"/>
      <c r="E20" s="62"/>
      <c r="F20" s="20"/>
      <c r="G20" s="62"/>
      <c r="H20" s="62"/>
      <c r="I20" s="20"/>
      <c r="J20" s="62"/>
      <c r="K20" s="62"/>
      <c r="L20" s="20"/>
      <c r="M20" s="62"/>
      <c r="N20" s="62"/>
      <c r="O20" s="20"/>
      <c r="P20" s="62"/>
      <c r="Q20" s="62"/>
      <c r="R20" s="20"/>
    </row>
    <row r="21" spans="1:18" x14ac:dyDescent="0.25">
      <c r="A21" s="15"/>
      <c r="B21" s="23" t="s">
        <v>28</v>
      </c>
      <c r="C21" s="16"/>
      <c r="D21" s="63"/>
      <c r="E21" s="63"/>
      <c r="F21" s="16"/>
      <c r="G21" s="63"/>
      <c r="H21" s="63"/>
      <c r="I21" s="16"/>
      <c r="J21" s="63"/>
      <c r="K21" s="63"/>
      <c r="L21" s="16"/>
      <c r="M21" s="63"/>
      <c r="N21" s="63"/>
      <c r="O21" s="16"/>
      <c r="P21" s="63"/>
      <c r="Q21" s="63"/>
      <c r="R21" s="16"/>
    </row>
    <row r="22" spans="1:18" x14ac:dyDescent="0.25">
      <c r="A22" s="15"/>
      <c r="B22" s="53" t="s">
        <v>29</v>
      </c>
      <c r="C22" s="20"/>
      <c r="D22" s="21" t="s">
        <v>154</v>
      </c>
      <c r="E22" s="46">
        <v>17221</v>
      </c>
      <c r="F22" s="20"/>
      <c r="G22" s="21" t="s">
        <v>154</v>
      </c>
      <c r="H22" s="25" t="s">
        <v>199</v>
      </c>
      <c r="I22" s="20"/>
      <c r="J22" s="21" t="s">
        <v>154</v>
      </c>
      <c r="K22" s="46">
        <v>6511</v>
      </c>
      <c r="L22" s="20"/>
      <c r="M22" s="21" t="s">
        <v>154</v>
      </c>
      <c r="N22" s="25" t="s">
        <v>199</v>
      </c>
      <c r="O22" s="20"/>
      <c r="P22" s="21" t="s">
        <v>154</v>
      </c>
      <c r="Q22" s="46">
        <v>23732</v>
      </c>
      <c r="R22" s="20"/>
    </row>
    <row r="23" spans="1:18" x14ac:dyDescent="0.25">
      <c r="A23" s="15"/>
      <c r="B23" s="54" t="s">
        <v>30</v>
      </c>
      <c r="C23" s="16"/>
      <c r="D23" s="47">
        <v>72</v>
      </c>
      <c r="E23" s="47"/>
      <c r="F23" s="16"/>
      <c r="G23" s="33">
        <v>51998</v>
      </c>
      <c r="H23" s="33"/>
      <c r="I23" s="16"/>
      <c r="J23" s="33">
        <v>19746</v>
      </c>
      <c r="K23" s="33"/>
      <c r="L23" s="16"/>
      <c r="M23" s="47" t="s">
        <v>199</v>
      </c>
      <c r="N23" s="47"/>
      <c r="O23" s="16"/>
      <c r="P23" s="33">
        <v>71816</v>
      </c>
      <c r="Q23" s="33"/>
      <c r="R23" s="16"/>
    </row>
    <row r="24" spans="1:18" x14ac:dyDescent="0.25">
      <c r="A24" s="15"/>
      <c r="B24" s="53" t="s">
        <v>31</v>
      </c>
      <c r="C24" s="20"/>
      <c r="D24" s="49" t="s">
        <v>199</v>
      </c>
      <c r="E24" s="49"/>
      <c r="F24" s="20"/>
      <c r="G24" s="48">
        <v>25561</v>
      </c>
      <c r="H24" s="48"/>
      <c r="I24" s="20"/>
      <c r="J24" s="48">
        <v>11522</v>
      </c>
      <c r="K24" s="48"/>
      <c r="L24" s="20"/>
      <c r="M24" s="49" t="s">
        <v>199</v>
      </c>
      <c r="N24" s="49"/>
      <c r="O24" s="20"/>
      <c r="P24" s="48">
        <v>37083</v>
      </c>
      <c r="Q24" s="48"/>
      <c r="R24" s="20"/>
    </row>
    <row r="25" spans="1:18" ht="15.75" thickBot="1" x14ac:dyDescent="0.3">
      <c r="A25" s="15"/>
      <c r="B25" s="54" t="s">
        <v>32</v>
      </c>
      <c r="C25" s="16"/>
      <c r="D25" s="64">
        <v>52803</v>
      </c>
      <c r="E25" s="64"/>
      <c r="F25" s="16"/>
      <c r="G25" s="65" t="s">
        <v>229</v>
      </c>
      <c r="H25" s="65"/>
      <c r="I25" s="11" t="s">
        <v>158</v>
      </c>
      <c r="J25" s="64">
        <v>2194</v>
      </c>
      <c r="K25" s="64"/>
      <c r="L25" s="16"/>
      <c r="M25" s="65" t="s">
        <v>199</v>
      </c>
      <c r="N25" s="65"/>
      <c r="O25" s="16"/>
      <c r="P25" s="64">
        <v>8865</v>
      </c>
      <c r="Q25" s="64"/>
      <c r="R25" s="16"/>
    </row>
    <row r="26" spans="1:18" x14ac:dyDescent="0.25">
      <c r="A26" s="15"/>
      <c r="B26" s="19" t="s">
        <v>33</v>
      </c>
      <c r="C26" s="20"/>
      <c r="D26" s="66">
        <v>70096</v>
      </c>
      <c r="E26" s="66"/>
      <c r="F26" s="20"/>
      <c r="G26" s="66">
        <v>31427</v>
      </c>
      <c r="H26" s="66"/>
      <c r="I26" s="20"/>
      <c r="J26" s="66">
        <v>39973</v>
      </c>
      <c r="K26" s="66"/>
      <c r="L26" s="20"/>
      <c r="M26" s="67" t="s">
        <v>199</v>
      </c>
      <c r="N26" s="67"/>
      <c r="O26" s="20"/>
      <c r="P26" s="66">
        <v>141496</v>
      </c>
      <c r="Q26" s="66"/>
      <c r="R26" s="20"/>
    </row>
    <row r="27" spans="1:18" x14ac:dyDescent="0.25">
      <c r="A27" s="15"/>
      <c r="B27" s="23" t="s">
        <v>34</v>
      </c>
      <c r="C27" s="16"/>
      <c r="D27" s="33">
        <v>8333</v>
      </c>
      <c r="E27" s="33"/>
      <c r="F27" s="16"/>
      <c r="G27" s="33">
        <v>18148</v>
      </c>
      <c r="H27" s="33"/>
      <c r="I27" s="16"/>
      <c r="J27" s="33">
        <v>2951</v>
      </c>
      <c r="K27" s="33"/>
      <c r="L27" s="16"/>
      <c r="M27" s="47" t="s">
        <v>199</v>
      </c>
      <c r="N27" s="47"/>
      <c r="O27" s="16"/>
      <c r="P27" s="33">
        <v>29432</v>
      </c>
      <c r="Q27" s="33"/>
      <c r="R27" s="16"/>
    </row>
    <row r="28" spans="1:18" x14ac:dyDescent="0.25">
      <c r="A28" s="15"/>
      <c r="B28" s="19" t="s">
        <v>35</v>
      </c>
      <c r="C28" s="20"/>
      <c r="D28" s="49" t="s">
        <v>199</v>
      </c>
      <c r="E28" s="49"/>
      <c r="F28" s="20"/>
      <c r="G28" s="48">
        <v>310576</v>
      </c>
      <c r="H28" s="48"/>
      <c r="I28" s="20"/>
      <c r="J28" s="48">
        <v>51160</v>
      </c>
      <c r="K28" s="48"/>
      <c r="L28" s="20"/>
      <c r="M28" s="49" t="s">
        <v>199</v>
      </c>
      <c r="N28" s="49"/>
      <c r="O28" s="20"/>
      <c r="P28" s="48">
        <v>361736</v>
      </c>
      <c r="Q28" s="48"/>
      <c r="R28" s="20"/>
    </row>
    <row r="29" spans="1:18" x14ac:dyDescent="0.25">
      <c r="A29" s="15"/>
      <c r="B29" s="23" t="s">
        <v>36</v>
      </c>
      <c r="C29" s="16"/>
      <c r="D29" s="47" t="s">
        <v>199</v>
      </c>
      <c r="E29" s="47"/>
      <c r="F29" s="16"/>
      <c r="G29" s="33">
        <v>284006</v>
      </c>
      <c r="H29" s="33"/>
      <c r="I29" s="16"/>
      <c r="J29" s="33">
        <v>39198</v>
      </c>
      <c r="K29" s="33"/>
      <c r="L29" s="16"/>
      <c r="M29" s="47" t="s">
        <v>230</v>
      </c>
      <c r="N29" s="47"/>
      <c r="O29" s="11" t="s">
        <v>158</v>
      </c>
      <c r="P29" s="33">
        <v>322458</v>
      </c>
      <c r="Q29" s="33"/>
      <c r="R29" s="16"/>
    </row>
    <row r="30" spans="1:18" x14ac:dyDescent="0.25">
      <c r="A30" s="15"/>
      <c r="B30" s="19" t="s">
        <v>231</v>
      </c>
      <c r="C30" s="20"/>
      <c r="D30" s="48">
        <v>659513</v>
      </c>
      <c r="E30" s="48"/>
      <c r="F30" s="20"/>
      <c r="G30" s="48">
        <v>121609</v>
      </c>
      <c r="H30" s="48"/>
      <c r="I30" s="20"/>
      <c r="J30" s="49" t="s">
        <v>199</v>
      </c>
      <c r="K30" s="49"/>
      <c r="L30" s="20"/>
      <c r="M30" s="49" t="s">
        <v>232</v>
      </c>
      <c r="N30" s="49"/>
      <c r="O30" s="21" t="s">
        <v>158</v>
      </c>
      <c r="P30" s="49" t="s">
        <v>199</v>
      </c>
      <c r="Q30" s="49"/>
      <c r="R30" s="20"/>
    </row>
    <row r="31" spans="1:18" ht="26.25" thickBot="1" x14ac:dyDescent="0.3">
      <c r="A31" s="15"/>
      <c r="B31" s="23" t="s">
        <v>37</v>
      </c>
      <c r="C31" s="16"/>
      <c r="D31" s="64">
        <v>4011</v>
      </c>
      <c r="E31" s="64"/>
      <c r="F31" s="16"/>
      <c r="G31" s="65">
        <v>87</v>
      </c>
      <c r="H31" s="65"/>
      <c r="I31" s="16"/>
      <c r="J31" s="65" t="s">
        <v>199</v>
      </c>
      <c r="K31" s="65"/>
      <c r="L31" s="16"/>
      <c r="M31" s="65" t="s">
        <v>199</v>
      </c>
      <c r="N31" s="65"/>
      <c r="O31" s="16"/>
      <c r="P31" s="64">
        <v>4098</v>
      </c>
      <c r="Q31" s="64"/>
      <c r="R31" s="16"/>
    </row>
    <row r="32" spans="1:18" ht="15.75" thickBot="1" x14ac:dyDescent="0.3">
      <c r="A32" s="15"/>
      <c r="B32" s="19" t="s">
        <v>38</v>
      </c>
      <c r="C32" s="20"/>
      <c r="D32" s="55" t="s">
        <v>154</v>
      </c>
      <c r="E32" s="56">
        <v>741953</v>
      </c>
      <c r="F32" s="20"/>
      <c r="G32" s="55" t="s">
        <v>154</v>
      </c>
      <c r="H32" s="56">
        <v>765853</v>
      </c>
      <c r="I32" s="20"/>
      <c r="J32" s="55" t="s">
        <v>154</v>
      </c>
      <c r="K32" s="56">
        <v>133282</v>
      </c>
      <c r="L32" s="20"/>
      <c r="M32" s="55" t="s">
        <v>154</v>
      </c>
      <c r="N32" s="57" t="s">
        <v>233</v>
      </c>
      <c r="O32" s="21" t="s">
        <v>158</v>
      </c>
      <c r="P32" s="55" t="s">
        <v>154</v>
      </c>
      <c r="Q32" s="56">
        <v>859220</v>
      </c>
      <c r="R32" s="20"/>
    </row>
    <row r="33" spans="1:18" ht="26.25" thickTop="1" x14ac:dyDescent="0.25">
      <c r="A33" s="15"/>
      <c r="B33" s="58" t="s">
        <v>234</v>
      </c>
      <c r="C33" s="16"/>
      <c r="D33" s="68"/>
      <c r="E33" s="68"/>
      <c r="F33" s="16"/>
      <c r="G33" s="68"/>
      <c r="H33" s="68"/>
      <c r="I33" s="16"/>
      <c r="J33" s="68"/>
      <c r="K33" s="68"/>
      <c r="L33" s="16"/>
      <c r="M33" s="68"/>
      <c r="N33" s="68"/>
      <c r="O33" s="16"/>
      <c r="P33" s="68"/>
      <c r="Q33" s="68"/>
      <c r="R33" s="16"/>
    </row>
    <row r="34" spans="1:18" x14ac:dyDescent="0.25">
      <c r="A34" s="15"/>
      <c r="B34" s="19" t="s">
        <v>39</v>
      </c>
      <c r="C34" s="20"/>
      <c r="D34" s="61"/>
      <c r="E34" s="61"/>
      <c r="F34" s="20"/>
      <c r="G34" s="61"/>
      <c r="H34" s="61"/>
      <c r="I34" s="20"/>
      <c r="J34" s="61"/>
      <c r="K34" s="61"/>
      <c r="L34" s="20"/>
      <c r="M34" s="61"/>
      <c r="N34" s="61"/>
      <c r="O34" s="20"/>
      <c r="P34" s="61"/>
      <c r="Q34" s="61"/>
      <c r="R34" s="20"/>
    </row>
    <row r="35" spans="1:18" x14ac:dyDescent="0.25">
      <c r="A35" s="15"/>
      <c r="B35" s="54" t="s">
        <v>40</v>
      </c>
      <c r="C35" s="16"/>
      <c r="D35" s="11" t="s">
        <v>154</v>
      </c>
      <c r="E35" s="45">
        <v>754</v>
      </c>
      <c r="F35" s="16"/>
      <c r="G35" s="11" t="s">
        <v>154</v>
      </c>
      <c r="H35" s="24">
        <v>10379</v>
      </c>
      <c r="I35" s="16"/>
      <c r="J35" s="11" t="s">
        <v>154</v>
      </c>
      <c r="K35" s="24">
        <v>4587</v>
      </c>
      <c r="L35" s="16"/>
      <c r="M35" s="11" t="s">
        <v>154</v>
      </c>
      <c r="N35" s="45" t="s">
        <v>199</v>
      </c>
      <c r="O35" s="16"/>
      <c r="P35" s="11" t="s">
        <v>154</v>
      </c>
      <c r="Q35" s="24">
        <v>15720</v>
      </c>
      <c r="R35" s="16"/>
    </row>
    <row r="36" spans="1:18" ht="25.5" x14ac:dyDescent="0.25">
      <c r="A36" s="15"/>
      <c r="B36" s="53" t="s">
        <v>41</v>
      </c>
      <c r="C36" s="20"/>
      <c r="D36" s="48">
        <v>15698</v>
      </c>
      <c r="E36" s="48"/>
      <c r="F36" s="20"/>
      <c r="G36" s="48">
        <v>9146</v>
      </c>
      <c r="H36" s="48"/>
      <c r="I36" s="20"/>
      <c r="J36" s="48">
        <v>6856</v>
      </c>
      <c r="K36" s="48"/>
      <c r="L36" s="20"/>
      <c r="M36" s="49" t="s">
        <v>199</v>
      </c>
      <c r="N36" s="49"/>
      <c r="O36" s="20"/>
      <c r="P36" s="48">
        <v>31700</v>
      </c>
      <c r="Q36" s="48"/>
      <c r="R36" s="20"/>
    </row>
    <row r="37" spans="1:18" x14ac:dyDescent="0.25">
      <c r="A37" s="15"/>
      <c r="B37" s="54" t="s">
        <v>99</v>
      </c>
      <c r="C37" s="16"/>
      <c r="D37" s="47" t="s">
        <v>199</v>
      </c>
      <c r="E37" s="47"/>
      <c r="F37" s="16"/>
      <c r="G37" s="47">
        <v>23</v>
      </c>
      <c r="H37" s="47"/>
      <c r="I37" s="16"/>
      <c r="J37" s="47" t="s">
        <v>235</v>
      </c>
      <c r="K37" s="47"/>
      <c r="L37" s="11" t="s">
        <v>158</v>
      </c>
      <c r="M37" s="47" t="s">
        <v>199</v>
      </c>
      <c r="N37" s="47"/>
      <c r="O37" s="16"/>
      <c r="P37" s="47">
        <v>3</v>
      </c>
      <c r="Q37" s="47"/>
      <c r="R37" s="16"/>
    </row>
    <row r="38" spans="1:18" x14ac:dyDescent="0.25">
      <c r="A38" s="15"/>
      <c r="B38" s="53" t="s">
        <v>236</v>
      </c>
      <c r="C38" s="20"/>
      <c r="D38" s="49">
        <v>745</v>
      </c>
      <c r="E38" s="49"/>
      <c r="F38" s="20"/>
      <c r="G38" s="49" t="s">
        <v>199</v>
      </c>
      <c r="H38" s="49"/>
      <c r="I38" s="20"/>
      <c r="J38" s="49" t="s">
        <v>199</v>
      </c>
      <c r="K38" s="49"/>
      <c r="L38" s="20"/>
      <c r="M38" s="49" t="s">
        <v>199</v>
      </c>
      <c r="N38" s="49"/>
      <c r="O38" s="20"/>
      <c r="P38" s="49">
        <v>745</v>
      </c>
      <c r="Q38" s="49"/>
      <c r="R38" s="20"/>
    </row>
    <row r="39" spans="1:18" x14ac:dyDescent="0.25">
      <c r="A39" s="15"/>
      <c r="B39" s="54" t="s">
        <v>237</v>
      </c>
      <c r="C39" s="16"/>
      <c r="D39" s="47" t="s">
        <v>199</v>
      </c>
      <c r="E39" s="47"/>
      <c r="F39" s="16"/>
      <c r="G39" s="47" t="s">
        <v>199</v>
      </c>
      <c r="H39" s="47"/>
      <c r="I39" s="16"/>
      <c r="J39" s="47" t="s">
        <v>199</v>
      </c>
      <c r="K39" s="47"/>
      <c r="L39" s="16"/>
      <c r="M39" s="47" t="s">
        <v>199</v>
      </c>
      <c r="N39" s="47"/>
      <c r="O39" s="16"/>
      <c r="P39" s="47" t="s">
        <v>199</v>
      </c>
      <c r="Q39" s="47"/>
      <c r="R39" s="16"/>
    </row>
    <row r="40" spans="1:18" ht="26.25" thickBot="1" x14ac:dyDescent="0.3">
      <c r="A40" s="15"/>
      <c r="B40" s="53" t="s">
        <v>42</v>
      </c>
      <c r="C40" s="20"/>
      <c r="D40" s="34">
        <v>125</v>
      </c>
      <c r="E40" s="34"/>
      <c r="F40" s="20"/>
      <c r="G40" s="34" t="s">
        <v>199</v>
      </c>
      <c r="H40" s="34"/>
      <c r="I40" s="20"/>
      <c r="J40" s="34" t="s">
        <v>199</v>
      </c>
      <c r="K40" s="34"/>
      <c r="L40" s="20"/>
      <c r="M40" s="34" t="s">
        <v>199</v>
      </c>
      <c r="N40" s="34"/>
      <c r="O40" s="20"/>
      <c r="P40" s="34">
        <v>125</v>
      </c>
      <c r="Q40" s="34"/>
      <c r="R40" s="20"/>
    </row>
    <row r="41" spans="1:18" x14ac:dyDescent="0.25">
      <c r="A41" s="15"/>
      <c r="B41" s="23" t="s">
        <v>43</v>
      </c>
      <c r="C41" s="16"/>
      <c r="D41" s="69">
        <v>17322</v>
      </c>
      <c r="E41" s="69"/>
      <c r="F41" s="16"/>
      <c r="G41" s="69">
        <v>19548</v>
      </c>
      <c r="H41" s="69"/>
      <c r="I41" s="16"/>
      <c r="J41" s="69">
        <v>11423</v>
      </c>
      <c r="K41" s="69"/>
      <c r="L41" s="16"/>
      <c r="M41" s="70" t="s">
        <v>199</v>
      </c>
      <c r="N41" s="70"/>
      <c r="O41" s="16"/>
      <c r="P41" s="69">
        <v>48293</v>
      </c>
      <c r="Q41" s="69"/>
      <c r="R41" s="16"/>
    </row>
    <row r="42" spans="1:18" ht="25.5" x14ac:dyDescent="0.25">
      <c r="A42" s="15"/>
      <c r="B42" s="19" t="s">
        <v>44</v>
      </c>
      <c r="C42" s="20"/>
      <c r="D42" s="48">
        <v>553504</v>
      </c>
      <c r="E42" s="48"/>
      <c r="F42" s="20"/>
      <c r="G42" s="49" t="s">
        <v>199</v>
      </c>
      <c r="H42" s="49"/>
      <c r="I42" s="20"/>
      <c r="J42" s="49" t="s">
        <v>199</v>
      </c>
      <c r="K42" s="49"/>
      <c r="L42" s="20"/>
      <c r="M42" s="49" t="s">
        <v>199</v>
      </c>
      <c r="N42" s="49"/>
      <c r="O42" s="20"/>
      <c r="P42" s="48">
        <v>553504</v>
      </c>
      <c r="Q42" s="48"/>
      <c r="R42" s="20"/>
    </row>
    <row r="43" spans="1:18" x14ac:dyDescent="0.25">
      <c r="A43" s="15"/>
      <c r="B43" s="23" t="s">
        <v>45</v>
      </c>
      <c r="C43" s="16"/>
      <c r="D43" s="33">
        <v>2500</v>
      </c>
      <c r="E43" s="33"/>
      <c r="F43" s="16"/>
      <c r="G43" s="47" t="s">
        <v>199</v>
      </c>
      <c r="H43" s="47"/>
      <c r="I43" s="16"/>
      <c r="J43" s="47" t="s">
        <v>199</v>
      </c>
      <c r="K43" s="47"/>
      <c r="L43" s="16"/>
      <c r="M43" s="47" t="s">
        <v>199</v>
      </c>
      <c r="N43" s="47"/>
      <c r="O43" s="16"/>
      <c r="P43" s="33">
        <v>2500</v>
      </c>
      <c r="Q43" s="33"/>
      <c r="R43" s="16"/>
    </row>
    <row r="44" spans="1:18" ht="15.75" thickBot="1" x14ac:dyDescent="0.3">
      <c r="A44" s="15"/>
      <c r="B44" s="19" t="s">
        <v>46</v>
      </c>
      <c r="C44" s="20"/>
      <c r="D44" s="71">
        <v>5120</v>
      </c>
      <c r="E44" s="71"/>
      <c r="F44" s="20"/>
      <c r="G44" s="71">
        <v>86792</v>
      </c>
      <c r="H44" s="71"/>
      <c r="I44" s="20"/>
      <c r="J44" s="34">
        <v>250</v>
      </c>
      <c r="K44" s="34"/>
      <c r="L44" s="20"/>
      <c r="M44" s="34" t="s">
        <v>199</v>
      </c>
      <c r="N44" s="34"/>
      <c r="O44" s="20"/>
      <c r="P44" s="71">
        <v>92162</v>
      </c>
      <c r="Q44" s="71"/>
      <c r="R44" s="20"/>
    </row>
    <row r="45" spans="1:18" x14ac:dyDescent="0.25">
      <c r="A45" s="15"/>
      <c r="B45" s="23" t="s">
        <v>47</v>
      </c>
      <c r="C45" s="16"/>
      <c r="D45" s="69">
        <v>578446</v>
      </c>
      <c r="E45" s="69"/>
      <c r="F45" s="16"/>
      <c r="G45" s="69">
        <v>106340</v>
      </c>
      <c r="H45" s="69"/>
      <c r="I45" s="16"/>
      <c r="J45" s="69">
        <v>11673</v>
      </c>
      <c r="K45" s="69"/>
      <c r="L45" s="16"/>
      <c r="M45" s="70" t="s">
        <v>199</v>
      </c>
      <c r="N45" s="70"/>
      <c r="O45" s="16"/>
      <c r="P45" s="69">
        <v>696459</v>
      </c>
      <c r="Q45" s="69"/>
      <c r="R45" s="16"/>
    </row>
    <row r="46" spans="1:18" ht="15.75" thickBot="1" x14ac:dyDescent="0.3">
      <c r="A46" s="15"/>
      <c r="B46" s="19" t="s">
        <v>238</v>
      </c>
      <c r="C46" s="20"/>
      <c r="D46" s="71">
        <v>163507</v>
      </c>
      <c r="E46" s="71"/>
      <c r="F46" s="20"/>
      <c r="G46" s="71">
        <v>659513</v>
      </c>
      <c r="H46" s="71"/>
      <c r="I46" s="20"/>
      <c r="J46" s="71">
        <v>121609</v>
      </c>
      <c r="K46" s="71"/>
      <c r="L46" s="20"/>
      <c r="M46" s="34" t="s">
        <v>233</v>
      </c>
      <c r="N46" s="34"/>
      <c r="O46" s="21" t="s">
        <v>158</v>
      </c>
      <c r="P46" s="71">
        <v>162761</v>
      </c>
      <c r="Q46" s="71"/>
      <c r="R46" s="20"/>
    </row>
    <row r="47" spans="1:18" ht="15.75" thickBot="1" x14ac:dyDescent="0.3">
      <c r="A47" s="15"/>
      <c r="B47" s="23" t="s">
        <v>239</v>
      </c>
      <c r="C47" s="16"/>
      <c r="D47" s="27" t="s">
        <v>154</v>
      </c>
      <c r="E47" s="28">
        <v>741953</v>
      </c>
      <c r="F47" s="16"/>
      <c r="G47" s="27" t="s">
        <v>154</v>
      </c>
      <c r="H47" s="28">
        <v>765853</v>
      </c>
      <c r="I47" s="16"/>
      <c r="J47" s="27" t="s">
        <v>154</v>
      </c>
      <c r="K47" s="28">
        <v>133282</v>
      </c>
      <c r="L47" s="16"/>
      <c r="M47" s="27" t="s">
        <v>154</v>
      </c>
      <c r="N47" s="59" t="s">
        <v>233</v>
      </c>
      <c r="O47" s="11" t="s">
        <v>158</v>
      </c>
      <c r="P47" s="27" t="s">
        <v>154</v>
      </c>
      <c r="Q47" s="28">
        <v>859220</v>
      </c>
      <c r="R47" s="16"/>
    </row>
    <row r="48" spans="1:18" ht="15.75" thickTop="1" x14ac:dyDescent="0.25">
      <c r="A48" s="15"/>
      <c r="B48" s="51"/>
      <c r="C48" s="51"/>
      <c r="D48" s="51"/>
      <c r="E48" s="51"/>
      <c r="F48" s="51"/>
      <c r="G48" s="51"/>
      <c r="H48" s="51"/>
      <c r="I48" s="51"/>
      <c r="J48" s="51"/>
      <c r="K48" s="51"/>
      <c r="L48" s="51"/>
      <c r="M48" s="51"/>
      <c r="N48" s="51"/>
      <c r="O48" s="51"/>
      <c r="P48" s="51"/>
      <c r="Q48" s="51"/>
      <c r="R48" s="51"/>
    </row>
    <row r="49" spans="1:18" x14ac:dyDescent="0.25">
      <c r="A49" s="15"/>
      <c r="B49" s="84" t="s">
        <v>220</v>
      </c>
      <c r="C49" s="84"/>
      <c r="D49" s="84"/>
      <c r="E49" s="84"/>
      <c r="F49" s="84"/>
      <c r="G49" s="84"/>
      <c r="H49" s="84"/>
      <c r="I49" s="84"/>
      <c r="J49" s="84"/>
      <c r="K49" s="84"/>
      <c r="L49" s="84"/>
      <c r="M49" s="84"/>
      <c r="N49" s="84"/>
      <c r="O49" s="84"/>
      <c r="P49" s="84"/>
      <c r="Q49" s="84"/>
      <c r="R49" s="84"/>
    </row>
    <row r="50" spans="1:18" x14ac:dyDescent="0.25">
      <c r="A50" s="15"/>
      <c r="B50" s="84" t="s">
        <v>240</v>
      </c>
      <c r="C50" s="84"/>
      <c r="D50" s="84"/>
      <c r="E50" s="84"/>
      <c r="F50" s="84"/>
      <c r="G50" s="84"/>
      <c r="H50" s="84"/>
      <c r="I50" s="84"/>
      <c r="J50" s="84"/>
      <c r="K50" s="84"/>
      <c r="L50" s="84"/>
      <c r="M50" s="84"/>
      <c r="N50" s="84"/>
      <c r="O50" s="84"/>
      <c r="P50" s="84"/>
      <c r="Q50" s="84"/>
      <c r="R50" s="84"/>
    </row>
    <row r="51" spans="1:18" x14ac:dyDescent="0.25">
      <c r="A51" s="15"/>
      <c r="B51" s="38"/>
      <c r="C51" s="38"/>
      <c r="D51" s="38"/>
      <c r="E51" s="38"/>
      <c r="F51" s="38"/>
      <c r="G51" s="38"/>
      <c r="H51" s="38"/>
      <c r="I51" s="38"/>
      <c r="J51" s="38"/>
      <c r="K51" s="38"/>
      <c r="L51" s="38"/>
      <c r="M51" s="38"/>
      <c r="N51" s="38"/>
      <c r="O51" s="38"/>
      <c r="P51" s="38"/>
      <c r="Q51" s="38"/>
      <c r="R51" s="38"/>
    </row>
    <row r="52" spans="1:18" x14ac:dyDescent="0.25">
      <c r="A52" s="15"/>
      <c r="B52" s="29"/>
      <c r="C52" s="30"/>
      <c r="D52" s="31" t="s">
        <v>222</v>
      </c>
      <c r="E52" s="31"/>
      <c r="F52" s="30"/>
      <c r="G52" s="31" t="s">
        <v>223</v>
      </c>
      <c r="H52" s="31"/>
      <c r="I52" s="30"/>
      <c r="J52" s="31" t="s">
        <v>223</v>
      </c>
      <c r="K52" s="31"/>
      <c r="L52" s="30"/>
      <c r="M52" s="31" t="s">
        <v>227</v>
      </c>
      <c r="N52" s="31"/>
      <c r="O52" s="30"/>
      <c r="P52" s="31" t="s">
        <v>198</v>
      </c>
      <c r="Q52" s="31"/>
      <c r="R52" s="30"/>
    </row>
    <row r="53" spans="1:18" x14ac:dyDescent="0.25">
      <c r="A53" s="15"/>
      <c r="B53" s="29"/>
      <c r="C53" s="30"/>
      <c r="D53" s="31"/>
      <c r="E53" s="31"/>
      <c r="F53" s="30"/>
      <c r="G53" s="31" t="s">
        <v>224</v>
      </c>
      <c r="H53" s="31"/>
      <c r="I53" s="30"/>
      <c r="J53" s="31" t="s">
        <v>226</v>
      </c>
      <c r="K53" s="31"/>
      <c r="L53" s="30"/>
      <c r="M53" s="31"/>
      <c r="N53" s="31"/>
      <c r="O53" s="30"/>
      <c r="P53" s="31"/>
      <c r="Q53" s="31"/>
      <c r="R53" s="30"/>
    </row>
    <row r="54" spans="1:18" x14ac:dyDescent="0.25">
      <c r="A54" s="15"/>
      <c r="B54" s="29"/>
      <c r="C54" s="30"/>
      <c r="D54" s="31"/>
      <c r="E54" s="31"/>
      <c r="F54" s="30"/>
      <c r="G54" s="31" t="s">
        <v>225</v>
      </c>
      <c r="H54" s="31"/>
      <c r="I54" s="30"/>
      <c r="J54" s="31" t="s">
        <v>224</v>
      </c>
      <c r="K54" s="31"/>
      <c r="L54" s="30"/>
      <c r="M54" s="31"/>
      <c r="N54" s="31"/>
      <c r="O54" s="30"/>
      <c r="P54" s="31"/>
      <c r="Q54" s="31"/>
      <c r="R54" s="30"/>
    </row>
    <row r="55" spans="1:18" ht="15.75" thickBot="1" x14ac:dyDescent="0.3">
      <c r="A55" s="15"/>
      <c r="B55" s="29"/>
      <c r="C55" s="30"/>
      <c r="D55" s="32"/>
      <c r="E55" s="32"/>
      <c r="F55" s="30"/>
      <c r="G55" s="60"/>
      <c r="H55" s="60"/>
      <c r="I55" s="30"/>
      <c r="J55" s="32" t="s">
        <v>225</v>
      </c>
      <c r="K55" s="32"/>
      <c r="L55" s="30"/>
      <c r="M55" s="32"/>
      <c r="N55" s="32"/>
      <c r="O55" s="30"/>
      <c r="P55" s="32"/>
      <c r="Q55" s="32"/>
      <c r="R55" s="30"/>
    </row>
    <row r="56" spans="1:18" x14ac:dyDescent="0.25">
      <c r="A56" s="15"/>
      <c r="B56" s="52" t="s">
        <v>228</v>
      </c>
      <c r="C56" s="20"/>
      <c r="D56" s="62"/>
      <c r="E56" s="62"/>
      <c r="F56" s="20"/>
      <c r="G56" s="62"/>
      <c r="H56" s="62"/>
      <c r="I56" s="20"/>
      <c r="J56" s="62"/>
      <c r="K56" s="62"/>
      <c r="L56" s="20"/>
      <c r="M56" s="62"/>
      <c r="N56" s="62"/>
      <c r="O56" s="20"/>
      <c r="P56" s="62"/>
      <c r="Q56" s="62"/>
      <c r="R56" s="20"/>
    </row>
    <row r="57" spans="1:18" x14ac:dyDescent="0.25">
      <c r="A57" s="15"/>
      <c r="B57" s="23" t="s">
        <v>28</v>
      </c>
      <c r="C57" s="16"/>
      <c r="D57" s="63"/>
      <c r="E57" s="63"/>
      <c r="F57" s="16"/>
      <c r="G57" s="63"/>
      <c r="H57" s="63"/>
      <c r="I57" s="16"/>
      <c r="J57" s="63"/>
      <c r="K57" s="63"/>
      <c r="L57" s="16"/>
      <c r="M57" s="63"/>
      <c r="N57" s="63"/>
      <c r="O57" s="16"/>
      <c r="P57" s="63"/>
      <c r="Q57" s="63"/>
      <c r="R57" s="16"/>
    </row>
    <row r="58" spans="1:18" x14ac:dyDescent="0.25">
      <c r="A58" s="15"/>
      <c r="B58" s="53" t="s">
        <v>29</v>
      </c>
      <c r="C58" s="20"/>
      <c r="D58" s="21" t="s">
        <v>154</v>
      </c>
      <c r="E58" s="46">
        <v>1477</v>
      </c>
      <c r="F58" s="20"/>
      <c r="G58" s="21" t="s">
        <v>154</v>
      </c>
      <c r="H58" s="25" t="s">
        <v>199</v>
      </c>
      <c r="I58" s="20"/>
      <c r="J58" s="21" t="s">
        <v>154</v>
      </c>
      <c r="K58" s="46">
        <v>2729</v>
      </c>
      <c r="L58" s="20"/>
      <c r="M58" s="21" t="s">
        <v>154</v>
      </c>
      <c r="N58" s="25" t="s">
        <v>199</v>
      </c>
      <c r="O58" s="20"/>
      <c r="P58" s="21" t="s">
        <v>154</v>
      </c>
      <c r="Q58" s="46">
        <v>4206</v>
      </c>
      <c r="R58" s="20"/>
    </row>
    <row r="59" spans="1:18" x14ac:dyDescent="0.25">
      <c r="A59" s="15"/>
      <c r="B59" s="54" t="s">
        <v>30</v>
      </c>
      <c r="C59" s="16"/>
      <c r="D59" s="47">
        <v>105</v>
      </c>
      <c r="E59" s="47"/>
      <c r="F59" s="16"/>
      <c r="G59" s="33">
        <v>49635</v>
      </c>
      <c r="H59" s="33"/>
      <c r="I59" s="16"/>
      <c r="J59" s="33">
        <v>19862</v>
      </c>
      <c r="K59" s="33"/>
      <c r="L59" s="16"/>
      <c r="M59" s="47" t="s">
        <v>199</v>
      </c>
      <c r="N59" s="47"/>
      <c r="O59" s="16"/>
      <c r="P59" s="33">
        <v>69602</v>
      </c>
      <c r="Q59" s="33"/>
      <c r="R59" s="16"/>
    </row>
    <row r="60" spans="1:18" x14ac:dyDescent="0.25">
      <c r="A60" s="15"/>
      <c r="B60" s="53" t="s">
        <v>31</v>
      </c>
      <c r="C60" s="20"/>
      <c r="D60" s="49" t="s">
        <v>199</v>
      </c>
      <c r="E60" s="49"/>
      <c r="F60" s="20"/>
      <c r="G60" s="48">
        <v>31718</v>
      </c>
      <c r="H60" s="48"/>
      <c r="I60" s="20"/>
      <c r="J60" s="48">
        <v>10726</v>
      </c>
      <c r="K60" s="48"/>
      <c r="L60" s="20"/>
      <c r="M60" s="49" t="s">
        <v>199</v>
      </c>
      <c r="N60" s="49"/>
      <c r="O60" s="20"/>
      <c r="P60" s="48">
        <v>42444</v>
      </c>
      <c r="Q60" s="48"/>
      <c r="R60" s="20"/>
    </row>
    <row r="61" spans="1:18" ht="15.75" thickBot="1" x14ac:dyDescent="0.3">
      <c r="A61" s="15"/>
      <c r="B61" s="54" t="s">
        <v>32</v>
      </c>
      <c r="C61" s="16"/>
      <c r="D61" s="64">
        <v>50116</v>
      </c>
      <c r="E61" s="64"/>
      <c r="F61" s="16"/>
      <c r="G61" s="65" t="s">
        <v>241</v>
      </c>
      <c r="H61" s="65"/>
      <c r="I61" s="11" t="s">
        <v>158</v>
      </c>
      <c r="J61" s="64">
        <v>1132</v>
      </c>
      <c r="K61" s="64"/>
      <c r="L61" s="16"/>
      <c r="M61" s="65" t="s">
        <v>199</v>
      </c>
      <c r="N61" s="65"/>
      <c r="O61" s="16"/>
      <c r="P61" s="64">
        <v>12891</v>
      </c>
      <c r="Q61" s="64"/>
      <c r="R61" s="16"/>
    </row>
    <row r="62" spans="1:18" x14ac:dyDescent="0.25">
      <c r="A62" s="15"/>
      <c r="B62" s="19" t="s">
        <v>33</v>
      </c>
      <c r="C62" s="20"/>
      <c r="D62" s="66">
        <v>51698</v>
      </c>
      <c r="E62" s="66"/>
      <c r="F62" s="20"/>
      <c r="G62" s="66">
        <v>42996</v>
      </c>
      <c r="H62" s="66"/>
      <c r="I62" s="20"/>
      <c r="J62" s="66">
        <v>34449</v>
      </c>
      <c r="K62" s="66"/>
      <c r="L62" s="20"/>
      <c r="M62" s="67" t="s">
        <v>199</v>
      </c>
      <c r="N62" s="67"/>
      <c r="O62" s="20"/>
      <c r="P62" s="66">
        <v>129143</v>
      </c>
      <c r="Q62" s="66"/>
      <c r="R62" s="20"/>
    </row>
    <row r="63" spans="1:18" x14ac:dyDescent="0.25">
      <c r="A63" s="15"/>
      <c r="B63" s="23" t="s">
        <v>34</v>
      </c>
      <c r="C63" s="16"/>
      <c r="D63" s="33">
        <v>8682</v>
      </c>
      <c r="E63" s="33"/>
      <c r="F63" s="16"/>
      <c r="G63" s="33">
        <v>19397</v>
      </c>
      <c r="H63" s="33"/>
      <c r="I63" s="16"/>
      <c r="J63" s="33">
        <v>3394</v>
      </c>
      <c r="K63" s="33"/>
      <c r="L63" s="16"/>
      <c r="M63" s="47" t="s">
        <v>199</v>
      </c>
      <c r="N63" s="47"/>
      <c r="O63" s="16"/>
      <c r="P63" s="33">
        <v>31473</v>
      </c>
      <c r="Q63" s="33"/>
      <c r="R63" s="16"/>
    </row>
    <row r="64" spans="1:18" x14ac:dyDescent="0.25">
      <c r="A64" s="15"/>
      <c r="B64" s="19" t="s">
        <v>35</v>
      </c>
      <c r="C64" s="20"/>
      <c r="D64" s="49" t="s">
        <v>199</v>
      </c>
      <c r="E64" s="49"/>
      <c r="F64" s="20"/>
      <c r="G64" s="48">
        <v>310577</v>
      </c>
      <c r="H64" s="48"/>
      <c r="I64" s="20"/>
      <c r="J64" s="48">
        <v>51639</v>
      </c>
      <c r="K64" s="48"/>
      <c r="L64" s="20"/>
      <c r="M64" s="49" t="s">
        <v>199</v>
      </c>
      <c r="N64" s="49"/>
      <c r="O64" s="20"/>
      <c r="P64" s="48">
        <v>362216</v>
      </c>
      <c r="Q64" s="48"/>
      <c r="R64" s="20"/>
    </row>
    <row r="65" spans="1:18" x14ac:dyDescent="0.25">
      <c r="A65" s="15"/>
      <c r="B65" s="23" t="s">
        <v>36</v>
      </c>
      <c r="C65" s="16"/>
      <c r="D65" s="47" t="s">
        <v>199</v>
      </c>
      <c r="E65" s="47"/>
      <c r="F65" s="16"/>
      <c r="G65" s="33">
        <v>307401</v>
      </c>
      <c r="H65" s="33"/>
      <c r="I65" s="16"/>
      <c r="J65" s="33">
        <v>45887</v>
      </c>
      <c r="K65" s="33"/>
      <c r="L65" s="16"/>
      <c r="M65" s="47" t="s">
        <v>242</v>
      </c>
      <c r="N65" s="47"/>
      <c r="O65" s="11" t="s">
        <v>158</v>
      </c>
      <c r="P65" s="33">
        <v>352905</v>
      </c>
      <c r="Q65" s="33"/>
      <c r="R65" s="16"/>
    </row>
    <row r="66" spans="1:18" x14ac:dyDescent="0.25">
      <c r="A66" s="15"/>
      <c r="B66" s="19" t="s">
        <v>231</v>
      </c>
      <c r="C66" s="20"/>
      <c r="D66" s="48">
        <v>687226</v>
      </c>
      <c r="E66" s="48"/>
      <c r="F66" s="20"/>
      <c r="G66" s="48">
        <v>122893</v>
      </c>
      <c r="H66" s="48"/>
      <c r="I66" s="20"/>
      <c r="J66" s="49" t="s">
        <v>199</v>
      </c>
      <c r="K66" s="49"/>
      <c r="L66" s="20"/>
      <c r="M66" s="49" t="s">
        <v>243</v>
      </c>
      <c r="N66" s="49"/>
      <c r="O66" s="21" t="s">
        <v>158</v>
      </c>
      <c r="P66" s="49" t="s">
        <v>199</v>
      </c>
      <c r="Q66" s="49"/>
      <c r="R66" s="20"/>
    </row>
    <row r="67" spans="1:18" ht="26.25" thickBot="1" x14ac:dyDescent="0.3">
      <c r="A67" s="15"/>
      <c r="B67" s="23" t="s">
        <v>37</v>
      </c>
      <c r="C67" s="16"/>
      <c r="D67" s="64">
        <v>4943</v>
      </c>
      <c r="E67" s="64"/>
      <c r="F67" s="16"/>
      <c r="G67" s="65">
        <v>77</v>
      </c>
      <c r="H67" s="65"/>
      <c r="I67" s="16"/>
      <c r="J67" s="65" t="s">
        <v>199</v>
      </c>
      <c r="K67" s="65"/>
      <c r="L67" s="16"/>
      <c r="M67" s="65" t="s">
        <v>199</v>
      </c>
      <c r="N67" s="65"/>
      <c r="O67" s="16"/>
      <c r="P67" s="64">
        <v>5020</v>
      </c>
      <c r="Q67" s="64"/>
      <c r="R67" s="16"/>
    </row>
    <row r="68" spans="1:18" ht="15.75" thickBot="1" x14ac:dyDescent="0.3">
      <c r="A68" s="15"/>
      <c r="B68" s="19" t="s">
        <v>38</v>
      </c>
      <c r="C68" s="20"/>
      <c r="D68" s="55" t="s">
        <v>154</v>
      </c>
      <c r="E68" s="56">
        <v>752549</v>
      </c>
      <c r="F68" s="20"/>
      <c r="G68" s="55" t="s">
        <v>154</v>
      </c>
      <c r="H68" s="56">
        <v>803341</v>
      </c>
      <c r="I68" s="20"/>
      <c r="J68" s="55" t="s">
        <v>154</v>
      </c>
      <c r="K68" s="56">
        <v>135369</v>
      </c>
      <c r="L68" s="20"/>
      <c r="M68" s="55" t="s">
        <v>154</v>
      </c>
      <c r="N68" s="57" t="s">
        <v>244</v>
      </c>
      <c r="O68" s="21" t="s">
        <v>158</v>
      </c>
      <c r="P68" s="55" t="s">
        <v>154</v>
      </c>
      <c r="Q68" s="56">
        <v>880757</v>
      </c>
      <c r="R68" s="20"/>
    </row>
    <row r="69" spans="1:18" ht="26.25" thickTop="1" x14ac:dyDescent="0.25">
      <c r="A69" s="15"/>
      <c r="B69" s="58" t="s">
        <v>234</v>
      </c>
      <c r="C69" s="16"/>
      <c r="D69" s="68"/>
      <c r="E69" s="68"/>
      <c r="F69" s="16"/>
      <c r="G69" s="68"/>
      <c r="H69" s="68"/>
      <c r="I69" s="16"/>
      <c r="J69" s="68"/>
      <c r="K69" s="68"/>
      <c r="L69" s="16"/>
      <c r="M69" s="68"/>
      <c r="N69" s="68"/>
      <c r="O69" s="16"/>
      <c r="P69" s="68"/>
      <c r="Q69" s="68"/>
      <c r="R69" s="16"/>
    </row>
    <row r="70" spans="1:18" x14ac:dyDescent="0.25">
      <c r="A70" s="15"/>
      <c r="B70" s="19" t="s">
        <v>39</v>
      </c>
      <c r="C70" s="20"/>
      <c r="D70" s="61"/>
      <c r="E70" s="61"/>
      <c r="F70" s="20"/>
      <c r="G70" s="61"/>
      <c r="H70" s="61"/>
      <c r="I70" s="20"/>
      <c r="J70" s="61"/>
      <c r="K70" s="61"/>
      <c r="L70" s="20"/>
      <c r="M70" s="61"/>
      <c r="N70" s="61"/>
      <c r="O70" s="20"/>
      <c r="P70" s="61"/>
      <c r="Q70" s="61"/>
      <c r="R70" s="20"/>
    </row>
    <row r="71" spans="1:18" x14ac:dyDescent="0.25">
      <c r="A71" s="15"/>
      <c r="B71" s="54" t="s">
        <v>40</v>
      </c>
      <c r="C71" s="16"/>
      <c r="D71" s="11" t="s">
        <v>154</v>
      </c>
      <c r="E71" s="45">
        <v>888</v>
      </c>
      <c r="F71" s="16"/>
      <c r="G71" s="11" t="s">
        <v>154</v>
      </c>
      <c r="H71" s="24">
        <v>8868</v>
      </c>
      <c r="I71" s="16"/>
      <c r="J71" s="11" t="s">
        <v>154</v>
      </c>
      <c r="K71" s="24">
        <v>3402</v>
      </c>
      <c r="L71" s="16"/>
      <c r="M71" s="11" t="s">
        <v>154</v>
      </c>
      <c r="N71" s="45" t="s">
        <v>199</v>
      </c>
      <c r="O71" s="16"/>
      <c r="P71" s="11" t="s">
        <v>154</v>
      </c>
      <c r="Q71" s="24">
        <v>13158</v>
      </c>
      <c r="R71" s="16"/>
    </row>
    <row r="72" spans="1:18" ht="25.5" x14ac:dyDescent="0.25">
      <c r="A72" s="15"/>
      <c r="B72" s="53" t="s">
        <v>41</v>
      </c>
      <c r="C72" s="20"/>
      <c r="D72" s="48">
        <v>12397</v>
      </c>
      <c r="E72" s="48"/>
      <c r="F72" s="20"/>
      <c r="G72" s="48">
        <v>7215</v>
      </c>
      <c r="H72" s="48"/>
      <c r="I72" s="20"/>
      <c r="J72" s="48">
        <v>8959</v>
      </c>
      <c r="K72" s="48"/>
      <c r="L72" s="20"/>
      <c r="M72" s="49" t="s">
        <v>199</v>
      </c>
      <c r="N72" s="49"/>
      <c r="O72" s="20"/>
      <c r="P72" s="48">
        <v>28571</v>
      </c>
      <c r="Q72" s="48"/>
      <c r="R72" s="20"/>
    </row>
    <row r="73" spans="1:18" x14ac:dyDescent="0.25">
      <c r="A73" s="15"/>
      <c r="B73" s="54" t="s">
        <v>99</v>
      </c>
      <c r="C73" s="16"/>
      <c r="D73" s="47" t="s">
        <v>199</v>
      </c>
      <c r="E73" s="47"/>
      <c r="F73" s="16"/>
      <c r="G73" s="47">
        <v>22</v>
      </c>
      <c r="H73" s="47"/>
      <c r="I73" s="16"/>
      <c r="J73" s="47">
        <v>115</v>
      </c>
      <c r="K73" s="47"/>
      <c r="L73" s="16"/>
      <c r="M73" s="47" t="s">
        <v>199</v>
      </c>
      <c r="N73" s="47"/>
      <c r="O73" s="16"/>
      <c r="P73" s="47">
        <v>137</v>
      </c>
      <c r="Q73" s="47"/>
      <c r="R73" s="16"/>
    </row>
    <row r="74" spans="1:18" x14ac:dyDescent="0.25">
      <c r="A74" s="15"/>
      <c r="B74" s="53" t="s">
        <v>236</v>
      </c>
      <c r="C74" s="20"/>
      <c r="D74" s="49">
        <v>795</v>
      </c>
      <c r="E74" s="49"/>
      <c r="F74" s="20"/>
      <c r="G74" s="49" t="s">
        <v>199</v>
      </c>
      <c r="H74" s="49"/>
      <c r="I74" s="20"/>
      <c r="J74" s="49" t="s">
        <v>199</v>
      </c>
      <c r="K74" s="49"/>
      <c r="L74" s="20"/>
      <c r="M74" s="49" t="s">
        <v>199</v>
      </c>
      <c r="N74" s="49"/>
      <c r="O74" s="20"/>
      <c r="P74" s="49">
        <v>795</v>
      </c>
      <c r="Q74" s="49"/>
      <c r="R74" s="20"/>
    </row>
    <row r="75" spans="1:18" ht="26.25" thickBot="1" x14ac:dyDescent="0.3">
      <c r="A75" s="15"/>
      <c r="B75" s="54" t="s">
        <v>42</v>
      </c>
      <c r="C75" s="16"/>
      <c r="D75" s="65">
        <v>279</v>
      </c>
      <c r="E75" s="65"/>
      <c r="F75" s="16"/>
      <c r="G75" s="65" t="s">
        <v>199</v>
      </c>
      <c r="H75" s="65"/>
      <c r="I75" s="16"/>
      <c r="J75" s="65" t="s">
        <v>199</v>
      </c>
      <c r="K75" s="65"/>
      <c r="L75" s="16"/>
      <c r="M75" s="65" t="s">
        <v>199</v>
      </c>
      <c r="N75" s="65"/>
      <c r="O75" s="16"/>
      <c r="P75" s="65">
        <v>279</v>
      </c>
      <c r="Q75" s="65"/>
      <c r="R75" s="16"/>
    </row>
    <row r="76" spans="1:18" x14ac:dyDescent="0.25">
      <c r="A76" s="15"/>
      <c r="B76" s="19" t="s">
        <v>43</v>
      </c>
      <c r="C76" s="20"/>
      <c r="D76" s="66">
        <v>14359</v>
      </c>
      <c r="E76" s="66"/>
      <c r="F76" s="20"/>
      <c r="G76" s="66">
        <v>16105</v>
      </c>
      <c r="H76" s="66"/>
      <c r="I76" s="20"/>
      <c r="J76" s="66">
        <v>12476</v>
      </c>
      <c r="K76" s="66"/>
      <c r="L76" s="20"/>
      <c r="M76" s="67" t="s">
        <v>199</v>
      </c>
      <c r="N76" s="67"/>
      <c r="O76" s="20"/>
      <c r="P76" s="66">
        <v>42940</v>
      </c>
      <c r="Q76" s="66"/>
      <c r="R76" s="20"/>
    </row>
    <row r="77" spans="1:18" ht="25.5" x14ac:dyDescent="0.25">
      <c r="A77" s="15"/>
      <c r="B77" s="23" t="s">
        <v>44</v>
      </c>
      <c r="C77" s="16"/>
      <c r="D77" s="33">
        <v>553581</v>
      </c>
      <c r="E77" s="33"/>
      <c r="F77" s="16"/>
      <c r="G77" s="47" t="s">
        <v>199</v>
      </c>
      <c r="H77" s="47"/>
      <c r="I77" s="16"/>
      <c r="J77" s="47" t="s">
        <v>199</v>
      </c>
      <c r="K77" s="47"/>
      <c r="L77" s="16"/>
      <c r="M77" s="47" t="s">
        <v>199</v>
      </c>
      <c r="N77" s="47"/>
      <c r="O77" s="16"/>
      <c r="P77" s="33">
        <v>553581</v>
      </c>
      <c r="Q77" s="33"/>
      <c r="R77" s="16"/>
    </row>
    <row r="78" spans="1:18" x14ac:dyDescent="0.25">
      <c r="A78" s="15"/>
      <c r="B78" s="19" t="s">
        <v>45</v>
      </c>
      <c r="C78" s="20"/>
      <c r="D78" s="48">
        <v>2500</v>
      </c>
      <c r="E78" s="48"/>
      <c r="F78" s="20"/>
      <c r="G78" s="49" t="s">
        <v>199</v>
      </c>
      <c r="H78" s="49"/>
      <c r="I78" s="20"/>
      <c r="J78" s="49" t="s">
        <v>199</v>
      </c>
      <c r="K78" s="49"/>
      <c r="L78" s="20"/>
      <c r="M78" s="49" t="s">
        <v>199</v>
      </c>
      <c r="N78" s="49"/>
      <c r="O78" s="20"/>
      <c r="P78" s="48">
        <v>2500</v>
      </c>
      <c r="Q78" s="48"/>
      <c r="R78" s="20"/>
    </row>
    <row r="79" spans="1:18" ht="15.75" thickBot="1" x14ac:dyDescent="0.3">
      <c r="A79" s="15"/>
      <c r="B79" s="23" t="s">
        <v>46</v>
      </c>
      <c r="C79" s="16"/>
      <c r="D79" s="64">
        <v>5121</v>
      </c>
      <c r="E79" s="64"/>
      <c r="F79" s="16"/>
      <c r="G79" s="64">
        <v>100010</v>
      </c>
      <c r="H79" s="64"/>
      <c r="I79" s="16"/>
      <c r="J79" s="65" t="s">
        <v>199</v>
      </c>
      <c r="K79" s="65"/>
      <c r="L79" s="16"/>
      <c r="M79" s="65" t="s">
        <v>199</v>
      </c>
      <c r="N79" s="65"/>
      <c r="O79" s="16"/>
      <c r="P79" s="64">
        <v>105131</v>
      </c>
      <c r="Q79" s="64"/>
      <c r="R79" s="16"/>
    </row>
    <row r="80" spans="1:18" x14ac:dyDescent="0.25">
      <c r="A80" s="15"/>
      <c r="B80" s="19" t="s">
        <v>47</v>
      </c>
      <c r="C80" s="20"/>
      <c r="D80" s="66">
        <v>575561</v>
      </c>
      <c r="E80" s="66"/>
      <c r="F80" s="20"/>
      <c r="G80" s="66">
        <v>116115</v>
      </c>
      <c r="H80" s="66"/>
      <c r="I80" s="20"/>
      <c r="J80" s="66">
        <v>12476</v>
      </c>
      <c r="K80" s="66"/>
      <c r="L80" s="20"/>
      <c r="M80" s="67" t="s">
        <v>199</v>
      </c>
      <c r="N80" s="67"/>
      <c r="O80" s="20"/>
      <c r="P80" s="66">
        <v>704152</v>
      </c>
      <c r="Q80" s="66"/>
      <c r="R80" s="20"/>
    </row>
    <row r="81" spans="1:18" ht="15.75" thickBot="1" x14ac:dyDescent="0.3">
      <c r="A81" s="15"/>
      <c r="B81" s="23" t="s">
        <v>238</v>
      </c>
      <c r="C81" s="16"/>
      <c r="D81" s="64">
        <v>176988</v>
      </c>
      <c r="E81" s="64"/>
      <c r="F81" s="16"/>
      <c r="G81" s="64">
        <v>687226</v>
      </c>
      <c r="H81" s="64"/>
      <c r="I81" s="16"/>
      <c r="J81" s="64">
        <v>122893</v>
      </c>
      <c r="K81" s="64"/>
      <c r="L81" s="16"/>
      <c r="M81" s="65" t="s">
        <v>244</v>
      </c>
      <c r="N81" s="65"/>
      <c r="O81" s="11" t="s">
        <v>158</v>
      </c>
      <c r="P81" s="64">
        <v>176605</v>
      </c>
      <c r="Q81" s="64"/>
      <c r="R81" s="16"/>
    </row>
    <row r="82" spans="1:18" ht="15.75" thickBot="1" x14ac:dyDescent="0.3">
      <c r="A82" s="15"/>
      <c r="B82" s="19" t="s">
        <v>239</v>
      </c>
      <c r="C82" s="20"/>
      <c r="D82" s="55" t="s">
        <v>154</v>
      </c>
      <c r="E82" s="56">
        <v>752549</v>
      </c>
      <c r="F82" s="20"/>
      <c r="G82" s="55" t="s">
        <v>154</v>
      </c>
      <c r="H82" s="56">
        <v>803341</v>
      </c>
      <c r="I82" s="20"/>
      <c r="J82" s="55" t="s">
        <v>154</v>
      </c>
      <c r="K82" s="56">
        <v>135369</v>
      </c>
      <c r="L82" s="20"/>
      <c r="M82" s="55" t="s">
        <v>154</v>
      </c>
      <c r="N82" s="57" t="s">
        <v>244</v>
      </c>
      <c r="O82" s="21" t="s">
        <v>158</v>
      </c>
      <c r="P82" s="55" t="s">
        <v>154</v>
      </c>
      <c r="Q82" s="56">
        <v>880757</v>
      </c>
      <c r="R82" s="20"/>
    </row>
    <row r="83" spans="1:18" ht="15.75" thickTop="1" x14ac:dyDescent="0.25">
      <c r="A83" s="15"/>
      <c r="B83" s="51"/>
      <c r="C83" s="51"/>
      <c r="D83" s="51"/>
      <c r="E83" s="51"/>
      <c r="F83" s="51"/>
      <c r="G83" s="51"/>
      <c r="H83" s="51"/>
      <c r="I83" s="51"/>
      <c r="J83" s="51"/>
      <c r="K83" s="51"/>
      <c r="L83" s="51"/>
      <c r="M83" s="51"/>
      <c r="N83" s="51"/>
      <c r="O83" s="51"/>
      <c r="P83" s="51"/>
      <c r="Q83" s="51"/>
      <c r="R83" s="51"/>
    </row>
    <row r="84" spans="1:18" x14ac:dyDescent="0.25">
      <c r="A84" s="15"/>
      <c r="B84" s="84" t="s">
        <v>245</v>
      </c>
      <c r="C84" s="84"/>
      <c r="D84" s="84"/>
      <c r="E84" s="84"/>
      <c r="F84" s="84"/>
      <c r="G84" s="84"/>
      <c r="H84" s="84"/>
      <c r="I84" s="84"/>
      <c r="J84" s="84"/>
      <c r="K84" s="84"/>
      <c r="L84" s="84"/>
      <c r="M84" s="84"/>
      <c r="N84" s="84"/>
      <c r="O84" s="84"/>
      <c r="P84" s="84"/>
      <c r="Q84" s="84"/>
      <c r="R84" s="84"/>
    </row>
    <row r="85" spans="1:18" x14ac:dyDescent="0.25">
      <c r="A85" s="15"/>
      <c r="B85" s="84" t="s">
        <v>246</v>
      </c>
      <c r="C85" s="84"/>
      <c r="D85" s="84"/>
      <c r="E85" s="84"/>
      <c r="F85" s="84"/>
      <c r="G85" s="84"/>
      <c r="H85" s="84"/>
      <c r="I85" s="84"/>
      <c r="J85" s="84"/>
      <c r="K85" s="84"/>
      <c r="L85" s="84"/>
      <c r="M85" s="84"/>
      <c r="N85" s="84"/>
      <c r="O85" s="84"/>
      <c r="P85" s="84"/>
      <c r="Q85" s="84"/>
      <c r="R85" s="84"/>
    </row>
    <row r="86" spans="1:18" x14ac:dyDescent="0.25">
      <c r="A86" s="15"/>
      <c r="B86" s="38"/>
      <c r="C86" s="38"/>
      <c r="D86" s="38"/>
      <c r="E86" s="38"/>
      <c r="F86" s="38"/>
      <c r="G86" s="38"/>
      <c r="H86" s="38"/>
      <c r="I86" s="38"/>
      <c r="J86" s="38"/>
      <c r="K86" s="38"/>
      <c r="L86" s="38"/>
      <c r="M86" s="38"/>
      <c r="N86" s="38"/>
      <c r="O86" s="38"/>
      <c r="P86" s="38"/>
      <c r="Q86" s="38"/>
      <c r="R86" s="38"/>
    </row>
    <row r="87" spans="1:18" x14ac:dyDescent="0.25">
      <c r="A87" s="15"/>
      <c r="B87" s="29"/>
      <c r="C87" s="30"/>
      <c r="D87" s="31" t="s">
        <v>222</v>
      </c>
      <c r="E87" s="31"/>
      <c r="F87" s="30"/>
      <c r="G87" s="31" t="s">
        <v>223</v>
      </c>
      <c r="H87" s="31"/>
      <c r="I87" s="30"/>
      <c r="J87" s="31" t="s">
        <v>223</v>
      </c>
      <c r="K87" s="31"/>
      <c r="L87" s="30"/>
      <c r="M87" s="31" t="s">
        <v>227</v>
      </c>
      <c r="N87" s="31"/>
      <c r="O87" s="30"/>
      <c r="P87" s="31" t="s">
        <v>198</v>
      </c>
      <c r="Q87" s="31"/>
      <c r="R87" s="30"/>
    </row>
    <row r="88" spans="1:18" x14ac:dyDescent="0.25">
      <c r="A88" s="15"/>
      <c r="B88" s="29"/>
      <c r="C88" s="30"/>
      <c r="D88" s="31"/>
      <c r="E88" s="31"/>
      <c r="F88" s="30"/>
      <c r="G88" s="31" t="s">
        <v>224</v>
      </c>
      <c r="H88" s="31"/>
      <c r="I88" s="30"/>
      <c r="J88" s="31" t="s">
        <v>226</v>
      </c>
      <c r="K88" s="31"/>
      <c r="L88" s="30"/>
      <c r="M88" s="31"/>
      <c r="N88" s="31"/>
      <c r="O88" s="30"/>
      <c r="P88" s="31"/>
      <c r="Q88" s="31"/>
      <c r="R88" s="30"/>
    </row>
    <row r="89" spans="1:18" x14ac:dyDescent="0.25">
      <c r="A89" s="15"/>
      <c r="B89" s="29"/>
      <c r="C89" s="30"/>
      <c r="D89" s="31"/>
      <c r="E89" s="31"/>
      <c r="F89" s="30"/>
      <c r="G89" s="31" t="s">
        <v>225</v>
      </c>
      <c r="H89" s="31"/>
      <c r="I89" s="30"/>
      <c r="J89" s="31" t="s">
        <v>224</v>
      </c>
      <c r="K89" s="31"/>
      <c r="L89" s="30"/>
      <c r="M89" s="31"/>
      <c r="N89" s="31"/>
      <c r="O89" s="30"/>
      <c r="P89" s="31"/>
      <c r="Q89" s="31"/>
      <c r="R89" s="30"/>
    </row>
    <row r="90" spans="1:18" ht="15.75" thickBot="1" x14ac:dyDescent="0.3">
      <c r="A90" s="15"/>
      <c r="B90" s="29"/>
      <c r="C90" s="30"/>
      <c r="D90" s="32"/>
      <c r="E90" s="32"/>
      <c r="F90" s="30"/>
      <c r="G90" s="60"/>
      <c r="H90" s="60"/>
      <c r="I90" s="30"/>
      <c r="J90" s="32" t="s">
        <v>225</v>
      </c>
      <c r="K90" s="32"/>
      <c r="L90" s="30"/>
      <c r="M90" s="32"/>
      <c r="N90" s="32"/>
      <c r="O90" s="30"/>
      <c r="P90" s="32"/>
      <c r="Q90" s="32"/>
      <c r="R90" s="30"/>
    </row>
    <row r="91" spans="1:18" x14ac:dyDescent="0.25">
      <c r="A91" s="15"/>
      <c r="B91" s="19" t="s">
        <v>71</v>
      </c>
      <c r="C91" s="20"/>
      <c r="D91" s="21" t="s">
        <v>154</v>
      </c>
      <c r="E91" s="44" t="s">
        <v>199</v>
      </c>
      <c r="F91" s="20"/>
      <c r="G91" s="21" t="s">
        <v>154</v>
      </c>
      <c r="H91" s="22">
        <v>57639</v>
      </c>
      <c r="I91" s="20"/>
      <c r="J91" s="21" t="s">
        <v>154</v>
      </c>
      <c r="K91" s="22">
        <v>19164</v>
      </c>
      <c r="L91" s="20"/>
      <c r="M91" s="21" t="s">
        <v>154</v>
      </c>
      <c r="N91" s="44" t="s">
        <v>247</v>
      </c>
      <c r="O91" s="21" t="s">
        <v>158</v>
      </c>
      <c r="P91" s="21" t="s">
        <v>154</v>
      </c>
      <c r="Q91" s="22">
        <v>71007</v>
      </c>
      <c r="R91" s="20"/>
    </row>
    <row r="92" spans="1:18" ht="15.75" thickBot="1" x14ac:dyDescent="0.3">
      <c r="A92" s="15"/>
      <c r="B92" s="23" t="s">
        <v>72</v>
      </c>
      <c r="C92" s="16"/>
      <c r="D92" s="65" t="s">
        <v>199</v>
      </c>
      <c r="E92" s="65"/>
      <c r="F92" s="16"/>
      <c r="G92" s="64">
        <v>28534</v>
      </c>
      <c r="H92" s="64"/>
      <c r="I92" s="16"/>
      <c r="J92" s="64">
        <v>15745</v>
      </c>
      <c r="K92" s="64"/>
      <c r="L92" s="16"/>
      <c r="M92" s="65" t="s">
        <v>247</v>
      </c>
      <c r="N92" s="65"/>
      <c r="O92" s="11" t="s">
        <v>158</v>
      </c>
      <c r="P92" s="64">
        <v>38483</v>
      </c>
      <c r="Q92" s="64"/>
      <c r="R92" s="16"/>
    </row>
    <row r="93" spans="1:18" x14ac:dyDescent="0.25">
      <c r="A93" s="15"/>
      <c r="B93" s="19" t="s">
        <v>73</v>
      </c>
      <c r="C93" s="20"/>
      <c r="D93" s="67" t="s">
        <v>199</v>
      </c>
      <c r="E93" s="67"/>
      <c r="F93" s="20"/>
      <c r="G93" s="66">
        <v>29105</v>
      </c>
      <c r="H93" s="66"/>
      <c r="I93" s="20"/>
      <c r="J93" s="66">
        <v>3419</v>
      </c>
      <c r="K93" s="66"/>
      <c r="L93" s="20"/>
      <c r="M93" s="67" t="s">
        <v>199</v>
      </c>
      <c r="N93" s="67"/>
      <c r="O93" s="20"/>
      <c r="P93" s="66">
        <v>32524</v>
      </c>
      <c r="Q93" s="66"/>
      <c r="R93" s="20"/>
    </row>
    <row r="94" spans="1:18" x14ac:dyDescent="0.25">
      <c r="A94" s="15"/>
      <c r="B94" s="23" t="s">
        <v>74</v>
      </c>
      <c r="C94" s="16"/>
      <c r="D94" s="63"/>
      <c r="E94" s="63"/>
      <c r="F94" s="16"/>
      <c r="G94" s="63"/>
      <c r="H94" s="63"/>
      <c r="I94" s="16"/>
      <c r="J94" s="63"/>
      <c r="K94" s="63"/>
      <c r="L94" s="16"/>
      <c r="M94" s="63"/>
      <c r="N94" s="63"/>
      <c r="O94" s="16"/>
      <c r="P94" s="63"/>
      <c r="Q94" s="63"/>
      <c r="R94" s="16"/>
    </row>
    <row r="95" spans="1:18" x14ac:dyDescent="0.25">
      <c r="A95" s="15"/>
      <c r="B95" s="19" t="s">
        <v>75</v>
      </c>
      <c r="C95" s="20"/>
      <c r="D95" s="48">
        <v>4532</v>
      </c>
      <c r="E95" s="48"/>
      <c r="F95" s="20"/>
      <c r="G95" s="48">
        <v>2916</v>
      </c>
      <c r="H95" s="48"/>
      <c r="I95" s="20"/>
      <c r="J95" s="48">
        <v>2406</v>
      </c>
      <c r="K95" s="48"/>
      <c r="L95" s="20"/>
      <c r="M95" s="49" t="s">
        <v>199</v>
      </c>
      <c r="N95" s="49"/>
      <c r="O95" s="20"/>
      <c r="P95" s="48">
        <v>9854</v>
      </c>
      <c r="Q95" s="48"/>
      <c r="R95" s="20"/>
    </row>
    <row r="96" spans="1:18" x14ac:dyDescent="0.25">
      <c r="A96" s="15"/>
      <c r="B96" s="23" t="s">
        <v>76</v>
      </c>
      <c r="C96" s="16"/>
      <c r="D96" s="47" t="s">
        <v>199</v>
      </c>
      <c r="E96" s="47"/>
      <c r="F96" s="16"/>
      <c r="G96" s="33">
        <v>5396</v>
      </c>
      <c r="H96" s="33"/>
      <c r="I96" s="16"/>
      <c r="J96" s="33">
        <v>1371</v>
      </c>
      <c r="K96" s="33"/>
      <c r="L96" s="16"/>
      <c r="M96" s="47" t="s">
        <v>199</v>
      </c>
      <c r="N96" s="47"/>
      <c r="O96" s="16"/>
      <c r="P96" s="33">
        <v>6767</v>
      </c>
      <c r="Q96" s="33"/>
      <c r="R96" s="16"/>
    </row>
    <row r="97" spans="1:18" x14ac:dyDescent="0.25">
      <c r="A97" s="15"/>
      <c r="B97" s="19" t="s">
        <v>77</v>
      </c>
      <c r="C97" s="20"/>
      <c r="D97" s="49" t="s">
        <v>199</v>
      </c>
      <c r="E97" s="49"/>
      <c r="F97" s="20"/>
      <c r="G97" s="49">
        <v>625</v>
      </c>
      <c r="H97" s="49"/>
      <c r="I97" s="20"/>
      <c r="J97" s="49">
        <v>1</v>
      </c>
      <c r="K97" s="49"/>
      <c r="L97" s="20"/>
      <c r="M97" s="49" t="s">
        <v>199</v>
      </c>
      <c r="N97" s="49"/>
      <c r="O97" s="20"/>
      <c r="P97" s="49">
        <v>626</v>
      </c>
      <c r="Q97" s="49"/>
      <c r="R97" s="20"/>
    </row>
    <row r="98" spans="1:18" ht="15.75" thickBot="1" x14ac:dyDescent="0.3">
      <c r="A98" s="15"/>
      <c r="B98" s="23" t="s">
        <v>78</v>
      </c>
      <c r="C98" s="16"/>
      <c r="D98" s="65" t="s">
        <v>199</v>
      </c>
      <c r="E98" s="65"/>
      <c r="F98" s="16"/>
      <c r="G98" s="64">
        <v>7545</v>
      </c>
      <c r="H98" s="64"/>
      <c r="I98" s="16"/>
      <c r="J98" s="64">
        <v>1630</v>
      </c>
      <c r="K98" s="64"/>
      <c r="L98" s="16"/>
      <c r="M98" s="65" t="s">
        <v>199</v>
      </c>
      <c r="N98" s="65"/>
      <c r="O98" s="16"/>
      <c r="P98" s="64">
        <v>9175</v>
      </c>
      <c r="Q98" s="64"/>
      <c r="R98" s="16"/>
    </row>
    <row r="99" spans="1:18" ht="15.75" thickBot="1" x14ac:dyDescent="0.3">
      <c r="A99" s="15"/>
      <c r="B99" s="19" t="s">
        <v>79</v>
      </c>
      <c r="C99" s="20"/>
      <c r="D99" s="72">
        <v>4532</v>
      </c>
      <c r="E99" s="72"/>
      <c r="F99" s="20"/>
      <c r="G99" s="72">
        <v>16482</v>
      </c>
      <c r="H99" s="72"/>
      <c r="I99" s="20"/>
      <c r="J99" s="72">
        <v>5408</v>
      </c>
      <c r="K99" s="72"/>
      <c r="L99" s="20"/>
      <c r="M99" s="73" t="s">
        <v>199</v>
      </c>
      <c r="N99" s="73"/>
      <c r="O99" s="20"/>
      <c r="P99" s="72">
        <v>26422</v>
      </c>
      <c r="Q99" s="72"/>
      <c r="R99" s="20"/>
    </row>
    <row r="100" spans="1:18" x14ac:dyDescent="0.25">
      <c r="A100" s="15"/>
      <c r="B100" s="23" t="s">
        <v>248</v>
      </c>
      <c r="C100" s="16"/>
      <c r="D100" s="70" t="s">
        <v>249</v>
      </c>
      <c r="E100" s="70"/>
      <c r="F100" s="11" t="s">
        <v>158</v>
      </c>
      <c r="G100" s="69">
        <v>12623</v>
      </c>
      <c r="H100" s="69"/>
      <c r="I100" s="16"/>
      <c r="J100" s="70" t="s">
        <v>250</v>
      </c>
      <c r="K100" s="70"/>
      <c r="L100" s="11" t="s">
        <v>158</v>
      </c>
      <c r="M100" s="70" t="s">
        <v>199</v>
      </c>
      <c r="N100" s="70"/>
      <c r="O100" s="16"/>
      <c r="P100" s="69">
        <v>6102</v>
      </c>
      <c r="Q100" s="69"/>
      <c r="R100" s="16"/>
    </row>
    <row r="101" spans="1:18" x14ac:dyDescent="0.25">
      <c r="A101" s="15"/>
      <c r="B101" s="19" t="s">
        <v>81</v>
      </c>
      <c r="C101" s="20"/>
      <c r="D101" s="61"/>
      <c r="E101" s="61"/>
      <c r="F101" s="20"/>
      <c r="G101" s="61"/>
      <c r="H101" s="61"/>
      <c r="I101" s="20"/>
      <c r="J101" s="61"/>
      <c r="K101" s="61"/>
      <c r="L101" s="20"/>
      <c r="M101" s="61"/>
      <c r="N101" s="61"/>
      <c r="O101" s="20"/>
      <c r="P101" s="61"/>
      <c r="Q101" s="61"/>
      <c r="R101" s="20"/>
    </row>
    <row r="102" spans="1:18" x14ac:dyDescent="0.25">
      <c r="A102" s="15"/>
      <c r="B102" s="23" t="s">
        <v>82</v>
      </c>
      <c r="C102" s="16"/>
      <c r="D102" s="33">
        <v>12044</v>
      </c>
      <c r="E102" s="33"/>
      <c r="F102" s="16"/>
      <c r="G102" s="47" t="s">
        <v>199</v>
      </c>
      <c r="H102" s="47"/>
      <c r="I102" s="16"/>
      <c r="J102" s="47">
        <v>5</v>
      </c>
      <c r="K102" s="47"/>
      <c r="L102" s="16"/>
      <c r="M102" s="47" t="s">
        <v>199</v>
      </c>
      <c r="N102" s="47"/>
      <c r="O102" s="16"/>
      <c r="P102" s="33">
        <v>12049</v>
      </c>
      <c r="Q102" s="33"/>
      <c r="R102" s="16"/>
    </row>
    <row r="103" spans="1:18" ht="15.75" thickBot="1" x14ac:dyDescent="0.3">
      <c r="A103" s="15"/>
      <c r="B103" s="19" t="s">
        <v>251</v>
      </c>
      <c r="C103" s="20"/>
      <c r="D103" s="34">
        <v>3</v>
      </c>
      <c r="E103" s="34"/>
      <c r="F103" s="20"/>
      <c r="G103" s="34">
        <v>1</v>
      </c>
      <c r="H103" s="34"/>
      <c r="I103" s="20"/>
      <c r="J103" s="34" t="s">
        <v>252</v>
      </c>
      <c r="K103" s="34"/>
      <c r="L103" s="21" t="s">
        <v>158</v>
      </c>
      <c r="M103" s="34" t="s">
        <v>199</v>
      </c>
      <c r="N103" s="34"/>
      <c r="O103" s="20"/>
      <c r="P103" s="34" t="s">
        <v>253</v>
      </c>
      <c r="Q103" s="34"/>
      <c r="R103" s="21" t="s">
        <v>158</v>
      </c>
    </row>
    <row r="104" spans="1:18" ht="25.5" x14ac:dyDescent="0.25">
      <c r="A104" s="15"/>
      <c r="B104" s="23" t="s">
        <v>254</v>
      </c>
      <c r="C104" s="16"/>
      <c r="D104" s="70" t="s">
        <v>255</v>
      </c>
      <c r="E104" s="70"/>
      <c r="F104" s="11" t="s">
        <v>158</v>
      </c>
      <c r="G104" s="69">
        <v>12622</v>
      </c>
      <c r="H104" s="69"/>
      <c r="I104" s="16"/>
      <c r="J104" s="70" t="s">
        <v>256</v>
      </c>
      <c r="K104" s="70"/>
      <c r="L104" s="11" t="s">
        <v>158</v>
      </c>
      <c r="M104" s="70" t="s">
        <v>199</v>
      </c>
      <c r="N104" s="70"/>
      <c r="O104" s="16"/>
      <c r="P104" s="70" t="s">
        <v>202</v>
      </c>
      <c r="Q104" s="70"/>
      <c r="R104" s="11" t="s">
        <v>158</v>
      </c>
    </row>
    <row r="105" spans="1:18" x14ac:dyDescent="0.25">
      <c r="A105" s="15"/>
      <c r="B105" s="19" t="s">
        <v>257</v>
      </c>
      <c r="C105" s="20"/>
      <c r="D105" s="49" t="s">
        <v>258</v>
      </c>
      <c r="E105" s="49"/>
      <c r="F105" s="21" t="s">
        <v>158</v>
      </c>
      <c r="G105" s="48">
        <v>1255</v>
      </c>
      <c r="H105" s="48"/>
      <c r="I105" s="20"/>
      <c r="J105" s="49">
        <v>501</v>
      </c>
      <c r="K105" s="49"/>
      <c r="L105" s="20"/>
      <c r="M105" s="49" t="s">
        <v>199</v>
      </c>
      <c r="N105" s="49"/>
      <c r="O105" s="20"/>
      <c r="P105" s="49" t="s">
        <v>259</v>
      </c>
      <c r="Q105" s="49"/>
      <c r="R105" s="21" t="s">
        <v>158</v>
      </c>
    </row>
    <row r="106" spans="1:18" ht="26.25" thickBot="1" x14ac:dyDescent="0.3">
      <c r="A106" s="15"/>
      <c r="B106" s="23" t="s">
        <v>260</v>
      </c>
      <c r="C106" s="16"/>
      <c r="D106" s="64">
        <v>8944</v>
      </c>
      <c r="E106" s="64"/>
      <c r="F106" s="16"/>
      <c r="G106" s="65" t="s">
        <v>261</v>
      </c>
      <c r="H106" s="65"/>
      <c r="I106" s="11" t="s">
        <v>158</v>
      </c>
      <c r="J106" s="65" t="s">
        <v>199</v>
      </c>
      <c r="K106" s="65"/>
      <c r="L106" s="16"/>
      <c r="M106" s="65" t="s">
        <v>262</v>
      </c>
      <c r="N106" s="65"/>
      <c r="O106" s="11" t="s">
        <v>158</v>
      </c>
      <c r="P106" s="65" t="s">
        <v>199</v>
      </c>
      <c r="Q106" s="65"/>
      <c r="R106" s="16"/>
    </row>
    <row r="107" spans="1:18" ht="15.75" thickBot="1" x14ac:dyDescent="0.3">
      <c r="A107" s="15"/>
      <c r="B107" s="19" t="s">
        <v>263</v>
      </c>
      <c r="C107" s="20"/>
      <c r="D107" s="55" t="s">
        <v>154</v>
      </c>
      <c r="E107" s="57" t="s">
        <v>264</v>
      </c>
      <c r="F107" s="21" t="s">
        <v>158</v>
      </c>
      <c r="G107" s="55" t="s">
        <v>154</v>
      </c>
      <c r="H107" s="56">
        <v>8944</v>
      </c>
      <c r="I107" s="20"/>
      <c r="J107" s="55" t="s">
        <v>154</v>
      </c>
      <c r="K107" s="57" t="s">
        <v>261</v>
      </c>
      <c r="L107" s="21" t="s">
        <v>158</v>
      </c>
      <c r="M107" s="55" t="s">
        <v>154</v>
      </c>
      <c r="N107" s="57" t="s">
        <v>262</v>
      </c>
      <c r="O107" s="21" t="s">
        <v>158</v>
      </c>
      <c r="P107" s="55" t="s">
        <v>154</v>
      </c>
      <c r="Q107" s="57" t="s">
        <v>264</v>
      </c>
      <c r="R107" s="21" t="s">
        <v>158</v>
      </c>
    </row>
    <row r="108" spans="1:18" ht="15.75" thickTop="1" x14ac:dyDescent="0.25">
      <c r="A108" s="15"/>
      <c r="B108" s="26"/>
      <c r="C108" s="16"/>
      <c r="D108" s="68"/>
      <c r="E108" s="68"/>
      <c r="F108" s="16"/>
      <c r="G108" s="68"/>
      <c r="H108" s="68"/>
      <c r="I108" s="16"/>
      <c r="J108" s="68"/>
      <c r="K108" s="68"/>
      <c r="L108" s="16"/>
      <c r="M108" s="68"/>
      <c r="N108" s="68"/>
      <c r="O108" s="16"/>
      <c r="P108" s="68"/>
      <c r="Q108" s="68"/>
      <c r="R108" s="16"/>
    </row>
    <row r="109" spans="1:18" x14ac:dyDescent="0.25">
      <c r="A109" s="15"/>
      <c r="B109" s="19" t="s">
        <v>265</v>
      </c>
      <c r="C109" s="20"/>
      <c r="D109" s="61"/>
      <c r="E109" s="61"/>
      <c r="F109" s="20"/>
      <c r="G109" s="61"/>
      <c r="H109" s="61"/>
      <c r="I109" s="20"/>
      <c r="J109" s="61"/>
      <c r="K109" s="61"/>
      <c r="L109" s="20"/>
      <c r="M109" s="61"/>
      <c r="N109" s="61"/>
      <c r="O109" s="20"/>
      <c r="P109" s="61"/>
      <c r="Q109" s="61"/>
      <c r="R109" s="20"/>
    </row>
    <row r="110" spans="1:18" ht="15.75" thickBot="1" x14ac:dyDescent="0.3">
      <c r="A110" s="15"/>
      <c r="B110" s="54" t="s">
        <v>88</v>
      </c>
      <c r="C110" s="16"/>
      <c r="D110" s="64">
        <v>2336</v>
      </c>
      <c r="E110" s="64"/>
      <c r="F110" s="16"/>
      <c r="G110" s="64">
        <v>2336</v>
      </c>
      <c r="H110" s="64"/>
      <c r="I110" s="16"/>
      <c r="J110" s="64">
        <v>2336</v>
      </c>
      <c r="K110" s="64"/>
      <c r="L110" s="16"/>
      <c r="M110" s="65" t="s">
        <v>266</v>
      </c>
      <c r="N110" s="65"/>
      <c r="O110" s="11" t="s">
        <v>158</v>
      </c>
      <c r="P110" s="64">
        <v>2336</v>
      </c>
      <c r="Q110" s="64"/>
      <c r="R110" s="16"/>
    </row>
    <row r="111" spans="1:18" ht="15.75" thickBot="1" x14ac:dyDescent="0.3">
      <c r="A111" s="15"/>
      <c r="B111" s="19" t="s">
        <v>267</v>
      </c>
      <c r="C111" s="20"/>
      <c r="D111" s="55" t="s">
        <v>154</v>
      </c>
      <c r="E111" s="57">
        <v>61</v>
      </c>
      <c r="F111" s="20"/>
      <c r="G111" s="55" t="s">
        <v>154</v>
      </c>
      <c r="H111" s="56">
        <v>11280</v>
      </c>
      <c r="I111" s="20"/>
      <c r="J111" s="55" t="s">
        <v>154</v>
      </c>
      <c r="K111" s="57" t="s">
        <v>268</v>
      </c>
      <c r="L111" s="21" t="s">
        <v>158</v>
      </c>
      <c r="M111" s="55" t="s">
        <v>154</v>
      </c>
      <c r="N111" s="57" t="s">
        <v>269</v>
      </c>
      <c r="O111" s="21" t="s">
        <v>158</v>
      </c>
      <c r="P111" s="55" t="s">
        <v>154</v>
      </c>
      <c r="Q111" s="57">
        <v>61</v>
      </c>
      <c r="R111" s="20"/>
    </row>
    <row r="112" spans="1:18" ht="15.75" thickTop="1" x14ac:dyDescent="0.25">
      <c r="A112" s="15"/>
      <c r="B112" s="51"/>
      <c r="C112" s="51"/>
      <c r="D112" s="51"/>
      <c r="E112" s="51"/>
      <c r="F112" s="51"/>
      <c r="G112" s="51"/>
      <c r="H112" s="51"/>
      <c r="I112" s="51"/>
      <c r="J112" s="51"/>
      <c r="K112" s="51"/>
      <c r="L112" s="51"/>
      <c r="M112" s="51"/>
      <c r="N112" s="51"/>
      <c r="O112" s="51"/>
      <c r="P112" s="51"/>
      <c r="Q112" s="51"/>
      <c r="R112" s="51"/>
    </row>
    <row r="113" spans="1:18" x14ac:dyDescent="0.25">
      <c r="A113" s="15"/>
      <c r="B113" s="84" t="s">
        <v>270</v>
      </c>
      <c r="C113" s="84"/>
      <c r="D113" s="84"/>
      <c r="E113" s="84"/>
      <c r="F113" s="84"/>
      <c r="G113" s="84"/>
      <c r="H113" s="84"/>
      <c r="I113" s="84"/>
      <c r="J113" s="84"/>
      <c r="K113" s="84"/>
      <c r="L113" s="84"/>
      <c r="M113" s="84"/>
      <c r="N113" s="84"/>
      <c r="O113" s="84"/>
      <c r="P113" s="84"/>
      <c r="Q113" s="84"/>
      <c r="R113" s="84"/>
    </row>
    <row r="114" spans="1:18" x14ac:dyDescent="0.25">
      <c r="A114" s="15"/>
      <c r="B114" s="84" t="s">
        <v>271</v>
      </c>
      <c r="C114" s="84"/>
      <c r="D114" s="84"/>
      <c r="E114" s="84"/>
      <c r="F114" s="84"/>
      <c r="G114" s="84"/>
      <c r="H114" s="84"/>
      <c r="I114" s="84"/>
      <c r="J114" s="84"/>
      <c r="K114" s="84"/>
      <c r="L114" s="84"/>
      <c r="M114" s="84"/>
      <c r="N114" s="84"/>
      <c r="O114" s="84"/>
      <c r="P114" s="84"/>
      <c r="Q114" s="84"/>
      <c r="R114" s="84"/>
    </row>
    <row r="115" spans="1:18" x14ac:dyDescent="0.25">
      <c r="A115" s="15"/>
      <c r="B115" s="38"/>
      <c r="C115" s="38"/>
      <c r="D115" s="38"/>
      <c r="E115" s="38"/>
      <c r="F115" s="38"/>
      <c r="G115" s="38"/>
      <c r="H115" s="38"/>
      <c r="I115" s="38"/>
      <c r="J115" s="38"/>
      <c r="K115" s="38"/>
      <c r="L115" s="38"/>
      <c r="M115" s="38"/>
      <c r="N115" s="38"/>
      <c r="O115" s="38"/>
      <c r="P115" s="38"/>
      <c r="Q115" s="38"/>
      <c r="R115" s="38"/>
    </row>
    <row r="116" spans="1:18" x14ac:dyDescent="0.25">
      <c r="A116" s="15"/>
      <c r="B116" s="16"/>
      <c r="C116" s="17"/>
      <c r="D116" s="30"/>
      <c r="E116" s="30"/>
      <c r="F116" s="17"/>
      <c r="G116" s="30"/>
      <c r="H116" s="30"/>
      <c r="I116" s="17"/>
      <c r="J116" s="31" t="s">
        <v>223</v>
      </c>
      <c r="K116" s="31"/>
      <c r="L116" s="17"/>
      <c r="M116" s="30"/>
      <c r="N116" s="30"/>
      <c r="O116" s="17"/>
      <c r="P116" s="30"/>
      <c r="Q116" s="30"/>
      <c r="R116" s="17"/>
    </row>
    <row r="117" spans="1:18" x14ac:dyDescent="0.25">
      <c r="A117" s="15"/>
      <c r="B117" s="16"/>
      <c r="C117" s="17"/>
      <c r="D117" s="30"/>
      <c r="E117" s="30"/>
      <c r="F117" s="17"/>
      <c r="G117" s="31" t="s">
        <v>223</v>
      </c>
      <c r="H117" s="31"/>
      <c r="I117" s="17"/>
      <c r="J117" s="31" t="s">
        <v>226</v>
      </c>
      <c r="K117" s="31"/>
      <c r="L117" s="17"/>
      <c r="M117" s="30"/>
      <c r="N117" s="30"/>
      <c r="O117" s="17"/>
      <c r="P117" s="30"/>
      <c r="Q117" s="30"/>
      <c r="R117" s="17"/>
    </row>
    <row r="118" spans="1:18" x14ac:dyDescent="0.25">
      <c r="A118" s="15"/>
      <c r="B118" s="16"/>
      <c r="C118" s="17"/>
      <c r="D118" s="30"/>
      <c r="E118" s="30"/>
      <c r="F118" s="17"/>
      <c r="G118" s="31" t="s">
        <v>224</v>
      </c>
      <c r="H118" s="31"/>
      <c r="I118" s="17"/>
      <c r="J118" s="31" t="s">
        <v>224</v>
      </c>
      <c r="K118" s="31"/>
      <c r="L118" s="17"/>
      <c r="M118" s="30"/>
      <c r="N118" s="30"/>
      <c r="O118" s="17"/>
      <c r="P118" s="30"/>
      <c r="Q118" s="30"/>
      <c r="R118" s="17"/>
    </row>
    <row r="119" spans="1:18" ht="15.75" thickBot="1" x14ac:dyDescent="0.3">
      <c r="A119" s="15"/>
      <c r="B119" s="16"/>
      <c r="C119" s="17"/>
      <c r="D119" s="32" t="s">
        <v>222</v>
      </c>
      <c r="E119" s="32"/>
      <c r="F119" s="17"/>
      <c r="G119" s="32" t="s">
        <v>225</v>
      </c>
      <c r="H119" s="32"/>
      <c r="I119" s="17"/>
      <c r="J119" s="32" t="s">
        <v>225</v>
      </c>
      <c r="K119" s="32"/>
      <c r="L119" s="17"/>
      <c r="M119" s="32" t="s">
        <v>227</v>
      </c>
      <c r="N119" s="32"/>
      <c r="O119" s="17"/>
      <c r="P119" s="32" t="s">
        <v>198</v>
      </c>
      <c r="Q119" s="32"/>
      <c r="R119" s="17"/>
    </row>
    <row r="120" spans="1:18" x14ac:dyDescent="0.25">
      <c r="A120" s="15"/>
      <c r="B120" s="26"/>
      <c r="C120" s="16"/>
      <c r="D120" s="76"/>
      <c r="E120" s="76"/>
      <c r="F120" s="16"/>
      <c r="G120" s="76"/>
      <c r="H120" s="76"/>
      <c r="I120" s="16"/>
      <c r="J120" s="76"/>
      <c r="K120" s="76"/>
      <c r="L120" s="16"/>
      <c r="M120" s="76"/>
      <c r="N120" s="76"/>
      <c r="O120" s="16"/>
      <c r="P120" s="76"/>
      <c r="Q120" s="76"/>
      <c r="R120" s="16"/>
    </row>
    <row r="121" spans="1:18" x14ac:dyDescent="0.25">
      <c r="A121" s="15"/>
      <c r="B121" s="19" t="s">
        <v>71</v>
      </c>
      <c r="C121" s="20"/>
      <c r="D121" s="21" t="s">
        <v>154</v>
      </c>
      <c r="E121" s="25" t="s">
        <v>199</v>
      </c>
      <c r="F121" s="20"/>
      <c r="G121" s="21" t="s">
        <v>154</v>
      </c>
      <c r="H121" s="46">
        <v>56507</v>
      </c>
      <c r="I121" s="20"/>
      <c r="J121" s="21" t="s">
        <v>154</v>
      </c>
      <c r="K121" s="46">
        <v>19168</v>
      </c>
      <c r="L121" s="20"/>
      <c r="M121" s="21" t="s">
        <v>154</v>
      </c>
      <c r="N121" s="25" t="s">
        <v>272</v>
      </c>
      <c r="O121" s="21" t="s">
        <v>158</v>
      </c>
      <c r="P121" s="21" t="s">
        <v>154</v>
      </c>
      <c r="Q121" s="46">
        <v>68348</v>
      </c>
      <c r="R121" s="20"/>
    </row>
    <row r="122" spans="1:18" ht="15.75" thickBot="1" x14ac:dyDescent="0.3">
      <c r="A122" s="15"/>
      <c r="B122" s="23" t="s">
        <v>72</v>
      </c>
      <c r="C122" s="16"/>
      <c r="D122" s="65" t="s">
        <v>199</v>
      </c>
      <c r="E122" s="65"/>
      <c r="F122" s="16"/>
      <c r="G122" s="64">
        <v>34193</v>
      </c>
      <c r="H122" s="64"/>
      <c r="I122" s="16"/>
      <c r="J122" s="64">
        <v>12862</v>
      </c>
      <c r="K122" s="64"/>
      <c r="L122" s="16"/>
      <c r="M122" s="65" t="s">
        <v>272</v>
      </c>
      <c r="N122" s="65"/>
      <c r="O122" s="11" t="s">
        <v>158</v>
      </c>
      <c r="P122" s="64">
        <v>39728</v>
      </c>
      <c r="Q122" s="64"/>
      <c r="R122" s="16"/>
    </row>
    <row r="123" spans="1:18" x14ac:dyDescent="0.25">
      <c r="A123" s="15"/>
      <c r="B123" s="53" t="s">
        <v>73</v>
      </c>
      <c r="C123" s="20"/>
      <c r="D123" s="67" t="s">
        <v>199</v>
      </c>
      <c r="E123" s="67"/>
      <c r="F123" s="20"/>
      <c r="G123" s="66">
        <v>22314</v>
      </c>
      <c r="H123" s="66"/>
      <c r="I123" s="20"/>
      <c r="J123" s="66">
        <v>6306</v>
      </c>
      <c r="K123" s="66"/>
      <c r="L123" s="20"/>
      <c r="M123" s="67" t="s">
        <v>199</v>
      </c>
      <c r="N123" s="67"/>
      <c r="O123" s="20"/>
      <c r="P123" s="66">
        <v>28620</v>
      </c>
      <c r="Q123" s="66"/>
      <c r="R123" s="20"/>
    </row>
    <row r="124" spans="1:18" x14ac:dyDescent="0.25">
      <c r="A124" s="15"/>
      <c r="B124" s="26"/>
      <c r="C124" s="16"/>
      <c r="D124" s="63"/>
      <c r="E124" s="63"/>
      <c r="F124" s="16"/>
      <c r="G124" s="63"/>
      <c r="H124" s="63"/>
      <c r="I124" s="16"/>
      <c r="J124" s="63"/>
      <c r="K124" s="63"/>
      <c r="L124" s="16"/>
      <c r="M124" s="63"/>
      <c r="N124" s="63"/>
      <c r="O124" s="16"/>
      <c r="P124" s="63"/>
      <c r="Q124" s="63"/>
      <c r="R124" s="16"/>
    </row>
    <row r="125" spans="1:18" x14ac:dyDescent="0.25">
      <c r="A125" s="15"/>
      <c r="B125" s="19" t="s">
        <v>74</v>
      </c>
      <c r="C125" s="20"/>
      <c r="D125" s="61"/>
      <c r="E125" s="61"/>
      <c r="F125" s="20"/>
      <c r="G125" s="61"/>
      <c r="H125" s="61"/>
      <c r="I125" s="20"/>
      <c r="J125" s="61"/>
      <c r="K125" s="61"/>
      <c r="L125" s="20"/>
      <c r="M125" s="61"/>
      <c r="N125" s="61"/>
      <c r="O125" s="20"/>
      <c r="P125" s="61"/>
      <c r="Q125" s="61"/>
      <c r="R125" s="20"/>
    </row>
    <row r="126" spans="1:18" x14ac:dyDescent="0.25">
      <c r="A126" s="15"/>
      <c r="B126" s="23" t="s">
        <v>75</v>
      </c>
      <c r="C126" s="16"/>
      <c r="D126" s="33">
        <v>5679</v>
      </c>
      <c r="E126" s="33"/>
      <c r="F126" s="16"/>
      <c r="G126" s="33">
        <v>2377</v>
      </c>
      <c r="H126" s="33"/>
      <c r="I126" s="16"/>
      <c r="J126" s="33">
        <v>2772</v>
      </c>
      <c r="K126" s="33"/>
      <c r="L126" s="16"/>
      <c r="M126" s="47" t="s">
        <v>199</v>
      </c>
      <c r="N126" s="47"/>
      <c r="O126" s="16"/>
      <c r="P126" s="33">
        <v>10828</v>
      </c>
      <c r="Q126" s="33"/>
      <c r="R126" s="16"/>
    </row>
    <row r="127" spans="1:18" x14ac:dyDescent="0.25">
      <c r="A127" s="15"/>
      <c r="B127" s="19" t="s">
        <v>76</v>
      </c>
      <c r="C127" s="20"/>
      <c r="D127" s="49" t="s">
        <v>199</v>
      </c>
      <c r="E127" s="49"/>
      <c r="F127" s="20"/>
      <c r="G127" s="48">
        <v>6216</v>
      </c>
      <c r="H127" s="48"/>
      <c r="I127" s="20"/>
      <c r="J127" s="48">
        <v>1713</v>
      </c>
      <c r="K127" s="48"/>
      <c r="L127" s="20"/>
      <c r="M127" s="49" t="s">
        <v>199</v>
      </c>
      <c r="N127" s="49"/>
      <c r="O127" s="20"/>
      <c r="P127" s="48">
        <v>7929</v>
      </c>
      <c r="Q127" s="48"/>
      <c r="R127" s="20"/>
    </row>
    <row r="128" spans="1:18" x14ac:dyDescent="0.25">
      <c r="A128" s="15"/>
      <c r="B128" s="23" t="s">
        <v>77</v>
      </c>
      <c r="C128" s="16"/>
      <c r="D128" s="47" t="s">
        <v>199</v>
      </c>
      <c r="E128" s="47"/>
      <c r="F128" s="16"/>
      <c r="G128" s="47">
        <v>661</v>
      </c>
      <c r="H128" s="47"/>
      <c r="I128" s="16"/>
      <c r="J128" s="47" t="s">
        <v>199</v>
      </c>
      <c r="K128" s="47"/>
      <c r="L128" s="16"/>
      <c r="M128" s="47" t="s">
        <v>199</v>
      </c>
      <c r="N128" s="47"/>
      <c r="O128" s="16"/>
      <c r="P128" s="47">
        <v>661</v>
      </c>
      <c r="Q128" s="47"/>
      <c r="R128" s="16"/>
    </row>
    <row r="129" spans="1:18" ht="15.75" thickBot="1" x14ac:dyDescent="0.3">
      <c r="A129" s="15"/>
      <c r="B129" s="19" t="s">
        <v>78</v>
      </c>
      <c r="C129" s="20"/>
      <c r="D129" s="34" t="s">
        <v>199</v>
      </c>
      <c r="E129" s="34"/>
      <c r="F129" s="20"/>
      <c r="G129" s="71">
        <v>7547</v>
      </c>
      <c r="H129" s="71"/>
      <c r="I129" s="20"/>
      <c r="J129" s="71">
        <v>1628</v>
      </c>
      <c r="K129" s="71"/>
      <c r="L129" s="20"/>
      <c r="M129" s="34" t="s">
        <v>199</v>
      </c>
      <c r="N129" s="34"/>
      <c r="O129" s="20"/>
      <c r="P129" s="71">
        <v>9175</v>
      </c>
      <c r="Q129" s="71"/>
      <c r="R129" s="20"/>
    </row>
    <row r="130" spans="1:18" ht="15.75" thickBot="1" x14ac:dyDescent="0.3">
      <c r="A130" s="15"/>
      <c r="B130" s="23" t="s">
        <v>79</v>
      </c>
      <c r="C130" s="16"/>
      <c r="D130" s="77">
        <v>5679</v>
      </c>
      <c r="E130" s="77"/>
      <c r="F130" s="16"/>
      <c r="G130" s="77">
        <v>16801</v>
      </c>
      <c r="H130" s="77"/>
      <c r="I130" s="16"/>
      <c r="J130" s="77">
        <v>6113</v>
      </c>
      <c r="K130" s="77"/>
      <c r="L130" s="16"/>
      <c r="M130" s="78" t="s">
        <v>199</v>
      </c>
      <c r="N130" s="78"/>
      <c r="O130" s="16"/>
      <c r="P130" s="77">
        <v>28593</v>
      </c>
      <c r="Q130" s="77"/>
      <c r="R130" s="16"/>
    </row>
    <row r="131" spans="1:18" x14ac:dyDescent="0.25">
      <c r="A131" s="15"/>
      <c r="B131" s="19" t="s">
        <v>248</v>
      </c>
      <c r="C131" s="20"/>
      <c r="D131" s="67" t="s">
        <v>273</v>
      </c>
      <c r="E131" s="67"/>
      <c r="F131" s="21" t="s">
        <v>158</v>
      </c>
      <c r="G131" s="66">
        <v>5513</v>
      </c>
      <c r="H131" s="66"/>
      <c r="I131" s="20"/>
      <c r="J131" s="67">
        <v>193</v>
      </c>
      <c r="K131" s="67"/>
      <c r="L131" s="20"/>
      <c r="M131" s="67" t="s">
        <v>199</v>
      </c>
      <c r="N131" s="67"/>
      <c r="O131" s="20"/>
      <c r="P131" s="67">
        <v>27</v>
      </c>
      <c r="Q131" s="67"/>
      <c r="R131" s="20"/>
    </row>
    <row r="132" spans="1:18" x14ac:dyDescent="0.25">
      <c r="A132" s="15"/>
      <c r="B132" s="23" t="s">
        <v>81</v>
      </c>
      <c r="C132" s="16"/>
      <c r="D132" s="63"/>
      <c r="E132" s="63"/>
      <c r="F132" s="16"/>
      <c r="G132" s="63"/>
      <c r="H132" s="63"/>
      <c r="I132" s="16"/>
      <c r="J132" s="63"/>
      <c r="K132" s="63"/>
      <c r="L132" s="16"/>
      <c r="M132" s="63"/>
      <c r="N132" s="63"/>
      <c r="O132" s="16"/>
      <c r="P132" s="63"/>
      <c r="Q132" s="63"/>
      <c r="R132" s="16"/>
    </row>
    <row r="133" spans="1:18" x14ac:dyDescent="0.25">
      <c r="A133" s="15"/>
      <c r="B133" s="19" t="s">
        <v>82</v>
      </c>
      <c r="C133" s="20"/>
      <c r="D133" s="48">
        <v>12406</v>
      </c>
      <c r="E133" s="48"/>
      <c r="F133" s="20"/>
      <c r="G133" s="49" t="s">
        <v>199</v>
      </c>
      <c r="H133" s="49"/>
      <c r="I133" s="20"/>
      <c r="J133" s="49" t="s">
        <v>199</v>
      </c>
      <c r="K133" s="49"/>
      <c r="L133" s="20"/>
      <c r="M133" s="49" t="s">
        <v>199</v>
      </c>
      <c r="N133" s="49"/>
      <c r="O133" s="20"/>
      <c r="P133" s="48">
        <v>12406</v>
      </c>
      <c r="Q133" s="48"/>
      <c r="R133" s="20"/>
    </row>
    <row r="134" spans="1:18" ht="15.75" thickBot="1" x14ac:dyDescent="0.3">
      <c r="A134" s="15"/>
      <c r="B134" s="23" t="s">
        <v>251</v>
      </c>
      <c r="C134" s="16"/>
      <c r="D134" s="65" t="s">
        <v>199</v>
      </c>
      <c r="E134" s="65"/>
      <c r="F134" s="16"/>
      <c r="G134" s="65">
        <v>28</v>
      </c>
      <c r="H134" s="65"/>
      <c r="I134" s="16"/>
      <c r="J134" s="65">
        <v>95</v>
      </c>
      <c r="K134" s="65"/>
      <c r="L134" s="16"/>
      <c r="M134" s="65" t="s">
        <v>199</v>
      </c>
      <c r="N134" s="65"/>
      <c r="O134" s="16"/>
      <c r="P134" s="65">
        <v>123</v>
      </c>
      <c r="Q134" s="65"/>
      <c r="R134" s="16"/>
    </row>
    <row r="135" spans="1:18" x14ac:dyDescent="0.25">
      <c r="A135" s="15"/>
      <c r="B135" s="19" t="s">
        <v>274</v>
      </c>
      <c r="C135" s="20"/>
      <c r="D135" s="67" t="s">
        <v>275</v>
      </c>
      <c r="E135" s="67"/>
      <c r="F135" s="21" t="s">
        <v>158</v>
      </c>
      <c r="G135" s="66">
        <v>5485</v>
      </c>
      <c r="H135" s="66"/>
      <c r="I135" s="20"/>
      <c r="J135" s="67">
        <v>98</v>
      </c>
      <c r="K135" s="67"/>
      <c r="L135" s="20"/>
      <c r="M135" s="67" t="s">
        <v>199</v>
      </c>
      <c r="N135" s="67"/>
      <c r="O135" s="20"/>
      <c r="P135" s="67" t="s">
        <v>207</v>
      </c>
      <c r="Q135" s="67"/>
      <c r="R135" s="21" t="s">
        <v>158</v>
      </c>
    </row>
    <row r="136" spans="1:18" x14ac:dyDescent="0.25">
      <c r="A136" s="15"/>
      <c r="B136" s="23" t="s">
        <v>257</v>
      </c>
      <c r="C136" s="16"/>
      <c r="D136" s="47" t="s">
        <v>276</v>
      </c>
      <c r="E136" s="47"/>
      <c r="F136" s="11" t="s">
        <v>158</v>
      </c>
      <c r="G136" s="33">
        <v>5189</v>
      </c>
      <c r="H136" s="33"/>
      <c r="I136" s="16"/>
      <c r="J136" s="47" t="s">
        <v>199</v>
      </c>
      <c r="K136" s="47"/>
      <c r="L136" s="16"/>
      <c r="M136" s="47" t="s">
        <v>199</v>
      </c>
      <c r="N136" s="47"/>
      <c r="O136" s="16"/>
      <c r="P136" s="47" t="s">
        <v>277</v>
      </c>
      <c r="Q136" s="47"/>
      <c r="R136" s="11" t="s">
        <v>158</v>
      </c>
    </row>
    <row r="137" spans="1:18" ht="15.75" thickBot="1" x14ac:dyDescent="0.3">
      <c r="A137" s="15"/>
      <c r="B137" s="19" t="s">
        <v>278</v>
      </c>
      <c r="C137" s="20"/>
      <c r="D137" s="34">
        <v>394</v>
      </c>
      <c r="E137" s="34"/>
      <c r="F137" s="20"/>
      <c r="G137" s="34">
        <v>98</v>
      </c>
      <c r="H137" s="34"/>
      <c r="I137" s="20"/>
      <c r="J137" s="34" t="s">
        <v>199</v>
      </c>
      <c r="K137" s="34"/>
      <c r="L137" s="20"/>
      <c r="M137" s="34" t="s">
        <v>279</v>
      </c>
      <c r="N137" s="34"/>
      <c r="O137" s="21" t="s">
        <v>158</v>
      </c>
      <c r="P137" s="34" t="s">
        <v>199</v>
      </c>
      <c r="Q137" s="34"/>
      <c r="R137" s="20"/>
    </row>
    <row r="138" spans="1:18" ht="15.75" thickBot="1" x14ac:dyDescent="0.3">
      <c r="A138" s="15"/>
      <c r="B138" s="54" t="s">
        <v>263</v>
      </c>
      <c r="C138" s="16"/>
      <c r="D138" s="27" t="s">
        <v>154</v>
      </c>
      <c r="E138" s="59" t="s">
        <v>280</v>
      </c>
      <c r="F138" s="11" t="s">
        <v>158</v>
      </c>
      <c r="G138" s="27" t="s">
        <v>154</v>
      </c>
      <c r="H138" s="59">
        <v>394</v>
      </c>
      <c r="I138" s="16"/>
      <c r="J138" s="27" t="s">
        <v>154</v>
      </c>
      <c r="K138" s="59">
        <v>98</v>
      </c>
      <c r="L138" s="16"/>
      <c r="M138" s="27" t="s">
        <v>154</v>
      </c>
      <c r="N138" s="59" t="s">
        <v>279</v>
      </c>
      <c r="O138" s="11" t="s">
        <v>158</v>
      </c>
      <c r="P138" s="27" t="s">
        <v>154</v>
      </c>
      <c r="Q138" s="59" t="s">
        <v>280</v>
      </c>
      <c r="R138" s="11" t="s">
        <v>158</v>
      </c>
    </row>
    <row r="139" spans="1:18" ht="15.75" thickTop="1" x14ac:dyDescent="0.25">
      <c r="A139" s="15"/>
      <c r="B139" s="74" t="s">
        <v>281</v>
      </c>
      <c r="C139" s="20"/>
      <c r="D139" s="79"/>
      <c r="E139" s="79"/>
      <c r="F139" s="20"/>
      <c r="G139" s="79"/>
      <c r="H139" s="79"/>
      <c r="I139" s="20"/>
      <c r="J139" s="79"/>
      <c r="K139" s="79"/>
      <c r="L139" s="20"/>
      <c r="M139" s="79"/>
      <c r="N139" s="79"/>
      <c r="O139" s="20"/>
      <c r="P139" s="79"/>
      <c r="Q139" s="79"/>
      <c r="R139" s="20"/>
    </row>
    <row r="140" spans="1:18" ht="15.75" thickBot="1" x14ac:dyDescent="0.3">
      <c r="A140" s="15"/>
      <c r="B140" s="75" t="s">
        <v>88</v>
      </c>
      <c r="C140" s="16"/>
      <c r="D140" s="64">
        <v>3985</v>
      </c>
      <c r="E140" s="64"/>
      <c r="F140" s="16"/>
      <c r="G140" s="64">
        <v>3985</v>
      </c>
      <c r="H140" s="64"/>
      <c r="I140" s="16"/>
      <c r="J140" s="64">
        <v>3985</v>
      </c>
      <c r="K140" s="64"/>
      <c r="L140" s="16"/>
      <c r="M140" s="65" t="s">
        <v>282</v>
      </c>
      <c r="N140" s="65"/>
      <c r="O140" s="11" t="s">
        <v>158</v>
      </c>
      <c r="P140" s="64">
        <v>3985</v>
      </c>
      <c r="Q140" s="64"/>
      <c r="R140" s="16"/>
    </row>
    <row r="141" spans="1:18" ht="15.75" thickBot="1" x14ac:dyDescent="0.3">
      <c r="A141" s="15"/>
      <c r="B141" s="74" t="s">
        <v>283</v>
      </c>
      <c r="C141" s="20"/>
      <c r="D141" s="55" t="s">
        <v>154</v>
      </c>
      <c r="E141" s="57" t="s">
        <v>284</v>
      </c>
      <c r="F141" s="21" t="s">
        <v>158</v>
      </c>
      <c r="G141" s="55" t="s">
        <v>154</v>
      </c>
      <c r="H141" s="56">
        <v>4379</v>
      </c>
      <c r="I141" s="20"/>
      <c r="J141" s="55" t="s">
        <v>154</v>
      </c>
      <c r="K141" s="56">
        <v>4083</v>
      </c>
      <c r="L141" s="20"/>
      <c r="M141" s="55" t="s">
        <v>154</v>
      </c>
      <c r="N141" s="57" t="s">
        <v>285</v>
      </c>
      <c r="O141" s="21" t="s">
        <v>158</v>
      </c>
      <c r="P141" s="55" t="s">
        <v>154</v>
      </c>
      <c r="Q141" s="57" t="s">
        <v>284</v>
      </c>
      <c r="R141" s="21" t="s">
        <v>158</v>
      </c>
    </row>
    <row r="142" spans="1:18" ht="15.75" thickTop="1" x14ac:dyDescent="0.25">
      <c r="A142" s="15"/>
      <c r="B142" s="51"/>
      <c r="C142" s="51"/>
      <c r="D142" s="51"/>
      <c r="E142" s="51"/>
      <c r="F142" s="51"/>
      <c r="G142" s="51"/>
      <c r="H142" s="51"/>
      <c r="I142" s="51"/>
      <c r="J142" s="51"/>
      <c r="K142" s="51"/>
      <c r="L142" s="51"/>
      <c r="M142" s="51"/>
      <c r="N142" s="51"/>
      <c r="O142" s="51"/>
      <c r="P142" s="51"/>
      <c r="Q142" s="51"/>
      <c r="R142" s="51"/>
    </row>
    <row r="143" spans="1:18" x14ac:dyDescent="0.25">
      <c r="A143" s="15"/>
      <c r="B143" s="84" t="s">
        <v>286</v>
      </c>
      <c r="C143" s="84"/>
      <c r="D143" s="84"/>
      <c r="E143" s="84"/>
      <c r="F143" s="84"/>
      <c r="G143" s="84"/>
      <c r="H143" s="84"/>
      <c r="I143" s="84"/>
      <c r="J143" s="84"/>
      <c r="K143" s="84"/>
      <c r="L143" s="84"/>
      <c r="M143" s="84"/>
      <c r="N143" s="84"/>
      <c r="O143" s="84"/>
      <c r="P143" s="84"/>
      <c r="Q143" s="84"/>
      <c r="R143" s="84"/>
    </row>
    <row r="144" spans="1:18" x14ac:dyDescent="0.25">
      <c r="A144" s="15"/>
      <c r="B144" s="84" t="s">
        <v>287</v>
      </c>
      <c r="C144" s="84"/>
      <c r="D144" s="84"/>
      <c r="E144" s="84"/>
      <c r="F144" s="84"/>
      <c r="G144" s="84"/>
      <c r="H144" s="84"/>
      <c r="I144" s="84"/>
      <c r="J144" s="84"/>
      <c r="K144" s="84"/>
      <c r="L144" s="84"/>
      <c r="M144" s="84"/>
      <c r="N144" s="84"/>
      <c r="O144" s="84"/>
      <c r="P144" s="84"/>
      <c r="Q144" s="84"/>
      <c r="R144" s="84"/>
    </row>
    <row r="145" spans="1:18" x14ac:dyDescent="0.25">
      <c r="A145" s="15"/>
      <c r="B145" s="38"/>
      <c r="C145" s="38"/>
      <c r="D145" s="38"/>
      <c r="E145" s="38"/>
      <c r="F145" s="38"/>
      <c r="G145" s="38"/>
      <c r="H145" s="38"/>
      <c r="I145" s="38"/>
      <c r="J145" s="38"/>
      <c r="K145" s="38"/>
      <c r="L145" s="38"/>
      <c r="M145" s="38"/>
      <c r="N145" s="38"/>
      <c r="O145" s="38"/>
      <c r="P145" s="38"/>
      <c r="Q145" s="38"/>
      <c r="R145" s="38"/>
    </row>
    <row r="146" spans="1:18" x14ac:dyDescent="0.25">
      <c r="A146" s="15"/>
      <c r="B146" s="29"/>
      <c r="C146" s="30"/>
      <c r="D146" s="31" t="s">
        <v>222</v>
      </c>
      <c r="E146" s="31"/>
      <c r="F146" s="30"/>
      <c r="G146" s="31" t="s">
        <v>223</v>
      </c>
      <c r="H146" s="31"/>
      <c r="I146" s="30"/>
      <c r="J146" s="31" t="s">
        <v>223</v>
      </c>
      <c r="K146" s="31"/>
      <c r="L146" s="30"/>
      <c r="M146" s="31" t="s">
        <v>227</v>
      </c>
      <c r="N146" s="31"/>
      <c r="O146" s="30"/>
      <c r="P146" s="31" t="s">
        <v>198</v>
      </c>
      <c r="Q146" s="31"/>
      <c r="R146" s="30"/>
    </row>
    <row r="147" spans="1:18" x14ac:dyDescent="0.25">
      <c r="A147" s="15"/>
      <c r="B147" s="29"/>
      <c r="C147" s="30"/>
      <c r="D147" s="31"/>
      <c r="E147" s="31"/>
      <c r="F147" s="30"/>
      <c r="G147" s="31" t="s">
        <v>224</v>
      </c>
      <c r="H147" s="31"/>
      <c r="I147" s="30"/>
      <c r="J147" s="31" t="s">
        <v>226</v>
      </c>
      <c r="K147" s="31"/>
      <c r="L147" s="30"/>
      <c r="M147" s="31"/>
      <c r="N147" s="31"/>
      <c r="O147" s="30"/>
      <c r="P147" s="31"/>
      <c r="Q147" s="31"/>
      <c r="R147" s="30"/>
    </row>
    <row r="148" spans="1:18" x14ac:dyDescent="0.25">
      <c r="A148" s="15"/>
      <c r="B148" s="29"/>
      <c r="C148" s="30"/>
      <c r="D148" s="31"/>
      <c r="E148" s="31"/>
      <c r="F148" s="30"/>
      <c r="G148" s="31" t="s">
        <v>225</v>
      </c>
      <c r="H148" s="31"/>
      <c r="I148" s="30"/>
      <c r="J148" s="31" t="s">
        <v>224</v>
      </c>
      <c r="K148" s="31"/>
      <c r="L148" s="30"/>
      <c r="M148" s="31"/>
      <c r="N148" s="31"/>
      <c r="O148" s="30"/>
      <c r="P148" s="31"/>
      <c r="Q148" s="31"/>
      <c r="R148" s="30"/>
    </row>
    <row r="149" spans="1:18" ht="15.75" thickBot="1" x14ac:dyDescent="0.3">
      <c r="A149" s="15"/>
      <c r="B149" s="29"/>
      <c r="C149" s="30"/>
      <c r="D149" s="32"/>
      <c r="E149" s="32"/>
      <c r="F149" s="30"/>
      <c r="G149" s="60"/>
      <c r="H149" s="60"/>
      <c r="I149" s="30"/>
      <c r="J149" s="32" t="s">
        <v>225</v>
      </c>
      <c r="K149" s="32"/>
      <c r="L149" s="30"/>
      <c r="M149" s="32"/>
      <c r="N149" s="32"/>
      <c r="O149" s="30"/>
      <c r="P149" s="32"/>
      <c r="Q149" s="32"/>
      <c r="R149" s="30"/>
    </row>
    <row r="150" spans="1:18" x14ac:dyDescent="0.25">
      <c r="A150" s="15"/>
      <c r="B150" s="19" t="s">
        <v>71</v>
      </c>
      <c r="C150" s="20"/>
      <c r="D150" s="21" t="s">
        <v>154</v>
      </c>
      <c r="E150" s="44" t="s">
        <v>199</v>
      </c>
      <c r="F150" s="20"/>
      <c r="G150" s="21" t="s">
        <v>154</v>
      </c>
      <c r="H150" s="22">
        <v>185441</v>
      </c>
      <c r="I150" s="20"/>
      <c r="J150" s="21" t="s">
        <v>154</v>
      </c>
      <c r="K150" s="22">
        <v>57342</v>
      </c>
      <c r="L150" s="20"/>
      <c r="M150" s="21" t="s">
        <v>154</v>
      </c>
      <c r="N150" s="44" t="s">
        <v>288</v>
      </c>
      <c r="O150" s="21" t="s">
        <v>158</v>
      </c>
      <c r="P150" s="21" t="s">
        <v>154</v>
      </c>
      <c r="Q150" s="22">
        <v>225495</v>
      </c>
      <c r="R150" s="20"/>
    </row>
    <row r="151" spans="1:18" ht="15.75" thickBot="1" x14ac:dyDescent="0.3">
      <c r="A151" s="15"/>
      <c r="B151" s="23" t="s">
        <v>72</v>
      </c>
      <c r="C151" s="16"/>
      <c r="D151" s="65" t="s">
        <v>199</v>
      </c>
      <c r="E151" s="65"/>
      <c r="F151" s="16"/>
      <c r="G151" s="64">
        <v>97799</v>
      </c>
      <c r="H151" s="64"/>
      <c r="I151" s="16"/>
      <c r="J151" s="64">
        <v>40796</v>
      </c>
      <c r="K151" s="64"/>
      <c r="L151" s="16"/>
      <c r="M151" s="65" t="s">
        <v>288</v>
      </c>
      <c r="N151" s="65"/>
      <c r="O151" s="11" t="s">
        <v>158</v>
      </c>
      <c r="P151" s="64">
        <v>121307</v>
      </c>
      <c r="Q151" s="64"/>
      <c r="R151" s="16"/>
    </row>
    <row r="152" spans="1:18" x14ac:dyDescent="0.25">
      <c r="A152" s="15"/>
      <c r="B152" s="19" t="s">
        <v>73</v>
      </c>
      <c r="C152" s="20"/>
      <c r="D152" s="67" t="s">
        <v>199</v>
      </c>
      <c r="E152" s="67"/>
      <c r="F152" s="20"/>
      <c r="G152" s="66">
        <v>87642</v>
      </c>
      <c r="H152" s="66"/>
      <c r="I152" s="20"/>
      <c r="J152" s="66">
        <v>16546</v>
      </c>
      <c r="K152" s="66"/>
      <c r="L152" s="20"/>
      <c r="M152" s="67" t="s">
        <v>199</v>
      </c>
      <c r="N152" s="67"/>
      <c r="O152" s="20"/>
      <c r="P152" s="66">
        <v>104188</v>
      </c>
      <c r="Q152" s="66"/>
      <c r="R152" s="20"/>
    </row>
    <row r="153" spans="1:18" x14ac:dyDescent="0.25">
      <c r="A153" s="15"/>
      <c r="B153" s="23" t="s">
        <v>74</v>
      </c>
      <c r="C153" s="16"/>
      <c r="D153" s="63"/>
      <c r="E153" s="63"/>
      <c r="F153" s="16"/>
      <c r="G153" s="63"/>
      <c r="H153" s="63"/>
      <c r="I153" s="16"/>
      <c r="J153" s="63"/>
      <c r="K153" s="63"/>
      <c r="L153" s="16"/>
      <c r="M153" s="63"/>
      <c r="N153" s="63"/>
      <c r="O153" s="16"/>
      <c r="P153" s="63"/>
      <c r="Q153" s="63"/>
      <c r="R153" s="16"/>
    </row>
    <row r="154" spans="1:18" x14ac:dyDescent="0.25">
      <c r="A154" s="15"/>
      <c r="B154" s="19" t="s">
        <v>75</v>
      </c>
      <c r="C154" s="20"/>
      <c r="D154" s="48">
        <v>13020</v>
      </c>
      <c r="E154" s="48"/>
      <c r="F154" s="20"/>
      <c r="G154" s="48">
        <v>8662</v>
      </c>
      <c r="H154" s="48"/>
      <c r="I154" s="20"/>
      <c r="J154" s="48">
        <v>7520</v>
      </c>
      <c r="K154" s="48"/>
      <c r="L154" s="20"/>
      <c r="M154" s="49" t="s">
        <v>199</v>
      </c>
      <c r="N154" s="49"/>
      <c r="O154" s="20"/>
      <c r="P154" s="48">
        <v>29202</v>
      </c>
      <c r="Q154" s="48"/>
      <c r="R154" s="20"/>
    </row>
    <row r="155" spans="1:18" x14ac:dyDescent="0.25">
      <c r="A155" s="15"/>
      <c r="B155" s="23" t="s">
        <v>76</v>
      </c>
      <c r="C155" s="16"/>
      <c r="D155" s="47" t="s">
        <v>199</v>
      </c>
      <c r="E155" s="47"/>
      <c r="F155" s="16"/>
      <c r="G155" s="33">
        <v>19310</v>
      </c>
      <c r="H155" s="33"/>
      <c r="I155" s="16"/>
      <c r="J155" s="33">
        <v>5177</v>
      </c>
      <c r="K155" s="33"/>
      <c r="L155" s="16"/>
      <c r="M155" s="47" t="s">
        <v>199</v>
      </c>
      <c r="N155" s="47"/>
      <c r="O155" s="16"/>
      <c r="P155" s="33">
        <v>24487</v>
      </c>
      <c r="Q155" s="33"/>
      <c r="R155" s="16"/>
    </row>
    <row r="156" spans="1:18" x14ac:dyDescent="0.25">
      <c r="A156" s="15"/>
      <c r="B156" s="19" t="s">
        <v>77</v>
      </c>
      <c r="C156" s="20"/>
      <c r="D156" s="49" t="s">
        <v>199</v>
      </c>
      <c r="E156" s="49"/>
      <c r="F156" s="20"/>
      <c r="G156" s="48">
        <v>1828</v>
      </c>
      <c r="H156" s="48"/>
      <c r="I156" s="20"/>
      <c r="J156" s="49">
        <v>11</v>
      </c>
      <c r="K156" s="49"/>
      <c r="L156" s="20"/>
      <c r="M156" s="49" t="s">
        <v>199</v>
      </c>
      <c r="N156" s="49"/>
      <c r="O156" s="20"/>
      <c r="P156" s="48">
        <v>1839</v>
      </c>
      <c r="Q156" s="48"/>
      <c r="R156" s="20"/>
    </row>
    <row r="157" spans="1:18" ht="15.75" thickBot="1" x14ac:dyDescent="0.3">
      <c r="A157" s="15"/>
      <c r="B157" s="23" t="s">
        <v>78</v>
      </c>
      <c r="C157" s="16"/>
      <c r="D157" s="65" t="s">
        <v>199</v>
      </c>
      <c r="E157" s="65"/>
      <c r="F157" s="16"/>
      <c r="G157" s="64">
        <v>22636</v>
      </c>
      <c r="H157" s="64"/>
      <c r="I157" s="16"/>
      <c r="J157" s="64">
        <v>4890</v>
      </c>
      <c r="K157" s="64"/>
      <c r="L157" s="16"/>
      <c r="M157" s="65" t="s">
        <v>199</v>
      </c>
      <c r="N157" s="65"/>
      <c r="O157" s="16"/>
      <c r="P157" s="64">
        <v>27526</v>
      </c>
      <c r="Q157" s="64"/>
      <c r="R157" s="16"/>
    </row>
    <row r="158" spans="1:18" ht="15.75" thickBot="1" x14ac:dyDescent="0.3">
      <c r="A158" s="15"/>
      <c r="B158" s="19" t="s">
        <v>79</v>
      </c>
      <c r="C158" s="20"/>
      <c r="D158" s="72">
        <v>13020</v>
      </c>
      <c r="E158" s="72"/>
      <c r="F158" s="20"/>
      <c r="G158" s="72">
        <v>52436</v>
      </c>
      <c r="H158" s="72"/>
      <c r="I158" s="20"/>
      <c r="J158" s="72">
        <v>17598</v>
      </c>
      <c r="K158" s="72"/>
      <c r="L158" s="20"/>
      <c r="M158" s="73" t="s">
        <v>199</v>
      </c>
      <c r="N158" s="73"/>
      <c r="O158" s="20"/>
      <c r="P158" s="72">
        <v>83054</v>
      </c>
      <c r="Q158" s="72"/>
      <c r="R158" s="20"/>
    </row>
    <row r="159" spans="1:18" x14ac:dyDescent="0.25">
      <c r="A159" s="15"/>
      <c r="B159" s="23" t="s">
        <v>248</v>
      </c>
      <c r="C159" s="16"/>
      <c r="D159" s="70" t="s">
        <v>289</v>
      </c>
      <c r="E159" s="70"/>
      <c r="F159" s="11" t="s">
        <v>158</v>
      </c>
      <c r="G159" s="69">
        <v>35206</v>
      </c>
      <c r="H159" s="69"/>
      <c r="I159" s="16"/>
      <c r="J159" s="70" t="s">
        <v>290</v>
      </c>
      <c r="K159" s="70"/>
      <c r="L159" s="11" t="s">
        <v>158</v>
      </c>
      <c r="M159" s="70" t="s">
        <v>199</v>
      </c>
      <c r="N159" s="70"/>
      <c r="O159" s="16"/>
      <c r="P159" s="69">
        <v>21134</v>
      </c>
      <c r="Q159" s="69"/>
      <c r="R159" s="16"/>
    </row>
    <row r="160" spans="1:18" x14ac:dyDescent="0.25">
      <c r="A160" s="15"/>
      <c r="B160" s="19" t="s">
        <v>291</v>
      </c>
      <c r="C160" s="20"/>
      <c r="D160" s="61"/>
      <c r="E160" s="61"/>
      <c r="F160" s="20"/>
      <c r="G160" s="61"/>
      <c r="H160" s="61"/>
      <c r="I160" s="20"/>
      <c r="J160" s="61"/>
      <c r="K160" s="61"/>
      <c r="L160" s="20"/>
      <c r="M160" s="61"/>
      <c r="N160" s="61"/>
      <c r="O160" s="20"/>
      <c r="P160" s="61"/>
      <c r="Q160" s="61"/>
      <c r="R160" s="20"/>
    </row>
    <row r="161" spans="1:18" x14ac:dyDescent="0.25">
      <c r="A161" s="15"/>
      <c r="B161" s="23" t="s">
        <v>82</v>
      </c>
      <c r="C161" s="16"/>
      <c r="D161" s="33">
        <v>35968</v>
      </c>
      <c r="E161" s="33"/>
      <c r="F161" s="16"/>
      <c r="G161" s="47" t="s">
        <v>199</v>
      </c>
      <c r="H161" s="47"/>
      <c r="I161" s="16"/>
      <c r="J161" s="47">
        <v>8</v>
      </c>
      <c r="K161" s="47"/>
      <c r="L161" s="16"/>
      <c r="M161" s="47" t="s">
        <v>199</v>
      </c>
      <c r="N161" s="47"/>
      <c r="O161" s="16"/>
      <c r="P161" s="33">
        <v>35976</v>
      </c>
      <c r="Q161" s="33"/>
      <c r="R161" s="16"/>
    </row>
    <row r="162" spans="1:18" ht="15.75" thickBot="1" x14ac:dyDescent="0.3">
      <c r="A162" s="15"/>
      <c r="B162" s="19" t="s">
        <v>251</v>
      </c>
      <c r="C162" s="20"/>
      <c r="D162" s="34">
        <v>119</v>
      </c>
      <c r="E162" s="34"/>
      <c r="F162" s="20"/>
      <c r="G162" s="34">
        <v>7</v>
      </c>
      <c r="H162" s="34"/>
      <c r="I162" s="20"/>
      <c r="J162" s="34">
        <v>321</v>
      </c>
      <c r="K162" s="34"/>
      <c r="L162" s="20"/>
      <c r="M162" s="34" t="s">
        <v>199</v>
      </c>
      <c r="N162" s="34"/>
      <c r="O162" s="20"/>
      <c r="P162" s="34">
        <v>447</v>
      </c>
      <c r="Q162" s="34"/>
      <c r="R162" s="20"/>
    </row>
    <row r="163" spans="1:18" ht="25.5" x14ac:dyDescent="0.25">
      <c r="A163" s="15"/>
      <c r="B163" s="23" t="s">
        <v>254</v>
      </c>
      <c r="C163" s="16"/>
      <c r="D163" s="70" t="s">
        <v>292</v>
      </c>
      <c r="E163" s="70"/>
      <c r="F163" s="11" t="s">
        <v>158</v>
      </c>
      <c r="G163" s="69">
        <v>35199</v>
      </c>
      <c r="H163" s="69"/>
      <c r="I163" s="16"/>
      <c r="J163" s="70" t="s">
        <v>293</v>
      </c>
      <c r="K163" s="70"/>
      <c r="L163" s="11" t="s">
        <v>158</v>
      </c>
      <c r="M163" s="70" t="s">
        <v>199</v>
      </c>
      <c r="N163" s="70"/>
      <c r="O163" s="16"/>
      <c r="P163" s="70" t="s">
        <v>211</v>
      </c>
      <c r="Q163" s="70"/>
      <c r="R163" s="11" t="s">
        <v>158</v>
      </c>
    </row>
    <row r="164" spans="1:18" x14ac:dyDescent="0.25">
      <c r="A164" s="15"/>
      <c r="B164" s="19" t="s">
        <v>257</v>
      </c>
      <c r="C164" s="20"/>
      <c r="D164" s="49" t="s">
        <v>294</v>
      </c>
      <c r="E164" s="49"/>
      <c r="F164" s="21" t="s">
        <v>158</v>
      </c>
      <c r="G164" s="48">
        <v>9905</v>
      </c>
      <c r="H164" s="48"/>
      <c r="I164" s="20"/>
      <c r="J164" s="49">
        <v>507</v>
      </c>
      <c r="K164" s="49"/>
      <c r="L164" s="20"/>
      <c r="M164" s="49" t="s">
        <v>199</v>
      </c>
      <c r="N164" s="49"/>
      <c r="O164" s="20"/>
      <c r="P164" s="49" t="s">
        <v>295</v>
      </c>
      <c r="Q164" s="49"/>
      <c r="R164" s="21" t="s">
        <v>158</v>
      </c>
    </row>
    <row r="165" spans="1:18" ht="26.25" thickBot="1" x14ac:dyDescent="0.3">
      <c r="A165" s="15"/>
      <c r="B165" s="23" t="s">
        <v>260</v>
      </c>
      <c r="C165" s="16"/>
      <c r="D165" s="64">
        <v>23406</v>
      </c>
      <c r="E165" s="64"/>
      <c r="F165" s="16"/>
      <c r="G165" s="65" t="s">
        <v>296</v>
      </c>
      <c r="H165" s="65"/>
      <c r="I165" s="11" t="s">
        <v>158</v>
      </c>
      <c r="J165" s="65" t="s">
        <v>199</v>
      </c>
      <c r="K165" s="65"/>
      <c r="L165" s="16"/>
      <c r="M165" s="65" t="s">
        <v>297</v>
      </c>
      <c r="N165" s="65"/>
      <c r="O165" s="11" t="s">
        <v>158</v>
      </c>
      <c r="P165" s="65" t="s">
        <v>199</v>
      </c>
      <c r="Q165" s="65"/>
      <c r="R165" s="16"/>
    </row>
    <row r="166" spans="1:18" ht="15.75" thickBot="1" x14ac:dyDescent="0.3">
      <c r="A166" s="15"/>
      <c r="B166" s="19" t="s">
        <v>263</v>
      </c>
      <c r="C166" s="20"/>
      <c r="D166" s="55" t="s">
        <v>154</v>
      </c>
      <c r="E166" s="57" t="s">
        <v>298</v>
      </c>
      <c r="F166" s="21" t="s">
        <v>158</v>
      </c>
      <c r="G166" s="55" t="s">
        <v>154</v>
      </c>
      <c r="H166" s="56">
        <v>23406</v>
      </c>
      <c r="I166" s="20"/>
      <c r="J166" s="55" t="s">
        <v>154</v>
      </c>
      <c r="K166" s="57" t="s">
        <v>296</v>
      </c>
      <c r="L166" s="21" t="s">
        <v>158</v>
      </c>
      <c r="M166" s="55" t="s">
        <v>154</v>
      </c>
      <c r="N166" s="57" t="s">
        <v>297</v>
      </c>
      <c r="O166" s="21" t="s">
        <v>158</v>
      </c>
      <c r="P166" s="55" t="s">
        <v>154</v>
      </c>
      <c r="Q166" s="57" t="s">
        <v>298</v>
      </c>
      <c r="R166" s="21" t="s">
        <v>158</v>
      </c>
    </row>
    <row r="167" spans="1:18" ht="15.75" thickTop="1" x14ac:dyDescent="0.25">
      <c r="A167" s="15"/>
      <c r="B167" s="26"/>
      <c r="C167" s="16"/>
      <c r="D167" s="68"/>
      <c r="E167" s="68"/>
      <c r="F167" s="16"/>
      <c r="G167" s="68"/>
      <c r="H167" s="68"/>
      <c r="I167" s="16"/>
      <c r="J167" s="68"/>
      <c r="K167" s="68"/>
      <c r="L167" s="16"/>
      <c r="M167" s="68"/>
      <c r="N167" s="68"/>
      <c r="O167" s="16"/>
      <c r="P167" s="68"/>
      <c r="Q167" s="68"/>
      <c r="R167" s="16"/>
    </row>
    <row r="168" spans="1:18" x14ac:dyDescent="0.25">
      <c r="A168" s="15"/>
      <c r="B168" s="19" t="s">
        <v>281</v>
      </c>
      <c r="C168" s="20"/>
      <c r="D168" s="61"/>
      <c r="E168" s="61"/>
      <c r="F168" s="20"/>
      <c r="G168" s="61"/>
      <c r="H168" s="61"/>
      <c r="I168" s="20"/>
      <c r="J168" s="61"/>
      <c r="K168" s="61"/>
      <c r="L168" s="20"/>
      <c r="M168" s="61"/>
      <c r="N168" s="61"/>
      <c r="O168" s="20"/>
      <c r="P168" s="61"/>
      <c r="Q168" s="61"/>
      <c r="R168" s="20"/>
    </row>
    <row r="169" spans="1:18" ht="15.75" thickBot="1" x14ac:dyDescent="0.3">
      <c r="A169" s="15"/>
      <c r="B169" s="54" t="s">
        <v>88</v>
      </c>
      <c r="C169" s="16"/>
      <c r="D169" s="65" t="s">
        <v>299</v>
      </c>
      <c r="E169" s="65"/>
      <c r="F169" s="11" t="s">
        <v>158</v>
      </c>
      <c r="G169" s="65" t="s">
        <v>299</v>
      </c>
      <c r="H169" s="65"/>
      <c r="I169" s="11" t="s">
        <v>158</v>
      </c>
      <c r="J169" s="65" t="s">
        <v>299</v>
      </c>
      <c r="K169" s="65"/>
      <c r="L169" s="11" t="s">
        <v>158</v>
      </c>
      <c r="M169" s="64">
        <v>11988</v>
      </c>
      <c r="N169" s="64"/>
      <c r="O169" s="16"/>
      <c r="P169" s="65" t="s">
        <v>299</v>
      </c>
      <c r="Q169" s="65"/>
      <c r="R169" s="11" t="s">
        <v>158</v>
      </c>
    </row>
    <row r="170" spans="1:18" ht="15.75" thickBot="1" x14ac:dyDescent="0.3">
      <c r="A170" s="15"/>
      <c r="B170" s="19" t="s">
        <v>283</v>
      </c>
      <c r="C170" s="20"/>
      <c r="D170" s="55" t="s">
        <v>154</v>
      </c>
      <c r="E170" s="57" t="s">
        <v>300</v>
      </c>
      <c r="F170" s="21" t="s">
        <v>158</v>
      </c>
      <c r="G170" s="55" t="s">
        <v>154</v>
      </c>
      <c r="H170" s="56">
        <v>17412</v>
      </c>
      <c r="I170" s="20"/>
      <c r="J170" s="55" t="s">
        <v>154</v>
      </c>
      <c r="K170" s="57" t="s">
        <v>301</v>
      </c>
      <c r="L170" s="21" t="s">
        <v>158</v>
      </c>
      <c r="M170" s="55" t="s">
        <v>154</v>
      </c>
      <c r="N170" s="57" t="s">
        <v>302</v>
      </c>
      <c r="O170" s="21" t="s">
        <v>158</v>
      </c>
      <c r="P170" s="55" t="s">
        <v>154</v>
      </c>
      <c r="Q170" s="57" t="s">
        <v>300</v>
      </c>
      <c r="R170" s="21" t="s">
        <v>158</v>
      </c>
    </row>
    <row r="171" spans="1:18" ht="15.75" thickTop="1" x14ac:dyDescent="0.25">
      <c r="A171" s="15"/>
      <c r="B171" s="51"/>
      <c r="C171" s="51"/>
      <c r="D171" s="51"/>
      <c r="E171" s="51"/>
      <c r="F171" s="51"/>
      <c r="G171" s="51"/>
      <c r="H171" s="51"/>
      <c r="I171" s="51"/>
      <c r="J171" s="51"/>
      <c r="K171" s="51"/>
      <c r="L171" s="51"/>
      <c r="M171" s="51"/>
      <c r="N171" s="51"/>
      <c r="O171" s="51"/>
      <c r="P171" s="51"/>
      <c r="Q171" s="51"/>
      <c r="R171" s="51"/>
    </row>
    <row r="172" spans="1:18" x14ac:dyDescent="0.25">
      <c r="A172" s="15"/>
      <c r="B172" s="84" t="s">
        <v>303</v>
      </c>
      <c r="C172" s="84"/>
      <c r="D172" s="84"/>
      <c r="E172" s="84"/>
      <c r="F172" s="84"/>
      <c r="G172" s="84"/>
      <c r="H172" s="84"/>
      <c r="I172" s="84"/>
      <c r="J172" s="84"/>
      <c r="K172" s="84"/>
      <c r="L172" s="84"/>
      <c r="M172" s="84"/>
      <c r="N172" s="84"/>
      <c r="O172" s="84"/>
      <c r="P172" s="84"/>
      <c r="Q172" s="84"/>
      <c r="R172" s="84"/>
    </row>
    <row r="173" spans="1:18" x14ac:dyDescent="0.25">
      <c r="A173" s="15"/>
      <c r="B173" s="84" t="s">
        <v>304</v>
      </c>
      <c r="C173" s="84"/>
      <c r="D173" s="84"/>
      <c r="E173" s="84"/>
      <c r="F173" s="84"/>
      <c r="G173" s="84"/>
      <c r="H173" s="84"/>
      <c r="I173" s="84"/>
      <c r="J173" s="84"/>
      <c r="K173" s="84"/>
      <c r="L173" s="84"/>
      <c r="M173" s="84"/>
      <c r="N173" s="84"/>
      <c r="O173" s="84"/>
      <c r="P173" s="84"/>
      <c r="Q173" s="84"/>
      <c r="R173" s="84"/>
    </row>
    <row r="174" spans="1:18" x14ac:dyDescent="0.25">
      <c r="A174" s="15"/>
      <c r="B174" s="51"/>
      <c r="C174" s="51"/>
      <c r="D174" s="51"/>
      <c r="E174" s="51"/>
      <c r="F174" s="51"/>
      <c r="G174" s="51"/>
      <c r="H174" s="51"/>
      <c r="I174" s="51"/>
      <c r="J174" s="51"/>
      <c r="K174" s="51"/>
      <c r="L174" s="51"/>
      <c r="M174" s="51"/>
      <c r="N174" s="51"/>
      <c r="O174" s="51"/>
      <c r="P174" s="51"/>
      <c r="Q174" s="51"/>
      <c r="R174" s="51"/>
    </row>
    <row r="175" spans="1:18" x14ac:dyDescent="0.25">
      <c r="A175" s="15"/>
      <c r="B175" s="16"/>
      <c r="C175" s="17"/>
      <c r="D175" s="30"/>
      <c r="E175" s="30"/>
      <c r="F175" s="17"/>
      <c r="G175" s="30"/>
      <c r="H175" s="30"/>
      <c r="I175" s="17"/>
      <c r="J175" s="31" t="s">
        <v>223</v>
      </c>
      <c r="K175" s="31"/>
      <c r="L175" s="17"/>
      <c r="M175" s="30"/>
      <c r="N175" s="30"/>
      <c r="O175" s="17"/>
      <c r="P175" s="30"/>
      <c r="Q175" s="30"/>
      <c r="R175" s="17"/>
    </row>
    <row r="176" spans="1:18" x14ac:dyDescent="0.25">
      <c r="A176" s="15"/>
      <c r="B176" s="16"/>
      <c r="C176" s="17"/>
      <c r="D176" s="30"/>
      <c r="E176" s="30"/>
      <c r="F176" s="17"/>
      <c r="G176" s="31" t="s">
        <v>223</v>
      </c>
      <c r="H176" s="31"/>
      <c r="I176" s="17"/>
      <c r="J176" s="31" t="s">
        <v>226</v>
      </c>
      <c r="K176" s="31"/>
      <c r="L176" s="17"/>
      <c r="M176" s="30"/>
      <c r="N176" s="30"/>
      <c r="O176" s="17"/>
      <c r="P176" s="30"/>
      <c r="Q176" s="30"/>
      <c r="R176" s="17"/>
    </row>
    <row r="177" spans="1:18" x14ac:dyDescent="0.25">
      <c r="A177" s="15"/>
      <c r="B177" s="16"/>
      <c r="C177" s="17"/>
      <c r="D177" s="30"/>
      <c r="E177" s="30"/>
      <c r="F177" s="17"/>
      <c r="G177" s="31" t="s">
        <v>224</v>
      </c>
      <c r="H177" s="31"/>
      <c r="I177" s="17"/>
      <c r="J177" s="31" t="s">
        <v>224</v>
      </c>
      <c r="K177" s="31"/>
      <c r="L177" s="17"/>
      <c r="M177" s="30"/>
      <c r="N177" s="30"/>
      <c r="O177" s="17"/>
      <c r="P177" s="30"/>
      <c r="Q177" s="30"/>
      <c r="R177" s="17"/>
    </row>
    <row r="178" spans="1:18" ht="15.75" thickBot="1" x14ac:dyDescent="0.3">
      <c r="A178" s="15"/>
      <c r="B178" s="16"/>
      <c r="C178" s="17"/>
      <c r="D178" s="32" t="s">
        <v>222</v>
      </c>
      <c r="E178" s="32"/>
      <c r="F178" s="17"/>
      <c r="G178" s="32" t="s">
        <v>225</v>
      </c>
      <c r="H178" s="32"/>
      <c r="I178" s="17"/>
      <c r="J178" s="32" t="s">
        <v>225</v>
      </c>
      <c r="K178" s="32"/>
      <c r="L178" s="17"/>
      <c r="M178" s="32" t="s">
        <v>227</v>
      </c>
      <c r="N178" s="32"/>
      <c r="O178" s="17"/>
      <c r="P178" s="32" t="s">
        <v>198</v>
      </c>
      <c r="Q178" s="32"/>
      <c r="R178" s="17"/>
    </row>
    <row r="179" spans="1:18" x14ac:dyDescent="0.25">
      <c r="A179" s="15"/>
      <c r="B179" s="26"/>
      <c r="C179" s="16"/>
      <c r="D179" s="76"/>
      <c r="E179" s="76"/>
      <c r="F179" s="16"/>
      <c r="G179" s="76"/>
      <c r="H179" s="76"/>
      <c r="I179" s="16"/>
      <c r="J179" s="76"/>
      <c r="K179" s="76"/>
      <c r="L179" s="16"/>
      <c r="M179" s="76"/>
      <c r="N179" s="76"/>
      <c r="O179" s="16"/>
      <c r="P179" s="76"/>
      <c r="Q179" s="76"/>
      <c r="R179" s="16"/>
    </row>
    <row r="180" spans="1:18" x14ac:dyDescent="0.25">
      <c r="A180" s="15"/>
      <c r="B180" s="19" t="s">
        <v>71</v>
      </c>
      <c r="C180" s="20"/>
      <c r="D180" s="21" t="s">
        <v>154</v>
      </c>
      <c r="E180" s="25">
        <v>154</v>
      </c>
      <c r="F180" s="20"/>
      <c r="G180" s="21" t="s">
        <v>154</v>
      </c>
      <c r="H180" s="46">
        <v>200893</v>
      </c>
      <c r="I180" s="20"/>
      <c r="J180" s="21" t="s">
        <v>154</v>
      </c>
      <c r="K180" s="46">
        <v>60584</v>
      </c>
      <c r="L180" s="20"/>
      <c r="M180" s="21" t="s">
        <v>154</v>
      </c>
      <c r="N180" s="25" t="s">
        <v>305</v>
      </c>
      <c r="O180" s="21" t="s">
        <v>158</v>
      </c>
      <c r="P180" s="21" t="s">
        <v>154</v>
      </c>
      <c r="Q180" s="46">
        <v>237439</v>
      </c>
      <c r="R180" s="20"/>
    </row>
    <row r="181" spans="1:18" ht="15.75" thickBot="1" x14ac:dyDescent="0.3">
      <c r="A181" s="15"/>
      <c r="B181" s="23" t="s">
        <v>72</v>
      </c>
      <c r="C181" s="16"/>
      <c r="D181" s="65" t="s">
        <v>199</v>
      </c>
      <c r="E181" s="65"/>
      <c r="F181" s="16"/>
      <c r="G181" s="64">
        <v>109187</v>
      </c>
      <c r="H181" s="64"/>
      <c r="I181" s="16"/>
      <c r="J181" s="64">
        <v>41953</v>
      </c>
      <c r="K181" s="64"/>
      <c r="L181" s="16"/>
      <c r="M181" s="65" t="s">
        <v>305</v>
      </c>
      <c r="N181" s="65"/>
      <c r="O181" s="11" t="s">
        <v>158</v>
      </c>
      <c r="P181" s="64">
        <v>126948</v>
      </c>
      <c r="Q181" s="64"/>
      <c r="R181" s="16"/>
    </row>
    <row r="182" spans="1:18" x14ac:dyDescent="0.25">
      <c r="A182" s="15"/>
      <c r="B182" s="53" t="s">
        <v>73</v>
      </c>
      <c r="C182" s="20"/>
      <c r="D182" s="67">
        <v>154</v>
      </c>
      <c r="E182" s="67"/>
      <c r="F182" s="20"/>
      <c r="G182" s="66">
        <v>91706</v>
      </c>
      <c r="H182" s="66"/>
      <c r="I182" s="20"/>
      <c r="J182" s="66">
        <v>18631</v>
      </c>
      <c r="K182" s="66"/>
      <c r="L182" s="20"/>
      <c r="M182" s="67" t="s">
        <v>199</v>
      </c>
      <c r="N182" s="67"/>
      <c r="O182" s="20"/>
      <c r="P182" s="66">
        <v>110491</v>
      </c>
      <c r="Q182" s="66"/>
      <c r="R182" s="20"/>
    </row>
    <row r="183" spans="1:18" x14ac:dyDescent="0.25">
      <c r="A183" s="15"/>
      <c r="B183" s="26"/>
      <c r="C183" s="16"/>
      <c r="D183" s="63"/>
      <c r="E183" s="63"/>
      <c r="F183" s="16"/>
      <c r="G183" s="63"/>
      <c r="H183" s="63"/>
      <c r="I183" s="16"/>
      <c r="J183" s="63"/>
      <c r="K183" s="63"/>
      <c r="L183" s="16"/>
      <c r="M183" s="63"/>
      <c r="N183" s="63"/>
      <c r="O183" s="16"/>
      <c r="P183" s="63"/>
      <c r="Q183" s="63"/>
      <c r="R183" s="16"/>
    </row>
    <row r="184" spans="1:18" x14ac:dyDescent="0.25">
      <c r="A184" s="15"/>
      <c r="B184" s="19" t="s">
        <v>74</v>
      </c>
      <c r="C184" s="20"/>
      <c r="D184" s="61"/>
      <c r="E184" s="61"/>
      <c r="F184" s="20"/>
      <c r="G184" s="61"/>
      <c r="H184" s="61"/>
      <c r="I184" s="20"/>
      <c r="J184" s="61"/>
      <c r="K184" s="61"/>
      <c r="L184" s="20"/>
      <c r="M184" s="61"/>
      <c r="N184" s="61"/>
      <c r="O184" s="20"/>
      <c r="P184" s="61"/>
      <c r="Q184" s="61"/>
      <c r="R184" s="20"/>
    </row>
    <row r="185" spans="1:18" x14ac:dyDescent="0.25">
      <c r="A185" s="15"/>
      <c r="B185" s="23" t="s">
        <v>75</v>
      </c>
      <c r="C185" s="16"/>
      <c r="D185" s="33">
        <v>17378</v>
      </c>
      <c r="E185" s="33"/>
      <c r="F185" s="16"/>
      <c r="G185" s="33">
        <v>9950</v>
      </c>
      <c r="H185" s="33"/>
      <c r="I185" s="16"/>
      <c r="J185" s="33">
        <v>7607</v>
      </c>
      <c r="K185" s="33"/>
      <c r="L185" s="16"/>
      <c r="M185" s="47" t="s">
        <v>199</v>
      </c>
      <c r="N185" s="47"/>
      <c r="O185" s="16"/>
      <c r="P185" s="33">
        <v>34935</v>
      </c>
      <c r="Q185" s="33"/>
      <c r="R185" s="16"/>
    </row>
    <row r="186" spans="1:18" x14ac:dyDescent="0.25">
      <c r="A186" s="15"/>
      <c r="B186" s="19" t="s">
        <v>76</v>
      </c>
      <c r="C186" s="20"/>
      <c r="D186" s="49" t="s">
        <v>199</v>
      </c>
      <c r="E186" s="49"/>
      <c r="F186" s="20"/>
      <c r="G186" s="48">
        <v>21842</v>
      </c>
      <c r="H186" s="48"/>
      <c r="I186" s="20"/>
      <c r="J186" s="48">
        <v>5572</v>
      </c>
      <c r="K186" s="48"/>
      <c r="L186" s="20"/>
      <c r="M186" s="49" t="s">
        <v>199</v>
      </c>
      <c r="N186" s="49"/>
      <c r="O186" s="20"/>
      <c r="P186" s="48">
        <v>27414</v>
      </c>
      <c r="Q186" s="48"/>
      <c r="R186" s="20"/>
    </row>
    <row r="187" spans="1:18" x14ac:dyDescent="0.25">
      <c r="A187" s="15"/>
      <c r="B187" s="23" t="s">
        <v>77</v>
      </c>
      <c r="C187" s="16"/>
      <c r="D187" s="47" t="s">
        <v>199</v>
      </c>
      <c r="E187" s="47"/>
      <c r="F187" s="16"/>
      <c r="G187" s="33">
        <v>1700</v>
      </c>
      <c r="H187" s="33"/>
      <c r="I187" s="16"/>
      <c r="J187" s="47" t="s">
        <v>199</v>
      </c>
      <c r="K187" s="47"/>
      <c r="L187" s="16"/>
      <c r="M187" s="47" t="s">
        <v>199</v>
      </c>
      <c r="N187" s="47"/>
      <c r="O187" s="16"/>
      <c r="P187" s="33">
        <v>1700</v>
      </c>
      <c r="Q187" s="33"/>
      <c r="R187" s="16"/>
    </row>
    <row r="188" spans="1:18" ht="15.75" thickBot="1" x14ac:dyDescent="0.3">
      <c r="A188" s="15"/>
      <c r="B188" s="19" t="s">
        <v>78</v>
      </c>
      <c r="C188" s="20"/>
      <c r="D188" s="34" t="s">
        <v>199</v>
      </c>
      <c r="E188" s="34"/>
      <c r="F188" s="20"/>
      <c r="G188" s="71">
        <v>22637</v>
      </c>
      <c r="H188" s="71"/>
      <c r="I188" s="20"/>
      <c r="J188" s="71">
        <v>4889</v>
      </c>
      <c r="K188" s="71"/>
      <c r="L188" s="20"/>
      <c r="M188" s="34" t="s">
        <v>199</v>
      </c>
      <c r="N188" s="34"/>
      <c r="O188" s="20"/>
      <c r="P188" s="71">
        <v>27526</v>
      </c>
      <c r="Q188" s="71"/>
      <c r="R188" s="20"/>
    </row>
    <row r="189" spans="1:18" ht="15.75" thickBot="1" x14ac:dyDescent="0.3">
      <c r="A189" s="15"/>
      <c r="B189" s="23" t="s">
        <v>79</v>
      </c>
      <c r="C189" s="16"/>
      <c r="D189" s="77">
        <v>17378</v>
      </c>
      <c r="E189" s="77"/>
      <c r="F189" s="16"/>
      <c r="G189" s="77">
        <v>56129</v>
      </c>
      <c r="H189" s="77"/>
      <c r="I189" s="16"/>
      <c r="J189" s="77">
        <v>18068</v>
      </c>
      <c r="K189" s="77"/>
      <c r="L189" s="16"/>
      <c r="M189" s="78" t="s">
        <v>199</v>
      </c>
      <c r="N189" s="78"/>
      <c r="O189" s="16"/>
      <c r="P189" s="77">
        <v>91575</v>
      </c>
      <c r="Q189" s="77"/>
      <c r="R189" s="16"/>
    </row>
    <row r="190" spans="1:18" x14ac:dyDescent="0.25">
      <c r="A190" s="15"/>
      <c r="B190" s="19" t="s">
        <v>248</v>
      </c>
      <c r="C190" s="20"/>
      <c r="D190" s="67" t="s">
        <v>306</v>
      </c>
      <c r="E190" s="67"/>
      <c r="F190" s="21" t="s">
        <v>158</v>
      </c>
      <c r="G190" s="66">
        <v>35577</v>
      </c>
      <c r="H190" s="66"/>
      <c r="I190" s="20"/>
      <c r="J190" s="67">
        <v>563</v>
      </c>
      <c r="K190" s="67"/>
      <c r="L190" s="20"/>
      <c r="M190" s="67" t="s">
        <v>199</v>
      </c>
      <c r="N190" s="67"/>
      <c r="O190" s="20"/>
      <c r="P190" s="66">
        <v>18916</v>
      </c>
      <c r="Q190" s="66"/>
      <c r="R190" s="20"/>
    </row>
    <row r="191" spans="1:18" x14ac:dyDescent="0.25">
      <c r="A191" s="15"/>
      <c r="B191" s="23" t="s">
        <v>81</v>
      </c>
      <c r="C191" s="16"/>
      <c r="D191" s="63"/>
      <c r="E191" s="63"/>
      <c r="F191" s="16"/>
      <c r="G191" s="63"/>
      <c r="H191" s="63"/>
      <c r="I191" s="16"/>
      <c r="J191" s="63"/>
      <c r="K191" s="63"/>
      <c r="L191" s="16"/>
      <c r="M191" s="63"/>
      <c r="N191" s="63"/>
      <c r="O191" s="16"/>
      <c r="P191" s="63"/>
      <c r="Q191" s="63"/>
      <c r="R191" s="16"/>
    </row>
    <row r="192" spans="1:18" x14ac:dyDescent="0.25">
      <c r="A192" s="15"/>
      <c r="B192" s="19" t="s">
        <v>82</v>
      </c>
      <c r="C192" s="20"/>
      <c r="D192" s="48">
        <v>36829</v>
      </c>
      <c r="E192" s="48"/>
      <c r="F192" s="20"/>
      <c r="G192" s="49" t="s">
        <v>199</v>
      </c>
      <c r="H192" s="49"/>
      <c r="I192" s="20"/>
      <c r="J192" s="49" t="s">
        <v>199</v>
      </c>
      <c r="K192" s="49"/>
      <c r="L192" s="20"/>
      <c r="M192" s="49" t="s">
        <v>199</v>
      </c>
      <c r="N192" s="49"/>
      <c r="O192" s="20"/>
      <c r="P192" s="48">
        <v>36829</v>
      </c>
      <c r="Q192" s="48"/>
      <c r="R192" s="20"/>
    </row>
    <row r="193" spans="1:18" ht="15.75" thickBot="1" x14ac:dyDescent="0.3">
      <c r="A193" s="15"/>
      <c r="B193" s="23" t="s">
        <v>251</v>
      </c>
      <c r="C193" s="16"/>
      <c r="D193" s="65" t="s">
        <v>199</v>
      </c>
      <c r="E193" s="65"/>
      <c r="F193" s="16"/>
      <c r="G193" s="65">
        <v>30</v>
      </c>
      <c r="H193" s="65"/>
      <c r="I193" s="16"/>
      <c r="J193" s="65">
        <v>136</v>
      </c>
      <c r="K193" s="65"/>
      <c r="L193" s="16"/>
      <c r="M193" s="65" t="s">
        <v>199</v>
      </c>
      <c r="N193" s="65"/>
      <c r="O193" s="16"/>
      <c r="P193" s="65">
        <v>166</v>
      </c>
      <c r="Q193" s="65"/>
      <c r="R193" s="16"/>
    </row>
    <row r="194" spans="1:18" x14ac:dyDescent="0.25">
      <c r="A194" s="15"/>
      <c r="B194" s="19" t="s">
        <v>274</v>
      </c>
      <c r="C194" s="20"/>
      <c r="D194" s="67" t="s">
        <v>307</v>
      </c>
      <c r="E194" s="67"/>
      <c r="F194" s="21" t="s">
        <v>158</v>
      </c>
      <c r="G194" s="66">
        <v>35547</v>
      </c>
      <c r="H194" s="66"/>
      <c r="I194" s="20"/>
      <c r="J194" s="67">
        <v>427</v>
      </c>
      <c r="K194" s="67"/>
      <c r="L194" s="20"/>
      <c r="M194" s="67" t="s">
        <v>199</v>
      </c>
      <c r="N194" s="67"/>
      <c r="O194" s="20"/>
      <c r="P194" s="67" t="s">
        <v>214</v>
      </c>
      <c r="Q194" s="67"/>
      <c r="R194" s="21" t="s">
        <v>158</v>
      </c>
    </row>
    <row r="195" spans="1:18" x14ac:dyDescent="0.25">
      <c r="A195" s="15"/>
      <c r="B195" s="23" t="s">
        <v>257</v>
      </c>
      <c r="C195" s="16"/>
      <c r="D195" s="47" t="s">
        <v>308</v>
      </c>
      <c r="E195" s="47"/>
      <c r="F195" s="11" t="s">
        <v>158</v>
      </c>
      <c r="G195" s="33">
        <v>18401</v>
      </c>
      <c r="H195" s="33"/>
      <c r="I195" s="16"/>
      <c r="J195" s="47" t="s">
        <v>309</v>
      </c>
      <c r="K195" s="47"/>
      <c r="L195" s="11" t="s">
        <v>158</v>
      </c>
      <c r="M195" s="47" t="s">
        <v>199</v>
      </c>
      <c r="N195" s="47"/>
      <c r="O195" s="16"/>
      <c r="P195" s="47" t="s">
        <v>310</v>
      </c>
      <c r="Q195" s="47"/>
      <c r="R195" s="11" t="s">
        <v>158</v>
      </c>
    </row>
    <row r="196" spans="1:18" ht="15.75" thickBot="1" x14ac:dyDescent="0.3">
      <c r="A196" s="15"/>
      <c r="B196" s="19" t="s">
        <v>278</v>
      </c>
      <c r="C196" s="20"/>
      <c r="D196" s="71">
        <v>17618</v>
      </c>
      <c r="E196" s="71"/>
      <c r="F196" s="20"/>
      <c r="G196" s="34">
        <v>472</v>
      </c>
      <c r="H196" s="34"/>
      <c r="I196" s="20"/>
      <c r="J196" s="34" t="s">
        <v>199</v>
      </c>
      <c r="K196" s="34"/>
      <c r="L196" s="20"/>
      <c r="M196" s="34" t="s">
        <v>311</v>
      </c>
      <c r="N196" s="34"/>
      <c r="O196" s="21" t="s">
        <v>158</v>
      </c>
      <c r="P196" s="34" t="s">
        <v>199</v>
      </c>
      <c r="Q196" s="34"/>
      <c r="R196" s="20"/>
    </row>
    <row r="197" spans="1:18" ht="15.75" thickBot="1" x14ac:dyDescent="0.3">
      <c r="A197" s="15"/>
      <c r="B197" s="54" t="s">
        <v>263</v>
      </c>
      <c r="C197" s="16"/>
      <c r="D197" s="27" t="s">
        <v>154</v>
      </c>
      <c r="E197" s="59" t="s">
        <v>312</v>
      </c>
      <c r="F197" s="11" t="s">
        <v>158</v>
      </c>
      <c r="G197" s="27" t="s">
        <v>154</v>
      </c>
      <c r="H197" s="28">
        <v>17618</v>
      </c>
      <c r="I197" s="16"/>
      <c r="J197" s="27" t="s">
        <v>154</v>
      </c>
      <c r="K197" s="59">
        <v>472</v>
      </c>
      <c r="L197" s="16"/>
      <c r="M197" s="27" t="s">
        <v>154</v>
      </c>
      <c r="N197" s="59" t="s">
        <v>311</v>
      </c>
      <c r="O197" s="11" t="s">
        <v>158</v>
      </c>
      <c r="P197" s="27" t="s">
        <v>154</v>
      </c>
      <c r="Q197" s="59" t="s">
        <v>312</v>
      </c>
      <c r="R197" s="11" t="s">
        <v>158</v>
      </c>
    </row>
    <row r="198" spans="1:18" ht="15.75" thickTop="1" x14ac:dyDescent="0.25">
      <c r="A198" s="15"/>
      <c r="B198" s="74" t="s">
        <v>87</v>
      </c>
      <c r="C198" s="20"/>
      <c r="D198" s="79"/>
      <c r="E198" s="79"/>
      <c r="F198" s="20"/>
      <c r="G198" s="79"/>
      <c r="H198" s="79"/>
      <c r="I198" s="20"/>
      <c r="J198" s="79"/>
      <c r="K198" s="79"/>
      <c r="L198" s="20"/>
      <c r="M198" s="79"/>
      <c r="N198" s="79"/>
      <c r="O198" s="20"/>
      <c r="P198" s="79"/>
      <c r="Q198" s="79"/>
      <c r="R198" s="20"/>
    </row>
    <row r="199" spans="1:18" ht="15.75" thickBot="1" x14ac:dyDescent="0.3">
      <c r="A199" s="15"/>
      <c r="B199" s="75" t="s">
        <v>88</v>
      </c>
      <c r="C199" s="16"/>
      <c r="D199" s="64">
        <v>4500</v>
      </c>
      <c r="E199" s="64"/>
      <c r="F199" s="16"/>
      <c r="G199" s="64">
        <v>4500</v>
      </c>
      <c r="H199" s="64"/>
      <c r="I199" s="16"/>
      <c r="J199" s="64">
        <v>4500</v>
      </c>
      <c r="K199" s="64"/>
      <c r="L199" s="16"/>
      <c r="M199" s="65" t="s">
        <v>313</v>
      </c>
      <c r="N199" s="65"/>
      <c r="O199" s="11" t="s">
        <v>158</v>
      </c>
      <c r="P199" s="64">
        <v>4500</v>
      </c>
      <c r="Q199" s="64"/>
      <c r="R199" s="16"/>
    </row>
    <row r="200" spans="1:18" ht="15.75" thickBot="1" x14ac:dyDescent="0.3">
      <c r="A200" s="15"/>
      <c r="B200" s="74" t="s">
        <v>283</v>
      </c>
      <c r="C200" s="20"/>
      <c r="D200" s="55" t="s">
        <v>154</v>
      </c>
      <c r="E200" s="57" t="s">
        <v>314</v>
      </c>
      <c r="F200" s="21" t="s">
        <v>158</v>
      </c>
      <c r="G200" s="55" t="s">
        <v>154</v>
      </c>
      <c r="H200" s="56">
        <v>22118</v>
      </c>
      <c r="I200" s="20"/>
      <c r="J200" s="55" t="s">
        <v>154</v>
      </c>
      <c r="K200" s="56">
        <v>4972</v>
      </c>
      <c r="L200" s="20"/>
      <c r="M200" s="55" t="s">
        <v>154</v>
      </c>
      <c r="N200" s="57" t="s">
        <v>315</v>
      </c>
      <c r="O200" s="21" t="s">
        <v>158</v>
      </c>
      <c r="P200" s="55" t="s">
        <v>154</v>
      </c>
      <c r="Q200" s="57" t="s">
        <v>314</v>
      </c>
      <c r="R200" s="21" t="s">
        <v>158</v>
      </c>
    </row>
    <row r="201" spans="1:18" ht="15.75" thickTop="1" x14ac:dyDescent="0.25">
      <c r="A201" s="15"/>
      <c r="B201" s="51"/>
      <c r="C201" s="51"/>
      <c r="D201" s="51"/>
      <c r="E201" s="51"/>
      <c r="F201" s="51"/>
      <c r="G201" s="51"/>
      <c r="H201" s="51"/>
      <c r="I201" s="51"/>
      <c r="J201" s="51"/>
      <c r="K201" s="51"/>
      <c r="L201" s="51"/>
      <c r="M201" s="51"/>
      <c r="N201" s="51"/>
      <c r="O201" s="51"/>
      <c r="P201" s="51"/>
      <c r="Q201" s="51"/>
      <c r="R201" s="51"/>
    </row>
    <row r="202" spans="1:18" x14ac:dyDescent="0.25">
      <c r="A202" s="15"/>
      <c r="B202" s="84" t="s">
        <v>316</v>
      </c>
      <c r="C202" s="84"/>
      <c r="D202" s="84"/>
      <c r="E202" s="84"/>
      <c r="F202" s="84"/>
      <c r="G202" s="84"/>
      <c r="H202" s="84"/>
      <c r="I202" s="84"/>
      <c r="J202" s="84"/>
      <c r="K202" s="84"/>
      <c r="L202" s="84"/>
      <c r="M202" s="84"/>
      <c r="N202" s="84"/>
      <c r="O202" s="84"/>
      <c r="P202" s="84"/>
      <c r="Q202" s="84"/>
      <c r="R202" s="84"/>
    </row>
    <row r="203" spans="1:18" x14ac:dyDescent="0.25">
      <c r="A203" s="15"/>
      <c r="B203" s="84" t="s">
        <v>287</v>
      </c>
      <c r="C203" s="84"/>
      <c r="D203" s="84"/>
      <c r="E203" s="84"/>
      <c r="F203" s="84"/>
      <c r="G203" s="84"/>
      <c r="H203" s="84"/>
      <c r="I203" s="84"/>
      <c r="J203" s="84"/>
      <c r="K203" s="84"/>
      <c r="L203" s="84"/>
      <c r="M203" s="84"/>
      <c r="N203" s="84"/>
      <c r="O203" s="84"/>
      <c r="P203" s="84"/>
      <c r="Q203" s="84"/>
      <c r="R203" s="84"/>
    </row>
    <row r="204" spans="1:18" x14ac:dyDescent="0.25">
      <c r="A204" s="15"/>
      <c r="B204" s="38"/>
      <c r="C204" s="38"/>
      <c r="D204" s="38"/>
      <c r="E204" s="38"/>
      <c r="F204" s="38"/>
      <c r="G204" s="38"/>
      <c r="H204" s="38"/>
      <c r="I204" s="38"/>
      <c r="J204" s="38"/>
      <c r="K204" s="38"/>
      <c r="L204" s="38"/>
      <c r="M204" s="38"/>
      <c r="N204" s="38"/>
      <c r="O204" s="38"/>
      <c r="P204" s="38"/>
      <c r="Q204" s="38"/>
      <c r="R204" s="38"/>
    </row>
    <row r="205" spans="1:18" x14ac:dyDescent="0.25">
      <c r="A205" s="15"/>
      <c r="B205" s="29"/>
      <c r="C205" s="30"/>
      <c r="D205" s="31" t="s">
        <v>222</v>
      </c>
      <c r="E205" s="31"/>
      <c r="F205" s="30"/>
      <c r="G205" s="31" t="s">
        <v>223</v>
      </c>
      <c r="H205" s="31"/>
      <c r="I205" s="30"/>
      <c r="J205" s="31" t="s">
        <v>223</v>
      </c>
      <c r="K205" s="31"/>
      <c r="L205" s="30"/>
      <c r="M205" s="31" t="s">
        <v>227</v>
      </c>
      <c r="N205" s="31"/>
      <c r="O205" s="30"/>
      <c r="P205" s="31" t="s">
        <v>198</v>
      </c>
      <c r="Q205" s="31"/>
      <c r="R205" s="30"/>
    </row>
    <row r="206" spans="1:18" x14ac:dyDescent="0.25">
      <c r="A206" s="15"/>
      <c r="B206" s="29"/>
      <c r="C206" s="30"/>
      <c r="D206" s="31"/>
      <c r="E206" s="31"/>
      <c r="F206" s="30"/>
      <c r="G206" s="31" t="s">
        <v>224</v>
      </c>
      <c r="H206" s="31"/>
      <c r="I206" s="30"/>
      <c r="J206" s="31" t="s">
        <v>226</v>
      </c>
      <c r="K206" s="31"/>
      <c r="L206" s="30"/>
      <c r="M206" s="31"/>
      <c r="N206" s="31"/>
      <c r="O206" s="30"/>
      <c r="P206" s="31"/>
      <c r="Q206" s="31"/>
      <c r="R206" s="30"/>
    </row>
    <row r="207" spans="1:18" x14ac:dyDescent="0.25">
      <c r="A207" s="15"/>
      <c r="B207" s="29"/>
      <c r="C207" s="30"/>
      <c r="D207" s="31"/>
      <c r="E207" s="31"/>
      <c r="F207" s="30"/>
      <c r="G207" s="31" t="s">
        <v>225</v>
      </c>
      <c r="H207" s="31"/>
      <c r="I207" s="30"/>
      <c r="J207" s="31" t="s">
        <v>224</v>
      </c>
      <c r="K207" s="31"/>
      <c r="L207" s="30"/>
      <c r="M207" s="31"/>
      <c r="N207" s="31"/>
      <c r="O207" s="30"/>
      <c r="P207" s="31"/>
      <c r="Q207" s="31"/>
      <c r="R207" s="30"/>
    </row>
    <row r="208" spans="1:18" ht="15.75" thickBot="1" x14ac:dyDescent="0.3">
      <c r="A208" s="15"/>
      <c r="B208" s="29"/>
      <c r="C208" s="30"/>
      <c r="D208" s="32"/>
      <c r="E208" s="32"/>
      <c r="F208" s="30"/>
      <c r="G208" s="60"/>
      <c r="H208" s="60"/>
      <c r="I208" s="30"/>
      <c r="J208" s="32" t="s">
        <v>225</v>
      </c>
      <c r="K208" s="32"/>
      <c r="L208" s="30"/>
      <c r="M208" s="32"/>
      <c r="N208" s="32"/>
      <c r="O208" s="30"/>
      <c r="P208" s="32"/>
      <c r="Q208" s="32"/>
      <c r="R208" s="30"/>
    </row>
    <row r="209" spans="1:18" x14ac:dyDescent="0.25">
      <c r="A209" s="15"/>
      <c r="B209" s="19" t="s">
        <v>91</v>
      </c>
      <c r="C209" s="20"/>
      <c r="D209" s="62"/>
      <c r="E209" s="62"/>
      <c r="F209" s="20"/>
      <c r="G209" s="62"/>
      <c r="H209" s="62"/>
      <c r="I209" s="20"/>
      <c r="J209" s="62"/>
      <c r="K209" s="62"/>
      <c r="L209" s="20"/>
      <c r="M209" s="62"/>
      <c r="N209" s="62"/>
      <c r="O209" s="20"/>
      <c r="P209" s="62"/>
      <c r="Q209" s="62"/>
      <c r="R209" s="20"/>
    </row>
    <row r="210" spans="1:18" x14ac:dyDescent="0.25">
      <c r="A210" s="15"/>
      <c r="B210" s="23" t="s">
        <v>263</v>
      </c>
      <c r="C210" s="16"/>
      <c r="D210" s="11" t="s">
        <v>154</v>
      </c>
      <c r="E210" s="45" t="s">
        <v>298</v>
      </c>
      <c r="F210" s="11" t="s">
        <v>158</v>
      </c>
      <c r="G210" s="11" t="s">
        <v>154</v>
      </c>
      <c r="H210" s="24">
        <v>23406</v>
      </c>
      <c r="I210" s="16"/>
      <c r="J210" s="11" t="s">
        <v>154</v>
      </c>
      <c r="K210" s="45" t="s">
        <v>296</v>
      </c>
      <c r="L210" s="11" t="s">
        <v>158</v>
      </c>
      <c r="M210" s="11" t="s">
        <v>154</v>
      </c>
      <c r="N210" s="45" t="s">
        <v>297</v>
      </c>
      <c r="O210" s="11" t="s">
        <v>158</v>
      </c>
      <c r="P210" s="11" t="s">
        <v>154</v>
      </c>
      <c r="Q210" s="45" t="s">
        <v>298</v>
      </c>
      <c r="R210" s="11" t="s">
        <v>158</v>
      </c>
    </row>
    <row r="211" spans="1:18" ht="25.5" x14ac:dyDescent="0.25">
      <c r="A211" s="15"/>
      <c r="B211" s="19" t="s">
        <v>317</v>
      </c>
      <c r="C211" s="20"/>
      <c r="D211" s="61"/>
      <c r="E211" s="61"/>
      <c r="F211" s="20"/>
      <c r="G211" s="61"/>
      <c r="H211" s="61"/>
      <c r="I211" s="20"/>
      <c r="J211" s="61"/>
      <c r="K211" s="61"/>
      <c r="L211" s="20"/>
      <c r="M211" s="61"/>
      <c r="N211" s="61"/>
      <c r="O211" s="20"/>
      <c r="P211" s="61"/>
      <c r="Q211" s="61"/>
      <c r="R211" s="20"/>
    </row>
    <row r="212" spans="1:18" x14ac:dyDescent="0.25">
      <c r="A212" s="15"/>
      <c r="B212" s="54" t="s">
        <v>93</v>
      </c>
      <c r="C212" s="16"/>
      <c r="D212" s="33">
        <v>4556</v>
      </c>
      <c r="E212" s="33"/>
      <c r="F212" s="16"/>
      <c r="G212" s="33">
        <v>25553</v>
      </c>
      <c r="H212" s="33"/>
      <c r="I212" s="16"/>
      <c r="J212" s="33">
        <v>5604</v>
      </c>
      <c r="K212" s="33"/>
      <c r="L212" s="16"/>
      <c r="M212" s="47" t="s">
        <v>199</v>
      </c>
      <c r="N212" s="47"/>
      <c r="O212" s="16"/>
      <c r="P212" s="33">
        <v>35713</v>
      </c>
      <c r="Q212" s="33"/>
      <c r="R212" s="16"/>
    </row>
    <row r="213" spans="1:18" x14ac:dyDescent="0.25">
      <c r="A213" s="15"/>
      <c r="B213" s="53" t="s">
        <v>94</v>
      </c>
      <c r="C213" s="20"/>
      <c r="D213" s="49">
        <v>216</v>
      </c>
      <c r="E213" s="49"/>
      <c r="F213" s="20"/>
      <c r="G213" s="49" t="s">
        <v>199</v>
      </c>
      <c r="H213" s="49"/>
      <c r="I213" s="20"/>
      <c r="J213" s="49" t="s">
        <v>199</v>
      </c>
      <c r="K213" s="49"/>
      <c r="L213" s="20"/>
      <c r="M213" s="49" t="s">
        <v>199</v>
      </c>
      <c r="N213" s="49"/>
      <c r="O213" s="20"/>
      <c r="P213" s="49">
        <v>216</v>
      </c>
      <c r="Q213" s="49"/>
      <c r="R213" s="20"/>
    </row>
    <row r="214" spans="1:18" x14ac:dyDescent="0.25">
      <c r="A214" s="15"/>
      <c r="B214" s="54" t="s">
        <v>46</v>
      </c>
      <c r="C214" s="16"/>
      <c r="D214" s="47" t="s">
        <v>199</v>
      </c>
      <c r="E214" s="47"/>
      <c r="F214" s="16"/>
      <c r="G214" s="47" t="s">
        <v>318</v>
      </c>
      <c r="H214" s="47"/>
      <c r="I214" s="11" t="s">
        <v>158</v>
      </c>
      <c r="J214" s="47">
        <v>229</v>
      </c>
      <c r="K214" s="47"/>
      <c r="L214" s="16"/>
      <c r="M214" s="47" t="s">
        <v>199</v>
      </c>
      <c r="N214" s="47"/>
      <c r="O214" s="16"/>
      <c r="P214" s="47" t="s">
        <v>319</v>
      </c>
      <c r="Q214" s="47"/>
      <c r="R214" s="11" t="s">
        <v>158</v>
      </c>
    </row>
    <row r="215" spans="1:18" ht="25.5" x14ac:dyDescent="0.25">
      <c r="A215" s="15"/>
      <c r="B215" s="53" t="s">
        <v>278</v>
      </c>
      <c r="C215" s="20"/>
      <c r="D215" s="49" t="s">
        <v>320</v>
      </c>
      <c r="E215" s="49"/>
      <c r="F215" s="21" t="s">
        <v>158</v>
      </c>
      <c r="G215" s="48">
        <v>1888</v>
      </c>
      <c r="H215" s="48"/>
      <c r="I215" s="20"/>
      <c r="J215" s="49" t="s">
        <v>199</v>
      </c>
      <c r="K215" s="49"/>
      <c r="L215" s="20"/>
      <c r="M215" s="48">
        <v>21518</v>
      </c>
      <c r="N215" s="48"/>
      <c r="O215" s="20"/>
      <c r="P215" s="49" t="s">
        <v>199</v>
      </c>
      <c r="Q215" s="49"/>
      <c r="R215" s="20"/>
    </row>
    <row r="216" spans="1:18" x14ac:dyDescent="0.25">
      <c r="A216" s="15"/>
      <c r="B216" s="54" t="s">
        <v>321</v>
      </c>
      <c r="C216" s="16"/>
      <c r="D216" s="63"/>
      <c r="E216" s="63"/>
      <c r="F216" s="16"/>
      <c r="G216" s="63"/>
      <c r="H216" s="63"/>
      <c r="I216" s="16"/>
      <c r="J216" s="63"/>
      <c r="K216" s="63"/>
      <c r="L216" s="16"/>
      <c r="M216" s="63"/>
      <c r="N216" s="63"/>
      <c r="O216" s="16"/>
      <c r="P216" s="63"/>
      <c r="Q216" s="63"/>
      <c r="R216" s="16"/>
    </row>
    <row r="217" spans="1:18" x14ac:dyDescent="0.25">
      <c r="A217" s="15"/>
      <c r="B217" s="80" t="s">
        <v>30</v>
      </c>
      <c r="C217" s="20"/>
      <c r="D217" s="49">
        <v>33</v>
      </c>
      <c r="E217" s="49"/>
      <c r="F217" s="20"/>
      <c r="G217" s="49" t="s">
        <v>322</v>
      </c>
      <c r="H217" s="49"/>
      <c r="I217" s="21" t="s">
        <v>158</v>
      </c>
      <c r="J217" s="48">
        <v>1707</v>
      </c>
      <c r="K217" s="48"/>
      <c r="L217" s="20"/>
      <c r="M217" s="49" t="s">
        <v>199</v>
      </c>
      <c r="N217" s="49"/>
      <c r="O217" s="20"/>
      <c r="P217" s="49" t="s">
        <v>323</v>
      </c>
      <c r="Q217" s="49"/>
      <c r="R217" s="21" t="s">
        <v>158</v>
      </c>
    </row>
    <row r="218" spans="1:18" x14ac:dyDescent="0.25">
      <c r="A218" s="15"/>
      <c r="B218" s="81" t="s">
        <v>31</v>
      </c>
      <c r="C218" s="16"/>
      <c r="D218" s="47" t="s">
        <v>199</v>
      </c>
      <c r="E218" s="47"/>
      <c r="F218" s="16"/>
      <c r="G218" s="33">
        <v>6157</v>
      </c>
      <c r="H218" s="33"/>
      <c r="I218" s="16"/>
      <c r="J218" s="47">
        <v>130</v>
      </c>
      <c r="K218" s="47"/>
      <c r="L218" s="16"/>
      <c r="M218" s="47" t="s">
        <v>199</v>
      </c>
      <c r="N218" s="47"/>
      <c r="O218" s="16"/>
      <c r="P218" s="33">
        <v>6287</v>
      </c>
      <c r="Q218" s="33"/>
      <c r="R218" s="16"/>
    </row>
    <row r="219" spans="1:18" x14ac:dyDescent="0.25">
      <c r="A219" s="15"/>
      <c r="B219" s="80" t="s">
        <v>96</v>
      </c>
      <c r="C219" s="20"/>
      <c r="D219" s="48">
        <v>3329</v>
      </c>
      <c r="E219" s="48"/>
      <c r="F219" s="20"/>
      <c r="G219" s="49" t="s">
        <v>199</v>
      </c>
      <c r="H219" s="49"/>
      <c r="I219" s="20"/>
      <c r="J219" s="49" t="s">
        <v>199</v>
      </c>
      <c r="K219" s="49"/>
      <c r="L219" s="20"/>
      <c r="M219" s="49" t="s">
        <v>199</v>
      </c>
      <c r="N219" s="49"/>
      <c r="O219" s="20"/>
      <c r="P219" s="48">
        <v>3329</v>
      </c>
      <c r="Q219" s="48"/>
      <c r="R219" s="20"/>
    </row>
    <row r="220" spans="1:18" x14ac:dyDescent="0.25">
      <c r="A220" s="15"/>
      <c r="B220" s="81" t="s">
        <v>32</v>
      </c>
      <c r="C220" s="16"/>
      <c r="D220" s="47" t="s">
        <v>324</v>
      </c>
      <c r="E220" s="47"/>
      <c r="F220" s="11" t="s">
        <v>158</v>
      </c>
      <c r="G220" s="33">
        <v>7771</v>
      </c>
      <c r="H220" s="33"/>
      <c r="I220" s="16"/>
      <c r="J220" s="47" t="s">
        <v>325</v>
      </c>
      <c r="K220" s="47"/>
      <c r="L220" s="11" t="s">
        <v>158</v>
      </c>
      <c r="M220" s="47" t="s">
        <v>199</v>
      </c>
      <c r="N220" s="47"/>
      <c r="O220" s="16"/>
      <c r="P220" s="47">
        <v>499</v>
      </c>
      <c r="Q220" s="47"/>
      <c r="R220" s="16"/>
    </row>
    <row r="221" spans="1:18" ht="25.5" x14ac:dyDescent="0.25">
      <c r="A221" s="15"/>
      <c r="B221" s="80" t="s">
        <v>98</v>
      </c>
      <c r="C221" s="20"/>
      <c r="D221" s="48">
        <v>3168</v>
      </c>
      <c r="E221" s="48"/>
      <c r="F221" s="20"/>
      <c r="G221" s="48">
        <v>3442</v>
      </c>
      <c r="H221" s="48"/>
      <c r="I221" s="20"/>
      <c r="J221" s="49" t="s">
        <v>326</v>
      </c>
      <c r="K221" s="49"/>
      <c r="L221" s="21" t="s">
        <v>158</v>
      </c>
      <c r="M221" s="49" t="s">
        <v>199</v>
      </c>
      <c r="N221" s="49"/>
      <c r="O221" s="20"/>
      <c r="P221" s="48">
        <v>5079</v>
      </c>
      <c r="Q221" s="48"/>
      <c r="R221" s="20"/>
    </row>
    <row r="222" spans="1:18" x14ac:dyDescent="0.25">
      <c r="A222" s="15"/>
      <c r="B222" s="81" t="s">
        <v>327</v>
      </c>
      <c r="C222" s="16"/>
      <c r="D222" s="47" t="s">
        <v>199</v>
      </c>
      <c r="E222" s="47"/>
      <c r="F222" s="16"/>
      <c r="G222" s="47" t="s">
        <v>199</v>
      </c>
      <c r="H222" s="47"/>
      <c r="I222" s="16"/>
      <c r="J222" s="47" t="s">
        <v>328</v>
      </c>
      <c r="K222" s="47"/>
      <c r="L222" s="11" t="s">
        <v>158</v>
      </c>
      <c r="M222" s="47" t="s">
        <v>199</v>
      </c>
      <c r="N222" s="47"/>
      <c r="O222" s="16"/>
      <c r="P222" s="47" t="s">
        <v>328</v>
      </c>
      <c r="Q222" s="47"/>
      <c r="R222" s="11" t="s">
        <v>158</v>
      </c>
    </row>
    <row r="223" spans="1:18" ht="15.75" thickBot="1" x14ac:dyDescent="0.3">
      <c r="A223" s="15"/>
      <c r="B223" s="80" t="s">
        <v>329</v>
      </c>
      <c r="C223" s="20"/>
      <c r="D223" s="71">
        <v>45277</v>
      </c>
      <c r="E223" s="71"/>
      <c r="F223" s="20"/>
      <c r="G223" s="34" t="s">
        <v>330</v>
      </c>
      <c r="H223" s="34"/>
      <c r="I223" s="21" t="s">
        <v>158</v>
      </c>
      <c r="J223" s="71">
        <v>4912</v>
      </c>
      <c r="K223" s="71"/>
      <c r="L223" s="20"/>
      <c r="M223" s="34" t="s">
        <v>199</v>
      </c>
      <c r="N223" s="34"/>
      <c r="O223" s="20"/>
      <c r="P223" s="34" t="s">
        <v>331</v>
      </c>
      <c r="Q223" s="34"/>
      <c r="R223" s="21" t="s">
        <v>158</v>
      </c>
    </row>
    <row r="224" spans="1:18" ht="15.75" thickBot="1" x14ac:dyDescent="0.3">
      <c r="A224" s="15"/>
      <c r="B224" s="23" t="s">
        <v>332</v>
      </c>
      <c r="C224" s="16"/>
      <c r="D224" s="77">
        <v>19044</v>
      </c>
      <c r="E224" s="77"/>
      <c r="F224" s="16"/>
      <c r="G224" s="77">
        <v>1669</v>
      </c>
      <c r="H224" s="77"/>
      <c r="I224" s="16"/>
      <c r="J224" s="77">
        <v>7819</v>
      </c>
      <c r="K224" s="77"/>
      <c r="L224" s="16"/>
      <c r="M224" s="78" t="s">
        <v>199</v>
      </c>
      <c r="N224" s="78"/>
      <c r="O224" s="16"/>
      <c r="P224" s="77">
        <v>28532</v>
      </c>
      <c r="Q224" s="77"/>
      <c r="R224" s="16"/>
    </row>
    <row r="225" spans="1:18" x14ac:dyDescent="0.25">
      <c r="A225" s="15"/>
      <c r="B225" s="82"/>
      <c r="C225" s="20"/>
      <c r="D225" s="62"/>
      <c r="E225" s="62"/>
      <c r="F225" s="20"/>
      <c r="G225" s="62"/>
      <c r="H225" s="62"/>
      <c r="I225" s="20"/>
      <c r="J225" s="62"/>
      <c r="K225" s="62"/>
      <c r="L225" s="20"/>
      <c r="M225" s="62"/>
      <c r="N225" s="62"/>
      <c r="O225" s="20"/>
      <c r="P225" s="62"/>
      <c r="Q225" s="62"/>
      <c r="R225" s="20"/>
    </row>
    <row r="226" spans="1:18" x14ac:dyDescent="0.25">
      <c r="A226" s="15"/>
      <c r="B226" s="23" t="s">
        <v>102</v>
      </c>
      <c r="C226" s="16"/>
      <c r="D226" s="63"/>
      <c r="E226" s="63"/>
      <c r="F226" s="16"/>
      <c r="G226" s="63"/>
      <c r="H226" s="63"/>
      <c r="I226" s="16"/>
      <c r="J226" s="63"/>
      <c r="K226" s="63"/>
      <c r="L226" s="16"/>
      <c r="M226" s="63"/>
      <c r="N226" s="63"/>
      <c r="O226" s="16"/>
      <c r="P226" s="63"/>
      <c r="Q226" s="63"/>
      <c r="R226" s="16"/>
    </row>
    <row r="227" spans="1:18" x14ac:dyDescent="0.25">
      <c r="A227" s="15"/>
      <c r="B227" s="19" t="s">
        <v>103</v>
      </c>
      <c r="C227" s="20"/>
      <c r="D227" s="49" t="s">
        <v>333</v>
      </c>
      <c r="E227" s="49"/>
      <c r="F227" s="21" t="s">
        <v>158</v>
      </c>
      <c r="G227" s="49" t="s">
        <v>334</v>
      </c>
      <c r="H227" s="49"/>
      <c r="I227" s="21" t="s">
        <v>158</v>
      </c>
      <c r="J227" s="49" t="s">
        <v>335</v>
      </c>
      <c r="K227" s="49"/>
      <c r="L227" s="21" t="s">
        <v>158</v>
      </c>
      <c r="M227" s="49" t="s">
        <v>199</v>
      </c>
      <c r="N227" s="49"/>
      <c r="O227" s="20"/>
      <c r="P227" s="49" t="s">
        <v>336</v>
      </c>
      <c r="Q227" s="49"/>
      <c r="R227" s="21" t="s">
        <v>158</v>
      </c>
    </row>
    <row r="228" spans="1:18" ht="15.75" thickBot="1" x14ac:dyDescent="0.3">
      <c r="A228" s="15"/>
      <c r="B228" s="23" t="s">
        <v>104</v>
      </c>
      <c r="C228" s="16"/>
      <c r="D228" s="65" t="s">
        <v>199</v>
      </c>
      <c r="E228" s="65"/>
      <c r="F228" s="16"/>
      <c r="G228" s="65" t="s">
        <v>199</v>
      </c>
      <c r="H228" s="65"/>
      <c r="I228" s="16"/>
      <c r="J228" s="65" t="s">
        <v>337</v>
      </c>
      <c r="K228" s="65"/>
      <c r="L228" s="11" t="s">
        <v>158</v>
      </c>
      <c r="M228" s="65" t="s">
        <v>199</v>
      </c>
      <c r="N228" s="65"/>
      <c r="O228" s="16"/>
      <c r="P228" s="65" t="s">
        <v>337</v>
      </c>
      <c r="Q228" s="65"/>
      <c r="R228" s="11" t="s">
        <v>158</v>
      </c>
    </row>
    <row r="229" spans="1:18" ht="15.75" thickBot="1" x14ac:dyDescent="0.3">
      <c r="A229" s="15"/>
      <c r="B229" s="19" t="s">
        <v>105</v>
      </c>
      <c r="C229" s="20"/>
      <c r="D229" s="73" t="s">
        <v>333</v>
      </c>
      <c r="E229" s="73"/>
      <c r="F229" s="21" t="s">
        <v>158</v>
      </c>
      <c r="G229" s="73" t="s">
        <v>334</v>
      </c>
      <c r="H229" s="73"/>
      <c r="I229" s="21" t="s">
        <v>158</v>
      </c>
      <c r="J229" s="73" t="s">
        <v>338</v>
      </c>
      <c r="K229" s="73"/>
      <c r="L229" s="21" t="s">
        <v>158</v>
      </c>
      <c r="M229" s="73" t="s">
        <v>199</v>
      </c>
      <c r="N229" s="73"/>
      <c r="O229" s="20"/>
      <c r="P229" s="73" t="s">
        <v>339</v>
      </c>
      <c r="Q229" s="73"/>
      <c r="R229" s="21" t="s">
        <v>158</v>
      </c>
    </row>
    <row r="230" spans="1:18" x14ac:dyDescent="0.25">
      <c r="A230" s="15"/>
      <c r="B230" s="26"/>
      <c r="C230" s="16"/>
      <c r="D230" s="76"/>
      <c r="E230" s="76"/>
      <c r="F230" s="16"/>
      <c r="G230" s="76"/>
      <c r="H230" s="76"/>
      <c r="I230" s="16"/>
      <c r="J230" s="76"/>
      <c r="K230" s="76"/>
      <c r="L230" s="16"/>
      <c r="M230" s="76"/>
      <c r="N230" s="76"/>
      <c r="O230" s="16"/>
      <c r="P230" s="76"/>
      <c r="Q230" s="76"/>
      <c r="R230" s="16"/>
    </row>
    <row r="231" spans="1:18" x14ac:dyDescent="0.25">
      <c r="A231" s="15"/>
      <c r="B231" s="19" t="s">
        <v>106</v>
      </c>
      <c r="C231" s="20"/>
      <c r="D231" s="61"/>
      <c r="E231" s="61"/>
      <c r="F231" s="20"/>
      <c r="G231" s="61"/>
      <c r="H231" s="61"/>
      <c r="I231" s="20"/>
      <c r="J231" s="61"/>
      <c r="K231" s="61"/>
      <c r="L231" s="20"/>
      <c r="M231" s="61"/>
      <c r="N231" s="61"/>
      <c r="O231" s="20"/>
      <c r="P231" s="61"/>
      <c r="Q231" s="61"/>
      <c r="R231" s="20"/>
    </row>
    <row r="232" spans="1:18" x14ac:dyDescent="0.25">
      <c r="A232" s="15"/>
      <c r="B232" s="23" t="s">
        <v>107</v>
      </c>
      <c r="C232" s="16"/>
      <c r="D232" s="33">
        <v>23000</v>
      </c>
      <c r="E232" s="33"/>
      <c r="F232" s="16"/>
      <c r="G232" s="47" t="s">
        <v>199</v>
      </c>
      <c r="H232" s="47"/>
      <c r="I232" s="16"/>
      <c r="J232" s="47" t="s">
        <v>199</v>
      </c>
      <c r="K232" s="47"/>
      <c r="L232" s="16"/>
      <c r="M232" s="47" t="s">
        <v>199</v>
      </c>
      <c r="N232" s="47"/>
      <c r="O232" s="16"/>
      <c r="P232" s="33">
        <v>23000</v>
      </c>
      <c r="Q232" s="33"/>
      <c r="R232" s="16"/>
    </row>
    <row r="233" spans="1:18" x14ac:dyDescent="0.25">
      <c r="A233" s="15"/>
      <c r="B233" s="19" t="s">
        <v>108</v>
      </c>
      <c r="C233" s="20"/>
      <c r="D233" s="49" t="s">
        <v>340</v>
      </c>
      <c r="E233" s="49"/>
      <c r="F233" s="21" t="s">
        <v>158</v>
      </c>
      <c r="G233" s="49" t="s">
        <v>199</v>
      </c>
      <c r="H233" s="49"/>
      <c r="I233" s="20"/>
      <c r="J233" s="49" t="s">
        <v>199</v>
      </c>
      <c r="K233" s="49"/>
      <c r="L233" s="20"/>
      <c r="M233" s="49" t="s">
        <v>199</v>
      </c>
      <c r="N233" s="49"/>
      <c r="O233" s="20"/>
      <c r="P233" s="49" t="s">
        <v>340</v>
      </c>
      <c r="Q233" s="49"/>
      <c r="R233" s="21" t="s">
        <v>158</v>
      </c>
    </row>
    <row r="234" spans="1:18" x14ac:dyDescent="0.25">
      <c r="A234" s="15"/>
      <c r="B234" s="23" t="s">
        <v>109</v>
      </c>
      <c r="C234" s="16"/>
      <c r="D234" s="47" t="s">
        <v>341</v>
      </c>
      <c r="E234" s="47"/>
      <c r="F234" s="11" t="s">
        <v>158</v>
      </c>
      <c r="G234" s="47" t="s">
        <v>199</v>
      </c>
      <c r="H234" s="47"/>
      <c r="I234" s="16"/>
      <c r="J234" s="47" t="s">
        <v>199</v>
      </c>
      <c r="K234" s="47"/>
      <c r="L234" s="16"/>
      <c r="M234" s="47" t="s">
        <v>199</v>
      </c>
      <c r="N234" s="47"/>
      <c r="O234" s="16"/>
      <c r="P234" s="47" t="s">
        <v>341</v>
      </c>
      <c r="Q234" s="47"/>
      <c r="R234" s="11" t="s">
        <v>158</v>
      </c>
    </row>
    <row r="235" spans="1:18" ht="15.75" thickBot="1" x14ac:dyDescent="0.3">
      <c r="A235" s="15"/>
      <c r="B235" s="19" t="s">
        <v>342</v>
      </c>
      <c r="C235" s="20"/>
      <c r="D235" s="34" t="s">
        <v>343</v>
      </c>
      <c r="E235" s="34"/>
      <c r="F235" s="21" t="s">
        <v>158</v>
      </c>
      <c r="G235" s="34" t="s">
        <v>199</v>
      </c>
      <c r="H235" s="34"/>
      <c r="I235" s="20"/>
      <c r="J235" s="34" t="s">
        <v>199</v>
      </c>
      <c r="K235" s="34"/>
      <c r="L235" s="20"/>
      <c r="M235" s="34" t="s">
        <v>199</v>
      </c>
      <c r="N235" s="34"/>
      <c r="O235" s="20"/>
      <c r="P235" s="34" t="s">
        <v>343</v>
      </c>
      <c r="Q235" s="34"/>
      <c r="R235" s="21" t="s">
        <v>158</v>
      </c>
    </row>
    <row r="236" spans="1:18" ht="15.75" thickBot="1" x14ac:dyDescent="0.3">
      <c r="A236" s="15"/>
      <c r="B236" s="23" t="s">
        <v>344</v>
      </c>
      <c r="C236" s="16"/>
      <c r="D236" s="78" t="s">
        <v>345</v>
      </c>
      <c r="E236" s="78"/>
      <c r="F236" s="11" t="s">
        <v>158</v>
      </c>
      <c r="G236" s="78" t="s">
        <v>199</v>
      </c>
      <c r="H236" s="78"/>
      <c r="I236" s="16"/>
      <c r="J236" s="78" t="s">
        <v>199</v>
      </c>
      <c r="K236" s="78"/>
      <c r="L236" s="16"/>
      <c r="M236" s="78" t="s">
        <v>199</v>
      </c>
      <c r="N236" s="78"/>
      <c r="O236" s="16"/>
      <c r="P236" s="78" t="s">
        <v>345</v>
      </c>
      <c r="Q236" s="78"/>
      <c r="R236" s="11" t="s">
        <v>158</v>
      </c>
    </row>
    <row r="237" spans="1:18" x14ac:dyDescent="0.25">
      <c r="A237" s="15"/>
      <c r="B237" s="82"/>
      <c r="C237" s="20"/>
      <c r="D237" s="62"/>
      <c r="E237" s="62"/>
      <c r="F237" s="20"/>
      <c r="G237" s="62"/>
      <c r="H237" s="62"/>
      <c r="I237" s="20"/>
      <c r="J237" s="62"/>
      <c r="K237" s="62"/>
      <c r="L237" s="20"/>
      <c r="M237" s="62"/>
      <c r="N237" s="62"/>
      <c r="O237" s="20"/>
      <c r="P237" s="62"/>
      <c r="Q237" s="62"/>
      <c r="R237" s="20"/>
    </row>
    <row r="238" spans="1:18" ht="15.75" thickBot="1" x14ac:dyDescent="0.3">
      <c r="A238" s="15"/>
      <c r="B238" s="23" t="s">
        <v>112</v>
      </c>
      <c r="C238" s="16"/>
      <c r="D238" s="65" t="s">
        <v>199</v>
      </c>
      <c r="E238" s="65"/>
      <c r="F238" s="16"/>
      <c r="G238" s="65" t="s">
        <v>199</v>
      </c>
      <c r="H238" s="65"/>
      <c r="I238" s="16"/>
      <c r="J238" s="65" t="s">
        <v>346</v>
      </c>
      <c r="K238" s="65"/>
      <c r="L238" s="11" t="s">
        <v>158</v>
      </c>
      <c r="M238" s="65" t="s">
        <v>199</v>
      </c>
      <c r="N238" s="65"/>
      <c r="O238" s="16"/>
      <c r="P238" s="65" t="s">
        <v>346</v>
      </c>
      <c r="Q238" s="65"/>
      <c r="R238" s="11" t="s">
        <v>158</v>
      </c>
    </row>
    <row r="239" spans="1:18" x14ac:dyDescent="0.25">
      <c r="A239" s="15"/>
      <c r="B239" s="19" t="s">
        <v>113</v>
      </c>
      <c r="C239" s="20"/>
      <c r="D239" s="66">
        <v>15744</v>
      </c>
      <c r="E239" s="66"/>
      <c r="F239" s="20"/>
      <c r="G239" s="67" t="s">
        <v>199</v>
      </c>
      <c r="H239" s="67"/>
      <c r="I239" s="20"/>
      <c r="J239" s="66">
        <v>3782</v>
      </c>
      <c r="K239" s="66"/>
      <c r="L239" s="20"/>
      <c r="M239" s="67" t="s">
        <v>199</v>
      </c>
      <c r="N239" s="67"/>
      <c r="O239" s="20"/>
      <c r="P239" s="66">
        <v>19526</v>
      </c>
      <c r="Q239" s="66"/>
      <c r="R239" s="20"/>
    </row>
    <row r="240" spans="1:18" ht="15.75" thickBot="1" x14ac:dyDescent="0.3">
      <c r="A240" s="15"/>
      <c r="B240" s="23" t="s">
        <v>114</v>
      </c>
      <c r="C240" s="16"/>
      <c r="D240" s="64">
        <v>1477</v>
      </c>
      <c r="E240" s="64"/>
      <c r="F240" s="16"/>
      <c r="G240" s="65" t="s">
        <v>199</v>
      </c>
      <c r="H240" s="65"/>
      <c r="I240" s="16"/>
      <c r="J240" s="64">
        <v>2729</v>
      </c>
      <c r="K240" s="64"/>
      <c r="L240" s="16"/>
      <c r="M240" s="65" t="s">
        <v>199</v>
      </c>
      <c r="N240" s="65"/>
      <c r="O240" s="16"/>
      <c r="P240" s="64">
        <v>4206</v>
      </c>
      <c r="Q240" s="64"/>
      <c r="R240" s="16"/>
    </row>
    <row r="241" spans="1:18" ht="15.75" thickBot="1" x14ac:dyDescent="0.3">
      <c r="A241" s="15"/>
      <c r="B241" s="19" t="s">
        <v>115</v>
      </c>
      <c r="C241" s="20"/>
      <c r="D241" s="55" t="s">
        <v>154</v>
      </c>
      <c r="E241" s="56">
        <v>17221</v>
      </c>
      <c r="F241" s="20"/>
      <c r="G241" s="55" t="s">
        <v>154</v>
      </c>
      <c r="H241" s="57" t="s">
        <v>199</v>
      </c>
      <c r="I241" s="20"/>
      <c r="J241" s="55" t="s">
        <v>154</v>
      </c>
      <c r="K241" s="56">
        <v>6511</v>
      </c>
      <c r="L241" s="20"/>
      <c r="M241" s="55" t="s">
        <v>154</v>
      </c>
      <c r="N241" s="57" t="s">
        <v>199</v>
      </c>
      <c r="O241" s="20"/>
      <c r="P241" s="55" t="s">
        <v>154</v>
      </c>
      <c r="Q241" s="56">
        <v>23732</v>
      </c>
      <c r="R241" s="20"/>
    </row>
    <row r="242" spans="1:18" ht="15.75" thickTop="1" x14ac:dyDescent="0.25">
      <c r="A242" s="15"/>
      <c r="B242" s="51"/>
      <c r="C242" s="51"/>
      <c r="D242" s="51"/>
      <c r="E242" s="51"/>
      <c r="F242" s="51"/>
      <c r="G242" s="51"/>
      <c r="H242" s="51"/>
      <c r="I242" s="51"/>
      <c r="J242" s="51"/>
      <c r="K242" s="51"/>
      <c r="L242" s="51"/>
      <c r="M242" s="51"/>
      <c r="N242" s="51"/>
      <c r="O242" s="51"/>
      <c r="P242" s="51"/>
      <c r="Q242" s="51"/>
      <c r="R242" s="51"/>
    </row>
    <row r="243" spans="1:18" x14ac:dyDescent="0.25">
      <c r="A243" s="15"/>
      <c r="B243" s="84" t="s">
        <v>316</v>
      </c>
      <c r="C243" s="84"/>
      <c r="D243" s="84"/>
      <c r="E243" s="84"/>
      <c r="F243" s="84"/>
      <c r="G243" s="84"/>
      <c r="H243" s="84"/>
      <c r="I243" s="84"/>
      <c r="J243" s="84"/>
      <c r="K243" s="84"/>
      <c r="L243" s="84"/>
      <c r="M243" s="84"/>
      <c r="N243" s="84"/>
      <c r="O243" s="84"/>
      <c r="P243" s="84"/>
      <c r="Q243" s="84"/>
      <c r="R243" s="84"/>
    </row>
    <row r="244" spans="1:18" x14ac:dyDescent="0.25">
      <c r="A244" s="15"/>
      <c r="B244" s="84" t="s">
        <v>304</v>
      </c>
      <c r="C244" s="84"/>
      <c r="D244" s="84"/>
      <c r="E244" s="84"/>
      <c r="F244" s="84"/>
      <c r="G244" s="84"/>
      <c r="H244" s="84"/>
      <c r="I244" s="84"/>
      <c r="J244" s="84"/>
      <c r="K244" s="84"/>
      <c r="L244" s="84"/>
      <c r="M244" s="84"/>
      <c r="N244" s="84"/>
      <c r="O244" s="84"/>
      <c r="P244" s="84"/>
      <c r="Q244" s="84"/>
      <c r="R244" s="84"/>
    </row>
    <row r="245" spans="1:18" x14ac:dyDescent="0.25">
      <c r="A245" s="15"/>
      <c r="B245" s="51"/>
      <c r="C245" s="51"/>
      <c r="D245" s="51"/>
      <c r="E245" s="51"/>
      <c r="F245" s="51"/>
      <c r="G245" s="51"/>
      <c r="H245" s="51"/>
      <c r="I245" s="51"/>
      <c r="J245" s="51"/>
      <c r="K245" s="51"/>
      <c r="L245" s="51"/>
      <c r="M245" s="51"/>
      <c r="N245" s="51"/>
      <c r="O245" s="51"/>
      <c r="P245" s="51"/>
      <c r="Q245" s="51"/>
      <c r="R245" s="51"/>
    </row>
    <row r="246" spans="1:18" x14ac:dyDescent="0.25">
      <c r="A246" s="15"/>
      <c r="B246" s="16"/>
      <c r="C246" s="17"/>
      <c r="D246" s="30"/>
      <c r="E246" s="30"/>
      <c r="F246" s="17"/>
      <c r="G246" s="30"/>
      <c r="H246" s="30"/>
      <c r="I246" s="17"/>
      <c r="J246" s="31" t="s">
        <v>223</v>
      </c>
      <c r="K246" s="31"/>
      <c r="L246" s="17"/>
      <c r="M246" s="30"/>
      <c r="N246" s="30"/>
      <c r="O246" s="17"/>
      <c r="P246" s="30"/>
      <c r="Q246" s="30"/>
      <c r="R246" s="17"/>
    </row>
    <row r="247" spans="1:18" x14ac:dyDescent="0.25">
      <c r="A247" s="15"/>
      <c r="B247" s="16"/>
      <c r="C247" s="17"/>
      <c r="D247" s="30"/>
      <c r="E247" s="30"/>
      <c r="F247" s="17"/>
      <c r="G247" s="31" t="s">
        <v>223</v>
      </c>
      <c r="H247" s="31"/>
      <c r="I247" s="17"/>
      <c r="J247" s="31" t="s">
        <v>226</v>
      </c>
      <c r="K247" s="31"/>
      <c r="L247" s="17"/>
      <c r="M247" s="30"/>
      <c r="N247" s="30"/>
      <c r="O247" s="17"/>
      <c r="P247" s="30"/>
      <c r="Q247" s="30"/>
      <c r="R247" s="17"/>
    </row>
    <row r="248" spans="1:18" x14ac:dyDescent="0.25">
      <c r="A248" s="15"/>
      <c r="B248" s="16"/>
      <c r="C248" s="17"/>
      <c r="D248" s="30"/>
      <c r="E248" s="30"/>
      <c r="F248" s="17"/>
      <c r="G248" s="31" t="s">
        <v>224</v>
      </c>
      <c r="H248" s="31"/>
      <c r="I248" s="17"/>
      <c r="J248" s="31" t="s">
        <v>224</v>
      </c>
      <c r="K248" s="31"/>
      <c r="L248" s="17"/>
      <c r="M248" s="30"/>
      <c r="N248" s="30"/>
      <c r="O248" s="17"/>
      <c r="P248" s="30"/>
      <c r="Q248" s="30"/>
      <c r="R248" s="17"/>
    </row>
    <row r="249" spans="1:18" ht="15.75" thickBot="1" x14ac:dyDescent="0.3">
      <c r="A249" s="15"/>
      <c r="B249" s="16"/>
      <c r="C249" s="17"/>
      <c r="D249" s="32" t="s">
        <v>222</v>
      </c>
      <c r="E249" s="32"/>
      <c r="F249" s="17"/>
      <c r="G249" s="32" t="s">
        <v>225</v>
      </c>
      <c r="H249" s="32"/>
      <c r="I249" s="17"/>
      <c r="J249" s="32" t="s">
        <v>225</v>
      </c>
      <c r="K249" s="32"/>
      <c r="L249" s="17"/>
      <c r="M249" s="32" t="s">
        <v>227</v>
      </c>
      <c r="N249" s="32"/>
      <c r="O249" s="17"/>
      <c r="P249" s="32" t="s">
        <v>198</v>
      </c>
      <c r="Q249" s="32"/>
      <c r="R249" s="17"/>
    </row>
    <row r="250" spans="1:18" x14ac:dyDescent="0.25">
      <c r="A250" s="15"/>
      <c r="B250" s="19" t="s">
        <v>91</v>
      </c>
      <c r="C250" s="20"/>
      <c r="D250" s="62"/>
      <c r="E250" s="62"/>
      <c r="F250" s="20"/>
      <c r="G250" s="62"/>
      <c r="H250" s="62"/>
      <c r="I250" s="20"/>
      <c r="J250" s="62"/>
      <c r="K250" s="62"/>
      <c r="L250" s="20"/>
      <c r="M250" s="62"/>
      <c r="N250" s="62"/>
      <c r="O250" s="20"/>
      <c r="P250" s="62"/>
      <c r="Q250" s="62"/>
      <c r="R250" s="20"/>
    </row>
    <row r="251" spans="1:18" x14ac:dyDescent="0.25">
      <c r="A251" s="15"/>
      <c r="B251" s="23" t="s">
        <v>263</v>
      </c>
      <c r="C251" s="16"/>
      <c r="D251" s="11" t="s">
        <v>154</v>
      </c>
      <c r="E251" s="45" t="s">
        <v>312</v>
      </c>
      <c r="F251" s="11" t="s">
        <v>158</v>
      </c>
      <c r="G251" s="11" t="s">
        <v>154</v>
      </c>
      <c r="H251" s="24">
        <v>17618</v>
      </c>
      <c r="I251" s="16"/>
      <c r="J251" s="11" t="s">
        <v>154</v>
      </c>
      <c r="K251" s="45">
        <v>472</v>
      </c>
      <c r="L251" s="16"/>
      <c r="M251" s="11" t="s">
        <v>154</v>
      </c>
      <c r="N251" s="45" t="s">
        <v>311</v>
      </c>
      <c r="O251" s="11" t="s">
        <v>158</v>
      </c>
      <c r="P251" s="11" t="s">
        <v>154</v>
      </c>
      <c r="Q251" s="45" t="s">
        <v>312</v>
      </c>
      <c r="R251" s="11" t="s">
        <v>158</v>
      </c>
    </row>
    <row r="252" spans="1:18" x14ac:dyDescent="0.25">
      <c r="A252" s="15"/>
      <c r="B252" s="19" t="s">
        <v>347</v>
      </c>
      <c r="C252" s="20"/>
      <c r="D252" s="61"/>
      <c r="E252" s="61"/>
      <c r="F252" s="20"/>
      <c r="G252" s="61"/>
      <c r="H252" s="61"/>
      <c r="I252" s="20"/>
      <c r="J252" s="61"/>
      <c r="K252" s="61"/>
      <c r="L252" s="20"/>
      <c r="M252" s="61"/>
      <c r="N252" s="61"/>
      <c r="O252" s="20"/>
      <c r="P252" s="61"/>
      <c r="Q252" s="61"/>
      <c r="R252" s="20"/>
    </row>
    <row r="253" spans="1:18" x14ac:dyDescent="0.25">
      <c r="A253" s="15"/>
      <c r="B253" s="54" t="s">
        <v>93</v>
      </c>
      <c r="C253" s="16"/>
      <c r="D253" s="33">
        <v>4521</v>
      </c>
      <c r="E253" s="33"/>
      <c r="F253" s="16"/>
      <c r="G253" s="33">
        <v>29502</v>
      </c>
      <c r="H253" s="33"/>
      <c r="I253" s="16"/>
      <c r="J253" s="33">
        <v>1066</v>
      </c>
      <c r="K253" s="33"/>
      <c r="L253" s="16"/>
      <c r="M253" s="47" t="s">
        <v>199</v>
      </c>
      <c r="N253" s="47"/>
      <c r="O253" s="16"/>
      <c r="P253" s="33">
        <v>35089</v>
      </c>
      <c r="Q253" s="33"/>
      <c r="R253" s="16"/>
    </row>
    <row r="254" spans="1:18" x14ac:dyDescent="0.25">
      <c r="A254" s="15"/>
      <c r="B254" s="53" t="s">
        <v>94</v>
      </c>
      <c r="C254" s="20"/>
      <c r="D254" s="49">
        <v>199</v>
      </c>
      <c r="E254" s="49"/>
      <c r="F254" s="20"/>
      <c r="G254" s="49" t="s">
        <v>199</v>
      </c>
      <c r="H254" s="49"/>
      <c r="I254" s="20"/>
      <c r="J254" s="49" t="s">
        <v>199</v>
      </c>
      <c r="K254" s="49"/>
      <c r="L254" s="20"/>
      <c r="M254" s="49" t="s">
        <v>199</v>
      </c>
      <c r="N254" s="49"/>
      <c r="O254" s="20"/>
      <c r="P254" s="49">
        <v>199</v>
      </c>
      <c r="Q254" s="49"/>
      <c r="R254" s="20"/>
    </row>
    <row r="255" spans="1:18" x14ac:dyDescent="0.25">
      <c r="A255" s="15"/>
      <c r="B255" s="54" t="s">
        <v>46</v>
      </c>
      <c r="C255" s="16"/>
      <c r="D255" s="47" t="s">
        <v>348</v>
      </c>
      <c r="E255" s="47"/>
      <c r="F255" s="11" t="s">
        <v>158</v>
      </c>
      <c r="G255" s="47" t="s">
        <v>349</v>
      </c>
      <c r="H255" s="47"/>
      <c r="I255" s="11" t="s">
        <v>158</v>
      </c>
      <c r="J255" s="33">
        <v>1375</v>
      </c>
      <c r="K255" s="33"/>
      <c r="L255" s="16"/>
      <c r="M255" s="47" t="s">
        <v>199</v>
      </c>
      <c r="N255" s="47"/>
      <c r="O255" s="16"/>
      <c r="P255" s="47" t="s">
        <v>350</v>
      </c>
      <c r="Q255" s="47"/>
      <c r="R255" s="11" t="s">
        <v>158</v>
      </c>
    </row>
    <row r="256" spans="1:18" ht="25.5" x14ac:dyDescent="0.25">
      <c r="A256" s="15"/>
      <c r="B256" s="53" t="s">
        <v>278</v>
      </c>
      <c r="C256" s="20"/>
      <c r="D256" s="49" t="s">
        <v>351</v>
      </c>
      <c r="E256" s="49"/>
      <c r="F256" s="21" t="s">
        <v>158</v>
      </c>
      <c r="G256" s="49" t="s">
        <v>352</v>
      </c>
      <c r="H256" s="49"/>
      <c r="I256" s="21" t="s">
        <v>158</v>
      </c>
      <c r="J256" s="49" t="s">
        <v>199</v>
      </c>
      <c r="K256" s="49"/>
      <c r="L256" s="20"/>
      <c r="M256" s="48">
        <v>18090</v>
      </c>
      <c r="N256" s="48"/>
      <c r="O256" s="20"/>
      <c r="P256" s="49" t="s">
        <v>199</v>
      </c>
      <c r="Q256" s="49"/>
      <c r="R256" s="20"/>
    </row>
    <row r="257" spans="1:18" x14ac:dyDescent="0.25">
      <c r="A257" s="15"/>
      <c r="B257" s="54" t="s">
        <v>321</v>
      </c>
      <c r="C257" s="16"/>
      <c r="D257" s="63"/>
      <c r="E257" s="63"/>
      <c r="F257" s="16"/>
      <c r="G257" s="63"/>
      <c r="H257" s="63"/>
      <c r="I257" s="16"/>
      <c r="J257" s="63"/>
      <c r="K257" s="63"/>
      <c r="L257" s="16"/>
      <c r="M257" s="63"/>
      <c r="N257" s="63"/>
      <c r="O257" s="16"/>
      <c r="P257" s="63"/>
      <c r="Q257" s="63"/>
      <c r="R257" s="16"/>
    </row>
    <row r="258" spans="1:18" x14ac:dyDescent="0.25">
      <c r="A258" s="15"/>
      <c r="B258" s="80" t="s">
        <v>353</v>
      </c>
      <c r="C258" s="20"/>
      <c r="D258" s="49">
        <v>699</v>
      </c>
      <c r="E258" s="49"/>
      <c r="F258" s="20"/>
      <c r="G258" s="49" t="s">
        <v>354</v>
      </c>
      <c r="H258" s="49"/>
      <c r="I258" s="21" t="s">
        <v>158</v>
      </c>
      <c r="J258" s="49" t="s">
        <v>355</v>
      </c>
      <c r="K258" s="49"/>
      <c r="L258" s="21" t="s">
        <v>158</v>
      </c>
      <c r="M258" s="49" t="s">
        <v>199</v>
      </c>
      <c r="N258" s="49"/>
      <c r="O258" s="20"/>
      <c r="P258" s="49" t="s">
        <v>356</v>
      </c>
      <c r="Q258" s="49"/>
      <c r="R258" s="21" t="s">
        <v>158</v>
      </c>
    </row>
    <row r="259" spans="1:18" x14ac:dyDescent="0.25">
      <c r="A259" s="15"/>
      <c r="B259" s="81" t="s">
        <v>31</v>
      </c>
      <c r="C259" s="16"/>
      <c r="D259" s="47" t="s">
        <v>199</v>
      </c>
      <c r="E259" s="47"/>
      <c r="F259" s="16"/>
      <c r="G259" s="47" t="s">
        <v>357</v>
      </c>
      <c r="H259" s="47"/>
      <c r="I259" s="11" t="s">
        <v>158</v>
      </c>
      <c r="J259" s="47" t="s">
        <v>358</v>
      </c>
      <c r="K259" s="47"/>
      <c r="L259" s="11" t="s">
        <v>158</v>
      </c>
      <c r="M259" s="47" t="s">
        <v>199</v>
      </c>
      <c r="N259" s="47"/>
      <c r="O259" s="16"/>
      <c r="P259" s="47" t="s">
        <v>359</v>
      </c>
      <c r="Q259" s="47"/>
      <c r="R259" s="11" t="s">
        <v>158</v>
      </c>
    </row>
    <row r="260" spans="1:18" x14ac:dyDescent="0.25">
      <c r="A260" s="15"/>
      <c r="B260" s="80" t="s">
        <v>96</v>
      </c>
      <c r="C260" s="20"/>
      <c r="D260" s="49" t="s">
        <v>360</v>
      </c>
      <c r="E260" s="49"/>
      <c r="F260" s="21" t="s">
        <v>158</v>
      </c>
      <c r="G260" s="48">
        <v>23713</v>
      </c>
      <c r="H260" s="48"/>
      <c r="I260" s="20"/>
      <c r="J260" s="49">
        <v>105</v>
      </c>
      <c r="K260" s="49"/>
      <c r="L260" s="20"/>
      <c r="M260" s="49" t="s">
        <v>199</v>
      </c>
      <c r="N260" s="49"/>
      <c r="O260" s="20"/>
      <c r="P260" s="49" t="s">
        <v>361</v>
      </c>
      <c r="Q260" s="49"/>
      <c r="R260" s="21" t="s">
        <v>158</v>
      </c>
    </row>
    <row r="261" spans="1:18" x14ac:dyDescent="0.25">
      <c r="A261" s="15"/>
      <c r="B261" s="81" t="s">
        <v>32</v>
      </c>
      <c r="C261" s="16"/>
      <c r="D261" s="47" t="s">
        <v>362</v>
      </c>
      <c r="E261" s="47"/>
      <c r="F261" s="11" t="s">
        <v>158</v>
      </c>
      <c r="G261" s="47" t="s">
        <v>363</v>
      </c>
      <c r="H261" s="47"/>
      <c r="I261" s="11" t="s">
        <v>158</v>
      </c>
      <c r="J261" s="47" t="s">
        <v>364</v>
      </c>
      <c r="K261" s="47"/>
      <c r="L261" s="11" t="s">
        <v>158</v>
      </c>
      <c r="M261" s="47" t="s">
        <v>199</v>
      </c>
      <c r="N261" s="47"/>
      <c r="O261" s="16"/>
      <c r="P261" s="47" t="s">
        <v>365</v>
      </c>
      <c r="Q261" s="47"/>
      <c r="R261" s="11" t="s">
        <v>158</v>
      </c>
    </row>
    <row r="262" spans="1:18" x14ac:dyDescent="0.25">
      <c r="A262" s="15"/>
      <c r="B262" s="80" t="s">
        <v>97</v>
      </c>
      <c r="C262" s="20"/>
      <c r="D262" s="49" t="s">
        <v>366</v>
      </c>
      <c r="E262" s="49"/>
      <c r="F262" s="21" t="s">
        <v>158</v>
      </c>
      <c r="G262" s="49" t="s">
        <v>199</v>
      </c>
      <c r="H262" s="49"/>
      <c r="I262" s="20"/>
      <c r="J262" s="49" t="s">
        <v>199</v>
      </c>
      <c r="K262" s="49"/>
      <c r="L262" s="20"/>
      <c r="M262" s="49" t="s">
        <v>199</v>
      </c>
      <c r="N262" s="49"/>
      <c r="O262" s="20"/>
      <c r="P262" s="49" t="s">
        <v>366</v>
      </c>
      <c r="Q262" s="49"/>
      <c r="R262" s="21" t="s">
        <v>158</v>
      </c>
    </row>
    <row r="263" spans="1:18" ht="25.5" x14ac:dyDescent="0.25">
      <c r="A263" s="15"/>
      <c r="B263" s="81" t="s">
        <v>98</v>
      </c>
      <c r="C263" s="16"/>
      <c r="D263" s="33">
        <v>4561</v>
      </c>
      <c r="E263" s="33"/>
      <c r="F263" s="16"/>
      <c r="G263" s="33">
        <v>11102</v>
      </c>
      <c r="H263" s="33"/>
      <c r="I263" s="16"/>
      <c r="J263" s="33">
        <v>7799</v>
      </c>
      <c r="K263" s="33"/>
      <c r="L263" s="16"/>
      <c r="M263" s="47" t="s">
        <v>199</v>
      </c>
      <c r="N263" s="47"/>
      <c r="O263" s="16"/>
      <c r="P263" s="33">
        <v>23462</v>
      </c>
      <c r="Q263" s="33"/>
      <c r="R263" s="16"/>
    </row>
    <row r="264" spans="1:18" x14ac:dyDescent="0.25">
      <c r="A264" s="15"/>
      <c r="B264" s="80" t="s">
        <v>367</v>
      </c>
      <c r="C264" s="20"/>
      <c r="D264" s="49" t="s">
        <v>368</v>
      </c>
      <c r="E264" s="49"/>
      <c r="F264" s="21" t="s">
        <v>158</v>
      </c>
      <c r="G264" s="48">
        <v>11260</v>
      </c>
      <c r="H264" s="48"/>
      <c r="I264" s="20"/>
      <c r="J264" s="49">
        <v>782</v>
      </c>
      <c r="K264" s="49"/>
      <c r="L264" s="20"/>
      <c r="M264" s="49" t="s">
        <v>199</v>
      </c>
      <c r="N264" s="49"/>
      <c r="O264" s="20"/>
      <c r="P264" s="48">
        <v>11913</v>
      </c>
      <c r="Q264" s="48"/>
      <c r="R264" s="20"/>
    </row>
    <row r="265" spans="1:18" ht="15.75" thickBot="1" x14ac:dyDescent="0.3">
      <c r="A265" s="15"/>
      <c r="B265" s="81" t="s">
        <v>329</v>
      </c>
      <c r="C265" s="16"/>
      <c r="D265" s="64">
        <v>49254</v>
      </c>
      <c r="E265" s="64"/>
      <c r="F265" s="16"/>
      <c r="G265" s="65" t="s">
        <v>369</v>
      </c>
      <c r="H265" s="65"/>
      <c r="I265" s="11" t="s">
        <v>158</v>
      </c>
      <c r="J265" s="65" t="s">
        <v>370</v>
      </c>
      <c r="K265" s="65"/>
      <c r="L265" s="11" t="s">
        <v>158</v>
      </c>
      <c r="M265" s="65" t="s">
        <v>371</v>
      </c>
      <c r="N265" s="65"/>
      <c r="O265" s="11" t="s">
        <v>158</v>
      </c>
      <c r="P265" s="65">
        <v>238</v>
      </c>
      <c r="Q265" s="65"/>
      <c r="R265" s="16"/>
    </row>
    <row r="266" spans="1:18" ht="26.25" thickBot="1" x14ac:dyDescent="0.3">
      <c r="A266" s="15"/>
      <c r="B266" s="19" t="s">
        <v>372</v>
      </c>
      <c r="C266" s="20"/>
      <c r="D266" s="73" t="s">
        <v>373</v>
      </c>
      <c r="E266" s="73"/>
      <c r="F266" s="21" t="s">
        <v>158</v>
      </c>
      <c r="G266" s="72">
        <v>8092</v>
      </c>
      <c r="H266" s="72"/>
      <c r="I266" s="20"/>
      <c r="J266" s="73" t="s">
        <v>374</v>
      </c>
      <c r="K266" s="73"/>
      <c r="L266" s="21" t="s">
        <v>158</v>
      </c>
      <c r="M266" s="73" t="s">
        <v>371</v>
      </c>
      <c r="N266" s="73"/>
      <c r="O266" s="21" t="s">
        <v>158</v>
      </c>
      <c r="P266" s="73" t="s">
        <v>375</v>
      </c>
      <c r="Q266" s="73"/>
      <c r="R266" s="21" t="s">
        <v>158</v>
      </c>
    </row>
    <row r="267" spans="1:18" x14ac:dyDescent="0.25">
      <c r="A267" s="15"/>
      <c r="B267" s="26"/>
      <c r="C267" s="16"/>
      <c r="D267" s="76"/>
      <c r="E267" s="76"/>
      <c r="F267" s="16"/>
      <c r="G267" s="76"/>
      <c r="H267" s="76"/>
      <c r="I267" s="16"/>
      <c r="J267" s="76"/>
      <c r="K267" s="76"/>
      <c r="L267" s="16"/>
      <c r="M267" s="76"/>
      <c r="N267" s="76"/>
      <c r="O267" s="16"/>
      <c r="P267" s="76"/>
      <c r="Q267" s="76"/>
      <c r="R267" s="16"/>
    </row>
    <row r="268" spans="1:18" x14ac:dyDescent="0.25">
      <c r="A268" s="15"/>
      <c r="B268" s="19" t="s">
        <v>102</v>
      </c>
      <c r="C268" s="20"/>
      <c r="D268" s="61"/>
      <c r="E268" s="61"/>
      <c r="F268" s="20"/>
      <c r="G268" s="61"/>
      <c r="H268" s="61"/>
      <c r="I268" s="20"/>
      <c r="J268" s="61"/>
      <c r="K268" s="61"/>
      <c r="L268" s="20"/>
      <c r="M268" s="61"/>
      <c r="N268" s="61"/>
      <c r="O268" s="20"/>
      <c r="P268" s="61"/>
      <c r="Q268" s="61"/>
      <c r="R268" s="20"/>
    </row>
    <row r="269" spans="1:18" ht="15.75" thickBot="1" x14ac:dyDescent="0.3">
      <c r="A269" s="15"/>
      <c r="B269" s="23" t="s">
        <v>103</v>
      </c>
      <c r="C269" s="16"/>
      <c r="D269" s="65" t="s">
        <v>376</v>
      </c>
      <c r="E269" s="65"/>
      <c r="F269" s="11" t="s">
        <v>158</v>
      </c>
      <c r="G269" s="65" t="s">
        <v>377</v>
      </c>
      <c r="H269" s="65"/>
      <c r="I269" s="11" t="s">
        <v>158</v>
      </c>
      <c r="J269" s="65" t="s">
        <v>378</v>
      </c>
      <c r="K269" s="65"/>
      <c r="L269" s="11" t="s">
        <v>158</v>
      </c>
      <c r="M269" s="65" t="s">
        <v>199</v>
      </c>
      <c r="N269" s="65"/>
      <c r="O269" s="16"/>
      <c r="P269" s="65" t="s">
        <v>379</v>
      </c>
      <c r="Q269" s="65"/>
      <c r="R269" s="11" t="s">
        <v>158</v>
      </c>
    </row>
    <row r="270" spans="1:18" ht="15.75" thickBot="1" x14ac:dyDescent="0.3">
      <c r="A270" s="15"/>
      <c r="B270" s="19" t="s">
        <v>105</v>
      </c>
      <c r="C270" s="20"/>
      <c r="D270" s="73" t="s">
        <v>376</v>
      </c>
      <c r="E270" s="73"/>
      <c r="F270" s="21" t="s">
        <v>158</v>
      </c>
      <c r="G270" s="73" t="s">
        <v>377</v>
      </c>
      <c r="H270" s="73"/>
      <c r="I270" s="21" t="s">
        <v>158</v>
      </c>
      <c r="J270" s="73" t="s">
        <v>378</v>
      </c>
      <c r="K270" s="73"/>
      <c r="L270" s="21" t="s">
        <v>158</v>
      </c>
      <c r="M270" s="73" t="s">
        <v>199</v>
      </c>
      <c r="N270" s="73"/>
      <c r="O270" s="20"/>
      <c r="P270" s="73" t="s">
        <v>379</v>
      </c>
      <c r="Q270" s="73"/>
      <c r="R270" s="21" t="s">
        <v>158</v>
      </c>
    </row>
    <row r="271" spans="1:18" x14ac:dyDescent="0.25">
      <c r="A271" s="15"/>
      <c r="B271" s="83" t="s">
        <v>106</v>
      </c>
      <c r="C271" s="16"/>
      <c r="D271" s="76"/>
      <c r="E271" s="76"/>
      <c r="F271" s="16"/>
      <c r="G271" s="76"/>
      <c r="H271" s="76"/>
      <c r="I271" s="16"/>
      <c r="J271" s="76"/>
      <c r="K271" s="76"/>
      <c r="L271" s="16"/>
      <c r="M271" s="76"/>
      <c r="N271" s="76"/>
      <c r="O271" s="16"/>
      <c r="P271" s="76"/>
      <c r="Q271" s="76"/>
      <c r="R271" s="16"/>
    </row>
    <row r="272" spans="1:18" x14ac:dyDescent="0.25">
      <c r="A272" s="15"/>
      <c r="B272" s="19" t="s">
        <v>107</v>
      </c>
      <c r="C272" s="20"/>
      <c r="D272" s="48">
        <v>46001</v>
      </c>
      <c r="E272" s="48"/>
      <c r="F272" s="20"/>
      <c r="G272" s="49" t="s">
        <v>199</v>
      </c>
      <c r="H272" s="49"/>
      <c r="I272" s="20"/>
      <c r="J272" s="49" t="s">
        <v>199</v>
      </c>
      <c r="K272" s="49"/>
      <c r="L272" s="20"/>
      <c r="M272" s="49" t="s">
        <v>199</v>
      </c>
      <c r="N272" s="49"/>
      <c r="O272" s="20"/>
      <c r="P272" s="48">
        <v>46001</v>
      </c>
      <c r="Q272" s="48"/>
      <c r="R272" s="20"/>
    </row>
    <row r="273" spans="1:18" x14ac:dyDescent="0.25">
      <c r="A273" s="15"/>
      <c r="B273" s="23" t="s">
        <v>108</v>
      </c>
      <c r="C273" s="16"/>
      <c r="D273" s="47" t="s">
        <v>380</v>
      </c>
      <c r="E273" s="47"/>
      <c r="F273" s="11" t="s">
        <v>158</v>
      </c>
      <c r="G273" s="47" t="s">
        <v>199</v>
      </c>
      <c r="H273" s="47"/>
      <c r="I273" s="16"/>
      <c r="J273" s="47" t="s">
        <v>199</v>
      </c>
      <c r="K273" s="47"/>
      <c r="L273" s="16"/>
      <c r="M273" s="47" t="s">
        <v>199</v>
      </c>
      <c r="N273" s="47"/>
      <c r="O273" s="16"/>
      <c r="P273" s="47" t="s">
        <v>380</v>
      </c>
      <c r="Q273" s="47"/>
      <c r="R273" s="11" t="s">
        <v>158</v>
      </c>
    </row>
    <row r="274" spans="1:18" x14ac:dyDescent="0.25">
      <c r="A274" s="15"/>
      <c r="B274" s="19" t="s">
        <v>109</v>
      </c>
      <c r="C274" s="20"/>
      <c r="D274" s="49" t="s">
        <v>341</v>
      </c>
      <c r="E274" s="49"/>
      <c r="F274" s="21" t="s">
        <v>158</v>
      </c>
      <c r="G274" s="49" t="s">
        <v>199</v>
      </c>
      <c r="H274" s="49"/>
      <c r="I274" s="20"/>
      <c r="J274" s="49" t="s">
        <v>199</v>
      </c>
      <c r="K274" s="49"/>
      <c r="L274" s="20"/>
      <c r="M274" s="49" t="s">
        <v>199</v>
      </c>
      <c r="N274" s="49"/>
      <c r="O274" s="20"/>
      <c r="P274" s="49" t="s">
        <v>341</v>
      </c>
      <c r="Q274" s="49"/>
      <c r="R274" s="21" t="s">
        <v>158</v>
      </c>
    </row>
    <row r="275" spans="1:18" ht="15.75" thickBot="1" x14ac:dyDescent="0.3">
      <c r="A275" s="15"/>
      <c r="B275" s="23" t="s">
        <v>381</v>
      </c>
      <c r="C275" s="16"/>
      <c r="D275" s="65" t="s">
        <v>382</v>
      </c>
      <c r="E275" s="65"/>
      <c r="F275" s="11" t="s">
        <v>158</v>
      </c>
      <c r="G275" s="65" t="s">
        <v>199</v>
      </c>
      <c r="H275" s="65"/>
      <c r="I275" s="16"/>
      <c r="J275" s="65" t="s">
        <v>199</v>
      </c>
      <c r="K275" s="65"/>
      <c r="L275" s="16"/>
      <c r="M275" s="65" t="s">
        <v>199</v>
      </c>
      <c r="N275" s="65"/>
      <c r="O275" s="16"/>
      <c r="P275" s="65" t="s">
        <v>382</v>
      </c>
      <c r="Q275" s="65"/>
      <c r="R275" s="11" t="s">
        <v>158</v>
      </c>
    </row>
    <row r="276" spans="1:18" ht="15.75" thickBot="1" x14ac:dyDescent="0.3">
      <c r="A276" s="15"/>
      <c r="B276" s="19" t="s">
        <v>383</v>
      </c>
      <c r="C276" s="20"/>
      <c r="D276" s="72">
        <v>10401</v>
      </c>
      <c r="E276" s="72"/>
      <c r="F276" s="20"/>
      <c r="G276" s="73" t="s">
        <v>199</v>
      </c>
      <c r="H276" s="73"/>
      <c r="I276" s="20"/>
      <c r="J276" s="73" t="s">
        <v>199</v>
      </c>
      <c r="K276" s="73"/>
      <c r="L276" s="20"/>
      <c r="M276" s="73" t="s">
        <v>199</v>
      </c>
      <c r="N276" s="73"/>
      <c r="O276" s="20"/>
      <c r="P276" s="72">
        <v>10401</v>
      </c>
      <c r="Q276" s="72"/>
      <c r="R276" s="20"/>
    </row>
    <row r="277" spans="1:18" x14ac:dyDescent="0.25">
      <c r="A277" s="15"/>
      <c r="B277" s="26"/>
      <c r="C277" s="16"/>
      <c r="D277" s="76"/>
      <c r="E277" s="76"/>
      <c r="F277" s="16"/>
      <c r="G277" s="76"/>
      <c r="H277" s="76"/>
      <c r="I277" s="16"/>
      <c r="J277" s="76"/>
      <c r="K277" s="76"/>
      <c r="L277" s="16"/>
      <c r="M277" s="76"/>
      <c r="N277" s="76"/>
      <c r="O277" s="16"/>
      <c r="P277" s="76"/>
      <c r="Q277" s="76"/>
      <c r="R277" s="16"/>
    </row>
    <row r="278" spans="1:18" ht="15.75" thickBot="1" x14ac:dyDescent="0.3">
      <c r="A278" s="15"/>
      <c r="B278" s="19" t="s">
        <v>384</v>
      </c>
      <c r="C278" s="20"/>
      <c r="D278" s="34">
        <v>603</v>
      </c>
      <c r="E278" s="34"/>
      <c r="F278" s="20"/>
      <c r="G278" s="34" t="s">
        <v>385</v>
      </c>
      <c r="H278" s="34"/>
      <c r="I278" s="21" t="s">
        <v>158</v>
      </c>
      <c r="J278" s="71">
        <v>3834</v>
      </c>
      <c r="K278" s="71"/>
      <c r="L278" s="20"/>
      <c r="M278" s="34">
        <v>402</v>
      </c>
      <c r="N278" s="34"/>
      <c r="O278" s="20"/>
      <c r="P278" s="34">
        <v>81</v>
      </c>
      <c r="Q278" s="34"/>
      <c r="R278" s="20"/>
    </row>
    <row r="279" spans="1:18" x14ac:dyDescent="0.25">
      <c r="A279" s="15"/>
      <c r="B279" s="23" t="s">
        <v>386</v>
      </c>
      <c r="C279" s="16"/>
      <c r="D279" s="69">
        <v>4684</v>
      </c>
      <c r="E279" s="69"/>
      <c r="F279" s="16"/>
      <c r="G279" s="70" t="s">
        <v>199</v>
      </c>
      <c r="H279" s="70"/>
      <c r="I279" s="16"/>
      <c r="J279" s="70" t="s">
        <v>387</v>
      </c>
      <c r="K279" s="70"/>
      <c r="L279" s="11" t="s">
        <v>158</v>
      </c>
      <c r="M279" s="70" t="s">
        <v>199</v>
      </c>
      <c r="N279" s="70"/>
      <c r="O279" s="16"/>
      <c r="P279" s="69">
        <v>3040</v>
      </c>
      <c r="Q279" s="69"/>
      <c r="R279" s="16"/>
    </row>
    <row r="280" spans="1:18" ht="15.75" thickBot="1" x14ac:dyDescent="0.3">
      <c r="A280" s="15"/>
      <c r="B280" s="19" t="s">
        <v>114</v>
      </c>
      <c r="C280" s="20"/>
      <c r="D280" s="34" t="s">
        <v>199</v>
      </c>
      <c r="E280" s="34"/>
      <c r="F280" s="20"/>
      <c r="G280" s="34" t="s">
        <v>199</v>
      </c>
      <c r="H280" s="34"/>
      <c r="I280" s="20"/>
      <c r="J280" s="71">
        <v>4935</v>
      </c>
      <c r="K280" s="71"/>
      <c r="L280" s="20"/>
      <c r="M280" s="34" t="s">
        <v>199</v>
      </c>
      <c r="N280" s="34"/>
      <c r="O280" s="20"/>
      <c r="P280" s="71">
        <v>4935</v>
      </c>
      <c r="Q280" s="71"/>
      <c r="R280" s="20"/>
    </row>
    <row r="281" spans="1:18" ht="15.75" thickBot="1" x14ac:dyDescent="0.3">
      <c r="A281" s="15"/>
      <c r="B281" s="23" t="s">
        <v>115</v>
      </c>
      <c r="C281" s="16"/>
      <c r="D281" s="27" t="s">
        <v>154</v>
      </c>
      <c r="E281" s="28">
        <v>4684</v>
      </c>
      <c r="F281" s="16"/>
      <c r="G281" s="27" t="s">
        <v>154</v>
      </c>
      <c r="H281" s="59" t="s">
        <v>199</v>
      </c>
      <c r="I281" s="16"/>
      <c r="J281" s="27" t="s">
        <v>154</v>
      </c>
      <c r="K281" s="28">
        <v>3291</v>
      </c>
      <c r="L281" s="16"/>
      <c r="M281" s="27" t="s">
        <v>154</v>
      </c>
      <c r="N281" s="59" t="s">
        <v>199</v>
      </c>
      <c r="O281" s="16"/>
      <c r="P281" s="27" t="s">
        <v>154</v>
      </c>
      <c r="Q281" s="28">
        <v>7975</v>
      </c>
      <c r="R281" s="16"/>
    </row>
  </sheetData>
  <mergeCells count="1105">
    <mergeCell ref="B204:R204"/>
    <mergeCell ref="B242:R242"/>
    <mergeCell ref="B243:R243"/>
    <mergeCell ref="B244:R244"/>
    <mergeCell ref="B245:R245"/>
    <mergeCell ref="B172:R172"/>
    <mergeCell ref="B173:R173"/>
    <mergeCell ref="B174:R174"/>
    <mergeCell ref="B201:R201"/>
    <mergeCell ref="B202:R202"/>
    <mergeCell ref="B203:R203"/>
    <mergeCell ref="B115:R115"/>
    <mergeCell ref="B142:R142"/>
    <mergeCell ref="B143:R143"/>
    <mergeCell ref="B144:R144"/>
    <mergeCell ref="B145:R145"/>
    <mergeCell ref="B171:R171"/>
    <mergeCell ref="B84:R84"/>
    <mergeCell ref="B85:R85"/>
    <mergeCell ref="B86:R86"/>
    <mergeCell ref="B112:R112"/>
    <mergeCell ref="B113:R113"/>
    <mergeCell ref="B114:R114"/>
    <mergeCell ref="B15:R15"/>
    <mergeCell ref="B48:R48"/>
    <mergeCell ref="B49:R49"/>
    <mergeCell ref="B50:R50"/>
    <mergeCell ref="B51:R51"/>
    <mergeCell ref="B83:R83"/>
    <mergeCell ref="B9:R9"/>
    <mergeCell ref="B10:R10"/>
    <mergeCell ref="B11:R11"/>
    <mergeCell ref="B12:R12"/>
    <mergeCell ref="B13:R13"/>
    <mergeCell ref="B14:R14"/>
    <mergeCell ref="A1:A2"/>
    <mergeCell ref="B1:R1"/>
    <mergeCell ref="B2:R2"/>
    <mergeCell ref="B3:R3"/>
    <mergeCell ref="A4:A281"/>
    <mergeCell ref="B4:R4"/>
    <mergeCell ref="B5:R5"/>
    <mergeCell ref="B6:R6"/>
    <mergeCell ref="B7:R7"/>
    <mergeCell ref="B8:R8"/>
    <mergeCell ref="D279:E279"/>
    <mergeCell ref="G279:H279"/>
    <mergeCell ref="J279:K279"/>
    <mergeCell ref="M279:N279"/>
    <mergeCell ref="P279:Q279"/>
    <mergeCell ref="D280:E280"/>
    <mergeCell ref="G280:H280"/>
    <mergeCell ref="J280:K280"/>
    <mergeCell ref="M280:N280"/>
    <mergeCell ref="P280:Q280"/>
    <mergeCell ref="D277:E277"/>
    <mergeCell ref="G277:H277"/>
    <mergeCell ref="J277:K277"/>
    <mergeCell ref="M277:N277"/>
    <mergeCell ref="P277:Q277"/>
    <mergeCell ref="D278:E278"/>
    <mergeCell ref="G278:H278"/>
    <mergeCell ref="J278:K278"/>
    <mergeCell ref="M278:N278"/>
    <mergeCell ref="P278:Q278"/>
    <mergeCell ref="D275:E275"/>
    <mergeCell ref="G275:H275"/>
    <mergeCell ref="J275:K275"/>
    <mergeCell ref="M275:N275"/>
    <mergeCell ref="P275:Q275"/>
    <mergeCell ref="D276:E276"/>
    <mergeCell ref="G276:H276"/>
    <mergeCell ref="J276:K276"/>
    <mergeCell ref="M276:N276"/>
    <mergeCell ref="P276:Q276"/>
    <mergeCell ref="D273:E273"/>
    <mergeCell ref="G273:H273"/>
    <mergeCell ref="J273:K273"/>
    <mergeCell ref="M273:N273"/>
    <mergeCell ref="P273:Q273"/>
    <mergeCell ref="D274:E274"/>
    <mergeCell ref="G274:H274"/>
    <mergeCell ref="J274:K274"/>
    <mergeCell ref="M274:N274"/>
    <mergeCell ref="P274:Q274"/>
    <mergeCell ref="D271:E271"/>
    <mergeCell ref="G271:H271"/>
    <mergeCell ref="J271:K271"/>
    <mergeCell ref="M271:N271"/>
    <mergeCell ref="P271:Q271"/>
    <mergeCell ref="D272:E272"/>
    <mergeCell ref="G272:H272"/>
    <mergeCell ref="J272:K272"/>
    <mergeCell ref="M272:N272"/>
    <mergeCell ref="P272:Q272"/>
    <mergeCell ref="D269:E269"/>
    <mergeCell ref="G269:H269"/>
    <mergeCell ref="J269:K269"/>
    <mergeCell ref="M269:N269"/>
    <mergeCell ref="P269:Q269"/>
    <mergeCell ref="D270:E270"/>
    <mergeCell ref="G270:H270"/>
    <mergeCell ref="J270:K270"/>
    <mergeCell ref="M270:N270"/>
    <mergeCell ref="P270:Q270"/>
    <mergeCell ref="D267:E267"/>
    <mergeCell ref="G267:H267"/>
    <mergeCell ref="J267:K267"/>
    <mergeCell ref="M267:N267"/>
    <mergeCell ref="P267:Q267"/>
    <mergeCell ref="D268:E268"/>
    <mergeCell ref="G268:H268"/>
    <mergeCell ref="J268:K268"/>
    <mergeCell ref="M268:N268"/>
    <mergeCell ref="P268:Q268"/>
    <mergeCell ref="D265:E265"/>
    <mergeCell ref="G265:H265"/>
    <mergeCell ref="J265:K265"/>
    <mergeCell ref="M265:N265"/>
    <mergeCell ref="P265:Q265"/>
    <mergeCell ref="D266:E266"/>
    <mergeCell ref="G266:H266"/>
    <mergeCell ref="J266:K266"/>
    <mergeCell ref="M266:N266"/>
    <mergeCell ref="P266:Q266"/>
    <mergeCell ref="D263:E263"/>
    <mergeCell ref="G263:H263"/>
    <mergeCell ref="J263:K263"/>
    <mergeCell ref="M263:N263"/>
    <mergeCell ref="P263:Q263"/>
    <mergeCell ref="D264:E264"/>
    <mergeCell ref="G264:H264"/>
    <mergeCell ref="J264:K264"/>
    <mergeCell ref="M264:N264"/>
    <mergeCell ref="P264:Q264"/>
    <mergeCell ref="D261:E261"/>
    <mergeCell ref="G261:H261"/>
    <mergeCell ref="J261:K261"/>
    <mergeCell ref="M261:N261"/>
    <mergeCell ref="P261:Q261"/>
    <mergeCell ref="D262:E262"/>
    <mergeCell ref="G262:H262"/>
    <mergeCell ref="J262:K262"/>
    <mergeCell ref="M262:N262"/>
    <mergeCell ref="P262:Q262"/>
    <mergeCell ref="D259:E259"/>
    <mergeCell ref="G259:H259"/>
    <mergeCell ref="J259:K259"/>
    <mergeCell ref="M259:N259"/>
    <mergeCell ref="P259:Q259"/>
    <mergeCell ref="D260:E260"/>
    <mergeCell ref="G260:H260"/>
    <mergeCell ref="J260:K260"/>
    <mergeCell ref="M260:N260"/>
    <mergeCell ref="P260:Q260"/>
    <mergeCell ref="D257:E257"/>
    <mergeCell ref="G257:H257"/>
    <mergeCell ref="J257:K257"/>
    <mergeCell ref="M257:N257"/>
    <mergeCell ref="P257:Q257"/>
    <mergeCell ref="D258:E258"/>
    <mergeCell ref="G258:H258"/>
    <mergeCell ref="J258:K258"/>
    <mergeCell ref="M258:N258"/>
    <mergeCell ref="P258:Q258"/>
    <mergeCell ref="D255:E255"/>
    <mergeCell ref="G255:H255"/>
    <mergeCell ref="J255:K255"/>
    <mergeCell ref="M255:N255"/>
    <mergeCell ref="P255:Q255"/>
    <mergeCell ref="D256:E256"/>
    <mergeCell ref="G256:H256"/>
    <mergeCell ref="J256:K256"/>
    <mergeCell ref="M256:N256"/>
    <mergeCell ref="P256:Q256"/>
    <mergeCell ref="D253:E253"/>
    <mergeCell ref="G253:H253"/>
    <mergeCell ref="J253:K253"/>
    <mergeCell ref="M253:N253"/>
    <mergeCell ref="P253:Q253"/>
    <mergeCell ref="D254:E254"/>
    <mergeCell ref="G254:H254"/>
    <mergeCell ref="J254:K254"/>
    <mergeCell ref="M254:N254"/>
    <mergeCell ref="P254:Q254"/>
    <mergeCell ref="D250:E250"/>
    <mergeCell ref="G250:H250"/>
    <mergeCell ref="J250:K250"/>
    <mergeCell ref="M250:N250"/>
    <mergeCell ref="P250:Q250"/>
    <mergeCell ref="D252:E252"/>
    <mergeCell ref="G252:H252"/>
    <mergeCell ref="J252:K252"/>
    <mergeCell ref="M252:N252"/>
    <mergeCell ref="P252:Q252"/>
    <mergeCell ref="D248:E248"/>
    <mergeCell ref="G248:H248"/>
    <mergeCell ref="J248:K248"/>
    <mergeCell ref="M248:N248"/>
    <mergeCell ref="P248:Q248"/>
    <mergeCell ref="D249:E249"/>
    <mergeCell ref="G249:H249"/>
    <mergeCell ref="J249:K249"/>
    <mergeCell ref="M249:N249"/>
    <mergeCell ref="P249:Q249"/>
    <mergeCell ref="D246:E246"/>
    <mergeCell ref="G246:H246"/>
    <mergeCell ref="J246:K246"/>
    <mergeCell ref="M246:N246"/>
    <mergeCell ref="P246:Q246"/>
    <mergeCell ref="D247:E247"/>
    <mergeCell ref="G247:H247"/>
    <mergeCell ref="J247:K247"/>
    <mergeCell ref="M247:N247"/>
    <mergeCell ref="P247:Q247"/>
    <mergeCell ref="D239:E239"/>
    <mergeCell ref="G239:H239"/>
    <mergeCell ref="J239:K239"/>
    <mergeCell ref="M239:N239"/>
    <mergeCell ref="P239:Q239"/>
    <mergeCell ref="D240:E240"/>
    <mergeCell ref="G240:H240"/>
    <mergeCell ref="J240:K240"/>
    <mergeCell ref="M240:N240"/>
    <mergeCell ref="P240:Q240"/>
    <mergeCell ref="D237:E237"/>
    <mergeCell ref="G237:H237"/>
    <mergeCell ref="J237:K237"/>
    <mergeCell ref="M237:N237"/>
    <mergeCell ref="P237:Q237"/>
    <mergeCell ref="D238:E238"/>
    <mergeCell ref="G238:H238"/>
    <mergeCell ref="J238:K238"/>
    <mergeCell ref="M238:N238"/>
    <mergeCell ref="P238:Q238"/>
    <mergeCell ref="D235:E235"/>
    <mergeCell ref="G235:H235"/>
    <mergeCell ref="J235:K235"/>
    <mergeCell ref="M235:N235"/>
    <mergeCell ref="P235:Q235"/>
    <mergeCell ref="D236:E236"/>
    <mergeCell ref="G236:H236"/>
    <mergeCell ref="J236:K236"/>
    <mergeCell ref="M236:N236"/>
    <mergeCell ref="P236:Q236"/>
    <mergeCell ref="D233:E233"/>
    <mergeCell ref="G233:H233"/>
    <mergeCell ref="J233:K233"/>
    <mergeCell ref="M233:N233"/>
    <mergeCell ref="P233:Q233"/>
    <mergeCell ref="D234:E234"/>
    <mergeCell ref="G234:H234"/>
    <mergeCell ref="J234:K234"/>
    <mergeCell ref="M234:N234"/>
    <mergeCell ref="P234:Q234"/>
    <mergeCell ref="D231:E231"/>
    <mergeCell ref="G231:H231"/>
    <mergeCell ref="J231:K231"/>
    <mergeCell ref="M231:N231"/>
    <mergeCell ref="P231:Q231"/>
    <mergeCell ref="D232:E232"/>
    <mergeCell ref="G232:H232"/>
    <mergeCell ref="J232:K232"/>
    <mergeCell ref="M232:N232"/>
    <mergeCell ref="P232:Q232"/>
    <mergeCell ref="D229:E229"/>
    <mergeCell ref="G229:H229"/>
    <mergeCell ref="J229:K229"/>
    <mergeCell ref="M229:N229"/>
    <mergeCell ref="P229:Q229"/>
    <mergeCell ref="D230:E230"/>
    <mergeCell ref="G230:H230"/>
    <mergeCell ref="J230:K230"/>
    <mergeCell ref="M230:N230"/>
    <mergeCell ref="P230:Q230"/>
    <mergeCell ref="D227:E227"/>
    <mergeCell ref="G227:H227"/>
    <mergeCell ref="J227:K227"/>
    <mergeCell ref="M227:N227"/>
    <mergeCell ref="P227:Q227"/>
    <mergeCell ref="D228:E228"/>
    <mergeCell ref="G228:H228"/>
    <mergeCell ref="J228:K228"/>
    <mergeCell ref="M228:N228"/>
    <mergeCell ref="P228:Q228"/>
    <mergeCell ref="D225:E225"/>
    <mergeCell ref="G225:H225"/>
    <mergeCell ref="J225:K225"/>
    <mergeCell ref="M225:N225"/>
    <mergeCell ref="P225:Q225"/>
    <mergeCell ref="D226:E226"/>
    <mergeCell ref="G226:H226"/>
    <mergeCell ref="J226:K226"/>
    <mergeCell ref="M226:N226"/>
    <mergeCell ref="P226:Q226"/>
    <mergeCell ref="D223:E223"/>
    <mergeCell ref="G223:H223"/>
    <mergeCell ref="J223:K223"/>
    <mergeCell ref="M223:N223"/>
    <mergeCell ref="P223:Q223"/>
    <mergeCell ref="D224:E224"/>
    <mergeCell ref="G224:H224"/>
    <mergeCell ref="J224:K224"/>
    <mergeCell ref="M224:N224"/>
    <mergeCell ref="P224:Q224"/>
    <mergeCell ref="D221:E221"/>
    <mergeCell ref="G221:H221"/>
    <mergeCell ref="J221:K221"/>
    <mergeCell ref="M221:N221"/>
    <mergeCell ref="P221:Q221"/>
    <mergeCell ref="D222:E222"/>
    <mergeCell ref="G222:H222"/>
    <mergeCell ref="J222:K222"/>
    <mergeCell ref="M222:N222"/>
    <mergeCell ref="P222:Q222"/>
    <mergeCell ref="D219:E219"/>
    <mergeCell ref="G219:H219"/>
    <mergeCell ref="J219:K219"/>
    <mergeCell ref="M219:N219"/>
    <mergeCell ref="P219:Q219"/>
    <mergeCell ref="D220:E220"/>
    <mergeCell ref="G220:H220"/>
    <mergeCell ref="J220:K220"/>
    <mergeCell ref="M220:N220"/>
    <mergeCell ref="P220:Q220"/>
    <mergeCell ref="D217:E217"/>
    <mergeCell ref="G217:H217"/>
    <mergeCell ref="J217:K217"/>
    <mergeCell ref="M217:N217"/>
    <mergeCell ref="P217:Q217"/>
    <mergeCell ref="D218:E218"/>
    <mergeCell ref="G218:H218"/>
    <mergeCell ref="J218:K218"/>
    <mergeCell ref="M218:N218"/>
    <mergeCell ref="P218:Q218"/>
    <mergeCell ref="D215:E215"/>
    <mergeCell ref="G215:H215"/>
    <mergeCell ref="J215:K215"/>
    <mergeCell ref="M215:N215"/>
    <mergeCell ref="P215:Q215"/>
    <mergeCell ref="D216:E216"/>
    <mergeCell ref="G216:H216"/>
    <mergeCell ref="J216:K216"/>
    <mergeCell ref="M216:N216"/>
    <mergeCell ref="P216:Q216"/>
    <mergeCell ref="D213:E213"/>
    <mergeCell ref="G213:H213"/>
    <mergeCell ref="J213:K213"/>
    <mergeCell ref="M213:N213"/>
    <mergeCell ref="P213:Q213"/>
    <mergeCell ref="D214:E214"/>
    <mergeCell ref="G214:H214"/>
    <mergeCell ref="J214:K214"/>
    <mergeCell ref="M214:N214"/>
    <mergeCell ref="P214:Q214"/>
    <mergeCell ref="D211:E211"/>
    <mergeCell ref="G211:H211"/>
    <mergeCell ref="J211:K211"/>
    <mergeCell ref="M211:N211"/>
    <mergeCell ref="P211:Q211"/>
    <mergeCell ref="D212:E212"/>
    <mergeCell ref="G212:H212"/>
    <mergeCell ref="J212:K212"/>
    <mergeCell ref="M212:N212"/>
    <mergeCell ref="P212:Q212"/>
    <mergeCell ref="M205:N208"/>
    <mergeCell ref="O205:O208"/>
    <mergeCell ref="P205:Q208"/>
    <mergeCell ref="R205:R208"/>
    <mergeCell ref="D209:E209"/>
    <mergeCell ref="G209:H209"/>
    <mergeCell ref="J209:K209"/>
    <mergeCell ref="M209:N209"/>
    <mergeCell ref="P209:Q209"/>
    <mergeCell ref="I205:I208"/>
    <mergeCell ref="J205:K205"/>
    <mergeCell ref="J206:K206"/>
    <mergeCell ref="J207:K207"/>
    <mergeCell ref="J208:K208"/>
    <mergeCell ref="L205:L208"/>
    <mergeCell ref="B205:B208"/>
    <mergeCell ref="C205:C208"/>
    <mergeCell ref="D205:E208"/>
    <mergeCell ref="F205:F208"/>
    <mergeCell ref="G205:H205"/>
    <mergeCell ref="G206:H206"/>
    <mergeCell ref="G207:H207"/>
    <mergeCell ref="G208:H208"/>
    <mergeCell ref="D198:E198"/>
    <mergeCell ref="G198:H198"/>
    <mergeCell ref="J198:K198"/>
    <mergeCell ref="M198:N198"/>
    <mergeCell ref="P198:Q198"/>
    <mergeCell ref="D199:E199"/>
    <mergeCell ref="G199:H199"/>
    <mergeCell ref="J199:K199"/>
    <mergeCell ref="M199:N199"/>
    <mergeCell ref="P199:Q199"/>
    <mergeCell ref="D195:E195"/>
    <mergeCell ref="G195:H195"/>
    <mergeCell ref="J195:K195"/>
    <mergeCell ref="M195:N195"/>
    <mergeCell ref="P195:Q195"/>
    <mergeCell ref="D196:E196"/>
    <mergeCell ref="G196:H196"/>
    <mergeCell ref="J196:K196"/>
    <mergeCell ref="M196:N196"/>
    <mergeCell ref="P196:Q196"/>
    <mergeCell ref="D193:E193"/>
    <mergeCell ref="G193:H193"/>
    <mergeCell ref="J193:K193"/>
    <mergeCell ref="M193:N193"/>
    <mergeCell ref="P193:Q193"/>
    <mergeCell ref="D194:E194"/>
    <mergeCell ref="G194:H194"/>
    <mergeCell ref="J194:K194"/>
    <mergeCell ref="M194:N194"/>
    <mergeCell ref="P194:Q194"/>
    <mergeCell ref="D191:E191"/>
    <mergeCell ref="G191:H191"/>
    <mergeCell ref="J191:K191"/>
    <mergeCell ref="M191:N191"/>
    <mergeCell ref="P191:Q191"/>
    <mergeCell ref="D192:E192"/>
    <mergeCell ref="G192:H192"/>
    <mergeCell ref="J192:K192"/>
    <mergeCell ref="M192:N192"/>
    <mergeCell ref="P192:Q192"/>
    <mergeCell ref="D189:E189"/>
    <mergeCell ref="G189:H189"/>
    <mergeCell ref="J189:K189"/>
    <mergeCell ref="M189:N189"/>
    <mergeCell ref="P189:Q189"/>
    <mergeCell ref="D190:E190"/>
    <mergeCell ref="G190:H190"/>
    <mergeCell ref="J190:K190"/>
    <mergeCell ref="M190:N190"/>
    <mergeCell ref="P190:Q190"/>
    <mergeCell ref="D187:E187"/>
    <mergeCell ref="G187:H187"/>
    <mergeCell ref="J187:K187"/>
    <mergeCell ref="M187:N187"/>
    <mergeCell ref="P187:Q187"/>
    <mergeCell ref="D188:E188"/>
    <mergeCell ref="G188:H188"/>
    <mergeCell ref="J188:K188"/>
    <mergeCell ref="M188:N188"/>
    <mergeCell ref="P188:Q188"/>
    <mergeCell ref="D185:E185"/>
    <mergeCell ref="G185:H185"/>
    <mergeCell ref="J185:K185"/>
    <mergeCell ref="M185:N185"/>
    <mergeCell ref="P185:Q185"/>
    <mergeCell ref="D186:E186"/>
    <mergeCell ref="G186:H186"/>
    <mergeCell ref="J186:K186"/>
    <mergeCell ref="M186:N186"/>
    <mergeCell ref="P186:Q186"/>
    <mergeCell ref="D183:E183"/>
    <mergeCell ref="G183:H183"/>
    <mergeCell ref="J183:K183"/>
    <mergeCell ref="M183:N183"/>
    <mergeCell ref="P183:Q183"/>
    <mergeCell ref="D184:E184"/>
    <mergeCell ref="G184:H184"/>
    <mergeCell ref="J184:K184"/>
    <mergeCell ref="M184:N184"/>
    <mergeCell ref="P184:Q184"/>
    <mergeCell ref="D181:E181"/>
    <mergeCell ref="G181:H181"/>
    <mergeCell ref="J181:K181"/>
    <mergeCell ref="M181:N181"/>
    <mergeCell ref="P181:Q181"/>
    <mergeCell ref="D182:E182"/>
    <mergeCell ref="G182:H182"/>
    <mergeCell ref="J182:K182"/>
    <mergeCell ref="M182:N182"/>
    <mergeCell ref="P182:Q182"/>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D169:E169"/>
    <mergeCell ref="G169:H169"/>
    <mergeCell ref="J169:K169"/>
    <mergeCell ref="M169:N169"/>
    <mergeCell ref="P169:Q169"/>
    <mergeCell ref="D175:E175"/>
    <mergeCell ref="G175:H175"/>
    <mergeCell ref="J175:K175"/>
    <mergeCell ref="M175:N175"/>
    <mergeCell ref="P175:Q175"/>
    <mergeCell ref="D167:E167"/>
    <mergeCell ref="G167:H167"/>
    <mergeCell ref="J167:K167"/>
    <mergeCell ref="M167:N167"/>
    <mergeCell ref="P167:Q167"/>
    <mergeCell ref="D168:E168"/>
    <mergeCell ref="G168:H168"/>
    <mergeCell ref="J168:K168"/>
    <mergeCell ref="M168:N168"/>
    <mergeCell ref="P168:Q168"/>
    <mergeCell ref="D164:E164"/>
    <mergeCell ref="G164:H164"/>
    <mergeCell ref="J164:K164"/>
    <mergeCell ref="M164:N164"/>
    <mergeCell ref="P164:Q164"/>
    <mergeCell ref="D165:E165"/>
    <mergeCell ref="G165:H165"/>
    <mergeCell ref="J165:K165"/>
    <mergeCell ref="M165:N165"/>
    <mergeCell ref="P165:Q165"/>
    <mergeCell ref="D162:E162"/>
    <mergeCell ref="G162:H162"/>
    <mergeCell ref="J162:K162"/>
    <mergeCell ref="M162:N162"/>
    <mergeCell ref="P162:Q162"/>
    <mergeCell ref="D163:E163"/>
    <mergeCell ref="G163:H163"/>
    <mergeCell ref="J163:K163"/>
    <mergeCell ref="M163:N163"/>
    <mergeCell ref="P163:Q163"/>
    <mergeCell ref="D160:E160"/>
    <mergeCell ref="G160:H160"/>
    <mergeCell ref="J160:K160"/>
    <mergeCell ref="M160:N160"/>
    <mergeCell ref="P160:Q160"/>
    <mergeCell ref="D161:E161"/>
    <mergeCell ref="G161:H161"/>
    <mergeCell ref="J161:K161"/>
    <mergeCell ref="M161:N161"/>
    <mergeCell ref="P161:Q161"/>
    <mergeCell ref="D158:E158"/>
    <mergeCell ref="G158:H158"/>
    <mergeCell ref="J158:K158"/>
    <mergeCell ref="M158:N158"/>
    <mergeCell ref="P158:Q158"/>
    <mergeCell ref="D159:E159"/>
    <mergeCell ref="G159:H159"/>
    <mergeCell ref="J159:K159"/>
    <mergeCell ref="M159:N159"/>
    <mergeCell ref="P159:Q159"/>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D152:E152"/>
    <mergeCell ref="G152:H152"/>
    <mergeCell ref="J152:K152"/>
    <mergeCell ref="M152:N152"/>
    <mergeCell ref="P152:Q152"/>
    <mergeCell ref="D153:E153"/>
    <mergeCell ref="G153:H153"/>
    <mergeCell ref="J153:K153"/>
    <mergeCell ref="M153:N153"/>
    <mergeCell ref="P153:Q153"/>
    <mergeCell ref="M146:N149"/>
    <mergeCell ref="O146:O149"/>
    <mergeCell ref="P146:Q149"/>
    <mergeCell ref="R146:R149"/>
    <mergeCell ref="D151:E151"/>
    <mergeCell ref="G151:H151"/>
    <mergeCell ref="J151:K151"/>
    <mergeCell ref="M151:N151"/>
    <mergeCell ref="P151:Q151"/>
    <mergeCell ref="I146:I149"/>
    <mergeCell ref="J146:K146"/>
    <mergeCell ref="J147:K147"/>
    <mergeCell ref="J148:K148"/>
    <mergeCell ref="J149:K149"/>
    <mergeCell ref="L146:L149"/>
    <mergeCell ref="B146:B149"/>
    <mergeCell ref="C146:C149"/>
    <mergeCell ref="D146:E149"/>
    <mergeCell ref="F146:F149"/>
    <mergeCell ref="G146:H146"/>
    <mergeCell ref="G147:H147"/>
    <mergeCell ref="G148:H148"/>
    <mergeCell ref="G149:H149"/>
    <mergeCell ref="D139:E139"/>
    <mergeCell ref="G139:H139"/>
    <mergeCell ref="J139:K139"/>
    <mergeCell ref="M139:N139"/>
    <mergeCell ref="P139:Q139"/>
    <mergeCell ref="D140:E140"/>
    <mergeCell ref="G140:H140"/>
    <mergeCell ref="J140:K140"/>
    <mergeCell ref="M140:N140"/>
    <mergeCell ref="P140:Q140"/>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D128:E128"/>
    <mergeCell ref="G128:H128"/>
    <mergeCell ref="J128:K128"/>
    <mergeCell ref="M128:N128"/>
    <mergeCell ref="P128:Q128"/>
    <mergeCell ref="D129:E129"/>
    <mergeCell ref="G129:H129"/>
    <mergeCell ref="J129:K129"/>
    <mergeCell ref="M129:N129"/>
    <mergeCell ref="P129:Q129"/>
    <mergeCell ref="D126:E126"/>
    <mergeCell ref="G126:H126"/>
    <mergeCell ref="J126:K126"/>
    <mergeCell ref="M126:N126"/>
    <mergeCell ref="P126:Q126"/>
    <mergeCell ref="D127:E127"/>
    <mergeCell ref="G127:H127"/>
    <mergeCell ref="J127:K127"/>
    <mergeCell ref="M127:N127"/>
    <mergeCell ref="P127:Q127"/>
    <mergeCell ref="D124:E124"/>
    <mergeCell ref="G124:H124"/>
    <mergeCell ref="J124:K124"/>
    <mergeCell ref="M124:N124"/>
    <mergeCell ref="P124:Q124"/>
    <mergeCell ref="D125:E125"/>
    <mergeCell ref="G125:H125"/>
    <mergeCell ref="J125:K125"/>
    <mergeCell ref="M125:N125"/>
    <mergeCell ref="P125:Q125"/>
    <mergeCell ref="D122:E122"/>
    <mergeCell ref="G122:H122"/>
    <mergeCell ref="J122:K122"/>
    <mergeCell ref="M122:N122"/>
    <mergeCell ref="P122:Q122"/>
    <mergeCell ref="D123:E123"/>
    <mergeCell ref="G123:H123"/>
    <mergeCell ref="J123:K123"/>
    <mergeCell ref="M123:N123"/>
    <mergeCell ref="P123:Q123"/>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0:E110"/>
    <mergeCell ref="G110:H110"/>
    <mergeCell ref="J110:K110"/>
    <mergeCell ref="M110:N110"/>
    <mergeCell ref="P110:Q110"/>
    <mergeCell ref="D116:E116"/>
    <mergeCell ref="G116:H116"/>
    <mergeCell ref="J116:K116"/>
    <mergeCell ref="M116:N116"/>
    <mergeCell ref="P116:Q116"/>
    <mergeCell ref="D108:E108"/>
    <mergeCell ref="G108:H108"/>
    <mergeCell ref="J108:K108"/>
    <mergeCell ref="M108:N108"/>
    <mergeCell ref="P108:Q108"/>
    <mergeCell ref="D109:E109"/>
    <mergeCell ref="G109:H109"/>
    <mergeCell ref="J109:K109"/>
    <mergeCell ref="M109:N109"/>
    <mergeCell ref="P109:Q109"/>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M87:N90"/>
    <mergeCell ref="O87:O90"/>
    <mergeCell ref="P87:Q90"/>
    <mergeCell ref="R87:R90"/>
    <mergeCell ref="D92:E92"/>
    <mergeCell ref="G92:H92"/>
    <mergeCell ref="J92:K92"/>
    <mergeCell ref="M92:N92"/>
    <mergeCell ref="P92:Q92"/>
    <mergeCell ref="I87:I90"/>
    <mergeCell ref="J87:K87"/>
    <mergeCell ref="J88:K88"/>
    <mergeCell ref="J89:K89"/>
    <mergeCell ref="J90:K90"/>
    <mergeCell ref="L87:L90"/>
    <mergeCell ref="B87:B90"/>
    <mergeCell ref="C87:C90"/>
    <mergeCell ref="D87:E90"/>
    <mergeCell ref="F87:F90"/>
    <mergeCell ref="G87:H87"/>
    <mergeCell ref="G88:H88"/>
    <mergeCell ref="G89:H89"/>
    <mergeCell ref="G90:H90"/>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D72:E72"/>
    <mergeCell ref="G72:H72"/>
    <mergeCell ref="J72:K72"/>
    <mergeCell ref="M72:N72"/>
    <mergeCell ref="P72:Q72"/>
    <mergeCell ref="D73:E73"/>
    <mergeCell ref="G73:H73"/>
    <mergeCell ref="J73:K73"/>
    <mergeCell ref="M73:N73"/>
    <mergeCell ref="P73:Q73"/>
    <mergeCell ref="D69:E69"/>
    <mergeCell ref="G69:H69"/>
    <mergeCell ref="J69:K69"/>
    <mergeCell ref="M69:N69"/>
    <mergeCell ref="P69:Q69"/>
    <mergeCell ref="D70:E70"/>
    <mergeCell ref="G70:H70"/>
    <mergeCell ref="J70:K70"/>
    <mergeCell ref="M70:N70"/>
    <mergeCell ref="P70:Q70"/>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7:E57"/>
    <mergeCell ref="G57:H57"/>
    <mergeCell ref="J57:K57"/>
    <mergeCell ref="M57:N57"/>
    <mergeCell ref="P57:Q57"/>
    <mergeCell ref="D59:E59"/>
    <mergeCell ref="G59:H59"/>
    <mergeCell ref="J59:K59"/>
    <mergeCell ref="M59:N59"/>
    <mergeCell ref="P59:Q59"/>
    <mergeCell ref="L52:L55"/>
    <mergeCell ref="M52:N55"/>
    <mergeCell ref="O52:O55"/>
    <mergeCell ref="P52:Q55"/>
    <mergeCell ref="R52:R55"/>
    <mergeCell ref="D56:E56"/>
    <mergeCell ref="G56:H56"/>
    <mergeCell ref="J56:K56"/>
    <mergeCell ref="M56:N56"/>
    <mergeCell ref="P56:Q56"/>
    <mergeCell ref="G53:H53"/>
    <mergeCell ref="G54:H54"/>
    <mergeCell ref="G55:H55"/>
    <mergeCell ref="I52:I55"/>
    <mergeCell ref="J52:K52"/>
    <mergeCell ref="J53:K53"/>
    <mergeCell ref="J54:K54"/>
    <mergeCell ref="J55:K55"/>
    <mergeCell ref="D46:E46"/>
    <mergeCell ref="G46:H46"/>
    <mergeCell ref="J46:K46"/>
    <mergeCell ref="M46:N46"/>
    <mergeCell ref="P46:Q46"/>
    <mergeCell ref="B52:B55"/>
    <mergeCell ref="C52:C55"/>
    <mergeCell ref="D52:E55"/>
    <mergeCell ref="F52:F55"/>
    <mergeCell ref="G52:H52"/>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3:E33"/>
    <mergeCell ref="G33:H33"/>
    <mergeCell ref="J33:K33"/>
    <mergeCell ref="M33:N33"/>
    <mergeCell ref="P33:Q33"/>
    <mergeCell ref="D34:E34"/>
    <mergeCell ref="G34:H34"/>
    <mergeCell ref="J34:K34"/>
    <mergeCell ref="M34:N34"/>
    <mergeCell ref="P34:Q34"/>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1:E21"/>
    <mergeCell ref="G21:H21"/>
    <mergeCell ref="J21:K21"/>
    <mergeCell ref="M21:N21"/>
    <mergeCell ref="P21:Q21"/>
    <mergeCell ref="D23:E23"/>
    <mergeCell ref="G23:H23"/>
    <mergeCell ref="J23:K23"/>
    <mergeCell ref="M23:N23"/>
    <mergeCell ref="P23:Q23"/>
    <mergeCell ref="M16:N19"/>
    <mergeCell ref="O16:O19"/>
    <mergeCell ref="P16:Q19"/>
    <mergeCell ref="R16:R19"/>
    <mergeCell ref="D20:E20"/>
    <mergeCell ref="G20:H20"/>
    <mergeCell ref="J20:K20"/>
    <mergeCell ref="M20:N20"/>
    <mergeCell ref="P20:Q20"/>
    <mergeCell ref="I16:I19"/>
    <mergeCell ref="J16:K16"/>
    <mergeCell ref="J17:K17"/>
    <mergeCell ref="J18:K18"/>
    <mergeCell ref="J19:K19"/>
    <mergeCell ref="L16:L19"/>
    <mergeCell ref="B16:B19"/>
    <mergeCell ref="C16:C19"/>
    <mergeCell ref="D16:E19"/>
    <mergeCell ref="F16:F19"/>
    <mergeCell ref="G16:H16"/>
    <mergeCell ref="G17:H17"/>
    <mergeCell ref="G18:H18"/>
    <mergeCell ref="G19:H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7" t="s">
        <v>388</v>
      </c>
      <c r="B1" s="1" t="s">
        <v>1</v>
      </c>
    </row>
    <row r="2" spans="1:2" x14ac:dyDescent="0.25">
      <c r="A2" s="7"/>
      <c r="B2" s="1" t="s">
        <v>2</v>
      </c>
    </row>
    <row r="3" spans="1:2" ht="30" x14ac:dyDescent="0.25">
      <c r="A3" s="3" t="s">
        <v>119</v>
      </c>
      <c r="B3" s="4" t="s">
        <v>4</v>
      </c>
    </row>
    <row r="4" spans="1:2" x14ac:dyDescent="0.25">
      <c r="A4" s="15" t="s">
        <v>124</v>
      </c>
      <c r="B4" s="4" t="s">
        <v>4</v>
      </c>
    </row>
    <row r="5" spans="1:2" x14ac:dyDescent="0.25">
      <c r="A5" s="15"/>
      <c r="B5" s="12" t="s">
        <v>124</v>
      </c>
    </row>
    <row r="6" spans="1:2" x14ac:dyDescent="0.25">
      <c r="A6" s="15"/>
      <c r="B6" s="13"/>
    </row>
    <row r="7" spans="1:2" ht="306.75" x14ac:dyDescent="0.25">
      <c r="A7" s="15"/>
      <c r="B7" s="11" t="s">
        <v>125</v>
      </c>
    </row>
    <row r="8" spans="1:2" x14ac:dyDescent="0.25">
      <c r="A8" s="15"/>
      <c r="B8" s="13"/>
    </row>
    <row r="9" spans="1:2" ht="268.5" x14ac:dyDescent="0.25">
      <c r="A9" s="15"/>
      <c r="B9" s="11" t="s">
        <v>126</v>
      </c>
    </row>
    <row r="10" spans="1:2" x14ac:dyDescent="0.25">
      <c r="A10" s="15"/>
      <c r="B10" s="11"/>
    </row>
    <row r="11" spans="1:2" ht="243" x14ac:dyDescent="0.25">
      <c r="A11" s="15"/>
      <c r="B11" s="11" t="s">
        <v>127</v>
      </c>
    </row>
    <row r="12" spans="1:2" x14ac:dyDescent="0.25">
      <c r="A12" s="15"/>
      <c r="B12" s="13"/>
    </row>
    <row r="13" spans="1:2" x14ac:dyDescent="0.25">
      <c r="A13" s="15" t="s">
        <v>128</v>
      </c>
      <c r="B13" s="4" t="s">
        <v>4</v>
      </c>
    </row>
    <row r="14" spans="1:2" x14ac:dyDescent="0.25">
      <c r="A14" s="15"/>
      <c r="B14" s="12" t="s">
        <v>128</v>
      </c>
    </row>
    <row r="15" spans="1:2" x14ac:dyDescent="0.25">
      <c r="A15" s="15"/>
      <c r="B15" s="13"/>
    </row>
    <row r="16" spans="1:2" ht="217.5" x14ac:dyDescent="0.25">
      <c r="A16" s="15"/>
      <c r="B16" s="11" t="s">
        <v>129</v>
      </c>
    </row>
    <row r="17" spans="1:2" x14ac:dyDescent="0.25">
      <c r="A17" s="15"/>
      <c r="B17" s="13"/>
    </row>
    <row r="18" spans="1:2" ht="179.25" x14ac:dyDescent="0.25">
      <c r="A18" s="15"/>
      <c r="B18" s="11" t="s">
        <v>130</v>
      </c>
    </row>
    <row r="19" spans="1:2" x14ac:dyDescent="0.25">
      <c r="A19" s="15"/>
      <c r="B19" s="13"/>
    </row>
    <row r="20" spans="1:2" ht="90" x14ac:dyDescent="0.25">
      <c r="A20" s="15"/>
      <c r="B20" s="11" t="s">
        <v>131</v>
      </c>
    </row>
    <row r="21" spans="1:2" x14ac:dyDescent="0.25">
      <c r="A21" s="15"/>
      <c r="B21" s="13"/>
    </row>
    <row r="22" spans="1:2" x14ac:dyDescent="0.25">
      <c r="A22" s="15" t="s">
        <v>132</v>
      </c>
      <c r="B22" s="4" t="s">
        <v>4</v>
      </c>
    </row>
    <row r="23" spans="1:2" x14ac:dyDescent="0.25">
      <c r="A23" s="15"/>
      <c r="B23" s="12" t="s">
        <v>132</v>
      </c>
    </row>
    <row r="24" spans="1:2" x14ac:dyDescent="0.25">
      <c r="A24" s="15"/>
      <c r="B24" s="13"/>
    </row>
    <row r="25" spans="1:2" ht="217.5" x14ac:dyDescent="0.25">
      <c r="A25" s="15"/>
      <c r="B25" s="11" t="s">
        <v>133</v>
      </c>
    </row>
    <row r="26" spans="1:2" x14ac:dyDescent="0.25">
      <c r="A26" s="15"/>
      <c r="B26" s="13"/>
    </row>
    <row r="27" spans="1:2" x14ac:dyDescent="0.25">
      <c r="A27" s="15" t="s">
        <v>134</v>
      </c>
      <c r="B27" s="4" t="s">
        <v>4</v>
      </c>
    </row>
    <row r="28" spans="1:2" x14ac:dyDescent="0.25">
      <c r="A28" s="15"/>
      <c r="B28" s="12" t="s">
        <v>134</v>
      </c>
    </row>
    <row r="29" spans="1:2" x14ac:dyDescent="0.25">
      <c r="A29" s="15"/>
      <c r="B29" s="13"/>
    </row>
    <row r="30" spans="1:2" ht="396" x14ac:dyDescent="0.25">
      <c r="A30" s="15"/>
      <c r="B30" s="11" t="s">
        <v>135</v>
      </c>
    </row>
    <row r="31" spans="1:2" x14ac:dyDescent="0.25">
      <c r="A31" s="15"/>
      <c r="B31" s="13"/>
    </row>
    <row r="32" spans="1:2" x14ac:dyDescent="0.25">
      <c r="A32" s="15" t="s">
        <v>136</v>
      </c>
      <c r="B32" s="4" t="s">
        <v>4</v>
      </c>
    </row>
    <row r="33" spans="1:2" x14ac:dyDescent="0.25">
      <c r="A33" s="15"/>
      <c r="B33" s="12" t="s">
        <v>136</v>
      </c>
    </row>
    <row r="34" spans="1:2" x14ac:dyDescent="0.25">
      <c r="A34" s="15"/>
      <c r="B34" s="13"/>
    </row>
    <row r="35" spans="1:2" ht="243" x14ac:dyDescent="0.25">
      <c r="A35" s="15"/>
      <c r="B35" s="11" t="s">
        <v>137</v>
      </c>
    </row>
    <row r="36" spans="1:2" x14ac:dyDescent="0.25">
      <c r="A36" s="15"/>
      <c r="B36" s="13"/>
    </row>
    <row r="37" spans="1:2" x14ac:dyDescent="0.25">
      <c r="A37" s="15" t="s">
        <v>138</v>
      </c>
      <c r="B37" s="4" t="s">
        <v>4</v>
      </c>
    </row>
    <row r="38" spans="1:2" x14ac:dyDescent="0.25">
      <c r="A38" s="15"/>
      <c r="B38" s="12" t="s">
        <v>138</v>
      </c>
    </row>
    <row r="39" spans="1:2" x14ac:dyDescent="0.25">
      <c r="A39" s="15"/>
      <c r="B39" s="13"/>
    </row>
    <row r="40" spans="1:2" ht="409.6" x14ac:dyDescent="0.25">
      <c r="A40" s="15"/>
      <c r="B40" s="11" t="s">
        <v>139</v>
      </c>
    </row>
    <row r="41" spans="1:2" x14ac:dyDescent="0.25">
      <c r="A41" s="15"/>
      <c r="B41" s="13"/>
    </row>
    <row r="42" spans="1:2" x14ac:dyDescent="0.25">
      <c r="A42" s="15" t="s">
        <v>389</v>
      </c>
      <c r="B42" s="4" t="s">
        <v>4</v>
      </c>
    </row>
    <row r="43" spans="1:2" ht="27" x14ac:dyDescent="0.25">
      <c r="A43" s="15"/>
      <c r="B43" s="12" t="s">
        <v>140</v>
      </c>
    </row>
    <row r="44" spans="1:2" x14ac:dyDescent="0.25">
      <c r="A44" s="15"/>
      <c r="B44" s="13"/>
    </row>
    <row r="45" spans="1:2" ht="357.75" x14ac:dyDescent="0.25">
      <c r="A45" s="15"/>
      <c r="B45" s="11" t="s">
        <v>141</v>
      </c>
    </row>
    <row r="46" spans="1:2" x14ac:dyDescent="0.25">
      <c r="A46" s="15"/>
      <c r="B46" s="13"/>
    </row>
    <row r="47" spans="1:2" x14ac:dyDescent="0.25">
      <c r="A47" s="15" t="s">
        <v>142</v>
      </c>
      <c r="B47" s="4" t="s">
        <v>4</v>
      </c>
    </row>
    <row r="48" spans="1:2" x14ac:dyDescent="0.25">
      <c r="A48" s="15"/>
      <c r="B48" s="12" t="s">
        <v>142</v>
      </c>
    </row>
    <row r="49" spans="1:2" x14ac:dyDescent="0.25">
      <c r="A49" s="15"/>
      <c r="B49" s="13"/>
    </row>
    <row r="50" spans="1:2" ht="306.75" x14ac:dyDescent="0.25">
      <c r="A50" s="15"/>
      <c r="B50" s="11" t="s">
        <v>143</v>
      </c>
    </row>
    <row r="51" spans="1:2" x14ac:dyDescent="0.25">
      <c r="A51" s="15"/>
      <c r="B51" s="13"/>
    </row>
    <row r="52" spans="1:2" ht="255.75" x14ac:dyDescent="0.25">
      <c r="A52" s="15"/>
      <c r="B52" s="11" t="s">
        <v>144</v>
      </c>
    </row>
    <row r="53" spans="1:2" x14ac:dyDescent="0.25">
      <c r="A53" s="15"/>
      <c r="B53" s="13"/>
    </row>
    <row r="54" spans="1:2" ht="26.25" x14ac:dyDescent="0.25">
      <c r="A54" s="15"/>
      <c r="B54" s="11" t="s">
        <v>145</v>
      </c>
    </row>
    <row r="55" spans="1:2" x14ac:dyDescent="0.25">
      <c r="A55" s="15"/>
      <c r="B55" s="11"/>
    </row>
    <row r="56" spans="1:2" ht="204.75" x14ac:dyDescent="0.25">
      <c r="A56" s="15"/>
      <c r="B56" s="11" t="s">
        <v>146</v>
      </c>
    </row>
    <row r="57" spans="1:2" x14ac:dyDescent="0.25">
      <c r="A57" s="15"/>
      <c r="B57" s="11"/>
    </row>
    <row r="58" spans="1:2" ht="383.25" x14ac:dyDescent="0.25">
      <c r="A58" s="15"/>
      <c r="B58" s="11" t="s">
        <v>147</v>
      </c>
    </row>
    <row r="59" spans="1:2" x14ac:dyDescent="0.25">
      <c r="A59" s="15"/>
      <c r="B59" s="14"/>
    </row>
    <row r="60" spans="1:2" ht="192" x14ac:dyDescent="0.25">
      <c r="A60" s="15"/>
      <c r="B60" s="11" t="s">
        <v>148</v>
      </c>
    </row>
    <row r="61" spans="1:2" x14ac:dyDescent="0.25">
      <c r="A61" s="15"/>
      <c r="B61" s="11"/>
    </row>
  </sheetData>
  <mergeCells count="9">
    <mergeCell ref="A37:A41"/>
    <mergeCell ref="A42:A46"/>
    <mergeCell ref="A47:A61"/>
    <mergeCell ref="A1:A2"/>
    <mergeCell ref="A4:A12"/>
    <mergeCell ref="A13:A21"/>
    <mergeCell ref="A22:A26"/>
    <mergeCell ref="A27:A31"/>
    <mergeCell ref="A32:A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2.42578125" bestFit="1" customWidth="1"/>
    <col min="2" max="2" width="25.140625" bestFit="1" customWidth="1"/>
    <col min="4" max="4" width="2.7109375" customWidth="1"/>
    <col min="5" max="5" width="8.5703125" customWidth="1"/>
    <col min="6" max="6" width="1.5703125" bestFit="1" customWidth="1"/>
    <col min="7" max="7" width="2.5703125" customWidth="1"/>
    <col min="8" max="8" width="8.140625" customWidth="1"/>
    <col min="9" max="9" width="1.5703125" bestFit="1" customWidth="1"/>
  </cols>
  <sheetData>
    <row r="1" spans="1:9" ht="15" customHeight="1" x14ac:dyDescent="0.25">
      <c r="A1" s="7" t="s">
        <v>39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v>
      </c>
      <c r="B3" s="35" t="s">
        <v>4</v>
      </c>
      <c r="C3" s="35"/>
      <c r="D3" s="35"/>
      <c r="E3" s="35"/>
      <c r="F3" s="35"/>
      <c r="G3" s="35"/>
      <c r="H3" s="35"/>
      <c r="I3" s="35"/>
    </row>
    <row r="4" spans="1:9" ht="15" customHeight="1" x14ac:dyDescent="0.25">
      <c r="A4" s="15" t="s">
        <v>391</v>
      </c>
      <c r="B4" s="35" t="s">
        <v>4</v>
      </c>
      <c r="C4" s="35"/>
      <c r="D4" s="35"/>
      <c r="E4" s="35"/>
      <c r="F4" s="35"/>
      <c r="G4" s="35"/>
      <c r="H4" s="35"/>
      <c r="I4" s="35"/>
    </row>
    <row r="5" spans="1:9" x14ac:dyDescent="0.25">
      <c r="A5" s="15"/>
      <c r="B5" s="38" t="s">
        <v>150</v>
      </c>
      <c r="C5" s="38"/>
      <c r="D5" s="38"/>
      <c r="E5" s="38"/>
      <c r="F5" s="38"/>
      <c r="G5" s="38"/>
      <c r="H5" s="38"/>
      <c r="I5" s="38"/>
    </row>
    <row r="6" spans="1:9" x14ac:dyDescent="0.25">
      <c r="A6" s="15"/>
      <c r="B6" s="38"/>
      <c r="C6" s="38"/>
      <c r="D6" s="38"/>
      <c r="E6" s="38"/>
      <c r="F6" s="38"/>
      <c r="G6" s="38"/>
      <c r="H6" s="38"/>
      <c r="I6" s="38"/>
    </row>
    <row r="7" spans="1:9" x14ac:dyDescent="0.25">
      <c r="A7" s="15"/>
      <c r="B7" s="29"/>
      <c r="C7" s="30"/>
      <c r="D7" s="31" t="s">
        <v>151</v>
      </c>
      <c r="E7" s="31"/>
      <c r="F7" s="30"/>
      <c r="G7" s="31" t="s">
        <v>152</v>
      </c>
      <c r="H7" s="31"/>
      <c r="I7" s="30"/>
    </row>
    <row r="8" spans="1:9" ht="15.75" thickBot="1" x14ac:dyDescent="0.3">
      <c r="A8" s="15"/>
      <c r="B8" s="29"/>
      <c r="C8" s="30"/>
      <c r="D8" s="32">
        <v>2013</v>
      </c>
      <c r="E8" s="32"/>
      <c r="F8" s="30"/>
      <c r="G8" s="32">
        <v>2012</v>
      </c>
      <c r="H8" s="32"/>
      <c r="I8" s="30"/>
    </row>
    <row r="9" spans="1:9" x14ac:dyDescent="0.25">
      <c r="A9" s="15"/>
      <c r="B9" s="19" t="s">
        <v>153</v>
      </c>
      <c r="C9" s="20"/>
      <c r="D9" s="21" t="s">
        <v>154</v>
      </c>
      <c r="E9" s="22">
        <v>30225</v>
      </c>
      <c r="F9" s="20"/>
      <c r="G9" s="21" t="s">
        <v>154</v>
      </c>
      <c r="H9" s="22">
        <v>33386</v>
      </c>
      <c r="I9" s="20"/>
    </row>
    <row r="10" spans="1:9" x14ac:dyDescent="0.25">
      <c r="A10" s="15"/>
      <c r="B10" s="23" t="s">
        <v>155</v>
      </c>
      <c r="C10" s="16"/>
      <c r="D10" s="33">
        <v>9118</v>
      </c>
      <c r="E10" s="33"/>
      <c r="F10" s="16"/>
      <c r="G10" s="33">
        <v>11087</v>
      </c>
      <c r="H10" s="33"/>
      <c r="I10" s="16"/>
    </row>
    <row r="11" spans="1:9" ht="15.75" thickBot="1" x14ac:dyDescent="0.3">
      <c r="A11" s="15"/>
      <c r="B11" s="19" t="s">
        <v>156</v>
      </c>
      <c r="C11" s="20"/>
      <c r="D11" s="34" t="s">
        <v>157</v>
      </c>
      <c r="E11" s="34"/>
      <c r="F11" s="21" t="s">
        <v>158</v>
      </c>
      <c r="G11" s="34" t="s">
        <v>159</v>
      </c>
      <c r="H11" s="34"/>
      <c r="I11" s="21" t="s">
        <v>158</v>
      </c>
    </row>
    <row r="12" spans="1:9" ht="15.75" thickBot="1" x14ac:dyDescent="0.3">
      <c r="A12" s="15"/>
      <c r="B12" s="26"/>
      <c r="C12" s="16"/>
      <c r="D12" s="27" t="s">
        <v>154</v>
      </c>
      <c r="E12" s="28">
        <v>37083</v>
      </c>
      <c r="F12" s="16"/>
      <c r="G12" s="27" t="s">
        <v>154</v>
      </c>
      <c r="H12" s="28">
        <v>42444</v>
      </c>
      <c r="I12" s="16"/>
    </row>
  </sheetData>
  <mergeCells count="20">
    <mergeCell ref="B4:I4"/>
    <mergeCell ref="B5:I5"/>
    <mergeCell ref="B6:I6"/>
    <mergeCell ref="I7:I8"/>
    <mergeCell ref="D10:E10"/>
    <mergeCell ref="G10:H10"/>
    <mergeCell ref="D11:E11"/>
    <mergeCell ref="G11:H11"/>
    <mergeCell ref="A1:A2"/>
    <mergeCell ref="B1:I1"/>
    <mergeCell ref="B2:I2"/>
    <mergeCell ref="B3:I3"/>
    <mergeCell ref="A4:A12"/>
    <mergeCell ref="B7:B8"/>
    <mergeCell ref="C7:C8"/>
    <mergeCell ref="D7:E7"/>
    <mergeCell ref="D8:E8"/>
    <mergeCell ref="F7:F8"/>
    <mergeCell ref="G7:H7"/>
    <mergeCell ref="G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11.8554687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s>
  <sheetData>
    <row r="1" spans="1:15" ht="15" customHeight="1" x14ac:dyDescent="0.25">
      <c r="A1" s="7" t="s">
        <v>3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0</v>
      </c>
      <c r="B3" s="35" t="s">
        <v>4</v>
      </c>
      <c r="C3" s="35"/>
      <c r="D3" s="35"/>
      <c r="E3" s="35"/>
      <c r="F3" s="35"/>
      <c r="G3" s="35"/>
      <c r="H3" s="35"/>
      <c r="I3" s="35"/>
      <c r="J3" s="35"/>
      <c r="K3" s="35"/>
      <c r="L3" s="35"/>
      <c r="M3" s="35"/>
      <c r="N3" s="35"/>
      <c r="O3" s="35"/>
    </row>
    <row r="4" spans="1:15" ht="15" customHeight="1" x14ac:dyDescent="0.25">
      <c r="A4" s="15" t="s">
        <v>393</v>
      </c>
      <c r="B4" s="35" t="s">
        <v>4</v>
      </c>
      <c r="C4" s="35"/>
      <c r="D4" s="35"/>
      <c r="E4" s="35"/>
      <c r="F4" s="35"/>
      <c r="G4" s="35"/>
      <c r="H4" s="35"/>
      <c r="I4" s="35"/>
      <c r="J4" s="35"/>
      <c r="K4" s="35"/>
      <c r="L4" s="35"/>
      <c r="M4" s="35"/>
      <c r="N4" s="35"/>
      <c r="O4" s="35"/>
    </row>
    <row r="5" spans="1:15" x14ac:dyDescent="0.25">
      <c r="A5" s="15"/>
      <c r="B5" s="38" t="s">
        <v>163</v>
      </c>
      <c r="C5" s="38"/>
      <c r="D5" s="38"/>
      <c r="E5" s="38"/>
      <c r="F5" s="38"/>
      <c r="G5" s="38"/>
      <c r="H5" s="38"/>
      <c r="I5" s="38"/>
      <c r="J5" s="38"/>
      <c r="K5" s="38"/>
      <c r="L5" s="38"/>
      <c r="M5" s="38"/>
      <c r="N5" s="38"/>
      <c r="O5" s="38"/>
    </row>
    <row r="6" spans="1:15" x14ac:dyDescent="0.25">
      <c r="A6" s="15"/>
      <c r="B6" s="38"/>
      <c r="C6" s="38"/>
      <c r="D6" s="38"/>
      <c r="E6" s="38"/>
      <c r="F6" s="38"/>
      <c r="G6" s="38"/>
      <c r="H6" s="38"/>
      <c r="I6" s="38"/>
      <c r="J6" s="38"/>
      <c r="K6" s="38"/>
      <c r="L6" s="38"/>
      <c r="M6" s="38"/>
      <c r="N6" s="38"/>
      <c r="O6" s="38"/>
    </row>
    <row r="7" spans="1:15" ht="15.75" thickBot="1" x14ac:dyDescent="0.3">
      <c r="A7" s="15"/>
      <c r="B7" s="16"/>
      <c r="C7" s="17"/>
      <c r="D7" s="32" t="s">
        <v>164</v>
      </c>
      <c r="E7" s="32"/>
      <c r="F7" s="32"/>
      <c r="G7" s="32"/>
      <c r="H7" s="32"/>
      <c r="I7" s="17"/>
      <c r="J7" s="32" t="s">
        <v>165</v>
      </c>
      <c r="K7" s="32"/>
      <c r="L7" s="32"/>
      <c r="M7" s="32"/>
      <c r="N7" s="32"/>
      <c r="O7" s="17"/>
    </row>
    <row r="8" spans="1:15" x14ac:dyDescent="0.25">
      <c r="A8" s="15"/>
      <c r="B8" s="29"/>
      <c r="C8" s="30"/>
      <c r="D8" s="40" t="s">
        <v>166</v>
      </c>
      <c r="E8" s="40"/>
      <c r="F8" s="41"/>
      <c r="G8" s="40" t="s">
        <v>168</v>
      </c>
      <c r="H8" s="40"/>
      <c r="I8" s="30"/>
      <c r="J8" s="40" t="s">
        <v>166</v>
      </c>
      <c r="K8" s="40"/>
      <c r="L8" s="41"/>
      <c r="M8" s="40" t="s">
        <v>168</v>
      </c>
      <c r="N8" s="40"/>
      <c r="O8" s="30"/>
    </row>
    <row r="9" spans="1:15" ht="15.75" thickBot="1" x14ac:dyDescent="0.3">
      <c r="A9" s="15"/>
      <c r="B9" s="29"/>
      <c r="C9" s="30"/>
      <c r="D9" s="32" t="s">
        <v>167</v>
      </c>
      <c r="E9" s="32"/>
      <c r="F9" s="42"/>
      <c r="G9" s="32" t="s">
        <v>167</v>
      </c>
      <c r="H9" s="32"/>
      <c r="I9" s="30"/>
      <c r="J9" s="32" t="s">
        <v>167</v>
      </c>
      <c r="K9" s="32"/>
      <c r="L9" s="42"/>
      <c r="M9" s="32" t="s">
        <v>167</v>
      </c>
      <c r="N9" s="32"/>
      <c r="O9" s="30"/>
    </row>
    <row r="10" spans="1:15" x14ac:dyDescent="0.25">
      <c r="A10" s="15"/>
      <c r="B10" s="19" t="s">
        <v>169</v>
      </c>
      <c r="C10" s="20"/>
      <c r="D10" s="21" t="s">
        <v>154</v>
      </c>
      <c r="E10" s="22">
        <v>286324</v>
      </c>
      <c r="F10" s="20"/>
      <c r="G10" s="21" t="s">
        <v>154</v>
      </c>
      <c r="H10" s="22">
        <v>285186</v>
      </c>
      <c r="I10" s="20"/>
      <c r="J10" s="21" t="s">
        <v>154</v>
      </c>
      <c r="K10" s="22">
        <v>287390</v>
      </c>
      <c r="L10" s="20"/>
      <c r="M10" s="21" t="s">
        <v>154</v>
      </c>
      <c r="N10" s="22">
        <v>281138</v>
      </c>
      <c r="O10" s="20"/>
    </row>
    <row r="11" spans="1:15" x14ac:dyDescent="0.25">
      <c r="A11" s="15"/>
      <c r="B11" s="23" t="s">
        <v>170</v>
      </c>
      <c r="C11" s="16"/>
      <c r="D11" s="33">
        <v>267305</v>
      </c>
      <c r="E11" s="33"/>
      <c r="F11" s="16"/>
      <c r="G11" s="33">
        <v>249728</v>
      </c>
      <c r="H11" s="33"/>
      <c r="I11" s="16"/>
      <c r="J11" s="33">
        <v>266470</v>
      </c>
      <c r="K11" s="33"/>
      <c r="L11" s="16"/>
      <c r="M11" s="33">
        <v>233063</v>
      </c>
      <c r="N11" s="33"/>
      <c r="O11" s="16"/>
    </row>
    <row r="12" spans="1:15" x14ac:dyDescent="0.25">
      <c r="A12" s="15"/>
      <c r="B12" s="16"/>
      <c r="C12" s="16"/>
      <c r="D12" s="16"/>
      <c r="E12" s="16"/>
      <c r="F12" s="16"/>
      <c r="G12" s="16"/>
      <c r="H12" s="16"/>
      <c r="I12" s="16"/>
      <c r="J12" s="16"/>
      <c r="K12" s="16"/>
      <c r="L12" s="16"/>
      <c r="M12" s="16"/>
      <c r="N12" s="16"/>
      <c r="O12" s="16"/>
    </row>
  </sheetData>
  <mergeCells count="28">
    <mergeCell ref="B5:O5"/>
    <mergeCell ref="B6:O6"/>
    <mergeCell ref="D11:E11"/>
    <mergeCell ref="G11:H11"/>
    <mergeCell ref="J11:K11"/>
    <mergeCell ref="M11:N11"/>
    <mergeCell ref="A1:A2"/>
    <mergeCell ref="B1:O1"/>
    <mergeCell ref="B2:O2"/>
    <mergeCell ref="B3:O3"/>
    <mergeCell ref="A4:A12"/>
    <mergeCell ref="B4:O4"/>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20.85546875" bestFit="1" customWidth="1"/>
    <col min="4" max="4" width="10.5703125" customWidth="1"/>
    <col min="5" max="5" width="6.140625" customWidth="1"/>
    <col min="6" max="6" width="10.5703125" customWidth="1"/>
    <col min="7" max="7" width="2.5703125" bestFit="1" customWidth="1"/>
    <col min="8" max="8" width="10.28515625" customWidth="1"/>
    <col min="9" max="9" width="6" customWidth="1"/>
    <col min="10" max="10" width="10.28515625" customWidth="1"/>
    <col min="11" max="11" width="2.5703125" bestFit="1" customWidth="1"/>
  </cols>
  <sheetData>
    <row r="1" spans="1:11" ht="15" customHeight="1" x14ac:dyDescent="0.25">
      <c r="A1" s="7" t="s">
        <v>39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78</v>
      </c>
      <c r="B3" s="35" t="s">
        <v>4</v>
      </c>
      <c r="C3" s="35"/>
      <c r="D3" s="35"/>
      <c r="E3" s="35"/>
      <c r="F3" s="35"/>
      <c r="G3" s="35"/>
      <c r="H3" s="35"/>
      <c r="I3" s="35"/>
      <c r="J3" s="35"/>
      <c r="K3" s="35"/>
    </row>
    <row r="4" spans="1:11" ht="15" customHeight="1" x14ac:dyDescent="0.25">
      <c r="A4" s="15" t="s">
        <v>395</v>
      </c>
      <c r="B4" s="35" t="s">
        <v>4</v>
      </c>
      <c r="C4" s="35"/>
      <c r="D4" s="35"/>
      <c r="E4" s="35"/>
      <c r="F4" s="35"/>
      <c r="G4" s="35"/>
      <c r="H4" s="35"/>
      <c r="I4" s="35"/>
      <c r="J4" s="35"/>
      <c r="K4" s="35"/>
    </row>
    <row r="5" spans="1:11" x14ac:dyDescent="0.25">
      <c r="A5" s="15"/>
      <c r="B5" s="38"/>
      <c r="C5" s="38"/>
      <c r="D5" s="38"/>
      <c r="E5" s="38"/>
      <c r="F5" s="38"/>
      <c r="G5" s="38"/>
      <c r="H5" s="38"/>
      <c r="I5" s="38"/>
      <c r="J5" s="38"/>
      <c r="K5" s="38"/>
    </row>
    <row r="6" spans="1:11" x14ac:dyDescent="0.25">
      <c r="A6" s="15"/>
      <c r="B6" s="37"/>
      <c r="C6" s="37"/>
      <c r="D6" s="37"/>
      <c r="E6" s="37"/>
      <c r="F6" s="37"/>
      <c r="G6" s="37"/>
      <c r="H6" s="37"/>
      <c r="I6" s="37"/>
      <c r="J6" s="37"/>
      <c r="K6" s="37"/>
    </row>
    <row r="7" spans="1:11" ht="15.75" thickBot="1" x14ac:dyDescent="0.3">
      <c r="A7" s="15"/>
      <c r="B7" s="16"/>
      <c r="C7" s="17"/>
      <c r="D7" s="32" t="s">
        <v>181</v>
      </c>
      <c r="E7" s="32"/>
      <c r="F7" s="32"/>
      <c r="G7" s="17"/>
      <c r="H7" s="32" t="s">
        <v>182</v>
      </c>
      <c r="I7" s="32"/>
      <c r="J7" s="32"/>
      <c r="K7" s="17"/>
    </row>
    <row r="8" spans="1:11" ht="15.75" thickBot="1" x14ac:dyDescent="0.3">
      <c r="A8" s="15"/>
      <c r="B8" s="16"/>
      <c r="C8" s="17"/>
      <c r="D8" s="18">
        <v>2013</v>
      </c>
      <c r="E8" s="39"/>
      <c r="F8" s="43">
        <v>2012</v>
      </c>
      <c r="G8" s="17"/>
      <c r="H8" s="18">
        <v>2013</v>
      </c>
      <c r="I8" s="39"/>
      <c r="J8" s="43">
        <v>2012</v>
      </c>
      <c r="K8" s="17"/>
    </row>
    <row r="9" spans="1:11" x14ac:dyDescent="0.25">
      <c r="A9" s="15"/>
      <c r="B9" s="19" t="s">
        <v>183</v>
      </c>
      <c r="C9" s="20"/>
      <c r="D9" s="25">
        <v>61.3</v>
      </c>
      <c r="E9" s="21" t="s">
        <v>184</v>
      </c>
      <c r="F9" s="25">
        <v>21.8</v>
      </c>
      <c r="G9" s="21" t="s">
        <v>184</v>
      </c>
      <c r="H9" s="25">
        <v>47.2</v>
      </c>
      <c r="I9" s="21" t="s">
        <v>184</v>
      </c>
      <c r="J9" s="25">
        <v>29.4</v>
      </c>
      <c r="K9" s="21" t="s">
        <v>184</v>
      </c>
    </row>
  </sheetData>
  <mergeCells count="10">
    <mergeCell ref="D7:F7"/>
    <mergeCell ref="H7:J7"/>
    <mergeCell ref="A1:A2"/>
    <mergeCell ref="B1:K1"/>
    <mergeCell ref="B2:K2"/>
    <mergeCell ref="B3:K3"/>
    <mergeCell ref="A4:A9"/>
    <mergeCell ref="B4:K4"/>
    <mergeCell ref="B5:K5"/>
    <mergeCell ref="B6:K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2.5703125" customWidth="1"/>
    <col min="8" max="8" width="8.140625" customWidth="1"/>
    <col min="10" max="10" width="3.28515625" customWidth="1"/>
    <col min="11" max="11" width="5" customWidth="1"/>
    <col min="12" max="12" width="1.5703125" bestFit="1" customWidth="1"/>
    <col min="13" max="13" width="2.28515625" customWidth="1"/>
    <col min="14" max="14" width="8.28515625" customWidth="1"/>
    <col min="15" max="15" width="1.5703125" bestFit="1" customWidth="1"/>
  </cols>
  <sheetData>
    <row r="1" spans="1:15" ht="15" customHeight="1" x14ac:dyDescent="0.25">
      <c r="A1" s="7" t="s">
        <v>39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6</v>
      </c>
      <c r="B3" s="35" t="s">
        <v>4</v>
      </c>
      <c r="C3" s="35"/>
      <c r="D3" s="35"/>
      <c r="E3" s="35"/>
      <c r="F3" s="35"/>
      <c r="G3" s="35"/>
      <c r="H3" s="35"/>
      <c r="I3" s="35"/>
      <c r="J3" s="35"/>
      <c r="K3" s="35"/>
      <c r="L3" s="35"/>
      <c r="M3" s="35"/>
      <c r="N3" s="35"/>
      <c r="O3" s="35"/>
    </row>
    <row r="4" spans="1:15" ht="15" customHeight="1" x14ac:dyDescent="0.25">
      <c r="A4" s="15" t="s">
        <v>397</v>
      </c>
      <c r="B4" s="35" t="s">
        <v>4</v>
      </c>
      <c r="C4" s="35"/>
      <c r="D4" s="35"/>
      <c r="E4" s="35"/>
      <c r="F4" s="35"/>
      <c r="G4" s="35"/>
      <c r="H4" s="35"/>
      <c r="I4" s="35"/>
      <c r="J4" s="35"/>
      <c r="K4" s="35"/>
      <c r="L4" s="35"/>
      <c r="M4" s="35"/>
      <c r="N4" s="35"/>
      <c r="O4" s="35"/>
    </row>
    <row r="5" spans="1:15" x14ac:dyDescent="0.25">
      <c r="A5" s="15"/>
      <c r="B5" s="38" t="s">
        <v>192</v>
      </c>
      <c r="C5" s="38"/>
      <c r="D5" s="38"/>
      <c r="E5" s="38"/>
      <c r="F5" s="38"/>
      <c r="G5" s="38"/>
      <c r="H5" s="38"/>
      <c r="I5" s="38"/>
      <c r="J5" s="38"/>
      <c r="K5" s="38"/>
      <c r="L5" s="38"/>
      <c r="M5" s="38"/>
      <c r="N5" s="38"/>
      <c r="O5" s="38"/>
    </row>
    <row r="6" spans="1:15" x14ac:dyDescent="0.25">
      <c r="A6" s="15"/>
      <c r="B6" s="37"/>
      <c r="C6" s="37"/>
      <c r="D6" s="37"/>
      <c r="E6" s="37"/>
      <c r="F6" s="37"/>
      <c r="G6" s="37"/>
      <c r="H6" s="37"/>
      <c r="I6" s="37"/>
      <c r="J6" s="37"/>
      <c r="K6" s="37"/>
      <c r="L6" s="37"/>
      <c r="M6" s="37"/>
      <c r="N6" s="37"/>
      <c r="O6" s="37"/>
    </row>
    <row r="7" spans="1:15" ht="15.75" thickBot="1" x14ac:dyDescent="0.3">
      <c r="A7" s="15"/>
      <c r="B7" s="16"/>
      <c r="C7" s="17"/>
      <c r="D7" s="32" t="s">
        <v>193</v>
      </c>
      <c r="E7" s="32"/>
      <c r="F7" s="32"/>
      <c r="G7" s="32"/>
      <c r="H7" s="32"/>
      <c r="I7" s="32"/>
      <c r="J7" s="32"/>
      <c r="K7" s="32"/>
      <c r="L7" s="32"/>
      <c r="M7" s="32"/>
      <c r="N7" s="32"/>
      <c r="O7" s="17"/>
    </row>
    <row r="8" spans="1:15" x14ac:dyDescent="0.25">
      <c r="A8" s="15"/>
      <c r="B8" s="29"/>
      <c r="C8" s="30"/>
      <c r="D8" s="40" t="s">
        <v>194</v>
      </c>
      <c r="E8" s="40"/>
      <c r="F8" s="41"/>
      <c r="G8" s="40" t="s">
        <v>196</v>
      </c>
      <c r="H8" s="40"/>
      <c r="I8" s="41"/>
      <c r="J8" s="40" t="s">
        <v>197</v>
      </c>
      <c r="K8" s="40"/>
      <c r="L8" s="41"/>
      <c r="M8" s="40" t="s">
        <v>198</v>
      </c>
      <c r="N8" s="40"/>
      <c r="O8" s="30"/>
    </row>
    <row r="9" spans="1:15" ht="15.75" thickBot="1" x14ac:dyDescent="0.3">
      <c r="A9" s="15"/>
      <c r="B9" s="29"/>
      <c r="C9" s="30"/>
      <c r="D9" s="32" t="s">
        <v>195</v>
      </c>
      <c r="E9" s="32"/>
      <c r="F9" s="30"/>
      <c r="G9" s="32"/>
      <c r="H9" s="32"/>
      <c r="I9" s="30"/>
      <c r="J9" s="32"/>
      <c r="K9" s="32"/>
      <c r="L9" s="30"/>
      <c r="M9" s="32"/>
      <c r="N9" s="32"/>
      <c r="O9" s="30"/>
    </row>
    <row r="10" spans="1:15" x14ac:dyDescent="0.25">
      <c r="A10" s="15"/>
      <c r="B10" s="19" t="s">
        <v>71</v>
      </c>
      <c r="C10" s="20"/>
      <c r="D10" s="21" t="s">
        <v>154</v>
      </c>
      <c r="E10" s="22">
        <v>50886</v>
      </c>
      <c r="F10" s="20"/>
      <c r="G10" s="21" t="s">
        <v>154</v>
      </c>
      <c r="H10" s="22">
        <v>20121</v>
      </c>
      <c r="I10" s="20"/>
      <c r="J10" s="21" t="s">
        <v>154</v>
      </c>
      <c r="K10" s="44" t="s">
        <v>199</v>
      </c>
      <c r="L10" s="20"/>
      <c r="M10" s="21" t="s">
        <v>154</v>
      </c>
      <c r="N10" s="22">
        <v>71007</v>
      </c>
      <c r="O10" s="20"/>
    </row>
    <row r="11" spans="1:15" x14ac:dyDescent="0.25">
      <c r="A11" s="15"/>
      <c r="B11" s="23" t="s">
        <v>200</v>
      </c>
      <c r="C11" s="16"/>
      <c r="D11" s="33">
        <v>11421</v>
      </c>
      <c r="E11" s="33"/>
      <c r="F11" s="16"/>
      <c r="G11" s="33">
        <v>3924</v>
      </c>
      <c r="H11" s="33"/>
      <c r="I11" s="16"/>
      <c r="J11" s="47" t="s">
        <v>201</v>
      </c>
      <c r="K11" s="47"/>
      <c r="L11" s="11" t="s">
        <v>158</v>
      </c>
      <c r="M11" s="47" t="s">
        <v>202</v>
      </c>
      <c r="N11" s="47"/>
      <c r="O11" s="11" t="s">
        <v>158</v>
      </c>
    </row>
    <row r="12" spans="1:15" x14ac:dyDescent="0.25">
      <c r="A12" s="15"/>
      <c r="B12" s="19" t="s">
        <v>103</v>
      </c>
      <c r="C12" s="20"/>
      <c r="D12" s="48">
        <v>1049</v>
      </c>
      <c r="E12" s="48"/>
      <c r="F12" s="20"/>
      <c r="G12" s="49">
        <v>95</v>
      </c>
      <c r="H12" s="49"/>
      <c r="I12" s="20"/>
      <c r="J12" s="49" t="s">
        <v>199</v>
      </c>
      <c r="K12" s="49"/>
      <c r="L12" s="20"/>
      <c r="M12" s="48">
        <v>1144</v>
      </c>
      <c r="N12" s="48"/>
      <c r="O12" s="20"/>
    </row>
    <row r="13" spans="1:15" ht="38.25" x14ac:dyDescent="0.25">
      <c r="A13" s="15"/>
      <c r="B13" s="23" t="s">
        <v>203</v>
      </c>
      <c r="C13" s="16"/>
      <c r="D13" s="33">
        <v>1556</v>
      </c>
      <c r="E13" s="33"/>
      <c r="F13" s="16"/>
      <c r="G13" s="47">
        <v>127</v>
      </c>
      <c r="H13" s="47"/>
      <c r="I13" s="16"/>
      <c r="J13" s="33">
        <v>9175</v>
      </c>
      <c r="K13" s="33"/>
      <c r="L13" s="16"/>
      <c r="M13" s="33">
        <v>10858</v>
      </c>
      <c r="N13" s="33"/>
      <c r="O13" s="16"/>
    </row>
    <row r="14" spans="1:15" x14ac:dyDescent="0.25">
      <c r="A14" s="15"/>
      <c r="B14" s="19" t="s">
        <v>204</v>
      </c>
      <c r="C14" s="20"/>
      <c r="D14" s="49">
        <v>68</v>
      </c>
      <c r="E14" s="49"/>
      <c r="F14" s="20"/>
      <c r="G14" s="49">
        <v>6</v>
      </c>
      <c r="H14" s="49"/>
      <c r="I14" s="20"/>
      <c r="J14" s="49" t="s">
        <v>199</v>
      </c>
      <c r="K14" s="49"/>
      <c r="L14" s="20"/>
      <c r="M14" s="49">
        <v>74</v>
      </c>
      <c r="N14" s="49"/>
      <c r="O14" s="20"/>
    </row>
    <row r="15" spans="1:15" x14ac:dyDescent="0.25">
      <c r="A15" s="15"/>
      <c r="B15" s="16"/>
      <c r="C15" s="16"/>
      <c r="D15" s="16"/>
      <c r="E15" s="16"/>
      <c r="F15" s="16"/>
      <c r="G15" s="16"/>
      <c r="H15" s="16"/>
      <c r="I15" s="16"/>
      <c r="J15" s="16"/>
      <c r="K15" s="16"/>
      <c r="L15" s="16"/>
      <c r="M15" s="16"/>
      <c r="N15" s="16"/>
      <c r="O15" s="16"/>
    </row>
    <row r="16" spans="1:15" x14ac:dyDescent="0.25">
      <c r="A16" s="15"/>
      <c r="B16" s="37"/>
      <c r="C16" s="37"/>
      <c r="D16" s="37"/>
      <c r="E16" s="37"/>
      <c r="F16" s="37"/>
      <c r="G16" s="37"/>
      <c r="H16" s="37"/>
      <c r="I16" s="37"/>
      <c r="J16" s="37"/>
      <c r="K16" s="37"/>
      <c r="L16" s="37"/>
      <c r="M16" s="37"/>
      <c r="N16" s="37"/>
      <c r="O16" s="37"/>
    </row>
    <row r="17" spans="1:15" ht="15.75" thickBot="1" x14ac:dyDescent="0.3">
      <c r="A17" s="15"/>
      <c r="B17" s="16"/>
      <c r="C17" s="17"/>
      <c r="D17" s="32" t="s">
        <v>205</v>
      </c>
      <c r="E17" s="32"/>
      <c r="F17" s="32"/>
      <c r="G17" s="32"/>
      <c r="H17" s="32"/>
      <c r="I17" s="32"/>
      <c r="J17" s="32"/>
      <c r="K17" s="32"/>
      <c r="L17" s="32"/>
      <c r="M17" s="32"/>
      <c r="N17" s="32"/>
      <c r="O17" s="17"/>
    </row>
    <row r="18" spans="1:15" x14ac:dyDescent="0.25">
      <c r="A18" s="15"/>
      <c r="B18" s="29"/>
      <c r="C18" s="30"/>
      <c r="D18" s="40" t="s">
        <v>194</v>
      </c>
      <c r="E18" s="40"/>
      <c r="F18" s="41"/>
      <c r="G18" s="40" t="s">
        <v>196</v>
      </c>
      <c r="H18" s="40"/>
      <c r="I18" s="41"/>
      <c r="J18" s="40" t="s">
        <v>197</v>
      </c>
      <c r="K18" s="40"/>
      <c r="L18" s="41"/>
      <c r="M18" s="40" t="s">
        <v>198</v>
      </c>
      <c r="N18" s="40"/>
      <c r="O18" s="30"/>
    </row>
    <row r="19" spans="1:15" ht="15.75" thickBot="1" x14ac:dyDescent="0.3">
      <c r="A19" s="15"/>
      <c r="B19" s="29"/>
      <c r="C19" s="30"/>
      <c r="D19" s="32" t="s">
        <v>195</v>
      </c>
      <c r="E19" s="32"/>
      <c r="F19" s="30"/>
      <c r="G19" s="32"/>
      <c r="H19" s="32"/>
      <c r="I19" s="30"/>
      <c r="J19" s="32"/>
      <c r="K19" s="32"/>
      <c r="L19" s="30"/>
      <c r="M19" s="32"/>
      <c r="N19" s="32"/>
      <c r="O19" s="30"/>
    </row>
    <row r="20" spans="1:15" x14ac:dyDescent="0.25">
      <c r="A20" s="15"/>
      <c r="B20" s="19" t="s">
        <v>71</v>
      </c>
      <c r="C20" s="20"/>
      <c r="D20" s="21" t="s">
        <v>154</v>
      </c>
      <c r="E20" s="22">
        <v>50295</v>
      </c>
      <c r="F20" s="20"/>
      <c r="G20" s="21" t="s">
        <v>154</v>
      </c>
      <c r="H20" s="22">
        <v>18053</v>
      </c>
      <c r="I20" s="20"/>
      <c r="J20" s="21" t="s">
        <v>154</v>
      </c>
      <c r="K20" s="44" t="s">
        <v>199</v>
      </c>
      <c r="L20" s="20"/>
      <c r="M20" s="21" t="s">
        <v>154</v>
      </c>
      <c r="N20" s="22">
        <v>68348</v>
      </c>
      <c r="O20" s="20"/>
    </row>
    <row r="21" spans="1:15" x14ac:dyDescent="0.25">
      <c r="A21" s="15"/>
      <c r="B21" s="23" t="s">
        <v>200</v>
      </c>
      <c r="C21" s="16"/>
      <c r="D21" s="33">
        <v>6664</v>
      </c>
      <c r="E21" s="33"/>
      <c r="F21" s="16"/>
      <c r="G21" s="33">
        <v>2415</v>
      </c>
      <c r="H21" s="33"/>
      <c r="I21" s="16"/>
      <c r="J21" s="47" t="s">
        <v>206</v>
      </c>
      <c r="K21" s="47"/>
      <c r="L21" s="11" t="s">
        <v>158</v>
      </c>
      <c r="M21" s="47" t="s">
        <v>207</v>
      </c>
      <c r="N21" s="47"/>
      <c r="O21" s="11" t="s">
        <v>158</v>
      </c>
    </row>
    <row r="22" spans="1:15" x14ac:dyDescent="0.25">
      <c r="A22" s="15"/>
      <c r="B22" s="19" t="s">
        <v>103</v>
      </c>
      <c r="C22" s="20"/>
      <c r="D22" s="48">
        <v>1109</v>
      </c>
      <c r="E22" s="48"/>
      <c r="F22" s="20"/>
      <c r="G22" s="49">
        <v>446</v>
      </c>
      <c r="H22" s="49"/>
      <c r="I22" s="20"/>
      <c r="J22" s="49" t="s">
        <v>199</v>
      </c>
      <c r="K22" s="49"/>
      <c r="L22" s="20"/>
      <c r="M22" s="48">
        <v>1556</v>
      </c>
      <c r="N22" s="48"/>
      <c r="O22" s="20"/>
    </row>
    <row r="23" spans="1:15" ht="38.25" x14ac:dyDescent="0.25">
      <c r="A23" s="15"/>
      <c r="B23" s="23" t="s">
        <v>208</v>
      </c>
      <c r="C23" s="16"/>
      <c r="D23" s="33">
        <v>1578</v>
      </c>
      <c r="E23" s="33"/>
      <c r="F23" s="16"/>
      <c r="G23" s="47">
        <v>101</v>
      </c>
      <c r="H23" s="47"/>
      <c r="I23" s="16"/>
      <c r="J23" s="33">
        <v>9175</v>
      </c>
      <c r="K23" s="33"/>
      <c r="L23" s="16"/>
      <c r="M23" s="33">
        <v>11876</v>
      </c>
      <c r="N23" s="33"/>
      <c r="O23" s="16"/>
    </row>
    <row r="24" spans="1:15" x14ac:dyDescent="0.25">
      <c r="A24" s="15"/>
      <c r="B24" s="19" t="s">
        <v>204</v>
      </c>
      <c r="C24" s="20"/>
      <c r="D24" s="49">
        <v>65</v>
      </c>
      <c r="E24" s="49"/>
      <c r="F24" s="20"/>
      <c r="G24" s="49">
        <v>3</v>
      </c>
      <c r="H24" s="49"/>
      <c r="I24" s="20"/>
      <c r="J24" s="49" t="s">
        <v>199</v>
      </c>
      <c r="K24" s="49"/>
      <c r="L24" s="20"/>
      <c r="M24" s="49">
        <v>68</v>
      </c>
      <c r="N24" s="49"/>
      <c r="O24" s="20"/>
    </row>
    <row r="25" spans="1:15" x14ac:dyDescent="0.25">
      <c r="A25" s="15"/>
      <c r="B25" s="16"/>
      <c r="C25" s="16"/>
      <c r="D25" s="16"/>
      <c r="E25" s="16"/>
      <c r="F25" s="16"/>
      <c r="G25" s="16"/>
      <c r="H25" s="16"/>
      <c r="I25" s="16"/>
      <c r="J25" s="16"/>
      <c r="K25" s="16"/>
      <c r="L25" s="16"/>
      <c r="M25" s="16"/>
      <c r="N25" s="16"/>
      <c r="O25" s="16"/>
    </row>
    <row r="26" spans="1:15" x14ac:dyDescent="0.25">
      <c r="A26" s="15"/>
      <c r="B26" s="51"/>
      <c r="C26" s="51"/>
      <c r="D26" s="51"/>
      <c r="E26" s="51"/>
      <c r="F26" s="51"/>
      <c r="G26" s="51"/>
      <c r="H26" s="51"/>
      <c r="I26" s="51"/>
      <c r="J26" s="51"/>
      <c r="K26" s="51"/>
      <c r="L26" s="51"/>
      <c r="M26" s="51"/>
      <c r="N26" s="51"/>
      <c r="O26" s="51"/>
    </row>
    <row r="27" spans="1:15" ht="15.75" thickBot="1" x14ac:dyDescent="0.3">
      <c r="A27" s="15"/>
      <c r="B27" s="16"/>
      <c r="C27" s="17"/>
      <c r="D27" s="32" t="s">
        <v>209</v>
      </c>
      <c r="E27" s="32"/>
      <c r="F27" s="32"/>
      <c r="G27" s="32"/>
      <c r="H27" s="32"/>
      <c r="I27" s="32"/>
      <c r="J27" s="32"/>
      <c r="K27" s="32"/>
      <c r="L27" s="32"/>
      <c r="M27" s="32"/>
      <c r="N27" s="32"/>
      <c r="O27" s="17"/>
    </row>
    <row r="28" spans="1:15" x14ac:dyDescent="0.25">
      <c r="A28" s="15"/>
      <c r="B28" s="29"/>
      <c r="C28" s="30"/>
      <c r="D28" s="40" t="s">
        <v>194</v>
      </c>
      <c r="E28" s="40"/>
      <c r="F28" s="41"/>
      <c r="G28" s="40" t="s">
        <v>196</v>
      </c>
      <c r="H28" s="40"/>
      <c r="I28" s="41"/>
      <c r="J28" s="40" t="s">
        <v>197</v>
      </c>
      <c r="K28" s="40"/>
      <c r="L28" s="41"/>
      <c r="M28" s="40" t="s">
        <v>198</v>
      </c>
      <c r="N28" s="40"/>
      <c r="O28" s="30"/>
    </row>
    <row r="29" spans="1:15" ht="15.75" thickBot="1" x14ac:dyDescent="0.3">
      <c r="A29" s="15"/>
      <c r="B29" s="29"/>
      <c r="C29" s="30"/>
      <c r="D29" s="32" t="s">
        <v>195</v>
      </c>
      <c r="E29" s="32"/>
      <c r="F29" s="30"/>
      <c r="G29" s="32"/>
      <c r="H29" s="32"/>
      <c r="I29" s="30"/>
      <c r="J29" s="32"/>
      <c r="K29" s="32"/>
      <c r="L29" s="30"/>
      <c r="M29" s="32"/>
      <c r="N29" s="32"/>
      <c r="O29" s="30"/>
    </row>
    <row r="30" spans="1:15" x14ac:dyDescent="0.25">
      <c r="A30" s="15"/>
      <c r="B30" s="19" t="s">
        <v>71</v>
      </c>
      <c r="C30" s="20"/>
      <c r="D30" s="21" t="s">
        <v>154</v>
      </c>
      <c r="E30" s="22">
        <v>169505</v>
      </c>
      <c r="F30" s="20"/>
      <c r="G30" s="21" t="s">
        <v>154</v>
      </c>
      <c r="H30" s="22">
        <v>55990</v>
      </c>
      <c r="I30" s="20"/>
      <c r="J30" s="21" t="s">
        <v>154</v>
      </c>
      <c r="K30" s="44" t="s">
        <v>199</v>
      </c>
      <c r="L30" s="20"/>
      <c r="M30" s="21" t="s">
        <v>154</v>
      </c>
      <c r="N30" s="22">
        <v>225495</v>
      </c>
      <c r="O30" s="20"/>
    </row>
    <row r="31" spans="1:15" x14ac:dyDescent="0.25">
      <c r="A31" s="15"/>
      <c r="B31" s="23" t="s">
        <v>200</v>
      </c>
      <c r="C31" s="16"/>
      <c r="D31" s="33">
        <v>41724</v>
      </c>
      <c r="E31" s="33"/>
      <c r="F31" s="16"/>
      <c r="G31" s="33">
        <v>6489</v>
      </c>
      <c r="H31" s="33"/>
      <c r="I31" s="16"/>
      <c r="J31" s="47" t="s">
        <v>210</v>
      </c>
      <c r="K31" s="47"/>
      <c r="L31" s="11" t="s">
        <v>158</v>
      </c>
      <c r="M31" s="47" t="s">
        <v>211</v>
      </c>
      <c r="N31" s="47"/>
      <c r="O31" s="11" t="s">
        <v>158</v>
      </c>
    </row>
    <row r="32" spans="1:15" x14ac:dyDescent="0.25">
      <c r="A32" s="15"/>
      <c r="B32" s="19" t="s">
        <v>103</v>
      </c>
      <c r="C32" s="20"/>
      <c r="D32" s="48">
        <v>2652</v>
      </c>
      <c r="E32" s="48"/>
      <c r="F32" s="20"/>
      <c r="G32" s="49">
        <v>242</v>
      </c>
      <c r="H32" s="49"/>
      <c r="I32" s="20"/>
      <c r="J32" s="49" t="s">
        <v>199</v>
      </c>
      <c r="K32" s="49"/>
      <c r="L32" s="20"/>
      <c r="M32" s="48">
        <v>2894</v>
      </c>
      <c r="N32" s="48"/>
      <c r="O32" s="20"/>
    </row>
    <row r="33" spans="1:15" ht="38.25" x14ac:dyDescent="0.25">
      <c r="A33" s="15"/>
      <c r="B33" s="23" t="s">
        <v>203</v>
      </c>
      <c r="C33" s="16"/>
      <c r="D33" s="33">
        <v>4577</v>
      </c>
      <c r="E33" s="33"/>
      <c r="F33" s="16"/>
      <c r="G33" s="47">
        <v>404</v>
      </c>
      <c r="H33" s="47"/>
      <c r="I33" s="16"/>
      <c r="J33" s="33">
        <v>27525</v>
      </c>
      <c r="K33" s="33"/>
      <c r="L33" s="16"/>
      <c r="M33" s="33">
        <v>32506</v>
      </c>
      <c r="N33" s="33"/>
      <c r="O33" s="16"/>
    </row>
    <row r="34" spans="1:15" x14ac:dyDescent="0.25">
      <c r="A34" s="15"/>
      <c r="B34" s="19" t="s">
        <v>204</v>
      </c>
      <c r="C34" s="20"/>
      <c r="D34" s="49">
        <v>198</v>
      </c>
      <c r="E34" s="49"/>
      <c r="F34" s="20"/>
      <c r="G34" s="49">
        <v>18</v>
      </c>
      <c r="H34" s="49"/>
      <c r="I34" s="20"/>
      <c r="J34" s="49" t="s">
        <v>199</v>
      </c>
      <c r="K34" s="49"/>
      <c r="L34" s="20"/>
      <c r="M34" s="49">
        <v>216</v>
      </c>
      <c r="N34" s="49"/>
      <c r="O34" s="20"/>
    </row>
    <row r="35" spans="1:15" x14ac:dyDescent="0.25">
      <c r="A35" s="15"/>
      <c r="B35" s="16"/>
      <c r="C35" s="16"/>
      <c r="D35" s="16"/>
      <c r="E35" s="16"/>
      <c r="F35" s="16"/>
      <c r="G35" s="16"/>
      <c r="H35" s="16"/>
      <c r="I35" s="16"/>
      <c r="J35" s="16"/>
      <c r="K35" s="16"/>
      <c r="L35" s="16"/>
      <c r="M35" s="16"/>
      <c r="N35" s="16"/>
      <c r="O35" s="16"/>
    </row>
    <row r="36" spans="1:15" x14ac:dyDescent="0.25">
      <c r="A36" s="15"/>
      <c r="B36" s="51"/>
      <c r="C36" s="51"/>
      <c r="D36" s="51"/>
      <c r="E36" s="51"/>
      <c r="F36" s="51"/>
      <c r="G36" s="51"/>
      <c r="H36" s="51"/>
      <c r="I36" s="51"/>
      <c r="J36" s="51"/>
      <c r="K36" s="51"/>
      <c r="L36" s="51"/>
      <c r="M36" s="51"/>
      <c r="N36" s="51"/>
      <c r="O36" s="51"/>
    </row>
    <row r="37" spans="1:15" ht="15.75" thickBot="1" x14ac:dyDescent="0.3">
      <c r="A37" s="15"/>
      <c r="B37" s="16"/>
      <c r="C37" s="17"/>
      <c r="D37" s="32" t="s">
        <v>212</v>
      </c>
      <c r="E37" s="32"/>
      <c r="F37" s="32"/>
      <c r="G37" s="32"/>
      <c r="H37" s="32"/>
      <c r="I37" s="32"/>
      <c r="J37" s="32"/>
      <c r="K37" s="32"/>
      <c r="L37" s="32"/>
      <c r="M37" s="32"/>
      <c r="N37" s="32"/>
      <c r="O37" s="17"/>
    </row>
    <row r="38" spans="1:15" x14ac:dyDescent="0.25">
      <c r="A38" s="15"/>
      <c r="B38" s="29"/>
      <c r="C38" s="30"/>
      <c r="D38" s="40" t="s">
        <v>194</v>
      </c>
      <c r="E38" s="40"/>
      <c r="F38" s="41"/>
      <c r="G38" s="40" t="s">
        <v>196</v>
      </c>
      <c r="H38" s="40"/>
      <c r="I38" s="41"/>
      <c r="J38" s="40" t="s">
        <v>197</v>
      </c>
      <c r="K38" s="40"/>
      <c r="L38" s="41"/>
      <c r="M38" s="40" t="s">
        <v>198</v>
      </c>
      <c r="N38" s="40"/>
      <c r="O38" s="30"/>
    </row>
    <row r="39" spans="1:15" ht="15.75" thickBot="1" x14ac:dyDescent="0.3">
      <c r="A39" s="15"/>
      <c r="B39" s="29"/>
      <c r="C39" s="30"/>
      <c r="D39" s="32" t="s">
        <v>195</v>
      </c>
      <c r="E39" s="32"/>
      <c r="F39" s="30"/>
      <c r="G39" s="32"/>
      <c r="H39" s="32"/>
      <c r="I39" s="30"/>
      <c r="J39" s="32"/>
      <c r="K39" s="32"/>
      <c r="L39" s="30"/>
      <c r="M39" s="32"/>
      <c r="N39" s="32"/>
      <c r="O39" s="30"/>
    </row>
    <row r="40" spans="1:15" x14ac:dyDescent="0.25">
      <c r="A40" s="15"/>
      <c r="B40" s="19" t="s">
        <v>71</v>
      </c>
      <c r="C40" s="20"/>
      <c r="D40" s="21" t="s">
        <v>154</v>
      </c>
      <c r="E40" s="22">
        <v>183434</v>
      </c>
      <c r="F40" s="20"/>
      <c r="G40" s="21" t="s">
        <v>154</v>
      </c>
      <c r="H40" s="22">
        <v>54005</v>
      </c>
      <c r="I40" s="20"/>
      <c r="J40" s="21" t="s">
        <v>154</v>
      </c>
      <c r="K40" s="44" t="s">
        <v>199</v>
      </c>
      <c r="L40" s="20"/>
      <c r="M40" s="21" t="s">
        <v>154</v>
      </c>
      <c r="N40" s="22">
        <v>237439</v>
      </c>
      <c r="O40" s="20"/>
    </row>
    <row r="41" spans="1:15" x14ac:dyDescent="0.25">
      <c r="A41" s="15"/>
      <c r="B41" s="23" t="s">
        <v>200</v>
      </c>
      <c r="C41" s="16"/>
      <c r="D41" s="33">
        <v>39708</v>
      </c>
      <c r="E41" s="33"/>
      <c r="F41" s="16"/>
      <c r="G41" s="33">
        <v>6568</v>
      </c>
      <c r="H41" s="33"/>
      <c r="I41" s="16"/>
      <c r="J41" s="47" t="s">
        <v>213</v>
      </c>
      <c r="K41" s="47"/>
      <c r="L41" s="11" t="s">
        <v>158</v>
      </c>
      <c r="M41" s="47" t="s">
        <v>214</v>
      </c>
      <c r="N41" s="47"/>
      <c r="O41" s="11" t="s">
        <v>158</v>
      </c>
    </row>
    <row r="42" spans="1:15" x14ac:dyDescent="0.25">
      <c r="A42" s="15"/>
      <c r="B42" s="19" t="s">
        <v>103</v>
      </c>
      <c r="C42" s="20"/>
      <c r="D42" s="48">
        <v>6131</v>
      </c>
      <c r="E42" s="48"/>
      <c r="F42" s="20"/>
      <c r="G42" s="49">
        <v>586</v>
      </c>
      <c r="H42" s="49"/>
      <c r="I42" s="20"/>
      <c r="J42" s="49" t="s">
        <v>199</v>
      </c>
      <c r="K42" s="49"/>
      <c r="L42" s="20"/>
      <c r="M42" s="48">
        <v>6718</v>
      </c>
      <c r="N42" s="48"/>
      <c r="O42" s="20"/>
    </row>
    <row r="43" spans="1:15" ht="38.25" x14ac:dyDescent="0.25">
      <c r="A43" s="15"/>
      <c r="B43" s="23" t="s">
        <v>208</v>
      </c>
      <c r="C43" s="16"/>
      <c r="D43" s="33">
        <v>4130</v>
      </c>
      <c r="E43" s="33"/>
      <c r="F43" s="16"/>
      <c r="G43" s="47">
        <v>422</v>
      </c>
      <c r="H43" s="47"/>
      <c r="I43" s="16"/>
      <c r="J43" s="33">
        <v>27526</v>
      </c>
      <c r="K43" s="33"/>
      <c r="L43" s="16"/>
      <c r="M43" s="33">
        <v>38089</v>
      </c>
      <c r="N43" s="33"/>
      <c r="O43" s="16"/>
    </row>
    <row r="44" spans="1:15" x14ac:dyDescent="0.25">
      <c r="A44" s="15"/>
      <c r="B44" s="19" t="s">
        <v>204</v>
      </c>
      <c r="C44" s="20"/>
      <c r="D44" s="49">
        <v>191</v>
      </c>
      <c r="E44" s="49"/>
      <c r="F44" s="20"/>
      <c r="G44" s="49">
        <v>8</v>
      </c>
      <c r="H44" s="49"/>
      <c r="I44" s="20"/>
      <c r="J44" s="49" t="s">
        <v>199</v>
      </c>
      <c r="K44" s="49"/>
      <c r="L44" s="20"/>
      <c r="M44" s="49">
        <v>199</v>
      </c>
      <c r="N44" s="49"/>
      <c r="O44" s="20"/>
    </row>
    <row r="45" spans="1:15" x14ac:dyDescent="0.25">
      <c r="A45" s="15"/>
      <c r="B45" s="16"/>
      <c r="C45" s="16"/>
      <c r="D45" s="16"/>
      <c r="E45" s="16"/>
      <c r="F45" s="16"/>
      <c r="G45" s="16"/>
      <c r="H45" s="16"/>
      <c r="I45" s="16"/>
      <c r="J45" s="16"/>
      <c r="K45" s="16"/>
      <c r="L45" s="16"/>
      <c r="M45" s="16"/>
      <c r="N45" s="16"/>
      <c r="O45" s="16"/>
    </row>
  </sheetData>
  <mergeCells count="123">
    <mergeCell ref="B36:O36"/>
    <mergeCell ref="A1:A2"/>
    <mergeCell ref="B1:O1"/>
    <mergeCell ref="B2:O2"/>
    <mergeCell ref="B3:O3"/>
    <mergeCell ref="A4:A45"/>
    <mergeCell ref="B4:O4"/>
    <mergeCell ref="B5:O5"/>
    <mergeCell ref="B6:O6"/>
    <mergeCell ref="B16:O16"/>
    <mergeCell ref="B26:O2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G38:H39"/>
    <mergeCell ref="I38:I39"/>
    <mergeCell ref="J38:K39"/>
    <mergeCell ref="L38:L39"/>
    <mergeCell ref="M38:N39"/>
    <mergeCell ref="O38:O39"/>
    <mergeCell ref="D34:E34"/>
    <mergeCell ref="G34:H34"/>
    <mergeCell ref="J34:K34"/>
    <mergeCell ref="M34:N34"/>
    <mergeCell ref="D37:N37"/>
    <mergeCell ref="B38:B39"/>
    <mergeCell ref="C38:C39"/>
    <mergeCell ref="D38:E38"/>
    <mergeCell ref="D39:E39"/>
    <mergeCell ref="F38:F39"/>
    <mergeCell ref="D32:E32"/>
    <mergeCell ref="G32:H32"/>
    <mergeCell ref="J32:K32"/>
    <mergeCell ref="M32:N32"/>
    <mergeCell ref="D33:E33"/>
    <mergeCell ref="G33:H33"/>
    <mergeCell ref="J33:K33"/>
    <mergeCell ref="M33:N33"/>
    <mergeCell ref="M28:N29"/>
    <mergeCell ref="O28:O29"/>
    <mergeCell ref="D31:E31"/>
    <mergeCell ref="G31:H31"/>
    <mergeCell ref="J31:K31"/>
    <mergeCell ref="M31:N31"/>
    <mergeCell ref="D27:N27"/>
    <mergeCell ref="B28:B29"/>
    <mergeCell ref="C28:C29"/>
    <mergeCell ref="D28:E28"/>
    <mergeCell ref="D29:E29"/>
    <mergeCell ref="F28:F29"/>
    <mergeCell ref="G28:H29"/>
    <mergeCell ref="I28:I29"/>
    <mergeCell ref="J28:K29"/>
    <mergeCell ref="L28:L29"/>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G18:H19"/>
    <mergeCell ref="I18:I19"/>
    <mergeCell ref="J18:K19"/>
    <mergeCell ref="L18:L19"/>
    <mergeCell ref="M18:N19"/>
    <mergeCell ref="O18:O19"/>
    <mergeCell ref="D14:E14"/>
    <mergeCell ref="G14:H14"/>
    <mergeCell ref="J14:K14"/>
    <mergeCell ref="M14:N14"/>
    <mergeCell ref="D17:N17"/>
    <mergeCell ref="B18:B19"/>
    <mergeCell ref="C18:C19"/>
    <mergeCell ref="D18:E18"/>
    <mergeCell ref="D19:E19"/>
    <mergeCell ref="F18:F19"/>
    <mergeCell ref="D12:E12"/>
    <mergeCell ref="G12:H12"/>
    <mergeCell ref="J12:K12"/>
    <mergeCell ref="M12:N12"/>
    <mergeCell ref="D13:E13"/>
    <mergeCell ref="G13:H13"/>
    <mergeCell ref="J13:K13"/>
    <mergeCell ref="M13:N13"/>
    <mergeCell ref="M8:N9"/>
    <mergeCell ref="O8:O9"/>
    <mergeCell ref="D11:E11"/>
    <mergeCell ref="G11:H11"/>
    <mergeCell ref="J11:K11"/>
    <mergeCell ref="M11:N11"/>
    <mergeCell ref="D7:N7"/>
    <mergeCell ref="B8:B9"/>
    <mergeCell ref="C8:C9"/>
    <mergeCell ref="D8:E8"/>
    <mergeCell ref="D9:E9"/>
    <mergeCell ref="F8:F9"/>
    <mergeCell ref="G8:H9"/>
    <mergeCell ref="I8:I9"/>
    <mergeCell ref="J8:K9"/>
    <mergeCell ref="L8:L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2.140625" customWidth="1"/>
    <col min="8" max="8" width="7.85546875" customWidth="1"/>
    <col min="9" max="9" width="1.5703125" bestFit="1" customWidth="1"/>
    <col min="10" max="10" width="2.140625" customWidth="1"/>
    <col min="11" max="11" width="7.85546875" customWidth="1"/>
    <col min="12" max="12" width="1.5703125" bestFit="1" customWidth="1"/>
    <col min="13" max="13" width="2.140625" customWidth="1"/>
    <col min="14" max="14" width="8.140625" customWidth="1"/>
    <col min="15" max="15" width="1.5703125" bestFit="1" customWidth="1"/>
    <col min="16" max="16" width="2.28515625" customWidth="1"/>
    <col min="17" max="17" width="8.28515625" customWidth="1"/>
    <col min="18" max="18" width="1.5703125" bestFit="1" customWidth="1"/>
  </cols>
  <sheetData>
    <row r="1" spans="1:18" ht="15" customHeight="1" x14ac:dyDescent="0.25">
      <c r="A1" s="7" t="s">
        <v>3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5</v>
      </c>
      <c r="B3" s="35" t="s">
        <v>4</v>
      </c>
      <c r="C3" s="35"/>
      <c r="D3" s="35"/>
      <c r="E3" s="35"/>
      <c r="F3" s="35"/>
      <c r="G3" s="35"/>
      <c r="H3" s="35"/>
      <c r="I3" s="35"/>
      <c r="J3" s="35"/>
      <c r="K3" s="35"/>
      <c r="L3" s="35"/>
      <c r="M3" s="35"/>
      <c r="N3" s="35"/>
      <c r="O3" s="35"/>
      <c r="P3" s="35"/>
      <c r="Q3" s="35"/>
      <c r="R3" s="35"/>
    </row>
    <row r="4" spans="1:18" ht="15" customHeight="1" x14ac:dyDescent="0.25">
      <c r="A4" s="15" t="s">
        <v>399</v>
      </c>
      <c r="B4" s="35" t="s">
        <v>4</v>
      </c>
      <c r="C4" s="35"/>
      <c r="D4" s="35"/>
      <c r="E4" s="35"/>
      <c r="F4" s="35"/>
      <c r="G4" s="35"/>
      <c r="H4" s="35"/>
      <c r="I4" s="35"/>
      <c r="J4" s="35"/>
      <c r="K4" s="35"/>
      <c r="L4" s="35"/>
      <c r="M4" s="35"/>
      <c r="N4" s="35"/>
      <c r="O4" s="35"/>
      <c r="P4" s="35"/>
      <c r="Q4" s="35"/>
      <c r="R4" s="35"/>
    </row>
    <row r="5" spans="1:18" x14ac:dyDescent="0.25">
      <c r="A5" s="15"/>
      <c r="B5" s="38"/>
      <c r="C5" s="38"/>
      <c r="D5" s="38"/>
      <c r="E5" s="38"/>
      <c r="F5" s="38"/>
      <c r="G5" s="38"/>
      <c r="H5" s="38"/>
      <c r="I5" s="38"/>
      <c r="J5" s="38"/>
      <c r="K5" s="38"/>
      <c r="L5" s="38"/>
      <c r="M5" s="38"/>
      <c r="N5" s="38"/>
      <c r="O5" s="38"/>
      <c r="P5" s="38"/>
      <c r="Q5" s="38"/>
      <c r="R5" s="38"/>
    </row>
    <row r="6" spans="1:18" x14ac:dyDescent="0.25">
      <c r="A6" s="15"/>
      <c r="B6" s="84" t="s">
        <v>220</v>
      </c>
      <c r="C6" s="84"/>
      <c r="D6" s="84"/>
      <c r="E6" s="84"/>
      <c r="F6" s="84"/>
      <c r="G6" s="84"/>
      <c r="H6" s="84"/>
      <c r="I6" s="84"/>
      <c r="J6" s="84"/>
      <c r="K6" s="84"/>
      <c r="L6" s="84"/>
      <c r="M6" s="84"/>
      <c r="N6" s="84"/>
      <c r="O6" s="84"/>
      <c r="P6" s="84"/>
      <c r="Q6" s="84"/>
      <c r="R6" s="84"/>
    </row>
    <row r="7" spans="1:18" x14ac:dyDescent="0.25">
      <c r="A7" s="15"/>
      <c r="B7" s="84" t="s">
        <v>221</v>
      </c>
      <c r="C7" s="84"/>
      <c r="D7" s="84"/>
      <c r="E7" s="84"/>
      <c r="F7" s="84"/>
      <c r="G7" s="84"/>
      <c r="H7" s="84"/>
      <c r="I7" s="84"/>
      <c r="J7" s="84"/>
      <c r="K7" s="84"/>
      <c r="L7" s="84"/>
      <c r="M7" s="84"/>
      <c r="N7" s="84"/>
      <c r="O7" s="84"/>
      <c r="P7" s="84"/>
      <c r="Q7" s="84"/>
      <c r="R7" s="84"/>
    </row>
    <row r="8" spans="1:18" x14ac:dyDescent="0.25">
      <c r="A8" s="15"/>
      <c r="B8" s="38"/>
      <c r="C8" s="38"/>
      <c r="D8" s="38"/>
      <c r="E8" s="38"/>
      <c r="F8" s="38"/>
      <c r="G8" s="38"/>
      <c r="H8" s="38"/>
      <c r="I8" s="38"/>
      <c r="J8" s="38"/>
      <c r="K8" s="38"/>
      <c r="L8" s="38"/>
      <c r="M8" s="38"/>
      <c r="N8" s="38"/>
      <c r="O8" s="38"/>
      <c r="P8" s="38"/>
      <c r="Q8" s="38"/>
      <c r="R8" s="38"/>
    </row>
    <row r="9" spans="1:18" x14ac:dyDescent="0.25">
      <c r="A9" s="15"/>
      <c r="B9" s="29"/>
      <c r="C9" s="30"/>
      <c r="D9" s="31" t="s">
        <v>222</v>
      </c>
      <c r="E9" s="31"/>
      <c r="F9" s="30"/>
      <c r="G9" s="31" t="s">
        <v>223</v>
      </c>
      <c r="H9" s="31"/>
      <c r="I9" s="30"/>
      <c r="J9" s="31" t="s">
        <v>223</v>
      </c>
      <c r="K9" s="31"/>
      <c r="L9" s="30"/>
      <c r="M9" s="31" t="s">
        <v>227</v>
      </c>
      <c r="N9" s="31"/>
      <c r="O9" s="30"/>
      <c r="P9" s="31" t="s">
        <v>198</v>
      </c>
      <c r="Q9" s="31"/>
      <c r="R9" s="30"/>
    </row>
    <row r="10" spans="1:18" x14ac:dyDescent="0.25">
      <c r="A10" s="15"/>
      <c r="B10" s="29"/>
      <c r="C10" s="30"/>
      <c r="D10" s="31"/>
      <c r="E10" s="31"/>
      <c r="F10" s="30"/>
      <c r="G10" s="31" t="s">
        <v>224</v>
      </c>
      <c r="H10" s="31"/>
      <c r="I10" s="30"/>
      <c r="J10" s="31" t="s">
        <v>226</v>
      </c>
      <c r="K10" s="31"/>
      <c r="L10" s="30"/>
      <c r="M10" s="31"/>
      <c r="N10" s="31"/>
      <c r="O10" s="30"/>
      <c r="P10" s="31"/>
      <c r="Q10" s="31"/>
      <c r="R10" s="30"/>
    </row>
    <row r="11" spans="1:18" x14ac:dyDescent="0.25">
      <c r="A11" s="15"/>
      <c r="B11" s="29"/>
      <c r="C11" s="30"/>
      <c r="D11" s="31"/>
      <c r="E11" s="31"/>
      <c r="F11" s="30"/>
      <c r="G11" s="31" t="s">
        <v>225</v>
      </c>
      <c r="H11" s="31"/>
      <c r="I11" s="30"/>
      <c r="J11" s="31" t="s">
        <v>224</v>
      </c>
      <c r="K11" s="31"/>
      <c r="L11" s="30"/>
      <c r="M11" s="31"/>
      <c r="N11" s="31"/>
      <c r="O11" s="30"/>
      <c r="P11" s="31"/>
      <c r="Q11" s="31"/>
      <c r="R11" s="30"/>
    </row>
    <row r="12" spans="1:18" ht="15.75" thickBot="1" x14ac:dyDescent="0.3">
      <c r="A12" s="15"/>
      <c r="B12" s="29"/>
      <c r="C12" s="30"/>
      <c r="D12" s="32"/>
      <c r="E12" s="32"/>
      <c r="F12" s="30"/>
      <c r="G12" s="60"/>
      <c r="H12" s="60"/>
      <c r="I12" s="30"/>
      <c r="J12" s="32" t="s">
        <v>225</v>
      </c>
      <c r="K12" s="32"/>
      <c r="L12" s="30"/>
      <c r="M12" s="32"/>
      <c r="N12" s="32"/>
      <c r="O12" s="30"/>
      <c r="P12" s="32"/>
      <c r="Q12" s="32"/>
      <c r="R12" s="30"/>
    </row>
    <row r="13" spans="1:18" x14ac:dyDescent="0.25">
      <c r="A13" s="15"/>
      <c r="B13" s="52" t="s">
        <v>228</v>
      </c>
      <c r="C13" s="20"/>
      <c r="D13" s="62"/>
      <c r="E13" s="62"/>
      <c r="F13" s="20"/>
      <c r="G13" s="62"/>
      <c r="H13" s="62"/>
      <c r="I13" s="20"/>
      <c r="J13" s="62"/>
      <c r="K13" s="62"/>
      <c r="L13" s="20"/>
      <c r="M13" s="62"/>
      <c r="N13" s="62"/>
      <c r="O13" s="20"/>
      <c r="P13" s="62"/>
      <c r="Q13" s="62"/>
      <c r="R13" s="20"/>
    </row>
    <row r="14" spans="1:18" x14ac:dyDescent="0.25">
      <c r="A14" s="15"/>
      <c r="B14" s="23" t="s">
        <v>28</v>
      </c>
      <c r="C14" s="16"/>
      <c r="D14" s="63"/>
      <c r="E14" s="63"/>
      <c r="F14" s="16"/>
      <c r="G14" s="63"/>
      <c r="H14" s="63"/>
      <c r="I14" s="16"/>
      <c r="J14" s="63"/>
      <c r="K14" s="63"/>
      <c r="L14" s="16"/>
      <c r="M14" s="63"/>
      <c r="N14" s="63"/>
      <c r="O14" s="16"/>
      <c r="P14" s="63"/>
      <c r="Q14" s="63"/>
      <c r="R14" s="16"/>
    </row>
    <row r="15" spans="1:18" x14ac:dyDescent="0.25">
      <c r="A15" s="15"/>
      <c r="B15" s="53" t="s">
        <v>29</v>
      </c>
      <c r="C15" s="20"/>
      <c r="D15" s="21" t="s">
        <v>154</v>
      </c>
      <c r="E15" s="46">
        <v>17221</v>
      </c>
      <c r="F15" s="20"/>
      <c r="G15" s="21" t="s">
        <v>154</v>
      </c>
      <c r="H15" s="25" t="s">
        <v>199</v>
      </c>
      <c r="I15" s="20"/>
      <c r="J15" s="21" t="s">
        <v>154</v>
      </c>
      <c r="K15" s="46">
        <v>6511</v>
      </c>
      <c r="L15" s="20"/>
      <c r="M15" s="21" t="s">
        <v>154</v>
      </c>
      <c r="N15" s="25" t="s">
        <v>199</v>
      </c>
      <c r="O15" s="20"/>
      <c r="P15" s="21" t="s">
        <v>154</v>
      </c>
      <c r="Q15" s="46">
        <v>23732</v>
      </c>
      <c r="R15" s="20"/>
    </row>
    <row r="16" spans="1:18" x14ac:dyDescent="0.25">
      <c r="A16" s="15"/>
      <c r="B16" s="54" t="s">
        <v>30</v>
      </c>
      <c r="C16" s="16"/>
      <c r="D16" s="47">
        <v>72</v>
      </c>
      <c r="E16" s="47"/>
      <c r="F16" s="16"/>
      <c r="G16" s="33">
        <v>51998</v>
      </c>
      <c r="H16" s="33"/>
      <c r="I16" s="16"/>
      <c r="J16" s="33">
        <v>19746</v>
      </c>
      <c r="K16" s="33"/>
      <c r="L16" s="16"/>
      <c r="M16" s="47" t="s">
        <v>199</v>
      </c>
      <c r="N16" s="47"/>
      <c r="O16" s="16"/>
      <c r="P16" s="33">
        <v>71816</v>
      </c>
      <c r="Q16" s="33"/>
      <c r="R16" s="16"/>
    </row>
    <row r="17" spans="1:18" x14ac:dyDescent="0.25">
      <c r="A17" s="15"/>
      <c r="B17" s="53" t="s">
        <v>31</v>
      </c>
      <c r="C17" s="20"/>
      <c r="D17" s="49" t="s">
        <v>199</v>
      </c>
      <c r="E17" s="49"/>
      <c r="F17" s="20"/>
      <c r="G17" s="48">
        <v>25561</v>
      </c>
      <c r="H17" s="48"/>
      <c r="I17" s="20"/>
      <c r="J17" s="48">
        <v>11522</v>
      </c>
      <c r="K17" s="48"/>
      <c r="L17" s="20"/>
      <c r="M17" s="49" t="s">
        <v>199</v>
      </c>
      <c r="N17" s="49"/>
      <c r="O17" s="20"/>
      <c r="P17" s="48">
        <v>37083</v>
      </c>
      <c r="Q17" s="48"/>
      <c r="R17" s="20"/>
    </row>
    <row r="18" spans="1:18" ht="15.75" thickBot="1" x14ac:dyDescent="0.3">
      <c r="A18" s="15"/>
      <c r="B18" s="54" t="s">
        <v>32</v>
      </c>
      <c r="C18" s="16"/>
      <c r="D18" s="64">
        <v>52803</v>
      </c>
      <c r="E18" s="64"/>
      <c r="F18" s="16"/>
      <c r="G18" s="65" t="s">
        <v>229</v>
      </c>
      <c r="H18" s="65"/>
      <c r="I18" s="11" t="s">
        <v>158</v>
      </c>
      <c r="J18" s="64">
        <v>2194</v>
      </c>
      <c r="K18" s="64"/>
      <c r="L18" s="16"/>
      <c r="M18" s="65" t="s">
        <v>199</v>
      </c>
      <c r="N18" s="65"/>
      <c r="O18" s="16"/>
      <c r="P18" s="64">
        <v>8865</v>
      </c>
      <c r="Q18" s="64"/>
      <c r="R18" s="16"/>
    </row>
    <row r="19" spans="1:18" x14ac:dyDescent="0.25">
      <c r="A19" s="15"/>
      <c r="B19" s="19" t="s">
        <v>33</v>
      </c>
      <c r="C19" s="20"/>
      <c r="D19" s="66">
        <v>70096</v>
      </c>
      <c r="E19" s="66"/>
      <c r="F19" s="20"/>
      <c r="G19" s="66">
        <v>31427</v>
      </c>
      <c r="H19" s="66"/>
      <c r="I19" s="20"/>
      <c r="J19" s="66">
        <v>39973</v>
      </c>
      <c r="K19" s="66"/>
      <c r="L19" s="20"/>
      <c r="M19" s="67" t="s">
        <v>199</v>
      </c>
      <c r="N19" s="67"/>
      <c r="O19" s="20"/>
      <c r="P19" s="66">
        <v>141496</v>
      </c>
      <c r="Q19" s="66"/>
      <c r="R19" s="20"/>
    </row>
    <row r="20" spans="1:18" x14ac:dyDescent="0.25">
      <c r="A20" s="15"/>
      <c r="B20" s="23" t="s">
        <v>34</v>
      </c>
      <c r="C20" s="16"/>
      <c r="D20" s="33">
        <v>8333</v>
      </c>
      <c r="E20" s="33"/>
      <c r="F20" s="16"/>
      <c r="G20" s="33">
        <v>18148</v>
      </c>
      <c r="H20" s="33"/>
      <c r="I20" s="16"/>
      <c r="J20" s="33">
        <v>2951</v>
      </c>
      <c r="K20" s="33"/>
      <c r="L20" s="16"/>
      <c r="M20" s="47" t="s">
        <v>199</v>
      </c>
      <c r="N20" s="47"/>
      <c r="O20" s="16"/>
      <c r="P20" s="33">
        <v>29432</v>
      </c>
      <c r="Q20" s="33"/>
      <c r="R20" s="16"/>
    </row>
    <row r="21" spans="1:18" x14ac:dyDescent="0.25">
      <c r="A21" s="15"/>
      <c r="B21" s="19" t="s">
        <v>35</v>
      </c>
      <c r="C21" s="20"/>
      <c r="D21" s="49" t="s">
        <v>199</v>
      </c>
      <c r="E21" s="49"/>
      <c r="F21" s="20"/>
      <c r="G21" s="48">
        <v>310576</v>
      </c>
      <c r="H21" s="48"/>
      <c r="I21" s="20"/>
      <c r="J21" s="48">
        <v>51160</v>
      </c>
      <c r="K21" s="48"/>
      <c r="L21" s="20"/>
      <c r="M21" s="49" t="s">
        <v>199</v>
      </c>
      <c r="N21" s="49"/>
      <c r="O21" s="20"/>
      <c r="P21" s="48">
        <v>361736</v>
      </c>
      <c r="Q21" s="48"/>
      <c r="R21" s="20"/>
    </row>
    <row r="22" spans="1:18" x14ac:dyDescent="0.25">
      <c r="A22" s="15"/>
      <c r="B22" s="23" t="s">
        <v>36</v>
      </c>
      <c r="C22" s="16"/>
      <c r="D22" s="47" t="s">
        <v>199</v>
      </c>
      <c r="E22" s="47"/>
      <c r="F22" s="16"/>
      <c r="G22" s="33">
        <v>284006</v>
      </c>
      <c r="H22" s="33"/>
      <c r="I22" s="16"/>
      <c r="J22" s="33">
        <v>39198</v>
      </c>
      <c r="K22" s="33"/>
      <c r="L22" s="16"/>
      <c r="M22" s="47" t="s">
        <v>230</v>
      </c>
      <c r="N22" s="47"/>
      <c r="O22" s="11" t="s">
        <v>158</v>
      </c>
      <c r="P22" s="33">
        <v>322458</v>
      </c>
      <c r="Q22" s="33"/>
      <c r="R22" s="16"/>
    </row>
    <row r="23" spans="1:18" x14ac:dyDescent="0.25">
      <c r="A23" s="15"/>
      <c r="B23" s="19" t="s">
        <v>231</v>
      </c>
      <c r="C23" s="20"/>
      <c r="D23" s="48">
        <v>659513</v>
      </c>
      <c r="E23" s="48"/>
      <c r="F23" s="20"/>
      <c r="G23" s="48">
        <v>121609</v>
      </c>
      <c r="H23" s="48"/>
      <c r="I23" s="20"/>
      <c r="J23" s="49" t="s">
        <v>199</v>
      </c>
      <c r="K23" s="49"/>
      <c r="L23" s="20"/>
      <c r="M23" s="49" t="s">
        <v>232</v>
      </c>
      <c r="N23" s="49"/>
      <c r="O23" s="21" t="s">
        <v>158</v>
      </c>
      <c r="P23" s="49" t="s">
        <v>199</v>
      </c>
      <c r="Q23" s="49"/>
      <c r="R23" s="20"/>
    </row>
    <row r="24" spans="1:18" ht="26.25" thickBot="1" x14ac:dyDescent="0.3">
      <c r="A24" s="15"/>
      <c r="B24" s="23" t="s">
        <v>37</v>
      </c>
      <c r="C24" s="16"/>
      <c r="D24" s="64">
        <v>4011</v>
      </c>
      <c r="E24" s="64"/>
      <c r="F24" s="16"/>
      <c r="G24" s="65">
        <v>87</v>
      </c>
      <c r="H24" s="65"/>
      <c r="I24" s="16"/>
      <c r="J24" s="65" t="s">
        <v>199</v>
      </c>
      <c r="K24" s="65"/>
      <c r="L24" s="16"/>
      <c r="M24" s="65" t="s">
        <v>199</v>
      </c>
      <c r="N24" s="65"/>
      <c r="O24" s="16"/>
      <c r="P24" s="64">
        <v>4098</v>
      </c>
      <c r="Q24" s="64"/>
      <c r="R24" s="16"/>
    </row>
    <row r="25" spans="1:18" ht="15.75" thickBot="1" x14ac:dyDescent="0.3">
      <c r="A25" s="15"/>
      <c r="B25" s="19" t="s">
        <v>38</v>
      </c>
      <c r="C25" s="20"/>
      <c r="D25" s="55" t="s">
        <v>154</v>
      </c>
      <c r="E25" s="56">
        <v>741953</v>
      </c>
      <c r="F25" s="20"/>
      <c r="G25" s="55" t="s">
        <v>154</v>
      </c>
      <c r="H25" s="56">
        <v>765853</v>
      </c>
      <c r="I25" s="20"/>
      <c r="J25" s="55" t="s">
        <v>154</v>
      </c>
      <c r="K25" s="56">
        <v>133282</v>
      </c>
      <c r="L25" s="20"/>
      <c r="M25" s="55" t="s">
        <v>154</v>
      </c>
      <c r="N25" s="57" t="s">
        <v>233</v>
      </c>
      <c r="O25" s="21" t="s">
        <v>158</v>
      </c>
      <c r="P25" s="55" t="s">
        <v>154</v>
      </c>
      <c r="Q25" s="56">
        <v>859220</v>
      </c>
      <c r="R25" s="20"/>
    </row>
    <row r="26" spans="1:18" ht="26.25" thickTop="1" x14ac:dyDescent="0.25">
      <c r="A26" s="15"/>
      <c r="B26" s="58" t="s">
        <v>234</v>
      </c>
      <c r="C26" s="16"/>
      <c r="D26" s="68"/>
      <c r="E26" s="68"/>
      <c r="F26" s="16"/>
      <c r="G26" s="68"/>
      <c r="H26" s="68"/>
      <c r="I26" s="16"/>
      <c r="J26" s="68"/>
      <c r="K26" s="68"/>
      <c r="L26" s="16"/>
      <c r="M26" s="68"/>
      <c r="N26" s="68"/>
      <c r="O26" s="16"/>
      <c r="P26" s="68"/>
      <c r="Q26" s="68"/>
      <c r="R26" s="16"/>
    </row>
    <row r="27" spans="1:18" x14ac:dyDescent="0.25">
      <c r="A27" s="15"/>
      <c r="B27" s="19" t="s">
        <v>39</v>
      </c>
      <c r="C27" s="20"/>
      <c r="D27" s="61"/>
      <c r="E27" s="61"/>
      <c r="F27" s="20"/>
      <c r="G27" s="61"/>
      <c r="H27" s="61"/>
      <c r="I27" s="20"/>
      <c r="J27" s="61"/>
      <c r="K27" s="61"/>
      <c r="L27" s="20"/>
      <c r="M27" s="61"/>
      <c r="N27" s="61"/>
      <c r="O27" s="20"/>
      <c r="P27" s="61"/>
      <c r="Q27" s="61"/>
      <c r="R27" s="20"/>
    </row>
    <row r="28" spans="1:18" x14ac:dyDescent="0.25">
      <c r="A28" s="15"/>
      <c r="B28" s="54" t="s">
        <v>40</v>
      </c>
      <c r="C28" s="16"/>
      <c r="D28" s="11" t="s">
        <v>154</v>
      </c>
      <c r="E28" s="45">
        <v>754</v>
      </c>
      <c r="F28" s="16"/>
      <c r="G28" s="11" t="s">
        <v>154</v>
      </c>
      <c r="H28" s="24">
        <v>10379</v>
      </c>
      <c r="I28" s="16"/>
      <c r="J28" s="11" t="s">
        <v>154</v>
      </c>
      <c r="K28" s="24">
        <v>4587</v>
      </c>
      <c r="L28" s="16"/>
      <c r="M28" s="11" t="s">
        <v>154</v>
      </c>
      <c r="N28" s="45" t="s">
        <v>199</v>
      </c>
      <c r="O28" s="16"/>
      <c r="P28" s="11" t="s">
        <v>154</v>
      </c>
      <c r="Q28" s="24">
        <v>15720</v>
      </c>
      <c r="R28" s="16"/>
    </row>
    <row r="29" spans="1:18" ht="25.5" x14ac:dyDescent="0.25">
      <c r="A29" s="15"/>
      <c r="B29" s="53" t="s">
        <v>41</v>
      </c>
      <c r="C29" s="20"/>
      <c r="D29" s="48">
        <v>15698</v>
      </c>
      <c r="E29" s="48"/>
      <c r="F29" s="20"/>
      <c r="G29" s="48">
        <v>9146</v>
      </c>
      <c r="H29" s="48"/>
      <c r="I29" s="20"/>
      <c r="J29" s="48">
        <v>6856</v>
      </c>
      <c r="K29" s="48"/>
      <c r="L29" s="20"/>
      <c r="M29" s="49" t="s">
        <v>199</v>
      </c>
      <c r="N29" s="49"/>
      <c r="O29" s="20"/>
      <c r="P29" s="48">
        <v>31700</v>
      </c>
      <c r="Q29" s="48"/>
      <c r="R29" s="20"/>
    </row>
    <row r="30" spans="1:18" x14ac:dyDescent="0.25">
      <c r="A30" s="15"/>
      <c r="B30" s="54" t="s">
        <v>99</v>
      </c>
      <c r="C30" s="16"/>
      <c r="D30" s="47" t="s">
        <v>199</v>
      </c>
      <c r="E30" s="47"/>
      <c r="F30" s="16"/>
      <c r="G30" s="47">
        <v>23</v>
      </c>
      <c r="H30" s="47"/>
      <c r="I30" s="16"/>
      <c r="J30" s="47" t="s">
        <v>235</v>
      </c>
      <c r="K30" s="47"/>
      <c r="L30" s="11" t="s">
        <v>158</v>
      </c>
      <c r="M30" s="47" t="s">
        <v>199</v>
      </c>
      <c r="N30" s="47"/>
      <c r="O30" s="16"/>
      <c r="P30" s="47">
        <v>3</v>
      </c>
      <c r="Q30" s="47"/>
      <c r="R30" s="16"/>
    </row>
    <row r="31" spans="1:18" x14ac:dyDescent="0.25">
      <c r="A31" s="15"/>
      <c r="B31" s="53" t="s">
        <v>236</v>
      </c>
      <c r="C31" s="20"/>
      <c r="D31" s="49">
        <v>745</v>
      </c>
      <c r="E31" s="49"/>
      <c r="F31" s="20"/>
      <c r="G31" s="49" t="s">
        <v>199</v>
      </c>
      <c r="H31" s="49"/>
      <c r="I31" s="20"/>
      <c r="J31" s="49" t="s">
        <v>199</v>
      </c>
      <c r="K31" s="49"/>
      <c r="L31" s="20"/>
      <c r="M31" s="49" t="s">
        <v>199</v>
      </c>
      <c r="N31" s="49"/>
      <c r="O31" s="20"/>
      <c r="P31" s="49">
        <v>745</v>
      </c>
      <c r="Q31" s="49"/>
      <c r="R31" s="20"/>
    </row>
    <row r="32" spans="1:18" x14ac:dyDescent="0.25">
      <c r="A32" s="15"/>
      <c r="B32" s="54" t="s">
        <v>237</v>
      </c>
      <c r="C32" s="16"/>
      <c r="D32" s="47" t="s">
        <v>199</v>
      </c>
      <c r="E32" s="47"/>
      <c r="F32" s="16"/>
      <c r="G32" s="47" t="s">
        <v>199</v>
      </c>
      <c r="H32" s="47"/>
      <c r="I32" s="16"/>
      <c r="J32" s="47" t="s">
        <v>199</v>
      </c>
      <c r="K32" s="47"/>
      <c r="L32" s="16"/>
      <c r="M32" s="47" t="s">
        <v>199</v>
      </c>
      <c r="N32" s="47"/>
      <c r="O32" s="16"/>
      <c r="P32" s="47" t="s">
        <v>199</v>
      </c>
      <c r="Q32" s="47"/>
      <c r="R32" s="16"/>
    </row>
    <row r="33" spans="1:18" ht="26.25" thickBot="1" x14ac:dyDescent="0.3">
      <c r="A33" s="15"/>
      <c r="B33" s="53" t="s">
        <v>42</v>
      </c>
      <c r="C33" s="20"/>
      <c r="D33" s="34">
        <v>125</v>
      </c>
      <c r="E33" s="34"/>
      <c r="F33" s="20"/>
      <c r="G33" s="34" t="s">
        <v>199</v>
      </c>
      <c r="H33" s="34"/>
      <c r="I33" s="20"/>
      <c r="J33" s="34" t="s">
        <v>199</v>
      </c>
      <c r="K33" s="34"/>
      <c r="L33" s="20"/>
      <c r="M33" s="34" t="s">
        <v>199</v>
      </c>
      <c r="N33" s="34"/>
      <c r="O33" s="20"/>
      <c r="P33" s="34">
        <v>125</v>
      </c>
      <c r="Q33" s="34"/>
      <c r="R33" s="20"/>
    </row>
    <row r="34" spans="1:18" x14ac:dyDescent="0.25">
      <c r="A34" s="15"/>
      <c r="B34" s="23" t="s">
        <v>43</v>
      </c>
      <c r="C34" s="16"/>
      <c r="D34" s="69">
        <v>17322</v>
      </c>
      <c r="E34" s="69"/>
      <c r="F34" s="16"/>
      <c r="G34" s="69">
        <v>19548</v>
      </c>
      <c r="H34" s="69"/>
      <c r="I34" s="16"/>
      <c r="J34" s="69">
        <v>11423</v>
      </c>
      <c r="K34" s="69"/>
      <c r="L34" s="16"/>
      <c r="M34" s="70" t="s">
        <v>199</v>
      </c>
      <c r="N34" s="70"/>
      <c r="O34" s="16"/>
      <c r="P34" s="69">
        <v>48293</v>
      </c>
      <c r="Q34" s="69"/>
      <c r="R34" s="16"/>
    </row>
    <row r="35" spans="1:18" ht="25.5" x14ac:dyDescent="0.25">
      <c r="A35" s="15"/>
      <c r="B35" s="19" t="s">
        <v>44</v>
      </c>
      <c r="C35" s="20"/>
      <c r="D35" s="48">
        <v>553504</v>
      </c>
      <c r="E35" s="48"/>
      <c r="F35" s="20"/>
      <c r="G35" s="49" t="s">
        <v>199</v>
      </c>
      <c r="H35" s="49"/>
      <c r="I35" s="20"/>
      <c r="J35" s="49" t="s">
        <v>199</v>
      </c>
      <c r="K35" s="49"/>
      <c r="L35" s="20"/>
      <c r="M35" s="49" t="s">
        <v>199</v>
      </c>
      <c r="N35" s="49"/>
      <c r="O35" s="20"/>
      <c r="P35" s="48">
        <v>553504</v>
      </c>
      <c r="Q35" s="48"/>
      <c r="R35" s="20"/>
    </row>
    <row r="36" spans="1:18" x14ac:dyDescent="0.25">
      <c r="A36" s="15"/>
      <c r="B36" s="23" t="s">
        <v>45</v>
      </c>
      <c r="C36" s="16"/>
      <c r="D36" s="33">
        <v>2500</v>
      </c>
      <c r="E36" s="33"/>
      <c r="F36" s="16"/>
      <c r="G36" s="47" t="s">
        <v>199</v>
      </c>
      <c r="H36" s="47"/>
      <c r="I36" s="16"/>
      <c r="J36" s="47" t="s">
        <v>199</v>
      </c>
      <c r="K36" s="47"/>
      <c r="L36" s="16"/>
      <c r="M36" s="47" t="s">
        <v>199</v>
      </c>
      <c r="N36" s="47"/>
      <c r="O36" s="16"/>
      <c r="P36" s="33">
        <v>2500</v>
      </c>
      <c r="Q36" s="33"/>
      <c r="R36" s="16"/>
    </row>
    <row r="37" spans="1:18" ht="15.75" thickBot="1" x14ac:dyDescent="0.3">
      <c r="A37" s="15"/>
      <c r="B37" s="19" t="s">
        <v>46</v>
      </c>
      <c r="C37" s="20"/>
      <c r="D37" s="71">
        <v>5120</v>
      </c>
      <c r="E37" s="71"/>
      <c r="F37" s="20"/>
      <c r="G37" s="71">
        <v>86792</v>
      </c>
      <c r="H37" s="71"/>
      <c r="I37" s="20"/>
      <c r="J37" s="34">
        <v>250</v>
      </c>
      <c r="K37" s="34"/>
      <c r="L37" s="20"/>
      <c r="M37" s="34" t="s">
        <v>199</v>
      </c>
      <c r="N37" s="34"/>
      <c r="O37" s="20"/>
      <c r="P37" s="71">
        <v>92162</v>
      </c>
      <c r="Q37" s="71"/>
      <c r="R37" s="20"/>
    </row>
    <row r="38" spans="1:18" x14ac:dyDescent="0.25">
      <c r="A38" s="15"/>
      <c r="B38" s="23" t="s">
        <v>47</v>
      </c>
      <c r="C38" s="16"/>
      <c r="D38" s="69">
        <v>578446</v>
      </c>
      <c r="E38" s="69"/>
      <c r="F38" s="16"/>
      <c r="G38" s="69">
        <v>106340</v>
      </c>
      <c r="H38" s="69"/>
      <c r="I38" s="16"/>
      <c r="J38" s="69">
        <v>11673</v>
      </c>
      <c r="K38" s="69"/>
      <c r="L38" s="16"/>
      <c r="M38" s="70" t="s">
        <v>199</v>
      </c>
      <c r="N38" s="70"/>
      <c r="O38" s="16"/>
      <c r="P38" s="69">
        <v>696459</v>
      </c>
      <c r="Q38" s="69"/>
      <c r="R38" s="16"/>
    </row>
    <row r="39" spans="1:18" ht="15.75" thickBot="1" x14ac:dyDescent="0.3">
      <c r="A39" s="15"/>
      <c r="B39" s="19" t="s">
        <v>238</v>
      </c>
      <c r="C39" s="20"/>
      <c r="D39" s="71">
        <v>163507</v>
      </c>
      <c r="E39" s="71"/>
      <c r="F39" s="20"/>
      <c r="G39" s="71">
        <v>659513</v>
      </c>
      <c r="H39" s="71"/>
      <c r="I39" s="20"/>
      <c r="J39" s="71">
        <v>121609</v>
      </c>
      <c r="K39" s="71"/>
      <c r="L39" s="20"/>
      <c r="M39" s="34" t="s">
        <v>233</v>
      </c>
      <c r="N39" s="34"/>
      <c r="O39" s="21" t="s">
        <v>158</v>
      </c>
      <c r="P39" s="71">
        <v>162761</v>
      </c>
      <c r="Q39" s="71"/>
      <c r="R39" s="20"/>
    </row>
    <row r="40" spans="1:18" ht="15.75" thickBot="1" x14ac:dyDescent="0.3">
      <c r="A40" s="15"/>
      <c r="B40" s="23" t="s">
        <v>239</v>
      </c>
      <c r="C40" s="16"/>
      <c r="D40" s="27" t="s">
        <v>154</v>
      </c>
      <c r="E40" s="28">
        <v>741953</v>
      </c>
      <c r="F40" s="16"/>
      <c r="G40" s="27" t="s">
        <v>154</v>
      </c>
      <c r="H40" s="28">
        <v>765853</v>
      </c>
      <c r="I40" s="16"/>
      <c r="J40" s="27" t="s">
        <v>154</v>
      </c>
      <c r="K40" s="28">
        <v>133282</v>
      </c>
      <c r="L40" s="16"/>
      <c r="M40" s="27" t="s">
        <v>154</v>
      </c>
      <c r="N40" s="59" t="s">
        <v>233</v>
      </c>
      <c r="O40" s="11" t="s">
        <v>158</v>
      </c>
      <c r="P40" s="27" t="s">
        <v>154</v>
      </c>
      <c r="Q40" s="28">
        <v>859220</v>
      </c>
      <c r="R40" s="16"/>
    </row>
    <row r="41" spans="1:18" ht="15.75" thickTop="1" x14ac:dyDescent="0.25">
      <c r="A41" s="15"/>
      <c r="B41" s="51"/>
      <c r="C41" s="51"/>
      <c r="D41" s="51"/>
      <c r="E41" s="51"/>
      <c r="F41" s="51"/>
      <c r="G41" s="51"/>
      <c r="H41" s="51"/>
      <c r="I41" s="51"/>
      <c r="J41" s="51"/>
      <c r="K41" s="51"/>
      <c r="L41" s="51"/>
      <c r="M41" s="51"/>
      <c r="N41" s="51"/>
      <c r="O41" s="51"/>
      <c r="P41" s="51"/>
      <c r="Q41" s="51"/>
      <c r="R41" s="51"/>
    </row>
    <row r="42" spans="1:18" x14ac:dyDescent="0.25">
      <c r="A42" s="15"/>
      <c r="B42" s="84" t="s">
        <v>220</v>
      </c>
      <c r="C42" s="84"/>
      <c r="D42" s="84"/>
      <c r="E42" s="84"/>
      <c r="F42" s="84"/>
      <c r="G42" s="84"/>
      <c r="H42" s="84"/>
      <c r="I42" s="84"/>
      <c r="J42" s="84"/>
      <c r="K42" s="84"/>
      <c r="L42" s="84"/>
      <c r="M42" s="84"/>
      <c r="N42" s="84"/>
      <c r="O42" s="84"/>
      <c r="P42" s="84"/>
      <c r="Q42" s="84"/>
      <c r="R42" s="84"/>
    </row>
    <row r="43" spans="1:18" x14ac:dyDescent="0.25">
      <c r="A43" s="15"/>
      <c r="B43" s="84" t="s">
        <v>240</v>
      </c>
      <c r="C43" s="84"/>
      <c r="D43" s="84"/>
      <c r="E43" s="84"/>
      <c r="F43" s="84"/>
      <c r="G43" s="84"/>
      <c r="H43" s="84"/>
      <c r="I43" s="84"/>
      <c r="J43" s="84"/>
      <c r="K43" s="84"/>
      <c r="L43" s="84"/>
      <c r="M43" s="84"/>
      <c r="N43" s="84"/>
      <c r="O43" s="84"/>
      <c r="P43" s="84"/>
      <c r="Q43" s="84"/>
      <c r="R43" s="84"/>
    </row>
    <row r="44" spans="1:18" x14ac:dyDescent="0.25">
      <c r="A44" s="15"/>
      <c r="B44" s="38"/>
      <c r="C44" s="38"/>
      <c r="D44" s="38"/>
      <c r="E44" s="38"/>
      <c r="F44" s="38"/>
      <c r="G44" s="38"/>
      <c r="H44" s="38"/>
      <c r="I44" s="38"/>
      <c r="J44" s="38"/>
      <c r="K44" s="38"/>
      <c r="L44" s="38"/>
      <c r="M44" s="38"/>
      <c r="N44" s="38"/>
      <c r="O44" s="38"/>
      <c r="P44" s="38"/>
      <c r="Q44" s="38"/>
      <c r="R44" s="38"/>
    </row>
    <row r="45" spans="1:18" x14ac:dyDescent="0.25">
      <c r="A45" s="15"/>
      <c r="B45" s="29"/>
      <c r="C45" s="30"/>
      <c r="D45" s="31" t="s">
        <v>222</v>
      </c>
      <c r="E45" s="31"/>
      <c r="F45" s="30"/>
      <c r="G45" s="31" t="s">
        <v>223</v>
      </c>
      <c r="H45" s="31"/>
      <c r="I45" s="30"/>
      <c r="J45" s="31" t="s">
        <v>223</v>
      </c>
      <c r="K45" s="31"/>
      <c r="L45" s="30"/>
      <c r="M45" s="31" t="s">
        <v>227</v>
      </c>
      <c r="N45" s="31"/>
      <c r="O45" s="30"/>
      <c r="P45" s="31" t="s">
        <v>198</v>
      </c>
      <c r="Q45" s="31"/>
      <c r="R45" s="30"/>
    </row>
    <row r="46" spans="1:18" x14ac:dyDescent="0.25">
      <c r="A46" s="15"/>
      <c r="B46" s="29"/>
      <c r="C46" s="30"/>
      <c r="D46" s="31"/>
      <c r="E46" s="31"/>
      <c r="F46" s="30"/>
      <c r="G46" s="31" t="s">
        <v>224</v>
      </c>
      <c r="H46" s="31"/>
      <c r="I46" s="30"/>
      <c r="J46" s="31" t="s">
        <v>226</v>
      </c>
      <c r="K46" s="31"/>
      <c r="L46" s="30"/>
      <c r="M46" s="31"/>
      <c r="N46" s="31"/>
      <c r="O46" s="30"/>
      <c r="P46" s="31"/>
      <c r="Q46" s="31"/>
      <c r="R46" s="30"/>
    </row>
    <row r="47" spans="1:18" x14ac:dyDescent="0.25">
      <c r="A47" s="15"/>
      <c r="B47" s="29"/>
      <c r="C47" s="30"/>
      <c r="D47" s="31"/>
      <c r="E47" s="31"/>
      <c r="F47" s="30"/>
      <c r="G47" s="31" t="s">
        <v>225</v>
      </c>
      <c r="H47" s="31"/>
      <c r="I47" s="30"/>
      <c r="J47" s="31" t="s">
        <v>224</v>
      </c>
      <c r="K47" s="31"/>
      <c r="L47" s="30"/>
      <c r="M47" s="31"/>
      <c r="N47" s="31"/>
      <c r="O47" s="30"/>
      <c r="P47" s="31"/>
      <c r="Q47" s="31"/>
      <c r="R47" s="30"/>
    </row>
    <row r="48" spans="1:18" ht="15.75" thickBot="1" x14ac:dyDescent="0.3">
      <c r="A48" s="15"/>
      <c r="B48" s="29"/>
      <c r="C48" s="30"/>
      <c r="D48" s="32"/>
      <c r="E48" s="32"/>
      <c r="F48" s="30"/>
      <c r="G48" s="60"/>
      <c r="H48" s="60"/>
      <c r="I48" s="30"/>
      <c r="J48" s="32" t="s">
        <v>225</v>
      </c>
      <c r="K48" s="32"/>
      <c r="L48" s="30"/>
      <c r="M48" s="32"/>
      <c r="N48" s="32"/>
      <c r="O48" s="30"/>
      <c r="P48" s="32"/>
      <c r="Q48" s="32"/>
      <c r="R48" s="30"/>
    </row>
    <row r="49" spans="1:18" x14ac:dyDescent="0.25">
      <c r="A49" s="15"/>
      <c r="B49" s="52" t="s">
        <v>228</v>
      </c>
      <c r="C49" s="20"/>
      <c r="D49" s="62"/>
      <c r="E49" s="62"/>
      <c r="F49" s="20"/>
      <c r="G49" s="62"/>
      <c r="H49" s="62"/>
      <c r="I49" s="20"/>
      <c r="J49" s="62"/>
      <c r="K49" s="62"/>
      <c r="L49" s="20"/>
      <c r="M49" s="62"/>
      <c r="N49" s="62"/>
      <c r="O49" s="20"/>
      <c r="P49" s="62"/>
      <c r="Q49" s="62"/>
      <c r="R49" s="20"/>
    </row>
    <row r="50" spans="1:18" x14ac:dyDescent="0.25">
      <c r="A50" s="15"/>
      <c r="B50" s="23" t="s">
        <v>28</v>
      </c>
      <c r="C50" s="16"/>
      <c r="D50" s="63"/>
      <c r="E50" s="63"/>
      <c r="F50" s="16"/>
      <c r="G50" s="63"/>
      <c r="H50" s="63"/>
      <c r="I50" s="16"/>
      <c r="J50" s="63"/>
      <c r="K50" s="63"/>
      <c r="L50" s="16"/>
      <c r="M50" s="63"/>
      <c r="N50" s="63"/>
      <c r="O50" s="16"/>
      <c r="P50" s="63"/>
      <c r="Q50" s="63"/>
      <c r="R50" s="16"/>
    </row>
    <row r="51" spans="1:18" x14ac:dyDescent="0.25">
      <c r="A51" s="15"/>
      <c r="B51" s="53" t="s">
        <v>29</v>
      </c>
      <c r="C51" s="20"/>
      <c r="D51" s="21" t="s">
        <v>154</v>
      </c>
      <c r="E51" s="46">
        <v>1477</v>
      </c>
      <c r="F51" s="20"/>
      <c r="G51" s="21" t="s">
        <v>154</v>
      </c>
      <c r="H51" s="25" t="s">
        <v>199</v>
      </c>
      <c r="I51" s="20"/>
      <c r="J51" s="21" t="s">
        <v>154</v>
      </c>
      <c r="K51" s="46">
        <v>2729</v>
      </c>
      <c r="L51" s="20"/>
      <c r="M51" s="21" t="s">
        <v>154</v>
      </c>
      <c r="N51" s="25" t="s">
        <v>199</v>
      </c>
      <c r="O51" s="20"/>
      <c r="P51" s="21" t="s">
        <v>154</v>
      </c>
      <c r="Q51" s="46">
        <v>4206</v>
      </c>
      <c r="R51" s="20"/>
    </row>
    <row r="52" spans="1:18" x14ac:dyDescent="0.25">
      <c r="A52" s="15"/>
      <c r="B52" s="54" t="s">
        <v>30</v>
      </c>
      <c r="C52" s="16"/>
      <c r="D52" s="47">
        <v>105</v>
      </c>
      <c r="E52" s="47"/>
      <c r="F52" s="16"/>
      <c r="G52" s="33">
        <v>49635</v>
      </c>
      <c r="H52" s="33"/>
      <c r="I52" s="16"/>
      <c r="J52" s="33">
        <v>19862</v>
      </c>
      <c r="K52" s="33"/>
      <c r="L52" s="16"/>
      <c r="M52" s="47" t="s">
        <v>199</v>
      </c>
      <c r="N52" s="47"/>
      <c r="O52" s="16"/>
      <c r="P52" s="33">
        <v>69602</v>
      </c>
      <c r="Q52" s="33"/>
      <c r="R52" s="16"/>
    </row>
    <row r="53" spans="1:18" x14ac:dyDescent="0.25">
      <c r="A53" s="15"/>
      <c r="B53" s="53" t="s">
        <v>31</v>
      </c>
      <c r="C53" s="20"/>
      <c r="D53" s="49" t="s">
        <v>199</v>
      </c>
      <c r="E53" s="49"/>
      <c r="F53" s="20"/>
      <c r="G53" s="48">
        <v>31718</v>
      </c>
      <c r="H53" s="48"/>
      <c r="I53" s="20"/>
      <c r="J53" s="48">
        <v>10726</v>
      </c>
      <c r="K53" s="48"/>
      <c r="L53" s="20"/>
      <c r="M53" s="49" t="s">
        <v>199</v>
      </c>
      <c r="N53" s="49"/>
      <c r="O53" s="20"/>
      <c r="P53" s="48">
        <v>42444</v>
      </c>
      <c r="Q53" s="48"/>
      <c r="R53" s="20"/>
    </row>
    <row r="54" spans="1:18" ht="15.75" thickBot="1" x14ac:dyDescent="0.3">
      <c r="A54" s="15"/>
      <c r="B54" s="54" t="s">
        <v>32</v>
      </c>
      <c r="C54" s="16"/>
      <c r="D54" s="64">
        <v>50116</v>
      </c>
      <c r="E54" s="64"/>
      <c r="F54" s="16"/>
      <c r="G54" s="65" t="s">
        <v>241</v>
      </c>
      <c r="H54" s="65"/>
      <c r="I54" s="11" t="s">
        <v>158</v>
      </c>
      <c r="J54" s="64">
        <v>1132</v>
      </c>
      <c r="K54" s="64"/>
      <c r="L54" s="16"/>
      <c r="M54" s="65" t="s">
        <v>199</v>
      </c>
      <c r="N54" s="65"/>
      <c r="O54" s="16"/>
      <c r="P54" s="64">
        <v>12891</v>
      </c>
      <c r="Q54" s="64"/>
      <c r="R54" s="16"/>
    </row>
    <row r="55" spans="1:18" x14ac:dyDescent="0.25">
      <c r="A55" s="15"/>
      <c r="B55" s="19" t="s">
        <v>33</v>
      </c>
      <c r="C55" s="20"/>
      <c r="D55" s="66">
        <v>51698</v>
      </c>
      <c r="E55" s="66"/>
      <c r="F55" s="20"/>
      <c r="G55" s="66">
        <v>42996</v>
      </c>
      <c r="H55" s="66"/>
      <c r="I55" s="20"/>
      <c r="J55" s="66">
        <v>34449</v>
      </c>
      <c r="K55" s="66"/>
      <c r="L55" s="20"/>
      <c r="M55" s="67" t="s">
        <v>199</v>
      </c>
      <c r="N55" s="67"/>
      <c r="O55" s="20"/>
      <c r="P55" s="66">
        <v>129143</v>
      </c>
      <c r="Q55" s="66"/>
      <c r="R55" s="20"/>
    </row>
    <row r="56" spans="1:18" x14ac:dyDescent="0.25">
      <c r="A56" s="15"/>
      <c r="B56" s="23" t="s">
        <v>34</v>
      </c>
      <c r="C56" s="16"/>
      <c r="D56" s="33">
        <v>8682</v>
      </c>
      <c r="E56" s="33"/>
      <c r="F56" s="16"/>
      <c r="G56" s="33">
        <v>19397</v>
      </c>
      <c r="H56" s="33"/>
      <c r="I56" s="16"/>
      <c r="J56" s="33">
        <v>3394</v>
      </c>
      <c r="K56" s="33"/>
      <c r="L56" s="16"/>
      <c r="M56" s="47" t="s">
        <v>199</v>
      </c>
      <c r="N56" s="47"/>
      <c r="O56" s="16"/>
      <c r="P56" s="33">
        <v>31473</v>
      </c>
      <c r="Q56" s="33"/>
      <c r="R56" s="16"/>
    </row>
    <row r="57" spans="1:18" x14ac:dyDescent="0.25">
      <c r="A57" s="15"/>
      <c r="B57" s="19" t="s">
        <v>35</v>
      </c>
      <c r="C57" s="20"/>
      <c r="D57" s="49" t="s">
        <v>199</v>
      </c>
      <c r="E57" s="49"/>
      <c r="F57" s="20"/>
      <c r="G57" s="48">
        <v>310577</v>
      </c>
      <c r="H57" s="48"/>
      <c r="I57" s="20"/>
      <c r="J57" s="48">
        <v>51639</v>
      </c>
      <c r="K57" s="48"/>
      <c r="L57" s="20"/>
      <c r="M57" s="49" t="s">
        <v>199</v>
      </c>
      <c r="N57" s="49"/>
      <c r="O57" s="20"/>
      <c r="P57" s="48">
        <v>362216</v>
      </c>
      <c r="Q57" s="48"/>
      <c r="R57" s="20"/>
    </row>
    <row r="58" spans="1:18" x14ac:dyDescent="0.25">
      <c r="A58" s="15"/>
      <c r="B58" s="23" t="s">
        <v>36</v>
      </c>
      <c r="C58" s="16"/>
      <c r="D58" s="47" t="s">
        <v>199</v>
      </c>
      <c r="E58" s="47"/>
      <c r="F58" s="16"/>
      <c r="G58" s="33">
        <v>307401</v>
      </c>
      <c r="H58" s="33"/>
      <c r="I58" s="16"/>
      <c r="J58" s="33">
        <v>45887</v>
      </c>
      <c r="K58" s="33"/>
      <c r="L58" s="16"/>
      <c r="M58" s="47" t="s">
        <v>242</v>
      </c>
      <c r="N58" s="47"/>
      <c r="O58" s="11" t="s">
        <v>158</v>
      </c>
      <c r="P58" s="33">
        <v>352905</v>
      </c>
      <c r="Q58" s="33"/>
      <c r="R58" s="16"/>
    </row>
    <row r="59" spans="1:18" x14ac:dyDescent="0.25">
      <c r="A59" s="15"/>
      <c r="B59" s="19" t="s">
        <v>231</v>
      </c>
      <c r="C59" s="20"/>
      <c r="D59" s="48">
        <v>687226</v>
      </c>
      <c r="E59" s="48"/>
      <c r="F59" s="20"/>
      <c r="G59" s="48">
        <v>122893</v>
      </c>
      <c r="H59" s="48"/>
      <c r="I59" s="20"/>
      <c r="J59" s="49" t="s">
        <v>199</v>
      </c>
      <c r="K59" s="49"/>
      <c r="L59" s="20"/>
      <c r="M59" s="49" t="s">
        <v>243</v>
      </c>
      <c r="N59" s="49"/>
      <c r="O59" s="21" t="s">
        <v>158</v>
      </c>
      <c r="P59" s="49" t="s">
        <v>199</v>
      </c>
      <c r="Q59" s="49"/>
      <c r="R59" s="20"/>
    </row>
    <row r="60" spans="1:18" ht="26.25" thickBot="1" x14ac:dyDescent="0.3">
      <c r="A60" s="15"/>
      <c r="B60" s="23" t="s">
        <v>37</v>
      </c>
      <c r="C60" s="16"/>
      <c r="D60" s="64">
        <v>4943</v>
      </c>
      <c r="E60" s="64"/>
      <c r="F60" s="16"/>
      <c r="G60" s="65">
        <v>77</v>
      </c>
      <c r="H60" s="65"/>
      <c r="I60" s="16"/>
      <c r="J60" s="65" t="s">
        <v>199</v>
      </c>
      <c r="K60" s="65"/>
      <c r="L60" s="16"/>
      <c r="M60" s="65" t="s">
        <v>199</v>
      </c>
      <c r="N60" s="65"/>
      <c r="O60" s="16"/>
      <c r="P60" s="64">
        <v>5020</v>
      </c>
      <c r="Q60" s="64"/>
      <c r="R60" s="16"/>
    </row>
    <row r="61" spans="1:18" ht="15.75" thickBot="1" x14ac:dyDescent="0.3">
      <c r="A61" s="15"/>
      <c r="B61" s="19" t="s">
        <v>38</v>
      </c>
      <c r="C61" s="20"/>
      <c r="D61" s="55" t="s">
        <v>154</v>
      </c>
      <c r="E61" s="56">
        <v>752549</v>
      </c>
      <c r="F61" s="20"/>
      <c r="G61" s="55" t="s">
        <v>154</v>
      </c>
      <c r="H61" s="56">
        <v>803341</v>
      </c>
      <c r="I61" s="20"/>
      <c r="J61" s="55" t="s">
        <v>154</v>
      </c>
      <c r="K61" s="56">
        <v>135369</v>
      </c>
      <c r="L61" s="20"/>
      <c r="M61" s="55" t="s">
        <v>154</v>
      </c>
      <c r="N61" s="57" t="s">
        <v>244</v>
      </c>
      <c r="O61" s="21" t="s">
        <v>158</v>
      </c>
      <c r="P61" s="55" t="s">
        <v>154</v>
      </c>
      <c r="Q61" s="56">
        <v>880757</v>
      </c>
      <c r="R61" s="20"/>
    </row>
    <row r="62" spans="1:18" ht="26.25" thickTop="1" x14ac:dyDescent="0.25">
      <c r="A62" s="15"/>
      <c r="B62" s="58" t="s">
        <v>234</v>
      </c>
      <c r="C62" s="16"/>
      <c r="D62" s="68"/>
      <c r="E62" s="68"/>
      <c r="F62" s="16"/>
      <c r="G62" s="68"/>
      <c r="H62" s="68"/>
      <c r="I62" s="16"/>
      <c r="J62" s="68"/>
      <c r="K62" s="68"/>
      <c r="L62" s="16"/>
      <c r="M62" s="68"/>
      <c r="N62" s="68"/>
      <c r="O62" s="16"/>
      <c r="P62" s="68"/>
      <c r="Q62" s="68"/>
      <c r="R62" s="16"/>
    </row>
    <row r="63" spans="1:18" x14ac:dyDescent="0.25">
      <c r="A63" s="15"/>
      <c r="B63" s="19" t="s">
        <v>39</v>
      </c>
      <c r="C63" s="20"/>
      <c r="D63" s="61"/>
      <c r="E63" s="61"/>
      <c r="F63" s="20"/>
      <c r="G63" s="61"/>
      <c r="H63" s="61"/>
      <c r="I63" s="20"/>
      <c r="J63" s="61"/>
      <c r="K63" s="61"/>
      <c r="L63" s="20"/>
      <c r="M63" s="61"/>
      <c r="N63" s="61"/>
      <c r="O63" s="20"/>
      <c r="P63" s="61"/>
      <c r="Q63" s="61"/>
      <c r="R63" s="20"/>
    </row>
    <row r="64" spans="1:18" x14ac:dyDescent="0.25">
      <c r="A64" s="15"/>
      <c r="B64" s="54" t="s">
        <v>40</v>
      </c>
      <c r="C64" s="16"/>
      <c r="D64" s="11" t="s">
        <v>154</v>
      </c>
      <c r="E64" s="45">
        <v>888</v>
      </c>
      <c r="F64" s="16"/>
      <c r="G64" s="11" t="s">
        <v>154</v>
      </c>
      <c r="H64" s="24">
        <v>8868</v>
      </c>
      <c r="I64" s="16"/>
      <c r="J64" s="11" t="s">
        <v>154</v>
      </c>
      <c r="K64" s="24">
        <v>3402</v>
      </c>
      <c r="L64" s="16"/>
      <c r="M64" s="11" t="s">
        <v>154</v>
      </c>
      <c r="N64" s="45" t="s">
        <v>199</v>
      </c>
      <c r="O64" s="16"/>
      <c r="P64" s="11" t="s">
        <v>154</v>
      </c>
      <c r="Q64" s="24">
        <v>13158</v>
      </c>
      <c r="R64" s="16"/>
    </row>
    <row r="65" spans="1:18" ht="25.5" x14ac:dyDescent="0.25">
      <c r="A65" s="15"/>
      <c r="B65" s="53" t="s">
        <v>41</v>
      </c>
      <c r="C65" s="20"/>
      <c r="D65" s="48">
        <v>12397</v>
      </c>
      <c r="E65" s="48"/>
      <c r="F65" s="20"/>
      <c r="G65" s="48">
        <v>7215</v>
      </c>
      <c r="H65" s="48"/>
      <c r="I65" s="20"/>
      <c r="J65" s="48">
        <v>8959</v>
      </c>
      <c r="K65" s="48"/>
      <c r="L65" s="20"/>
      <c r="M65" s="49" t="s">
        <v>199</v>
      </c>
      <c r="N65" s="49"/>
      <c r="O65" s="20"/>
      <c r="P65" s="48">
        <v>28571</v>
      </c>
      <c r="Q65" s="48"/>
      <c r="R65" s="20"/>
    </row>
    <row r="66" spans="1:18" x14ac:dyDescent="0.25">
      <c r="A66" s="15"/>
      <c r="B66" s="54" t="s">
        <v>99</v>
      </c>
      <c r="C66" s="16"/>
      <c r="D66" s="47" t="s">
        <v>199</v>
      </c>
      <c r="E66" s="47"/>
      <c r="F66" s="16"/>
      <c r="G66" s="47">
        <v>22</v>
      </c>
      <c r="H66" s="47"/>
      <c r="I66" s="16"/>
      <c r="J66" s="47">
        <v>115</v>
      </c>
      <c r="K66" s="47"/>
      <c r="L66" s="16"/>
      <c r="M66" s="47" t="s">
        <v>199</v>
      </c>
      <c r="N66" s="47"/>
      <c r="O66" s="16"/>
      <c r="P66" s="47">
        <v>137</v>
      </c>
      <c r="Q66" s="47"/>
      <c r="R66" s="16"/>
    </row>
    <row r="67" spans="1:18" x14ac:dyDescent="0.25">
      <c r="A67" s="15"/>
      <c r="B67" s="53" t="s">
        <v>236</v>
      </c>
      <c r="C67" s="20"/>
      <c r="D67" s="49">
        <v>795</v>
      </c>
      <c r="E67" s="49"/>
      <c r="F67" s="20"/>
      <c r="G67" s="49" t="s">
        <v>199</v>
      </c>
      <c r="H67" s="49"/>
      <c r="I67" s="20"/>
      <c r="J67" s="49" t="s">
        <v>199</v>
      </c>
      <c r="K67" s="49"/>
      <c r="L67" s="20"/>
      <c r="M67" s="49" t="s">
        <v>199</v>
      </c>
      <c r="N67" s="49"/>
      <c r="O67" s="20"/>
      <c r="P67" s="49">
        <v>795</v>
      </c>
      <c r="Q67" s="49"/>
      <c r="R67" s="20"/>
    </row>
    <row r="68" spans="1:18" ht="26.25" thickBot="1" x14ac:dyDescent="0.3">
      <c r="A68" s="15"/>
      <c r="B68" s="54" t="s">
        <v>42</v>
      </c>
      <c r="C68" s="16"/>
      <c r="D68" s="65">
        <v>279</v>
      </c>
      <c r="E68" s="65"/>
      <c r="F68" s="16"/>
      <c r="G68" s="65" t="s">
        <v>199</v>
      </c>
      <c r="H68" s="65"/>
      <c r="I68" s="16"/>
      <c r="J68" s="65" t="s">
        <v>199</v>
      </c>
      <c r="K68" s="65"/>
      <c r="L68" s="16"/>
      <c r="M68" s="65" t="s">
        <v>199</v>
      </c>
      <c r="N68" s="65"/>
      <c r="O68" s="16"/>
      <c r="P68" s="65">
        <v>279</v>
      </c>
      <c r="Q68" s="65"/>
      <c r="R68" s="16"/>
    </row>
    <row r="69" spans="1:18" x14ac:dyDescent="0.25">
      <c r="A69" s="15"/>
      <c r="B69" s="19" t="s">
        <v>43</v>
      </c>
      <c r="C69" s="20"/>
      <c r="D69" s="66">
        <v>14359</v>
      </c>
      <c r="E69" s="66"/>
      <c r="F69" s="20"/>
      <c r="G69" s="66">
        <v>16105</v>
      </c>
      <c r="H69" s="66"/>
      <c r="I69" s="20"/>
      <c r="J69" s="66">
        <v>12476</v>
      </c>
      <c r="K69" s="66"/>
      <c r="L69" s="20"/>
      <c r="M69" s="67" t="s">
        <v>199</v>
      </c>
      <c r="N69" s="67"/>
      <c r="O69" s="20"/>
      <c r="P69" s="66">
        <v>42940</v>
      </c>
      <c r="Q69" s="66"/>
      <c r="R69" s="20"/>
    </row>
    <row r="70" spans="1:18" ht="25.5" x14ac:dyDescent="0.25">
      <c r="A70" s="15"/>
      <c r="B70" s="23" t="s">
        <v>44</v>
      </c>
      <c r="C70" s="16"/>
      <c r="D70" s="33">
        <v>553581</v>
      </c>
      <c r="E70" s="33"/>
      <c r="F70" s="16"/>
      <c r="G70" s="47" t="s">
        <v>199</v>
      </c>
      <c r="H70" s="47"/>
      <c r="I70" s="16"/>
      <c r="J70" s="47" t="s">
        <v>199</v>
      </c>
      <c r="K70" s="47"/>
      <c r="L70" s="16"/>
      <c r="M70" s="47" t="s">
        <v>199</v>
      </c>
      <c r="N70" s="47"/>
      <c r="O70" s="16"/>
      <c r="P70" s="33">
        <v>553581</v>
      </c>
      <c r="Q70" s="33"/>
      <c r="R70" s="16"/>
    </row>
    <row r="71" spans="1:18" x14ac:dyDescent="0.25">
      <c r="A71" s="15"/>
      <c r="B71" s="19" t="s">
        <v>45</v>
      </c>
      <c r="C71" s="20"/>
      <c r="D71" s="48">
        <v>2500</v>
      </c>
      <c r="E71" s="48"/>
      <c r="F71" s="20"/>
      <c r="G71" s="49" t="s">
        <v>199</v>
      </c>
      <c r="H71" s="49"/>
      <c r="I71" s="20"/>
      <c r="J71" s="49" t="s">
        <v>199</v>
      </c>
      <c r="K71" s="49"/>
      <c r="L71" s="20"/>
      <c r="M71" s="49" t="s">
        <v>199</v>
      </c>
      <c r="N71" s="49"/>
      <c r="O71" s="20"/>
      <c r="P71" s="48">
        <v>2500</v>
      </c>
      <c r="Q71" s="48"/>
      <c r="R71" s="20"/>
    </row>
    <row r="72" spans="1:18" ht="15.75" thickBot="1" x14ac:dyDescent="0.3">
      <c r="A72" s="15"/>
      <c r="B72" s="23" t="s">
        <v>46</v>
      </c>
      <c r="C72" s="16"/>
      <c r="D72" s="64">
        <v>5121</v>
      </c>
      <c r="E72" s="64"/>
      <c r="F72" s="16"/>
      <c r="G72" s="64">
        <v>100010</v>
      </c>
      <c r="H72" s="64"/>
      <c r="I72" s="16"/>
      <c r="J72" s="65" t="s">
        <v>199</v>
      </c>
      <c r="K72" s="65"/>
      <c r="L72" s="16"/>
      <c r="M72" s="65" t="s">
        <v>199</v>
      </c>
      <c r="N72" s="65"/>
      <c r="O72" s="16"/>
      <c r="P72" s="64">
        <v>105131</v>
      </c>
      <c r="Q72" s="64"/>
      <c r="R72" s="16"/>
    </row>
    <row r="73" spans="1:18" x14ac:dyDescent="0.25">
      <c r="A73" s="15"/>
      <c r="B73" s="19" t="s">
        <v>47</v>
      </c>
      <c r="C73" s="20"/>
      <c r="D73" s="66">
        <v>575561</v>
      </c>
      <c r="E73" s="66"/>
      <c r="F73" s="20"/>
      <c r="G73" s="66">
        <v>116115</v>
      </c>
      <c r="H73" s="66"/>
      <c r="I73" s="20"/>
      <c r="J73" s="66">
        <v>12476</v>
      </c>
      <c r="K73" s="66"/>
      <c r="L73" s="20"/>
      <c r="M73" s="67" t="s">
        <v>199</v>
      </c>
      <c r="N73" s="67"/>
      <c r="O73" s="20"/>
      <c r="P73" s="66">
        <v>704152</v>
      </c>
      <c r="Q73" s="66"/>
      <c r="R73" s="20"/>
    </row>
    <row r="74" spans="1:18" ht="15.75" thickBot="1" x14ac:dyDescent="0.3">
      <c r="A74" s="15"/>
      <c r="B74" s="23" t="s">
        <v>238</v>
      </c>
      <c r="C74" s="16"/>
      <c r="D74" s="64">
        <v>176988</v>
      </c>
      <c r="E74" s="64"/>
      <c r="F74" s="16"/>
      <c r="G74" s="64">
        <v>687226</v>
      </c>
      <c r="H74" s="64"/>
      <c r="I74" s="16"/>
      <c r="J74" s="64">
        <v>122893</v>
      </c>
      <c r="K74" s="64"/>
      <c r="L74" s="16"/>
      <c r="M74" s="65" t="s">
        <v>244</v>
      </c>
      <c r="N74" s="65"/>
      <c r="O74" s="11" t="s">
        <v>158</v>
      </c>
      <c r="P74" s="64">
        <v>176605</v>
      </c>
      <c r="Q74" s="64"/>
      <c r="R74" s="16"/>
    </row>
    <row r="75" spans="1:18" ht="15.75" thickBot="1" x14ac:dyDescent="0.3">
      <c r="A75" s="15"/>
      <c r="B75" s="19" t="s">
        <v>239</v>
      </c>
      <c r="C75" s="20"/>
      <c r="D75" s="55" t="s">
        <v>154</v>
      </c>
      <c r="E75" s="56">
        <v>752549</v>
      </c>
      <c r="F75" s="20"/>
      <c r="G75" s="55" t="s">
        <v>154</v>
      </c>
      <c r="H75" s="56">
        <v>803341</v>
      </c>
      <c r="I75" s="20"/>
      <c r="J75" s="55" t="s">
        <v>154</v>
      </c>
      <c r="K75" s="56">
        <v>135369</v>
      </c>
      <c r="L75" s="20"/>
      <c r="M75" s="55" t="s">
        <v>154</v>
      </c>
      <c r="N75" s="57" t="s">
        <v>244</v>
      </c>
      <c r="O75" s="21" t="s">
        <v>158</v>
      </c>
      <c r="P75" s="55" t="s">
        <v>154</v>
      </c>
      <c r="Q75" s="56">
        <v>880757</v>
      </c>
      <c r="R75" s="20"/>
    </row>
    <row r="76" spans="1:18" ht="15.75" thickTop="1" x14ac:dyDescent="0.25">
      <c r="A76" s="15" t="s">
        <v>400</v>
      </c>
      <c r="B76" s="35" t="s">
        <v>4</v>
      </c>
      <c r="C76" s="35"/>
      <c r="D76" s="35"/>
      <c r="E76" s="35"/>
      <c r="F76" s="35"/>
      <c r="G76" s="35"/>
      <c r="H76" s="35"/>
      <c r="I76" s="35"/>
      <c r="J76" s="35"/>
      <c r="K76" s="35"/>
      <c r="L76" s="35"/>
      <c r="M76" s="35"/>
      <c r="N76" s="35"/>
      <c r="O76" s="35"/>
      <c r="P76" s="35"/>
      <c r="Q76" s="35"/>
      <c r="R76" s="35"/>
    </row>
    <row r="77" spans="1:18" x14ac:dyDescent="0.25">
      <c r="A77" s="15"/>
      <c r="B77" s="84" t="s">
        <v>245</v>
      </c>
      <c r="C77" s="84"/>
      <c r="D77" s="84"/>
      <c r="E77" s="84"/>
      <c r="F77" s="84"/>
      <c r="G77" s="84"/>
      <c r="H77" s="84"/>
      <c r="I77" s="84"/>
      <c r="J77" s="84"/>
      <c r="K77" s="84"/>
      <c r="L77" s="84"/>
      <c r="M77" s="84"/>
      <c r="N77" s="84"/>
      <c r="O77" s="84"/>
      <c r="P77" s="84"/>
      <c r="Q77" s="84"/>
      <c r="R77" s="84"/>
    </row>
    <row r="78" spans="1:18" x14ac:dyDescent="0.25">
      <c r="A78" s="15"/>
      <c r="B78" s="84" t="s">
        <v>246</v>
      </c>
      <c r="C78" s="84"/>
      <c r="D78" s="84"/>
      <c r="E78" s="84"/>
      <c r="F78" s="84"/>
      <c r="G78" s="84"/>
      <c r="H78" s="84"/>
      <c r="I78" s="84"/>
      <c r="J78" s="84"/>
      <c r="K78" s="84"/>
      <c r="L78" s="84"/>
      <c r="M78" s="84"/>
      <c r="N78" s="84"/>
      <c r="O78" s="84"/>
      <c r="P78" s="84"/>
      <c r="Q78" s="84"/>
      <c r="R78" s="84"/>
    </row>
    <row r="79" spans="1:18" x14ac:dyDescent="0.25">
      <c r="A79" s="15"/>
      <c r="B79" s="38"/>
      <c r="C79" s="38"/>
      <c r="D79" s="38"/>
      <c r="E79" s="38"/>
      <c r="F79" s="38"/>
      <c r="G79" s="38"/>
      <c r="H79" s="38"/>
      <c r="I79" s="38"/>
      <c r="J79" s="38"/>
      <c r="K79" s="38"/>
      <c r="L79" s="38"/>
      <c r="M79" s="38"/>
      <c r="N79" s="38"/>
      <c r="O79" s="38"/>
      <c r="P79" s="38"/>
      <c r="Q79" s="38"/>
      <c r="R79" s="38"/>
    </row>
    <row r="80" spans="1:18" x14ac:dyDescent="0.25">
      <c r="A80" s="15"/>
      <c r="B80" s="29"/>
      <c r="C80" s="30"/>
      <c r="D80" s="31" t="s">
        <v>222</v>
      </c>
      <c r="E80" s="31"/>
      <c r="F80" s="30"/>
      <c r="G80" s="31" t="s">
        <v>223</v>
      </c>
      <c r="H80" s="31"/>
      <c r="I80" s="30"/>
      <c r="J80" s="31" t="s">
        <v>223</v>
      </c>
      <c r="K80" s="31"/>
      <c r="L80" s="30"/>
      <c r="M80" s="31" t="s">
        <v>227</v>
      </c>
      <c r="N80" s="31"/>
      <c r="O80" s="30"/>
      <c r="P80" s="31" t="s">
        <v>198</v>
      </c>
      <c r="Q80" s="31"/>
      <c r="R80" s="30"/>
    </row>
    <row r="81" spans="1:18" x14ac:dyDescent="0.25">
      <c r="A81" s="15"/>
      <c r="B81" s="29"/>
      <c r="C81" s="30"/>
      <c r="D81" s="31"/>
      <c r="E81" s="31"/>
      <c r="F81" s="30"/>
      <c r="G81" s="31" t="s">
        <v>224</v>
      </c>
      <c r="H81" s="31"/>
      <c r="I81" s="30"/>
      <c r="J81" s="31" t="s">
        <v>226</v>
      </c>
      <c r="K81" s="31"/>
      <c r="L81" s="30"/>
      <c r="M81" s="31"/>
      <c r="N81" s="31"/>
      <c r="O81" s="30"/>
      <c r="P81" s="31"/>
      <c r="Q81" s="31"/>
      <c r="R81" s="30"/>
    </row>
    <row r="82" spans="1:18" x14ac:dyDescent="0.25">
      <c r="A82" s="15"/>
      <c r="B82" s="29"/>
      <c r="C82" s="30"/>
      <c r="D82" s="31"/>
      <c r="E82" s="31"/>
      <c r="F82" s="30"/>
      <c r="G82" s="31" t="s">
        <v>225</v>
      </c>
      <c r="H82" s="31"/>
      <c r="I82" s="30"/>
      <c r="J82" s="31" t="s">
        <v>224</v>
      </c>
      <c r="K82" s="31"/>
      <c r="L82" s="30"/>
      <c r="M82" s="31"/>
      <c r="N82" s="31"/>
      <c r="O82" s="30"/>
      <c r="P82" s="31"/>
      <c r="Q82" s="31"/>
      <c r="R82" s="30"/>
    </row>
    <row r="83" spans="1:18" ht="15.75" thickBot="1" x14ac:dyDescent="0.3">
      <c r="A83" s="15"/>
      <c r="B83" s="29"/>
      <c r="C83" s="30"/>
      <c r="D83" s="32"/>
      <c r="E83" s="32"/>
      <c r="F83" s="30"/>
      <c r="G83" s="60"/>
      <c r="H83" s="60"/>
      <c r="I83" s="30"/>
      <c r="J83" s="32" t="s">
        <v>225</v>
      </c>
      <c r="K83" s="32"/>
      <c r="L83" s="30"/>
      <c r="M83" s="32"/>
      <c r="N83" s="32"/>
      <c r="O83" s="30"/>
      <c r="P83" s="32"/>
      <c r="Q83" s="32"/>
      <c r="R83" s="30"/>
    </row>
    <row r="84" spans="1:18" x14ac:dyDescent="0.25">
      <c r="A84" s="15"/>
      <c r="B84" s="19" t="s">
        <v>71</v>
      </c>
      <c r="C84" s="20"/>
      <c r="D84" s="21" t="s">
        <v>154</v>
      </c>
      <c r="E84" s="44" t="s">
        <v>199</v>
      </c>
      <c r="F84" s="20"/>
      <c r="G84" s="21" t="s">
        <v>154</v>
      </c>
      <c r="H84" s="22">
        <v>57639</v>
      </c>
      <c r="I84" s="20"/>
      <c r="J84" s="21" t="s">
        <v>154</v>
      </c>
      <c r="K84" s="22">
        <v>19164</v>
      </c>
      <c r="L84" s="20"/>
      <c r="M84" s="21" t="s">
        <v>154</v>
      </c>
      <c r="N84" s="44" t="s">
        <v>247</v>
      </c>
      <c r="O84" s="21" t="s">
        <v>158</v>
      </c>
      <c r="P84" s="21" t="s">
        <v>154</v>
      </c>
      <c r="Q84" s="22">
        <v>71007</v>
      </c>
      <c r="R84" s="20"/>
    </row>
    <row r="85" spans="1:18" ht="15.75" thickBot="1" x14ac:dyDescent="0.3">
      <c r="A85" s="15"/>
      <c r="B85" s="23" t="s">
        <v>72</v>
      </c>
      <c r="C85" s="16"/>
      <c r="D85" s="65" t="s">
        <v>199</v>
      </c>
      <c r="E85" s="65"/>
      <c r="F85" s="16"/>
      <c r="G85" s="64">
        <v>28534</v>
      </c>
      <c r="H85" s="64"/>
      <c r="I85" s="16"/>
      <c r="J85" s="64">
        <v>15745</v>
      </c>
      <c r="K85" s="64"/>
      <c r="L85" s="16"/>
      <c r="M85" s="65" t="s">
        <v>247</v>
      </c>
      <c r="N85" s="65"/>
      <c r="O85" s="11" t="s">
        <v>158</v>
      </c>
      <c r="P85" s="64">
        <v>38483</v>
      </c>
      <c r="Q85" s="64"/>
      <c r="R85" s="16"/>
    </row>
    <row r="86" spans="1:18" x14ac:dyDescent="0.25">
      <c r="A86" s="15"/>
      <c r="B86" s="19" t="s">
        <v>73</v>
      </c>
      <c r="C86" s="20"/>
      <c r="D86" s="67" t="s">
        <v>199</v>
      </c>
      <c r="E86" s="67"/>
      <c r="F86" s="20"/>
      <c r="G86" s="66">
        <v>29105</v>
      </c>
      <c r="H86" s="66"/>
      <c r="I86" s="20"/>
      <c r="J86" s="66">
        <v>3419</v>
      </c>
      <c r="K86" s="66"/>
      <c r="L86" s="20"/>
      <c r="M86" s="67" t="s">
        <v>199</v>
      </c>
      <c r="N86" s="67"/>
      <c r="O86" s="20"/>
      <c r="P86" s="66">
        <v>32524</v>
      </c>
      <c r="Q86" s="66"/>
      <c r="R86" s="20"/>
    </row>
    <row r="87" spans="1:18" x14ac:dyDescent="0.25">
      <c r="A87" s="15"/>
      <c r="B87" s="23" t="s">
        <v>74</v>
      </c>
      <c r="C87" s="16"/>
      <c r="D87" s="63"/>
      <c r="E87" s="63"/>
      <c r="F87" s="16"/>
      <c r="G87" s="63"/>
      <c r="H87" s="63"/>
      <c r="I87" s="16"/>
      <c r="J87" s="63"/>
      <c r="K87" s="63"/>
      <c r="L87" s="16"/>
      <c r="M87" s="63"/>
      <c r="N87" s="63"/>
      <c r="O87" s="16"/>
      <c r="P87" s="63"/>
      <c r="Q87" s="63"/>
      <c r="R87" s="16"/>
    </row>
    <row r="88" spans="1:18" x14ac:dyDescent="0.25">
      <c r="A88" s="15"/>
      <c r="B88" s="19" t="s">
        <v>75</v>
      </c>
      <c r="C88" s="20"/>
      <c r="D88" s="48">
        <v>4532</v>
      </c>
      <c r="E88" s="48"/>
      <c r="F88" s="20"/>
      <c r="G88" s="48">
        <v>2916</v>
      </c>
      <c r="H88" s="48"/>
      <c r="I88" s="20"/>
      <c r="J88" s="48">
        <v>2406</v>
      </c>
      <c r="K88" s="48"/>
      <c r="L88" s="20"/>
      <c r="M88" s="49" t="s">
        <v>199</v>
      </c>
      <c r="N88" s="49"/>
      <c r="O88" s="20"/>
      <c r="P88" s="48">
        <v>9854</v>
      </c>
      <c r="Q88" s="48"/>
      <c r="R88" s="20"/>
    </row>
    <row r="89" spans="1:18" x14ac:dyDescent="0.25">
      <c r="A89" s="15"/>
      <c r="B89" s="23" t="s">
        <v>76</v>
      </c>
      <c r="C89" s="16"/>
      <c r="D89" s="47" t="s">
        <v>199</v>
      </c>
      <c r="E89" s="47"/>
      <c r="F89" s="16"/>
      <c r="G89" s="33">
        <v>5396</v>
      </c>
      <c r="H89" s="33"/>
      <c r="I89" s="16"/>
      <c r="J89" s="33">
        <v>1371</v>
      </c>
      <c r="K89" s="33"/>
      <c r="L89" s="16"/>
      <c r="M89" s="47" t="s">
        <v>199</v>
      </c>
      <c r="N89" s="47"/>
      <c r="O89" s="16"/>
      <c r="P89" s="33">
        <v>6767</v>
      </c>
      <c r="Q89" s="33"/>
      <c r="R89" s="16"/>
    </row>
    <row r="90" spans="1:18" x14ac:dyDescent="0.25">
      <c r="A90" s="15"/>
      <c r="B90" s="19" t="s">
        <v>77</v>
      </c>
      <c r="C90" s="20"/>
      <c r="D90" s="49" t="s">
        <v>199</v>
      </c>
      <c r="E90" s="49"/>
      <c r="F90" s="20"/>
      <c r="G90" s="49">
        <v>625</v>
      </c>
      <c r="H90" s="49"/>
      <c r="I90" s="20"/>
      <c r="J90" s="49">
        <v>1</v>
      </c>
      <c r="K90" s="49"/>
      <c r="L90" s="20"/>
      <c r="M90" s="49" t="s">
        <v>199</v>
      </c>
      <c r="N90" s="49"/>
      <c r="O90" s="20"/>
      <c r="P90" s="49">
        <v>626</v>
      </c>
      <c r="Q90" s="49"/>
      <c r="R90" s="20"/>
    </row>
    <row r="91" spans="1:18" ht="15.75" thickBot="1" x14ac:dyDescent="0.3">
      <c r="A91" s="15"/>
      <c r="B91" s="23" t="s">
        <v>78</v>
      </c>
      <c r="C91" s="16"/>
      <c r="D91" s="65" t="s">
        <v>199</v>
      </c>
      <c r="E91" s="65"/>
      <c r="F91" s="16"/>
      <c r="G91" s="64">
        <v>7545</v>
      </c>
      <c r="H91" s="64"/>
      <c r="I91" s="16"/>
      <c r="J91" s="64">
        <v>1630</v>
      </c>
      <c r="K91" s="64"/>
      <c r="L91" s="16"/>
      <c r="M91" s="65" t="s">
        <v>199</v>
      </c>
      <c r="N91" s="65"/>
      <c r="O91" s="16"/>
      <c r="P91" s="64">
        <v>9175</v>
      </c>
      <c r="Q91" s="64"/>
      <c r="R91" s="16"/>
    </row>
    <row r="92" spans="1:18" ht="15.75" thickBot="1" x14ac:dyDescent="0.3">
      <c r="A92" s="15"/>
      <c r="B92" s="19" t="s">
        <v>79</v>
      </c>
      <c r="C92" s="20"/>
      <c r="D92" s="72">
        <v>4532</v>
      </c>
      <c r="E92" s="72"/>
      <c r="F92" s="20"/>
      <c r="G92" s="72">
        <v>16482</v>
      </c>
      <c r="H92" s="72"/>
      <c r="I92" s="20"/>
      <c r="J92" s="72">
        <v>5408</v>
      </c>
      <c r="K92" s="72"/>
      <c r="L92" s="20"/>
      <c r="M92" s="73" t="s">
        <v>199</v>
      </c>
      <c r="N92" s="73"/>
      <c r="O92" s="20"/>
      <c r="P92" s="72">
        <v>26422</v>
      </c>
      <c r="Q92" s="72"/>
      <c r="R92" s="20"/>
    </row>
    <row r="93" spans="1:18" x14ac:dyDescent="0.25">
      <c r="A93" s="15"/>
      <c r="B93" s="23" t="s">
        <v>248</v>
      </c>
      <c r="C93" s="16"/>
      <c r="D93" s="70" t="s">
        <v>249</v>
      </c>
      <c r="E93" s="70"/>
      <c r="F93" s="11" t="s">
        <v>158</v>
      </c>
      <c r="G93" s="69">
        <v>12623</v>
      </c>
      <c r="H93" s="69"/>
      <c r="I93" s="16"/>
      <c r="J93" s="70" t="s">
        <v>250</v>
      </c>
      <c r="K93" s="70"/>
      <c r="L93" s="11" t="s">
        <v>158</v>
      </c>
      <c r="M93" s="70" t="s">
        <v>199</v>
      </c>
      <c r="N93" s="70"/>
      <c r="O93" s="16"/>
      <c r="P93" s="69">
        <v>6102</v>
      </c>
      <c r="Q93" s="69"/>
      <c r="R93" s="16"/>
    </row>
    <row r="94" spans="1:18" x14ac:dyDescent="0.25">
      <c r="A94" s="15"/>
      <c r="B94" s="19" t="s">
        <v>81</v>
      </c>
      <c r="C94" s="20"/>
      <c r="D94" s="61"/>
      <c r="E94" s="61"/>
      <c r="F94" s="20"/>
      <c r="G94" s="61"/>
      <c r="H94" s="61"/>
      <c r="I94" s="20"/>
      <c r="J94" s="61"/>
      <c r="K94" s="61"/>
      <c r="L94" s="20"/>
      <c r="M94" s="61"/>
      <c r="N94" s="61"/>
      <c r="O94" s="20"/>
      <c r="P94" s="61"/>
      <c r="Q94" s="61"/>
      <c r="R94" s="20"/>
    </row>
    <row r="95" spans="1:18" x14ac:dyDescent="0.25">
      <c r="A95" s="15"/>
      <c r="B95" s="23" t="s">
        <v>82</v>
      </c>
      <c r="C95" s="16"/>
      <c r="D95" s="33">
        <v>12044</v>
      </c>
      <c r="E95" s="33"/>
      <c r="F95" s="16"/>
      <c r="G95" s="47" t="s">
        <v>199</v>
      </c>
      <c r="H95" s="47"/>
      <c r="I95" s="16"/>
      <c r="J95" s="47">
        <v>5</v>
      </c>
      <c r="K95" s="47"/>
      <c r="L95" s="16"/>
      <c r="M95" s="47" t="s">
        <v>199</v>
      </c>
      <c r="N95" s="47"/>
      <c r="O95" s="16"/>
      <c r="P95" s="33">
        <v>12049</v>
      </c>
      <c r="Q95" s="33"/>
      <c r="R95" s="16"/>
    </row>
    <row r="96" spans="1:18" ht="15.75" thickBot="1" x14ac:dyDescent="0.3">
      <c r="A96" s="15"/>
      <c r="B96" s="19" t="s">
        <v>251</v>
      </c>
      <c r="C96" s="20"/>
      <c r="D96" s="34">
        <v>3</v>
      </c>
      <c r="E96" s="34"/>
      <c r="F96" s="20"/>
      <c r="G96" s="34">
        <v>1</v>
      </c>
      <c r="H96" s="34"/>
      <c r="I96" s="20"/>
      <c r="J96" s="34" t="s">
        <v>252</v>
      </c>
      <c r="K96" s="34"/>
      <c r="L96" s="21" t="s">
        <v>158</v>
      </c>
      <c r="M96" s="34" t="s">
        <v>199</v>
      </c>
      <c r="N96" s="34"/>
      <c r="O96" s="20"/>
      <c r="P96" s="34" t="s">
        <v>253</v>
      </c>
      <c r="Q96" s="34"/>
      <c r="R96" s="21" t="s">
        <v>158</v>
      </c>
    </row>
    <row r="97" spans="1:18" ht="26.25" x14ac:dyDescent="0.25">
      <c r="A97" s="15"/>
      <c r="B97" s="23" t="s">
        <v>254</v>
      </c>
      <c r="C97" s="16"/>
      <c r="D97" s="70" t="s">
        <v>255</v>
      </c>
      <c r="E97" s="70"/>
      <c r="F97" s="11" t="s">
        <v>158</v>
      </c>
      <c r="G97" s="69">
        <v>12622</v>
      </c>
      <c r="H97" s="69"/>
      <c r="I97" s="16"/>
      <c r="J97" s="70" t="s">
        <v>256</v>
      </c>
      <c r="K97" s="70"/>
      <c r="L97" s="11" t="s">
        <v>158</v>
      </c>
      <c r="M97" s="70" t="s">
        <v>199</v>
      </c>
      <c r="N97" s="70"/>
      <c r="O97" s="16"/>
      <c r="P97" s="70" t="s">
        <v>202</v>
      </c>
      <c r="Q97" s="70"/>
      <c r="R97" s="11" t="s">
        <v>158</v>
      </c>
    </row>
    <row r="98" spans="1:18" x14ac:dyDescent="0.25">
      <c r="A98" s="15"/>
      <c r="B98" s="19" t="s">
        <v>257</v>
      </c>
      <c r="C98" s="20"/>
      <c r="D98" s="49" t="s">
        <v>258</v>
      </c>
      <c r="E98" s="49"/>
      <c r="F98" s="21" t="s">
        <v>158</v>
      </c>
      <c r="G98" s="48">
        <v>1255</v>
      </c>
      <c r="H98" s="48"/>
      <c r="I98" s="20"/>
      <c r="J98" s="49">
        <v>501</v>
      </c>
      <c r="K98" s="49"/>
      <c r="L98" s="20"/>
      <c r="M98" s="49" t="s">
        <v>199</v>
      </c>
      <c r="N98" s="49"/>
      <c r="O98" s="20"/>
      <c r="P98" s="49" t="s">
        <v>259</v>
      </c>
      <c r="Q98" s="49"/>
      <c r="R98" s="21" t="s">
        <v>158</v>
      </c>
    </row>
    <row r="99" spans="1:18" ht="27" thickBot="1" x14ac:dyDescent="0.3">
      <c r="A99" s="15"/>
      <c r="B99" s="23" t="s">
        <v>260</v>
      </c>
      <c r="C99" s="16"/>
      <c r="D99" s="64">
        <v>8944</v>
      </c>
      <c r="E99" s="64"/>
      <c r="F99" s="16"/>
      <c r="G99" s="65" t="s">
        <v>261</v>
      </c>
      <c r="H99" s="65"/>
      <c r="I99" s="11" t="s">
        <v>158</v>
      </c>
      <c r="J99" s="65" t="s">
        <v>199</v>
      </c>
      <c r="K99" s="65"/>
      <c r="L99" s="16"/>
      <c r="M99" s="65" t="s">
        <v>262</v>
      </c>
      <c r="N99" s="65"/>
      <c r="O99" s="11" t="s">
        <v>158</v>
      </c>
      <c r="P99" s="65" t="s">
        <v>199</v>
      </c>
      <c r="Q99" s="65"/>
      <c r="R99" s="16"/>
    </row>
    <row r="100" spans="1:18" ht="15.75" thickBot="1" x14ac:dyDescent="0.3">
      <c r="A100" s="15"/>
      <c r="B100" s="19" t="s">
        <v>263</v>
      </c>
      <c r="C100" s="20"/>
      <c r="D100" s="55" t="s">
        <v>154</v>
      </c>
      <c r="E100" s="57" t="s">
        <v>264</v>
      </c>
      <c r="F100" s="21" t="s">
        <v>158</v>
      </c>
      <c r="G100" s="55" t="s">
        <v>154</v>
      </c>
      <c r="H100" s="56">
        <v>8944</v>
      </c>
      <c r="I100" s="20"/>
      <c r="J100" s="55" t="s">
        <v>154</v>
      </c>
      <c r="K100" s="57" t="s">
        <v>261</v>
      </c>
      <c r="L100" s="21" t="s">
        <v>158</v>
      </c>
      <c r="M100" s="55" t="s">
        <v>154</v>
      </c>
      <c r="N100" s="57" t="s">
        <v>262</v>
      </c>
      <c r="O100" s="21" t="s">
        <v>158</v>
      </c>
      <c r="P100" s="55" t="s">
        <v>154</v>
      </c>
      <c r="Q100" s="57" t="s">
        <v>264</v>
      </c>
      <c r="R100" s="21" t="s">
        <v>158</v>
      </c>
    </row>
    <row r="101" spans="1:18" ht="15.75" thickTop="1" x14ac:dyDescent="0.25">
      <c r="A101" s="15"/>
      <c r="B101" s="26"/>
      <c r="C101" s="16"/>
      <c r="D101" s="68"/>
      <c r="E101" s="68"/>
      <c r="F101" s="16"/>
      <c r="G101" s="68"/>
      <c r="H101" s="68"/>
      <c r="I101" s="16"/>
      <c r="J101" s="68"/>
      <c r="K101" s="68"/>
      <c r="L101" s="16"/>
      <c r="M101" s="68"/>
      <c r="N101" s="68"/>
      <c r="O101" s="16"/>
      <c r="P101" s="68"/>
      <c r="Q101" s="68"/>
      <c r="R101" s="16"/>
    </row>
    <row r="102" spans="1:18" x14ac:dyDescent="0.25">
      <c r="A102" s="15"/>
      <c r="B102" s="19" t="s">
        <v>265</v>
      </c>
      <c r="C102" s="20"/>
      <c r="D102" s="61"/>
      <c r="E102" s="61"/>
      <c r="F102" s="20"/>
      <c r="G102" s="61"/>
      <c r="H102" s="61"/>
      <c r="I102" s="20"/>
      <c r="J102" s="61"/>
      <c r="K102" s="61"/>
      <c r="L102" s="20"/>
      <c r="M102" s="61"/>
      <c r="N102" s="61"/>
      <c r="O102" s="20"/>
      <c r="P102" s="61"/>
      <c r="Q102" s="61"/>
      <c r="R102" s="20"/>
    </row>
    <row r="103" spans="1:18" ht="15.75" thickBot="1" x14ac:dyDescent="0.3">
      <c r="A103" s="15"/>
      <c r="B103" s="54" t="s">
        <v>88</v>
      </c>
      <c r="C103" s="16"/>
      <c r="D103" s="64">
        <v>2336</v>
      </c>
      <c r="E103" s="64"/>
      <c r="F103" s="16"/>
      <c r="G103" s="64">
        <v>2336</v>
      </c>
      <c r="H103" s="64"/>
      <c r="I103" s="16"/>
      <c r="J103" s="64">
        <v>2336</v>
      </c>
      <c r="K103" s="64"/>
      <c r="L103" s="16"/>
      <c r="M103" s="65" t="s">
        <v>266</v>
      </c>
      <c r="N103" s="65"/>
      <c r="O103" s="11" t="s">
        <v>158</v>
      </c>
      <c r="P103" s="64">
        <v>2336</v>
      </c>
      <c r="Q103" s="64"/>
      <c r="R103" s="16"/>
    </row>
    <row r="104" spans="1:18" ht="15.75" thickBot="1" x14ac:dyDescent="0.3">
      <c r="A104" s="15"/>
      <c r="B104" s="19" t="s">
        <v>267</v>
      </c>
      <c r="C104" s="20"/>
      <c r="D104" s="55" t="s">
        <v>154</v>
      </c>
      <c r="E104" s="57">
        <v>61</v>
      </c>
      <c r="F104" s="20"/>
      <c r="G104" s="55" t="s">
        <v>154</v>
      </c>
      <c r="H104" s="56">
        <v>11280</v>
      </c>
      <c r="I104" s="20"/>
      <c r="J104" s="55" t="s">
        <v>154</v>
      </c>
      <c r="K104" s="57" t="s">
        <v>268</v>
      </c>
      <c r="L104" s="21" t="s">
        <v>158</v>
      </c>
      <c r="M104" s="55" t="s">
        <v>154</v>
      </c>
      <c r="N104" s="57" t="s">
        <v>269</v>
      </c>
      <c r="O104" s="21" t="s">
        <v>158</v>
      </c>
      <c r="P104" s="55" t="s">
        <v>154</v>
      </c>
      <c r="Q104" s="57">
        <v>61</v>
      </c>
      <c r="R104" s="20"/>
    </row>
    <row r="105" spans="1:18" ht="15.75" thickTop="1" x14ac:dyDescent="0.25">
      <c r="A105" s="15"/>
      <c r="B105" s="51"/>
      <c r="C105" s="51"/>
      <c r="D105" s="51"/>
      <c r="E105" s="51"/>
      <c r="F105" s="51"/>
      <c r="G105" s="51"/>
      <c r="H105" s="51"/>
      <c r="I105" s="51"/>
      <c r="J105" s="51"/>
      <c r="K105" s="51"/>
      <c r="L105" s="51"/>
      <c r="M105" s="51"/>
      <c r="N105" s="51"/>
      <c r="O105" s="51"/>
      <c r="P105" s="51"/>
      <c r="Q105" s="51"/>
      <c r="R105" s="51"/>
    </row>
    <row r="106" spans="1:18" x14ac:dyDescent="0.25">
      <c r="A106" s="15"/>
      <c r="B106" s="84" t="s">
        <v>270</v>
      </c>
      <c r="C106" s="84"/>
      <c r="D106" s="84"/>
      <c r="E106" s="84"/>
      <c r="F106" s="84"/>
      <c r="G106" s="84"/>
      <c r="H106" s="84"/>
      <c r="I106" s="84"/>
      <c r="J106" s="84"/>
      <c r="K106" s="84"/>
      <c r="L106" s="84"/>
      <c r="M106" s="84"/>
      <c r="N106" s="84"/>
      <c r="O106" s="84"/>
      <c r="P106" s="84"/>
      <c r="Q106" s="84"/>
      <c r="R106" s="84"/>
    </row>
    <row r="107" spans="1:18" x14ac:dyDescent="0.25">
      <c r="A107" s="15"/>
      <c r="B107" s="84" t="s">
        <v>271</v>
      </c>
      <c r="C107" s="84"/>
      <c r="D107" s="84"/>
      <c r="E107" s="84"/>
      <c r="F107" s="84"/>
      <c r="G107" s="84"/>
      <c r="H107" s="84"/>
      <c r="I107" s="84"/>
      <c r="J107" s="84"/>
      <c r="K107" s="84"/>
      <c r="L107" s="84"/>
      <c r="M107" s="84"/>
      <c r="N107" s="84"/>
      <c r="O107" s="84"/>
      <c r="P107" s="84"/>
      <c r="Q107" s="84"/>
      <c r="R107" s="84"/>
    </row>
    <row r="108" spans="1:18" x14ac:dyDescent="0.25">
      <c r="A108" s="15"/>
      <c r="B108" s="38"/>
      <c r="C108" s="38"/>
      <c r="D108" s="38"/>
      <c r="E108" s="38"/>
      <c r="F108" s="38"/>
      <c r="G108" s="38"/>
      <c r="H108" s="38"/>
      <c r="I108" s="38"/>
      <c r="J108" s="38"/>
      <c r="K108" s="38"/>
      <c r="L108" s="38"/>
      <c r="M108" s="38"/>
      <c r="N108" s="38"/>
      <c r="O108" s="38"/>
      <c r="P108" s="38"/>
      <c r="Q108" s="38"/>
      <c r="R108" s="38"/>
    </row>
    <row r="109" spans="1:18" x14ac:dyDescent="0.25">
      <c r="A109" s="15"/>
      <c r="B109" s="16"/>
      <c r="C109" s="17"/>
      <c r="D109" s="30"/>
      <c r="E109" s="30"/>
      <c r="F109" s="17"/>
      <c r="G109" s="30"/>
      <c r="H109" s="30"/>
      <c r="I109" s="17"/>
      <c r="J109" s="31" t="s">
        <v>223</v>
      </c>
      <c r="K109" s="31"/>
      <c r="L109" s="17"/>
      <c r="M109" s="30"/>
      <c r="N109" s="30"/>
      <c r="O109" s="17"/>
      <c r="P109" s="30"/>
      <c r="Q109" s="30"/>
      <c r="R109" s="17"/>
    </row>
    <row r="110" spans="1:18" x14ac:dyDescent="0.25">
      <c r="A110" s="15"/>
      <c r="B110" s="16"/>
      <c r="C110" s="17"/>
      <c r="D110" s="30"/>
      <c r="E110" s="30"/>
      <c r="F110" s="17"/>
      <c r="G110" s="31" t="s">
        <v>223</v>
      </c>
      <c r="H110" s="31"/>
      <c r="I110" s="17"/>
      <c r="J110" s="31" t="s">
        <v>226</v>
      </c>
      <c r="K110" s="31"/>
      <c r="L110" s="17"/>
      <c r="M110" s="30"/>
      <c r="N110" s="30"/>
      <c r="O110" s="17"/>
      <c r="P110" s="30"/>
      <c r="Q110" s="30"/>
      <c r="R110" s="17"/>
    </row>
    <row r="111" spans="1:18" x14ac:dyDescent="0.25">
      <c r="A111" s="15"/>
      <c r="B111" s="16"/>
      <c r="C111" s="17"/>
      <c r="D111" s="30"/>
      <c r="E111" s="30"/>
      <c r="F111" s="17"/>
      <c r="G111" s="31" t="s">
        <v>224</v>
      </c>
      <c r="H111" s="31"/>
      <c r="I111" s="17"/>
      <c r="J111" s="31" t="s">
        <v>224</v>
      </c>
      <c r="K111" s="31"/>
      <c r="L111" s="17"/>
      <c r="M111" s="30"/>
      <c r="N111" s="30"/>
      <c r="O111" s="17"/>
      <c r="P111" s="30"/>
      <c r="Q111" s="30"/>
      <c r="R111" s="17"/>
    </row>
    <row r="112" spans="1:18" ht="15.75" thickBot="1" x14ac:dyDescent="0.3">
      <c r="A112" s="15"/>
      <c r="B112" s="16"/>
      <c r="C112" s="17"/>
      <c r="D112" s="32" t="s">
        <v>222</v>
      </c>
      <c r="E112" s="32"/>
      <c r="F112" s="17"/>
      <c r="G112" s="32" t="s">
        <v>225</v>
      </c>
      <c r="H112" s="32"/>
      <c r="I112" s="17"/>
      <c r="J112" s="32" t="s">
        <v>225</v>
      </c>
      <c r="K112" s="32"/>
      <c r="L112" s="17"/>
      <c r="M112" s="32" t="s">
        <v>227</v>
      </c>
      <c r="N112" s="32"/>
      <c r="O112" s="17"/>
      <c r="P112" s="32" t="s">
        <v>198</v>
      </c>
      <c r="Q112" s="32"/>
      <c r="R112" s="17"/>
    </row>
    <row r="113" spans="1:18" x14ac:dyDescent="0.25">
      <c r="A113" s="15"/>
      <c r="B113" s="26"/>
      <c r="C113" s="16"/>
      <c r="D113" s="76"/>
      <c r="E113" s="76"/>
      <c r="F113" s="16"/>
      <c r="G113" s="76"/>
      <c r="H113" s="76"/>
      <c r="I113" s="16"/>
      <c r="J113" s="76"/>
      <c r="K113" s="76"/>
      <c r="L113" s="16"/>
      <c r="M113" s="76"/>
      <c r="N113" s="76"/>
      <c r="O113" s="16"/>
      <c r="P113" s="76"/>
      <c r="Q113" s="76"/>
      <c r="R113" s="16"/>
    </row>
    <row r="114" spans="1:18" x14ac:dyDescent="0.25">
      <c r="A114" s="15"/>
      <c r="B114" s="19" t="s">
        <v>71</v>
      </c>
      <c r="C114" s="20"/>
      <c r="D114" s="21" t="s">
        <v>154</v>
      </c>
      <c r="E114" s="25" t="s">
        <v>199</v>
      </c>
      <c r="F114" s="20"/>
      <c r="G114" s="21" t="s">
        <v>154</v>
      </c>
      <c r="H114" s="46">
        <v>56507</v>
      </c>
      <c r="I114" s="20"/>
      <c r="J114" s="21" t="s">
        <v>154</v>
      </c>
      <c r="K114" s="46">
        <v>19168</v>
      </c>
      <c r="L114" s="20"/>
      <c r="M114" s="21" t="s">
        <v>154</v>
      </c>
      <c r="N114" s="25" t="s">
        <v>272</v>
      </c>
      <c r="O114" s="21" t="s">
        <v>158</v>
      </c>
      <c r="P114" s="21" t="s">
        <v>154</v>
      </c>
      <c r="Q114" s="46">
        <v>68348</v>
      </c>
      <c r="R114" s="20"/>
    </row>
    <row r="115" spans="1:18" ht="15.75" thickBot="1" x14ac:dyDescent="0.3">
      <c r="A115" s="15"/>
      <c r="B115" s="23" t="s">
        <v>72</v>
      </c>
      <c r="C115" s="16"/>
      <c r="D115" s="65" t="s">
        <v>199</v>
      </c>
      <c r="E115" s="65"/>
      <c r="F115" s="16"/>
      <c r="G115" s="64">
        <v>34193</v>
      </c>
      <c r="H115" s="64"/>
      <c r="I115" s="16"/>
      <c r="J115" s="64">
        <v>12862</v>
      </c>
      <c r="K115" s="64"/>
      <c r="L115" s="16"/>
      <c r="M115" s="65" t="s">
        <v>272</v>
      </c>
      <c r="N115" s="65"/>
      <c r="O115" s="11" t="s">
        <v>158</v>
      </c>
      <c r="P115" s="64">
        <v>39728</v>
      </c>
      <c r="Q115" s="64"/>
      <c r="R115" s="16"/>
    </row>
    <row r="116" spans="1:18" x14ac:dyDescent="0.25">
      <c r="A116" s="15"/>
      <c r="B116" s="53" t="s">
        <v>73</v>
      </c>
      <c r="C116" s="20"/>
      <c r="D116" s="67" t="s">
        <v>199</v>
      </c>
      <c r="E116" s="67"/>
      <c r="F116" s="20"/>
      <c r="G116" s="66">
        <v>22314</v>
      </c>
      <c r="H116" s="66"/>
      <c r="I116" s="20"/>
      <c r="J116" s="66">
        <v>6306</v>
      </c>
      <c r="K116" s="66"/>
      <c r="L116" s="20"/>
      <c r="M116" s="67" t="s">
        <v>199</v>
      </c>
      <c r="N116" s="67"/>
      <c r="O116" s="20"/>
      <c r="P116" s="66">
        <v>28620</v>
      </c>
      <c r="Q116" s="66"/>
      <c r="R116" s="20"/>
    </row>
    <row r="117" spans="1:18" x14ac:dyDescent="0.25">
      <c r="A117" s="15"/>
      <c r="B117" s="26"/>
      <c r="C117" s="16"/>
      <c r="D117" s="63"/>
      <c r="E117" s="63"/>
      <c r="F117" s="16"/>
      <c r="G117" s="63"/>
      <c r="H117" s="63"/>
      <c r="I117" s="16"/>
      <c r="J117" s="63"/>
      <c r="K117" s="63"/>
      <c r="L117" s="16"/>
      <c r="M117" s="63"/>
      <c r="N117" s="63"/>
      <c r="O117" s="16"/>
      <c r="P117" s="63"/>
      <c r="Q117" s="63"/>
      <c r="R117" s="16"/>
    </row>
    <row r="118" spans="1:18" x14ac:dyDescent="0.25">
      <c r="A118" s="15"/>
      <c r="B118" s="19" t="s">
        <v>74</v>
      </c>
      <c r="C118" s="20"/>
      <c r="D118" s="61"/>
      <c r="E118" s="61"/>
      <c r="F118" s="20"/>
      <c r="G118" s="61"/>
      <c r="H118" s="61"/>
      <c r="I118" s="20"/>
      <c r="J118" s="61"/>
      <c r="K118" s="61"/>
      <c r="L118" s="20"/>
      <c r="M118" s="61"/>
      <c r="N118" s="61"/>
      <c r="O118" s="20"/>
      <c r="P118" s="61"/>
      <c r="Q118" s="61"/>
      <c r="R118" s="20"/>
    </row>
    <row r="119" spans="1:18" x14ac:dyDescent="0.25">
      <c r="A119" s="15"/>
      <c r="B119" s="23" t="s">
        <v>75</v>
      </c>
      <c r="C119" s="16"/>
      <c r="D119" s="33">
        <v>5679</v>
      </c>
      <c r="E119" s="33"/>
      <c r="F119" s="16"/>
      <c r="G119" s="33">
        <v>2377</v>
      </c>
      <c r="H119" s="33"/>
      <c r="I119" s="16"/>
      <c r="J119" s="33">
        <v>2772</v>
      </c>
      <c r="K119" s="33"/>
      <c r="L119" s="16"/>
      <c r="M119" s="47" t="s">
        <v>199</v>
      </c>
      <c r="N119" s="47"/>
      <c r="O119" s="16"/>
      <c r="P119" s="33">
        <v>10828</v>
      </c>
      <c r="Q119" s="33"/>
      <c r="R119" s="16"/>
    </row>
    <row r="120" spans="1:18" x14ac:dyDescent="0.25">
      <c r="A120" s="15"/>
      <c r="B120" s="19" t="s">
        <v>76</v>
      </c>
      <c r="C120" s="20"/>
      <c r="D120" s="49" t="s">
        <v>199</v>
      </c>
      <c r="E120" s="49"/>
      <c r="F120" s="20"/>
      <c r="G120" s="48">
        <v>6216</v>
      </c>
      <c r="H120" s="48"/>
      <c r="I120" s="20"/>
      <c r="J120" s="48">
        <v>1713</v>
      </c>
      <c r="K120" s="48"/>
      <c r="L120" s="20"/>
      <c r="M120" s="49" t="s">
        <v>199</v>
      </c>
      <c r="N120" s="49"/>
      <c r="O120" s="20"/>
      <c r="P120" s="48">
        <v>7929</v>
      </c>
      <c r="Q120" s="48"/>
      <c r="R120" s="20"/>
    </row>
    <row r="121" spans="1:18" x14ac:dyDescent="0.25">
      <c r="A121" s="15"/>
      <c r="B121" s="23" t="s">
        <v>77</v>
      </c>
      <c r="C121" s="16"/>
      <c r="D121" s="47" t="s">
        <v>199</v>
      </c>
      <c r="E121" s="47"/>
      <c r="F121" s="16"/>
      <c r="G121" s="47">
        <v>661</v>
      </c>
      <c r="H121" s="47"/>
      <c r="I121" s="16"/>
      <c r="J121" s="47" t="s">
        <v>199</v>
      </c>
      <c r="K121" s="47"/>
      <c r="L121" s="16"/>
      <c r="M121" s="47" t="s">
        <v>199</v>
      </c>
      <c r="N121" s="47"/>
      <c r="O121" s="16"/>
      <c r="P121" s="47">
        <v>661</v>
      </c>
      <c r="Q121" s="47"/>
      <c r="R121" s="16"/>
    </row>
    <row r="122" spans="1:18" ht="15.75" thickBot="1" x14ac:dyDescent="0.3">
      <c r="A122" s="15"/>
      <c r="B122" s="19" t="s">
        <v>78</v>
      </c>
      <c r="C122" s="20"/>
      <c r="D122" s="34" t="s">
        <v>199</v>
      </c>
      <c r="E122" s="34"/>
      <c r="F122" s="20"/>
      <c r="G122" s="71">
        <v>7547</v>
      </c>
      <c r="H122" s="71"/>
      <c r="I122" s="20"/>
      <c r="J122" s="71">
        <v>1628</v>
      </c>
      <c r="K122" s="71"/>
      <c r="L122" s="20"/>
      <c r="M122" s="34" t="s">
        <v>199</v>
      </c>
      <c r="N122" s="34"/>
      <c r="O122" s="20"/>
      <c r="P122" s="71">
        <v>9175</v>
      </c>
      <c r="Q122" s="71"/>
      <c r="R122" s="20"/>
    </row>
    <row r="123" spans="1:18" ht="15.75" thickBot="1" x14ac:dyDescent="0.3">
      <c r="A123" s="15"/>
      <c r="B123" s="23" t="s">
        <v>79</v>
      </c>
      <c r="C123" s="16"/>
      <c r="D123" s="77">
        <v>5679</v>
      </c>
      <c r="E123" s="77"/>
      <c r="F123" s="16"/>
      <c r="G123" s="77">
        <v>16801</v>
      </c>
      <c r="H123" s="77"/>
      <c r="I123" s="16"/>
      <c r="J123" s="77">
        <v>6113</v>
      </c>
      <c r="K123" s="77"/>
      <c r="L123" s="16"/>
      <c r="M123" s="78" t="s">
        <v>199</v>
      </c>
      <c r="N123" s="78"/>
      <c r="O123" s="16"/>
      <c r="P123" s="77">
        <v>28593</v>
      </c>
      <c r="Q123" s="77"/>
      <c r="R123" s="16"/>
    </row>
    <row r="124" spans="1:18" x14ac:dyDescent="0.25">
      <c r="A124" s="15"/>
      <c r="B124" s="19" t="s">
        <v>248</v>
      </c>
      <c r="C124" s="20"/>
      <c r="D124" s="67" t="s">
        <v>273</v>
      </c>
      <c r="E124" s="67"/>
      <c r="F124" s="21" t="s">
        <v>158</v>
      </c>
      <c r="G124" s="66">
        <v>5513</v>
      </c>
      <c r="H124" s="66"/>
      <c r="I124" s="20"/>
      <c r="J124" s="67">
        <v>193</v>
      </c>
      <c r="K124" s="67"/>
      <c r="L124" s="20"/>
      <c r="M124" s="67" t="s">
        <v>199</v>
      </c>
      <c r="N124" s="67"/>
      <c r="O124" s="20"/>
      <c r="P124" s="67">
        <v>27</v>
      </c>
      <c r="Q124" s="67"/>
      <c r="R124" s="20"/>
    </row>
    <row r="125" spans="1:18" x14ac:dyDescent="0.25">
      <c r="A125" s="15"/>
      <c r="B125" s="23" t="s">
        <v>81</v>
      </c>
      <c r="C125" s="16"/>
      <c r="D125" s="63"/>
      <c r="E125" s="63"/>
      <c r="F125" s="16"/>
      <c r="G125" s="63"/>
      <c r="H125" s="63"/>
      <c r="I125" s="16"/>
      <c r="J125" s="63"/>
      <c r="K125" s="63"/>
      <c r="L125" s="16"/>
      <c r="M125" s="63"/>
      <c r="N125" s="63"/>
      <c r="O125" s="16"/>
      <c r="P125" s="63"/>
      <c r="Q125" s="63"/>
      <c r="R125" s="16"/>
    </row>
    <row r="126" spans="1:18" x14ac:dyDescent="0.25">
      <c r="A126" s="15"/>
      <c r="B126" s="19" t="s">
        <v>82</v>
      </c>
      <c r="C126" s="20"/>
      <c r="D126" s="48">
        <v>12406</v>
      </c>
      <c r="E126" s="48"/>
      <c r="F126" s="20"/>
      <c r="G126" s="49" t="s">
        <v>199</v>
      </c>
      <c r="H126" s="49"/>
      <c r="I126" s="20"/>
      <c r="J126" s="49" t="s">
        <v>199</v>
      </c>
      <c r="K126" s="49"/>
      <c r="L126" s="20"/>
      <c r="M126" s="49" t="s">
        <v>199</v>
      </c>
      <c r="N126" s="49"/>
      <c r="O126" s="20"/>
      <c r="P126" s="48">
        <v>12406</v>
      </c>
      <c r="Q126" s="48"/>
      <c r="R126" s="20"/>
    </row>
    <row r="127" spans="1:18" ht="15.75" thickBot="1" x14ac:dyDescent="0.3">
      <c r="A127" s="15"/>
      <c r="B127" s="23" t="s">
        <v>251</v>
      </c>
      <c r="C127" s="16"/>
      <c r="D127" s="65" t="s">
        <v>199</v>
      </c>
      <c r="E127" s="65"/>
      <c r="F127" s="16"/>
      <c r="G127" s="65">
        <v>28</v>
      </c>
      <c r="H127" s="65"/>
      <c r="I127" s="16"/>
      <c r="J127" s="65">
        <v>95</v>
      </c>
      <c r="K127" s="65"/>
      <c r="L127" s="16"/>
      <c r="M127" s="65" t="s">
        <v>199</v>
      </c>
      <c r="N127" s="65"/>
      <c r="O127" s="16"/>
      <c r="P127" s="65">
        <v>123</v>
      </c>
      <c r="Q127" s="65"/>
      <c r="R127" s="16"/>
    </row>
    <row r="128" spans="1:18" x14ac:dyDescent="0.25">
      <c r="A128" s="15"/>
      <c r="B128" s="19" t="s">
        <v>274</v>
      </c>
      <c r="C128" s="20"/>
      <c r="D128" s="67" t="s">
        <v>275</v>
      </c>
      <c r="E128" s="67"/>
      <c r="F128" s="21" t="s">
        <v>158</v>
      </c>
      <c r="G128" s="66">
        <v>5485</v>
      </c>
      <c r="H128" s="66"/>
      <c r="I128" s="20"/>
      <c r="J128" s="67">
        <v>98</v>
      </c>
      <c r="K128" s="67"/>
      <c r="L128" s="20"/>
      <c r="M128" s="67" t="s">
        <v>199</v>
      </c>
      <c r="N128" s="67"/>
      <c r="O128" s="20"/>
      <c r="P128" s="67" t="s">
        <v>207</v>
      </c>
      <c r="Q128" s="67"/>
      <c r="R128" s="21" t="s">
        <v>158</v>
      </c>
    </row>
    <row r="129" spans="1:18" x14ac:dyDescent="0.25">
      <c r="A129" s="15"/>
      <c r="B129" s="23" t="s">
        <v>257</v>
      </c>
      <c r="C129" s="16"/>
      <c r="D129" s="47" t="s">
        <v>276</v>
      </c>
      <c r="E129" s="47"/>
      <c r="F129" s="11" t="s">
        <v>158</v>
      </c>
      <c r="G129" s="33">
        <v>5189</v>
      </c>
      <c r="H129" s="33"/>
      <c r="I129" s="16"/>
      <c r="J129" s="47" t="s">
        <v>199</v>
      </c>
      <c r="K129" s="47"/>
      <c r="L129" s="16"/>
      <c r="M129" s="47" t="s">
        <v>199</v>
      </c>
      <c r="N129" s="47"/>
      <c r="O129" s="16"/>
      <c r="P129" s="47" t="s">
        <v>277</v>
      </c>
      <c r="Q129" s="47"/>
      <c r="R129" s="11" t="s">
        <v>158</v>
      </c>
    </row>
    <row r="130" spans="1:18" ht="15.75" thickBot="1" x14ac:dyDescent="0.3">
      <c r="A130" s="15"/>
      <c r="B130" s="19" t="s">
        <v>278</v>
      </c>
      <c r="C130" s="20"/>
      <c r="D130" s="34">
        <v>394</v>
      </c>
      <c r="E130" s="34"/>
      <c r="F130" s="20"/>
      <c r="G130" s="34">
        <v>98</v>
      </c>
      <c r="H130" s="34"/>
      <c r="I130" s="20"/>
      <c r="J130" s="34" t="s">
        <v>199</v>
      </c>
      <c r="K130" s="34"/>
      <c r="L130" s="20"/>
      <c r="M130" s="34" t="s">
        <v>279</v>
      </c>
      <c r="N130" s="34"/>
      <c r="O130" s="21" t="s">
        <v>158</v>
      </c>
      <c r="P130" s="34" t="s">
        <v>199</v>
      </c>
      <c r="Q130" s="34"/>
      <c r="R130" s="20"/>
    </row>
    <row r="131" spans="1:18" ht="15.75" thickBot="1" x14ac:dyDescent="0.3">
      <c r="A131" s="15"/>
      <c r="B131" s="54" t="s">
        <v>263</v>
      </c>
      <c r="C131" s="16"/>
      <c r="D131" s="27" t="s">
        <v>154</v>
      </c>
      <c r="E131" s="59" t="s">
        <v>280</v>
      </c>
      <c r="F131" s="11" t="s">
        <v>158</v>
      </c>
      <c r="G131" s="27" t="s">
        <v>154</v>
      </c>
      <c r="H131" s="59">
        <v>394</v>
      </c>
      <c r="I131" s="16"/>
      <c r="J131" s="27" t="s">
        <v>154</v>
      </c>
      <c r="K131" s="59">
        <v>98</v>
      </c>
      <c r="L131" s="16"/>
      <c r="M131" s="27" t="s">
        <v>154</v>
      </c>
      <c r="N131" s="59" t="s">
        <v>279</v>
      </c>
      <c r="O131" s="11" t="s">
        <v>158</v>
      </c>
      <c r="P131" s="27" t="s">
        <v>154</v>
      </c>
      <c r="Q131" s="59" t="s">
        <v>280</v>
      </c>
      <c r="R131" s="11" t="s">
        <v>158</v>
      </c>
    </row>
    <row r="132" spans="1:18" ht="15.75" thickTop="1" x14ac:dyDescent="0.25">
      <c r="A132" s="15"/>
      <c r="B132" s="74" t="s">
        <v>281</v>
      </c>
      <c r="C132" s="20"/>
      <c r="D132" s="79"/>
      <c r="E132" s="79"/>
      <c r="F132" s="20"/>
      <c r="G132" s="79"/>
      <c r="H132" s="79"/>
      <c r="I132" s="20"/>
      <c r="J132" s="79"/>
      <c r="K132" s="79"/>
      <c r="L132" s="20"/>
      <c r="M132" s="79"/>
      <c r="N132" s="79"/>
      <c r="O132" s="20"/>
      <c r="P132" s="79"/>
      <c r="Q132" s="79"/>
      <c r="R132" s="20"/>
    </row>
    <row r="133" spans="1:18" ht="15.75" thickBot="1" x14ac:dyDescent="0.3">
      <c r="A133" s="15"/>
      <c r="B133" s="75" t="s">
        <v>88</v>
      </c>
      <c r="C133" s="16"/>
      <c r="D133" s="64">
        <v>3985</v>
      </c>
      <c r="E133" s="64"/>
      <c r="F133" s="16"/>
      <c r="G133" s="64">
        <v>3985</v>
      </c>
      <c r="H133" s="64"/>
      <c r="I133" s="16"/>
      <c r="J133" s="64">
        <v>3985</v>
      </c>
      <c r="K133" s="64"/>
      <c r="L133" s="16"/>
      <c r="M133" s="65" t="s">
        <v>282</v>
      </c>
      <c r="N133" s="65"/>
      <c r="O133" s="11" t="s">
        <v>158</v>
      </c>
      <c r="P133" s="64">
        <v>3985</v>
      </c>
      <c r="Q133" s="64"/>
      <c r="R133" s="16"/>
    </row>
    <row r="134" spans="1:18" ht="15.75" thickBot="1" x14ac:dyDescent="0.3">
      <c r="A134" s="15"/>
      <c r="B134" s="74" t="s">
        <v>283</v>
      </c>
      <c r="C134" s="20"/>
      <c r="D134" s="55" t="s">
        <v>154</v>
      </c>
      <c r="E134" s="57" t="s">
        <v>284</v>
      </c>
      <c r="F134" s="21" t="s">
        <v>158</v>
      </c>
      <c r="G134" s="55" t="s">
        <v>154</v>
      </c>
      <c r="H134" s="56">
        <v>4379</v>
      </c>
      <c r="I134" s="20"/>
      <c r="J134" s="55" t="s">
        <v>154</v>
      </c>
      <c r="K134" s="56">
        <v>4083</v>
      </c>
      <c r="L134" s="20"/>
      <c r="M134" s="55" t="s">
        <v>154</v>
      </c>
      <c r="N134" s="57" t="s">
        <v>285</v>
      </c>
      <c r="O134" s="21" t="s">
        <v>158</v>
      </c>
      <c r="P134" s="55" t="s">
        <v>154</v>
      </c>
      <c r="Q134" s="57" t="s">
        <v>284</v>
      </c>
      <c r="R134" s="21" t="s">
        <v>158</v>
      </c>
    </row>
    <row r="135" spans="1:18" ht="15.75" thickTop="1" x14ac:dyDescent="0.25">
      <c r="A135" s="15"/>
      <c r="B135" s="51"/>
      <c r="C135" s="51"/>
      <c r="D135" s="51"/>
      <c r="E135" s="51"/>
      <c r="F135" s="51"/>
      <c r="G135" s="51"/>
      <c r="H135" s="51"/>
      <c r="I135" s="51"/>
      <c r="J135" s="51"/>
      <c r="K135" s="51"/>
      <c r="L135" s="51"/>
      <c r="M135" s="51"/>
      <c r="N135" s="51"/>
      <c r="O135" s="51"/>
      <c r="P135" s="51"/>
      <c r="Q135" s="51"/>
      <c r="R135" s="51"/>
    </row>
    <row r="136" spans="1:18" x14ac:dyDescent="0.25">
      <c r="A136" s="15"/>
      <c r="B136" s="84" t="s">
        <v>286</v>
      </c>
      <c r="C136" s="84"/>
      <c r="D136" s="84"/>
      <c r="E136" s="84"/>
      <c r="F136" s="84"/>
      <c r="G136" s="84"/>
      <c r="H136" s="84"/>
      <c r="I136" s="84"/>
      <c r="J136" s="84"/>
      <c r="K136" s="84"/>
      <c r="L136" s="84"/>
      <c r="M136" s="84"/>
      <c r="N136" s="84"/>
      <c r="O136" s="84"/>
      <c r="P136" s="84"/>
      <c r="Q136" s="84"/>
      <c r="R136" s="84"/>
    </row>
    <row r="137" spans="1:18" x14ac:dyDescent="0.25">
      <c r="A137" s="15"/>
      <c r="B137" s="84" t="s">
        <v>287</v>
      </c>
      <c r="C137" s="84"/>
      <c r="D137" s="84"/>
      <c r="E137" s="84"/>
      <c r="F137" s="84"/>
      <c r="G137" s="84"/>
      <c r="H137" s="84"/>
      <c r="I137" s="84"/>
      <c r="J137" s="84"/>
      <c r="K137" s="84"/>
      <c r="L137" s="84"/>
      <c r="M137" s="84"/>
      <c r="N137" s="84"/>
      <c r="O137" s="84"/>
      <c r="P137" s="84"/>
      <c r="Q137" s="84"/>
      <c r="R137" s="84"/>
    </row>
    <row r="138" spans="1:18" x14ac:dyDescent="0.25">
      <c r="A138" s="15"/>
      <c r="B138" s="38"/>
      <c r="C138" s="38"/>
      <c r="D138" s="38"/>
      <c r="E138" s="38"/>
      <c r="F138" s="38"/>
      <c r="G138" s="38"/>
      <c r="H138" s="38"/>
      <c r="I138" s="38"/>
      <c r="J138" s="38"/>
      <c r="K138" s="38"/>
      <c r="L138" s="38"/>
      <c r="M138" s="38"/>
      <c r="N138" s="38"/>
      <c r="O138" s="38"/>
      <c r="P138" s="38"/>
      <c r="Q138" s="38"/>
      <c r="R138" s="38"/>
    </row>
    <row r="139" spans="1:18" x14ac:dyDescent="0.25">
      <c r="A139" s="15"/>
      <c r="B139" s="29"/>
      <c r="C139" s="30"/>
      <c r="D139" s="31" t="s">
        <v>222</v>
      </c>
      <c r="E139" s="31"/>
      <c r="F139" s="30"/>
      <c r="G139" s="31" t="s">
        <v>223</v>
      </c>
      <c r="H139" s="31"/>
      <c r="I139" s="30"/>
      <c r="J139" s="31" t="s">
        <v>223</v>
      </c>
      <c r="K139" s="31"/>
      <c r="L139" s="30"/>
      <c r="M139" s="31" t="s">
        <v>227</v>
      </c>
      <c r="N139" s="31"/>
      <c r="O139" s="30"/>
      <c r="P139" s="31" t="s">
        <v>198</v>
      </c>
      <c r="Q139" s="31"/>
      <c r="R139" s="30"/>
    </row>
    <row r="140" spans="1:18" x14ac:dyDescent="0.25">
      <c r="A140" s="15"/>
      <c r="B140" s="29"/>
      <c r="C140" s="30"/>
      <c r="D140" s="31"/>
      <c r="E140" s="31"/>
      <c r="F140" s="30"/>
      <c r="G140" s="31" t="s">
        <v>224</v>
      </c>
      <c r="H140" s="31"/>
      <c r="I140" s="30"/>
      <c r="J140" s="31" t="s">
        <v>226</v>
      </c>
      <c r="K140" s="31"/>
      <c r="L140" s="30"/>
      <c r="M140" s="31"/>
      <c r="N140" s="31"/>
      <c r="O140" s="30"/>
      <c r="P140" s="31"/>
      <c r="Q140" s="31"/>
      <c r="R140" s="30"/>
    </row>
    <row r="141" spans="1:18" x14ac:dyDescent="0.25">
      <c r="A141" s="15"/>
      <c r="B141" s="29"/>
      <c r="C141" s="30"/>
      <c r="D141" s="31"/>
      <c r="E141" s="31"/>
      <c r="F141" s="30"/>
      <c r="G141" s="31" t="s">
        <v>225</v>
      </c>
      <c r="H141" s="31"/>
      <c r="I141" s="30"/>
      <c r="J141" s="31" t="s">
        <v>224</v>
      </c>
      <c r="K141" s="31"/>
      <c r="L141" s="30"/>
      <c r="M141" s="31"/>
      <c r="N141" s="31"/>
      <c r="O141" s="30"/>
      <c r="P141" s="31"/>
      <c r="Q141" s="31"/>
      <c r="R141" s="30"/>
    </row>
    <row r="142" spans="1:18" ht="15.75" thickBot="1" x14ac:dyDescent="0.3">
      <c r="A142" s="15"/>
      <c r="B142" s="29"/>
      <c r="C142" s="30"/>
      <c r="D142" s="32"/>
      <c r="E142" s="32"/>
      <c r="F142" s="30"/>
      <c r="G142" s="60"/>
      <c r="H142" s="60"/>
      <c r="I142" s="30"/>
      <c r="J142" s="32" t="s">
        <v>225</v>
      </c>
      <c r="K142" s="32"/>
      <c r="L142" s="30"/>
      <c r="M142" s="32"/>
      <c r="N142" s="32"/>
      <c r="O142" s="30"/>
      <c r="P142" s="32"/>
      <c r="Q142" s="32"/>
      <c r="R142" s="30"/>
    </row>
    <row r="143" spans="1:18" x14ac:dyDescent="0.25">
      <c r="A143" s="15"/>
      <c r="B143" s="19" t="s">
        <v>71</v>
      </c>
      <c r="C143" s="20"/>
      <c r="D143" s="21" t="s">
        <v>154</v>
      </c>
      <c r="E143" s="44" t="s">
        <v>199</v>
      </c>
      <c r="F143" s="20"/>
      <c r="G143" s="21" t="s">
        <v>154</v>
      </c>
      <c r="H143" s="22">
        <v>185441</v>
      </c>
      <c r="I143" s="20"/>
      <c r="J143" s="21" t="s">
        <v>154</v>
      </c>
      <c r="K143" s="22">
        <v>57342</v>
      </c>
      <c r="L143" s="20"/>
      <c r="M143" s="21" t="s">
        <v>154</v>
      </c>
      <c r="N143" s="44" t="s">
        <v>288</v>
      </c>
      <c r="O143" s="21" t="s">
        <v>158</v>
      </c>
      <c r="P143" s="21" t="s">
        <v>154</v>
      </c>
      <c r="Q143" s="22">
        <v>225495</v>
      </c>
      <c r="R143" s="20"/>
    </row>
    <row r="144" spans="1:18" ht="15.75" thickBot="1" x14ac:dyDescent="0.3">
      <c r="A144" s="15"/>
      <c r="B144" s="23" t="s">
        <v>72</v>
      </c>
      <c r="C144" s="16"/>
      <c r="D144" s="65" t="s">
        <v>199</v>
      </c>
      <c r="E144" s="65"/>
      <c r="F144" s="16"/>
      <c r="G144" s="64">
        <v>97799</v>
      </c>
      <c r="H144" s="64"/>
      <c r="I144" s="16"/>
      <c r="J144" s="64">
        <v>40796</v>
      </c>
      <c r="K144" s="64"/>
      <c r="L144" s="16"/>
      <c r="M144" s="65" t="s">
        <v>288</v>
      </c>
      <c r="N144" s="65"/>
      <c r="O144" s="11" t="s">
        <v>158</v>
      </c>
      <c r="P144" s="64">
        <v>121307</v>
      </c>
      <c r="Q144" s="64"/>
      <c r="R144" s="16"/>
    </row>
    <row r="145" spans="1:18" x14ac:dyDescent="0.25">
      <c r="A145" s="15"/>
      <c r="B145" s="19" t="s">
        <v>73</v>
      </c>
      <c r="C145" s="20"/>
      <c r="D145" s="67" t="s">
        <v>199</v>
      </c>
      <c r="E145" s="67"/>
      <c r="F145" s="20"/>
      <c r="G145" s="66">
        <v>87642</v>
      </c>
      <c r="H145" s="66"/>
      <c r="I145" s="20"/>
      <c r="J145" s="66">
        <v>16546</v>
      </c>
      <c r="K145" s="66"/>
      <c r="L145" s="20"/>
      <c r="M145" s="67" t="s">
        <v>199</v>
      </c>
      <c r="N145" s="67"/>
      <c r="O145" s="20"/>
      <c r="P145" s="66">
        <v>104188</v>
      </c>
      <c r="Q145" s="66"/>
      <c r="R145" s="20"/>
    </row>
    <row r="146" spans="1:18" x14ac:dyDescent="0.25">
      <c r="A146" s="15"/>
      <c r="B146" s="23" t="s">
        <v>74</v>
      </c>
      <c r="C146" s="16"/>
      <c r="D146" s="63"/>
      <c r="E146" s="63"/>
      <c r="F146" s="16"/>
      <c r="G146" s="63"/>
      <c r="H146" s="63"/>
      <c r="I146" s="16"/>
      <c r="J146" s="63"/>
      <c r="K146" s="63"/>
      <c r="L146" s="16"/>
      <c r="M146" s="63"/>
      <c r="N146" s="63"/>
      <c r="O146" s="16"/>
      <c r="P146" s="63"/>
      <c r="Q146" s="63"/>
      <c r="R146" s="16"/>
    </row>
    <row r="147" spans="1:18" x14ac:dyDescent="0.25">
      <c r="A147" s="15"/>
      <c r="B147" s="19" t="s">
        <v>75</v>
      </c>
      <c r="C147" s="20"/>
      <c r="D147" s="48">
        <v>13020</v>
      </c>
      <c r="E147" s="48"/>
      <c r="F147" s="20"/>
      <c r="G147" s="48">
        <v>8662</v>
      </c>
      <c r="H147" s="48"/>
      <c r="I147" s="20"/>
      <c r="J147" s="48">
        <v>7520</v>
      </c>
      <c r="K147" s="48"/>
      <c r="L147" s="20"/>
      <c r="M147" s="49" t="s">
        <v>199</v>
      </c>
      <c r="N147" s="49"/>
      <c r="O147" s="20"/>
      <c r="P147" s="48">
        <v>29202</v>
      </c>
      <c r="Q147" s="48"/>
      <c r="R147" s="20"/>
    </row>
    <row r="148" spans="1:18" x14ac:dyDescent="0.25">
      <c r="A148" s="15"/>
      <c r="B148" s="23" t="s">
        <v>76</v>
      </c>
      <c r="C148" s="16"/>
      <c r="D148" s="47" t="s">
        <v>199</v>
      </c>
      <c r="E148" s="47"/>
      <c r="F148" s="16"/>
      <c r="G148" s="33">
        <v>19310</v>
      </c>
      <c r="H148" s="33"/>
      <c r="I148" s="16"/>
      <c r="J148" s="33">
        <v>5177</v>
      </c>
      <c r="K148" s="33"/>
      <c r="L148" s="16"/>
      <c r="M148" s="47" t="s">
        <v>199</v>
      </c>
      <c r="N148" s="47"/>
      <c r="O148" s="16"/>
      <c r="P148" s="33">
        <v>24487</v>
      </c>
      <c r="Q148" s="33"/>
      <c r="R148" s="16"/>
    </row>
    <row r="149" spans="1:18" x14ac:dyDescent="0.25">
      <c r="A149" s="15"/>
      <c r="B149" s="19" t="s">
        <v>77</v>
      </c>
      <c r="C149" s="20"/>
      <c r="D149" s="49" t="s">
        <v>199</v>
      </c>
      <c r="E149" s="49"/>
      <c r="F149" s="20"/>
      <c r="G149" s="48">
        <v>1828</v>
      </c>
      <c r="H149" s="48"/>
      <c r="I149" s="20"/>
      <c r="J149" s="49">
        <v>11</v>
      </c>
      <c r="K149" s="49"/>
      <c r="L149" s="20"/>
      <c r="M149" s="49" t="s">
        <v>199</v>
      </c>
      <c r="N149" s="49"/>
      <c r="O149" s="20"/>
      <c r="P149" s="48">
        <v>1839</v>
      </c>
      <c r="Q149" s="48"/>
      <c r="R149" s="20"/>
    </row>
    <row r="150" spans="1:18" ht="15.75" thickBot="1" x14ac:dyDescent="0.3">
      <c r="A150" s="15"/>
      <c r="B150" s="23" t="s">
        <v>78</v>
      </c>
      <c r="C150" s="16"/>
      <c r="D150" s="65" t="s">
        <v>199</v>
      </c>
      <c r="E150" s="65"/>
      <c r="F150" s="16"/>
      <c r="G150" s="64">
        <v>22636</v>
      </c>
      <c r="H150" s="64"/>
      <c r="I150" s="16"/>
      <c r="J150" s="64">
        <v>4890</v>
      </c>
      <c r="K150" s="64"/>
      <c r="L150" s="16"/>
      <c r="M150" s="65" t="s">
        <v>199</v>
      </c>
      <c r="N150" s="65"/>
      <c r="O150" s="16"/>
      <c r="P150" s="64">
        <v>27526</v>
      </c>
      <c r="Q150" s="64"/>
      <c r="R150" s="16"/>
    </row>
    <row r="151" spans="1:18" ht="15.75" thickBot="1" x14ac:dyDescent="0.3">
      <c r="A151" s="15"/>
      <c r="B151" s="19" t="s">
        <v>79</v>
      </c>
      <c r="C151" s="20"/>
      <c r="D151" s="72">
        <v>13020</v>
      </c>
      <c r="E151" s="72"/>
      <c r="F151" s="20"/>
      <c r="G151" s="72">
        <v>52436</v>
      </c>
      <c r="H151" s="72"/>
      <c r="I151" s="20"/>
      <c r="J151" s="72">
        <v>17598</v>
      </c>
      <c r="K151" s="72"/>
      <c r="L151" s="20"/>
      <c r="M151" s="73" t="s">
        <v>199</v>
      </c>
      <c r="N151" s="73"/>
      <c r="O151" s="20"/>
      <c r="P151" s="72">
        <v>83054</v>
      </c>
      <c r="Q151" s="72"/>
      <c r="R151" s="20"/>
    </row>
    <row r="152" spans="1:18" x14ac:dyDescent="0.25">
      <c r="A152" s="15"/>
      <c r="B152" s="23" t="s">
        <v>248</v>
      </c>
      <c r="C152" s="16"/>
      <c r="D152" s="70" t="s">
        <v>289</v>
      </c>
      <c r="E152" s="70"/>
      <c r="F152" s="11" t="s">
        <v>158</v>
      </c>
      <c r="G152" s="69">
        <v>35206</v>
      </c>
      <c r="H152" s="69"/>
      <c r="I152" s="16"/>
      <c r="J152" s="70" t="s">
        <v>290</v>
      </c>
      <c r="K152" s="70"/>
      <c r="L152" s="11" t="s">
        <v>158</v>
      </c>
      <c r="M152" s="70" t="s">
        <v>199</v>
      </c>
      <c r="N152" s="70"/>
      <c r="O152" s="16"/>
      <c r="P152" s="69">
        <v>21134</v>
      </c>
      <c r="Q152" s="69"/>
      <c r="R152" s="16"/>
    </row>
    <row r="153" spans="1:18" x14ac:dyDescent="0.25">
      <c r="A153" s="15"/>
      <c r="B153" s="19" t="s">
        <v>291</v>
      </c>
      <c r="C153" s="20"/>
      <c r="D153" s="61"/>
      <c r="E153" s="61"/>
      <c r="F153" s="20"/>
      <c r="G153" s="61"/>
      <c r="H153" s="61"/>
      <c r="I153" s="20"/>
      <c r="J153" s="61"/>
      <c r="K153" s="61"/>
      <c r="L153" s="20"/>
      <c r="M153" s="61"/>
      <c r="N153" s="61"/>
      <c r="O153" s="20"/>
      <c r="P153" s="61"/>
      <c r="Q153" s="61"/>
      <c r="R153" s="20"/>
    </row>
    <row r="154" spans="1:18" x14ac:dyDescent="0.25">
      <c r="A154" s="15"/>
      <c r="B154" s="23" t="s">
        <v>82</v>
      </c>
      <c r="C154" s="16"/>
      <c r="D154" s="33">
        <v>35968</v>
      </c>
      <c r="E154" s="33"/>
      <c r="F154" s="16"/>
      <c r="G154" s="47" t="s">
        <v>199</v>
      </c>
      <c r="H154" s="47"/>
      <c r="I154" s="16"/>
      <c r="J154" s="47">
        <v>8</v>
      </c>
      <c r="K154" s="47"/>
      <c r="L154" s="16"/>
      <c r="M154" s="47" t="s">
        <v>199</v>
      </c>
      <c r="N154" s="47"/>
      <c r="O154" s="16"/>
      <c r="P154" s="33">
        <v>35976</v>
      </c>
      <c r="Q154" s="33"/>
      <c r="R154" s="16"/>
    </row>
    <row r="155" spans="1:18" ht="15.75" thickBot="1" x14ac:dyDescent="0.3">
      <c r="A155" s="15"/>
      <c r="B155" s="19" t="s">
        <v>251</v>
      </c>
      <c r="C155" s="20"/>
      <c r="D155" s="34">
        <v>119</v>
      </c>
      <c r="E155" s="34"/>
      <c r="F155" s="20"/>
      <c r="G155" s="34">
        <v>7</v>
      </c>
      <c r="H155" s="34"/>
      <c r="I155" s="20"/>
      <c r="J155" s="34">
        <v>321</v>
      </c>
      <c r="K155" s="34"/>
      <c r="L155" s="20"/>
      <c r="M155" s="34" t="s">
        <v>199</v>
      </c>
      <c r="N155" s="34"/>
      <c r="O155" s="20"/>
      <c r="P155" s="34">
        <v>447</v>
      </c>
      <c r="Q155" s="34"/>
      <c r="R155" s="20"/>
    </row>
    <row r="156" spans="1:18" ht="26.25" x14ac:dyDescent="0.25">
      <c r="A156" s="15"/>
      <c r="B156" s="23" t="s">
        <v>254</v>
      </c>
      <c r="C156" s="16"/>
      <c r="D156" s="70" t="s">
        <v>292</v>
      </c>
      <c r="E156" s="70"/>
      <c r="F156" s="11" t="s">
        <v>158</v>
      </c>
      <c r="G156" s="69">
        <v>35199</v>
      </c>
      <c r="H156" s="69"/>
      <c r="I156" s="16"/>
      <c r="J156" s="70" t="s">
        <v>293</v>
      </c>
      <c r="K156" s="70"/>
      <c r="L156" s="11" t="s">
        <v>158</v>
      </c>
      <c r="M156" s="70" t="s">
        <v>199</v>
      </c>
      <c r="N156" s="70"/>
      <c r="O156" s="16"/>
      <c r="P156" s="70" t="s">
        <v>211</v>
      </c>
      <c r="Q156" s="70"/>
      <c r="R156" s="11" t="s">
        <v>158</v>
      </c>
    </row>
    <row r="157" spans="1:18" x14ac:dyDescent="0.25">
      <c r="A157" s="15"/>
      <c r="B157" s="19" t="s">
        <v>257</v>
      </c>
      <c r="C157" s="20"/>
      <c r="D157" s="49" t="s">
        <v>294</v>
      </c>
      <c r="E157" s="49"/>
      <c r="F157" s="21" t="s">
        <v>158</v>
      </c>
      <c r="G157" s="48">
        <v>9905</v>
      </c>
      <c r="H157" s="48"/>
      <c r="I157" s="20"/>
      <c r="J157" s="49">
        <v>507</v>
      </c>
      <c r="K157" s="49"/>
      <c r="L157" s="20"/>
      <c r="M157" s="49" t="s">
        <v>199</v>
      </c>
      <c r="N157" s="49"/>
      <c r="O157" s="20"/>
      <c r="P157" s="49" t="s">
        <v>295</v>
      </c>
      <c r="Q157" s="49"/>
      <c r="R157" s="21" t="s">
        <v>158</v>
      </c>
    </row>
    <row r="158" spans="1:18" ht="27" thickBot="1" x14ac:dyDescent="0.3">
      <c r="A158" s="15"/>
      <c r="B158" s="23" t="s">
        <v>260</v>
      </c>
      <c r="C158" s="16"/>
      <c r="D158" s="64">
        <v>23406</v>
      </c>
      <c r="E158" s="64"/>
      <c r="F158" s="16"/>
      <c r="G158" s="65" t="s">
        <v>296</v>
      </c>
      <c r="H158" s="65"/>
      <c r="I158" s="11" t="s">
        <v>158</v>
      </c>
      <c r="J158" s="65" t="s">
        <v>199</v>
      </c>
      <c r="K158" s="65"/>
      <c r="L158" s="16"/>
      <c r="M158" s="65" t="s">
        <v>297</v>
      </c>
      <c r="N158" s="65"/>
      <c r="O158" s="11" t="s">
        <v>158</v>
      </c>
      <c r="P158" s="65" t="s">
        <v>199</v>
      </c>
      <c r="Q158" s="65"/>
      <c r="R158" s="16"/>
    </row>
    <row r="159" spans="1:18" ht="15.75" thickBot="1" x14ac:dyDescent="0.3">
      <c r="A159" s="15"/>
      <c r="B159" s="19" t="s">
        <v>263</v>
      </c>
      <c r="C159" s="20"/>
      <c r="D159" s="55" t="s">
        <v>154</v>
      </c>
      <c r="E159" s="57" t="s">
        <v>298</v>
      </c>
      <c r="F159" s="21" t="s">
        <v>158</v>
      </c>
      <c r="G159" s="55" t="s">
        <v>154</v>
      </c>
      <c r="H159" s="56">
        <v>23406</v>
      </c>
      <c r="I159" s="20"/>
      <c r="J159" s="55" t="s">
        <v>154</v>
      </c>
      <c r="K159" s="57" t="s">
        <v>296</v>
      </c>
      <c r="L159" s="21" t="s">
        <v>158</v>
      </c>
      <c r="M159" s="55" t="s">
        <v>154</v>
      </c>
      <c r="N159" s="57" t="s">
        <v>297</v>
      </c>
      <c r="O159" s="21" t="s">
        <v>158</v>
      </c>
      <c r="P159" s="55" t="s">
        <v>154</v>
      </c>
      <c r="Q159" s="57" t="s">
        <v>298</v>
      </c>
      <c r="R159" s="21" t="s">
        <v>158</v>
      </c>
    </row>
    <row r="160" spans="1:18" ht="15.75" thickTop="1" x14ac:dyDescent="0.25">
      <c r="A160" s="15"/>
      <c r="B160" s="26"/>
      <c r="C160" s="16"/>
      <c r="D160" s="68"/>
      <c r="E160" s="68"/>
      <c r="F160" s="16"/>
      <c r="G160" s="68"/>
      <c r="H160" s="68"/>
      <c r="I160" s="16"/>
      <c r="J160" s="68"/>
      <c r="K160" s="68"/>
      <c r="L160" s="16"/>
      <c r="M160" s="68"/>
      <c r="N160" s="68"/>
      <c r="O160" s="16"/>
      <c r="P160" s="68"/>
      <c r="Q160" s="68"/>
      <c r="R160" s="16"/>
    </row>
    <row r="161" spans="1:18" x14ac:dyDescent="0.25">
      <c r="A161" s="15"/>
      <c r="B161" s="19" t="s">
        <v>281</v>
      </c>
      <c r="C161" s="20"/>
      <c r="D161" s="61"/>
      <c r="E161" s="61"/>
      <c r="F161" s="20"/>
      <c r="G161" s="61"/>
      <c r="H161" s="61"/>
      <c r="I161" s="20"/>
      <c r="J161" s="61"/>
      <c r="K161" s="61"/>
      <c r="L161" s="20"/>
      <c r="M161" s="61"/>
      <c r="N161" s="61"/>
      <c r="O161" s="20"/>
      <c r="P161" s="61"/>
      <c r="Q161" s="61"/>
      <c r="R161" s="20"/>
    </row>
    <row r="162" spans="1:18" ht="15.75" thickBot="1" x14ac:dyDescent="0.3">
      <c r="A162" s="15"/>
      <c r="B162" s="54" t="s">
        <v>88</v>
      </c>
      <c r="C162" s="16"/>
      <c r="D162" s="65" t="s">
        <v>299</v>
      </c>
      <c r="E162" s="65"/>
      <c r="F162" s="11" t="s">
        <v>158</v>
      </c>
      <c r="G162" s="65" t="s">
        <v>299</v>
      </c>
      <c r="H162" s="65"/>
      <c r="I162" s="11" t="s">
        <v>158</v>
      </c>
      <c r="J162" s="65" t="s">
        <v>299</v>
      </c>
      <c r="K162" s="65"/>
      <c r="L162" s="11" t="s">
        <v>158</v>
      </c>
      <c r="M162" s="64">
        <v>11988</v>
      </c>
      <c r="N162" s="64"/>
      <c r="O162" s="16"/>
      <c r="P162" s="65" t="s">
        <v>299</v>
      </c>
      <c r="Q162" s="65"/>
      <c r="R162" s="11" t="s">
        <v>158</v>
      </c>
    </row>
    <row r="163" spans="1:18" ht="15.75" thickBot="1" x14ac:dyDescent="0.3">
      <c r="A163" s="15"/>
      <c r="B163" s="19" t="s">
        <v>283</v>
      </c>
      <c r="C163" s="20"/>
      <c r="D163" s="55" t="s">
        <v>154</v>
      </c>
      <c r="E163" s="57" t="s">
        <v>300</v>
      </c>
      <c r="F163" s="21" t="s">
        <v>158</v>
      </c>
      <c r="G163" s="55" t="s">
        <v>154</v>
      </c>
      <c r="H163" s="56">
        <v>17412</v>
      </c>
      <c r="I163" s="20"/>
      <c r="J163" s="55" t="s">
        <v>154</v>
      </c>
      <c r="K163" s="57" t="s">
        <v>301</v>
      </c>
      <c r="L163" s="21" t="s">
        <v>158</v>
      </c>
      <c r="M163" s="55" t="s">
        <v>154</v>
      </c>
      <c r="N163" s="57" t="s">
        <v>302</v>
      </c>
      <c r="O163" s="21" t="s">
        <v>158</v>
      </c>
      <c r="P163" s="55" t="s">
        <v>154</v>
      </c>
      <c r="Q163" s="57" t="s">
        <v>300</v>
      </c>
      <c r="R163" s="21" t="s">
        <v>158</v>
      </c>
    </row>
    <row r="164" spans="1:18" ht="15.75" thickTop="1" x14ac:dyDescent="0.25">
      <c r="A164" s="15"/>
      <c r="B164" s="51"/>
      <c r="C164" s="51"/>
      <c r="D164" s="51"/>
      <c r="E164" s="51"/>
      <c r="F164" s="51"/>
      <c r="G164" s="51"/>
      <c r="H164" s="51"/>
      <c r="I164" s="51"/>
      <c r="J164" s="51"/>
      <c r="K164" s="51"/>
      <c r="L164" s="51"/>
      <c r="M164" s="51"/>
      <c r="N164" s="51"/>
      <c r="O164" s="51"/>
      <c r="P164" s="51"/>
      <c r="Q164" s="51"/>
      <c r="R164" s="51"/>
    </row>
    <row r="165" spans="1:18" x14ac:dyDescent="0.25">
      <c r="A165" s="15"/>
      <c r="B165" s="84" t="s">
        <v>303</v>
      </c>
      <c r="C165" s="84"/>
      <c r="D165" s="84"/>
      <c r="E165" s="84"/>
      <c r="F165" s="84"/>
      <c r="G165" s="84"/>
      <c r="H165" s="84"/>
      <c r="I165" s="84"/>
      <c r="J165" s="84"/>
      <c r="K165" s="84"/>
      <c r="L165" s="84"/>
      <c r="M165" s="84"/>
      <c r="N165" s="84"/>
      <c r="O165" s="84"/>
      <c r="P165" s="84"/>
      <c r="Q165" s="84"/>
      <c r="R165" s="84"/>
    </row>
    <row r="166" spans="1:18" x14ac:dyDescent="0.25">
      <c r="A166" s="15"/>
      <c r="B166" s="84" t="s">
        <v>304</v>
      </c>
      <c r="C166" s="84"/>
      <c r="D166" s="84"/>
      <c r="E166" s="84"/>
      <c r="F166" s="84"/>
      <c r="G166" s="84"/>
      <c r="H166" s="84"/>
      <c r="I166" s="84"/>
      <c r="J166" s="84"/>
      <c r="K166" s="84"/>
      <c r="L166" s="84"/>
      <c r="M166" s="84"/>
      <c r="N166" s="84"/>
      <c r="O166" s="84"/>
      <c r="P166" s="84"/>
      <c r="Q166" s="84"/>
      <c r="R166" s="84"/>
    </row>
    <row r="167" spans="1:18" x14ac:dyDescent="0.25">
      <c r="A167" s="15"/>
      <c r="B167" s="51"/>
      <c r="C167" s="51"/>
      <c r="D167" s="51"/>
      <c r="E167" s="51"/>
      <c r="F167" s="51"/>
      <c r="G167" s="51"/>
      <c r="H167" s="51"/>
      <c r="I167" s="51"/>
      <c r="J167" s="51"/>
      <c r="K167" s="51"/>
      <c r="L167" s="51"/>
      <c r="M167" s="51"/>
      <c r="N167" s="51"/>
      <c r="O167" s="51"/>
      <c r="P167" s="51"/>
      <c r="Q167" s="51"/>
      <c r="R167" s="51"/>
    </row>
    <row r="168" spans="1:18" x14ac:dyDescent="0.25">
      <c r="A168" s="15"/>
      <c r="B168" s="16"/>
      <c r="C168" s="17"/>
      <c r="D168" s="30"/>
      <c r="E168" s="30"/>
      <c r="F168" s="17"/>
      <c r="G168" s="30"/>
      <c r="H168" s="30"/>
      <c r="I168" s="17"/>
      <c r="J168" s="31" t="s">
        <v>223</v>
      </c>
      <c r="K168" s="31"/>
      <c r="L168" s="17"/>
      <c r="M168" s="30"/>
      <c r="N168" s="30"/>
      <c r="O168" s="17"/>
      <c r="P168" s="30"/>
      <c r="Q168" s="30"/>
      <c r="R168" s="17"/>
    </row>
    <row r="169" spans="1:18" x14ac:dyDescent="0.25">
      <c r="A169" s="15"/>
      <c r="B169" s="16"/>
      <c r="C169" s="17"/>
      <c r="D169" s="30"/>
      <c r="E169" s="30"/>
      <c r="F169" s="17"/>
      <c r="G169" s="31" t="s">
        <v>223</v>
      </c>
      <c r="H169" s="31"/>
      <c r="I169" s="17"/>
      <c r="J169" s="31" t="s">
        <v>226</v>
      </c>
      <c r="K169" s="31"/>
      <c r="L169" s="17"/>
      <c r="M169" s="30"/>
      <c r="N169" s="30"/>
      <c r="O169" s="17"/>
      <c r="P169" s="30"/>
      <c r="Q169" s="30"/>
      <c r="R169" s="17"/>
    </row>
    <row r="170" spans="1:18" x14ac:dyDescent="0.25">
      <c r="A170" s="15"/>
      <c r="B170" s="16"/>
      <c r="C170" s="17"/>
      <c r="D170" s="30"/>
      <c r="E170" s="30"/>
      <c r="F170" s="17"/>
      <c r="G170" s="31" t="s">
        <v>224</v>
      </c>
      <c r="H170" s="31"/>
      <c r="I170" s="17"/>
      <c r="J170" s="31" t="s">
        <v>224</v>
      </c>
      <c r="K170" s="31"/>
      <c r="L170" s="17"/>
      <c r="M170" s="30"/>
      <c r="N170" s="30"/>
      <c r="O170" s="17"/>
      <c r="P170" s="30"/>
      <c r="Q170" s="30"/>
      <c r="R170" s="17"/>
    </row>
    <row r="171" spans="1:18" ht="15.75" thickBot="1" x14ac:dyDescent="0.3">
      <c r="A171" s="15"/>
      <c r="B171" s="16"/>
      <c r="C171" s="17"/>
      <c r="D171" s="32" t="s">
        <v>222</v>
      </c>
      <c r="E171" s="32"/>
      <c r="F171" s="17"/>
      <c r="G171" s="32" t="s">
        <v>225</v>
      </c>
      <c r="H171" s="32"/>
      <c r="I171" s="17"/>
      <c r="J171" s="32" t="s">
        <v>225</v>
      </c>
      <c r="K171" s="32"/>
      <c r="L171" s="17"/>
      <c r="M171" s="32" t="s">
        <v>227</v>
      </c>
      <c r="N171" s="32"/>
      <c r="O171" s="17"/>
      <c r="P171" s="32" t="s">
        <v>198</v>
      </c>
      <c r="Q171" s="32"/>
      <c r="R171" s="17"/>
    </row>
    <row r="172" spans="1:18" x14ac:dyDescent="0.25">
      <c r="A172" s="15"/>
      <c r="B172" s="26"/>
      <c r="C172" s="16"/>
      <c r="D172" s="76"/>
      <c r="E172" s="76"/>
      <c r="F172" s="16"/>
      <c r="G172" s="76"/>
      <c r="H172" s="76"/>
      <c r="I172" s="16"/>
      <c r="J172" s="76"/>
      <c r="K172" s="76"/>
      <c r="L172" s="16"/>
      <c r="M172" s="76"/>
      <c r="N172" s="76"/>
      <c r="O172" s="16"/>
      <c r="P172" s="76"/>
      <c r="Q172" s="76"/>
      <c r="R172" s="16"/>
    </row>
    <row r="173" spans="1:18" x14ac:dyDescent="0.25">
      <c r="A173" s="15"/>
      <c r="B173" s="19" t="s">
        <v>71</v>
      </c>
      <c r="C173" s="20"/>
      <c r="D173" s="21" t="s">
        <v>154</v>
      </c>
      <c r="E173" s="25">
        <v>154</v>
      </c>
      <c r="F173" s="20"/>
      <c r="G173" s="21" t="s">
        <v>154</v>
      </c>
      <c r="H173" s="46">
        <v>200893</v>
      </c>
      <c r="I173" s="20"/>
      <c r="J173" s="21" t="s">
        <v>154</v>
      </c>
      <c r="K173" s="46">
        <v>60584</v>
      </c>
      <c r="L173" s="20"/>
      <c r="M173" s="21" t="s">
        <v>154</v>
      </c>
      <c r="N173" s="25" t="s">
        <v>305</v>
      </c>
      <c r="O173" s="21" t="s">
        <v>158</v>
      </c>
      <c r="P173" s="21" t="s">
        <v>154</v>
      </c>
      <c r="Q173" s="46">
        <v>237439</v>
      </c>
      <c r="R173" s="20"/>
    </row>
    <row r="174" spans="1:18" ht="15.75" thickBot="1" x14ac:dyDescent="0.3">
      <c r="A174" s="15"/>
      <c r="B174" s="23" t="s">
        <v>72</v>
      </c>
      <c r="C174" s="16"/>
      <c r="D174" s="65" t="s">
        <v>199</v>
      </c>
      <c r="E174" s="65"/>
      <c r="F174" s="16"/>
      <c r="G174" s="64">
        <v>109187</v>
      </c>
      <c r="H174" s="64"/>
      <c r="I174" s="16"/>
      <c r="J174" s="64">
        <v>41953</v>
      </c>
      <c r="K174" s="64"/>
      <c r="L174" s="16"/>
      <c r="M174" s="65" t="s">
        <v>305</v>
      </c>
      <c r="N174" s="65"/>
      <c r="O174" s="11" t="s">
        <v>158</v>
      </c>
      <c r="P174" s="64">
        <v>126948</v>
      </c>
      <c r="Q174" s="64"/>
      <c r="R174" s="16"/>
    </row>
    <row r="175" spans="1:18" x14ac:dyDescent="0.25">
      <c r="A175" s="15"/>
      <c r="B175" s="53" t="s">
        <v>73</v>
      </c>
      <c r="C175" s="20"/>
      <c r="D175" s="67">
        <v>154</v>
      </c>
      <c r="E175" s="67"/>
      <c r="F175" s="20"/>
      <c r="G175" s="66">
        <v>91706</v>
      </c>
      <c r="H175" s="66"/>
      <c r="I175" s="20"/>
      <c r="J175" s="66">
        <v>18631</v>
      </c>
      <c r="K175" s="66"/>
      <c r="L175" s="20"/>
      <c r="M175" s="67" t="s">
        <v>199</v>
      </c>
      <c r="N175" s="67"/>
      <c r="O175" s="20"/>
      <c r="P175" s="66">
        <v>110491</v>
      </c>
      <c r="Q175" s="66"/>
      <c r="R175" s="20"/>
    </row>
    <row r="176" spans="1:18" x14ac:dyDescent="0.25">
      <c r="A176" s="15"/>
      <c r="B176" s="26"/>
      <c r="C176" s="16"/>
      <c r="D176" s="63"/>
      <c r="E176" s="63"/>
      <c r="F176" s="16"/>
      <c r="G176" s="63"/>
      <c r="H176" s="63"/>
      <c r="I176" s="16"/>
      <c r="J176" s="63"/>
      <c r="K176" s="63"/>
      <c r="L176" s="16"/>
      <c r="M176" s="63"/>
      <c r="N176" s="63"/>
      <c r="O176" s="16"/>
      <c r="P176" s="63"/>
      <c r="Q176" s="63"/>
      <c r="R176" s="16"/>
    </row>
    <row r="177" spans="1:18" x14ac:dyDescent="0.25">
      <c r="A177" s="15"/>
      <c r="B177" s="19" t="s">
        <v>74</v>
      </c>
      <c r="C177" s="20"/>
      <c r="D177" s="61"/>
      <c r="E177" s="61"/>
      <c r="F177" s="20"/>
      <c r="G177" s="61"/>
      <c r="H177" s="61"/>
      <c r="I177" s="20"/>
      <c r="J177" s="61"/>
      <c r="K177" s="61"/>
      <c r="L177" s="20"/>
      <c r="M177" s="61"/>
      <c r="N177" s="61"/>
      <c r="O177" s="20"/>
      <c r="P177" s="61"/>
      <c r="Q177" s="61"/>
      <c r="R177" s="20"/>
    </row>
    <row r="178" spans="1:18" x14ac:dyDescent="0.25">
      <c r="A178" s="15"/>
      <c r="B178" s="23" t="s">
        <v>75</v>
      </c>
      <c r="C178" s="16"/>
      <c r="D178" s="33">
        <v>17378</v>
      </c>
      <c r="E178" s="33"/>
      <c r="F178" s="16"/>
      <c r="G178" s="33">
        <v>9950</v>
      </c>
      <c r="H178" s="33"/>
      <c r="I178" s="16"/>
      <c r="J178" s="33">
        <v>7607</v>
      </c>
      <c r="K178" s="33"/>
      <c r="L178" s="16"/>
      <c r="M178" s="47" t="s">
        <v>199</v>
      </c>
      <c r="N178" s="47"/>
      <c r="O178" s="16"/>
      <c r="P178" s="33">
        <v>34935</v>
      </c>
      <c r="Q178" s="33"/>
      <c r="R178" s="16"/>
    </row>
    <row r="179" spans="1:18" x14ac:dyDescent="0.25">
      <c r="A179" s="15"/>
      <c r="B179" s="19" t="s">
        <v>76</v>
      </c>
      <c r="C179" s="20"/>
      <c r="D179" s="49" t="s">
        <v>199</v>
      </c>
      <c r="E179" s="49"/>
      <c r="F179" s="20"/>
      <c r="G179" s="48">
        <v>21842</v>
      </c>
      <c r="H179" s="48"/>
      <c r="I179" s="20"/>
      <c r="J179" s="48">
        <v>5572</v>
      </c>
      <c r="K179" s="48"/>
      <c r="L179" s="20"/>
      <c r="M179" s="49" t="s">
        <v>199</v>
      </c>
      <c r="N179" s="49"/>
      <c r="O179" s="20"/>
      <c r="P179" s="48">
        <v>27414</v>
      </c>
      <c r="Q179" s="48"/>
      <c r="R179" s="20"/>
    </row>
    <row r="180" spans="1:18" x14ac:dyDescent="0.25">
      <c r="A180" s="15"/>
      <c r="B180" s="23" t="s">
        <v>77</v>
      </c>
      <c r="C180" s="16"/>
      <c r="D180" s="47" t="s">
        <v>199</v>
      </c>
      <c r="E180" s="47"/>
      <c r="F180" s="16"/>
      <c r="G180" s="33">
        <v>1700</v>
      </c>
      <c r="H180" s="33"/>
      <c r="I180" s="16"/>
      <c r="J180" s="47" t="s">
        <v>199</v>
      </c>
      <c r="K180" s="47"/>
      <c r="L180" s="16"/>
      <c r="M180" s="47" t="s">
        <v>199</v>
      </c>
      <c r="N180" s="47"/>
      <c r="O180" s="16"/>
      <c r="P180" s="33">
        <v>1700</v>
      </c>
      <c r="Q180" s="33"/>
      <c r="R180" s="16"/>
    </row>
    <row r="181" spans="1:18" ht="15.75" thickBot="1" x14ac:dyDescent="0.3">
      <c r="A181" s="15"/>
      <c r="B181" s="19" t="s">
        <v>78</v>
      </c>
      <c r="C181" s="20"/>
      <c r="D181" s="34" t="s">
        <v>199</v>
      </c>
      <c r="E181" s="34"/>
      <c r="F181" s="20"/>
      <c r="G181" s="71">
        <v>22637</v>
      </c>
      <c r="H181" s="71"/>
      <c r="I181" s="20"/>
      <c r="J181" s="71">
        <v>4889</v>
      </c>
      <c r="K181" s="71"/>
      <c r="L181" s="20"/>
      <c r="M181" s="34" t="s">
        <v>199</v>
      </c>
      <c r="N181" s="34"/>
      <c r="O181" s="20"/>
      <c r="P181" s="71">
        <v>27526</v>
      </c>
      <c r="Q181" s="71"/>
      <c r="R181" s="20"/>
    </row>
    <row r="182" spans="1:18" ht="15.75" thickBot="1" x14ac:dyDescent="0.3">
      <c r="A182" s="15"/>
      <c r="B182" s="23" t="s">
        <v>79</v>
      </c>
      <c r="C182" s="16"/>
      <c r="D182" s="77">
        <v>17378</v>
      </c>
      <c r="E182" s="77"/>
      <c r="F182" s="16"/>
      <c r="G182" s="77">
        <v>56129</v>
      </c>
      <c r="H182" s="77"/>
      <c r="I182" s="16"/>
      <c r="J182" s="77">
        <v>18068</v>
      </c>
      <c r="K182" s="77"/>
      <c r="L182" s="16"/>
      <c r="M182" s="78" t="s">
        <v>199</v>
      </c>
      <c r="N182" s="78"/>
      <c r="O182" s="16"/>
      <c r="P182" s="77">
        <v>91575</v>
      </c>
      <c r="Q182" s="77"/>
      <c r="R182" s="16"/>
    </row>
    <row r="183" spans="1:18" x14ac:dyDescent="0.25">
      <c r="A183" s="15"/>
      <c r="B183" s="19" t="s">
        <v>248</v>
      </c>
      <c r="C183" s="20"/>
      <c r="D183" s="67" t="s">
        <v>306</v>
      </c>
      <c r="E183" s="67"/>
      <c r="F183" s="21" t="s">
        <v>158</v>
      </c>
      <c r="G183" s="66">
        <v>35577</v>
      </c>
      <c r="H183" s="66"/>
      <c r="I183" s="20"/>
      <c r="J183" s="67">
        <v>563</v>
      </c>
      <c r="K183" s="67"/>
      <c r="L183" s="20"/>
      <c r="M183" s="67" t="s">
        <v>199</v>
      </c>
      <c r="N183" s="67"/>
      <c r="O183" s="20"/>
      <c r="P183" s="66">
        <v>18916</v>
      </c>
      <c r="Q183" s="66"/>
      <c r="R183" s="20"/>
    </row>
    <row r="184" spans="1:18" x14ac:dyDescent="0.25">
      <c r="A184" s="15"/>
      <c r="B184" s="23" t="s">
        <v>81</v>
      </c>
      <c r="C184" s="16"/>
      <c r="D184" s="63"/>
      <c r="E184" s="63"/>
      <c r="F184" s="16"/>
      <c r="G184" s="63"/>
      <c r="H184" s="63"/>
      <c r="I184" s="16"/>
      <c r="J184" s="63"/>
      <c r="K184" s="63"/>
      <c r="L184" s="16"/>
      <c r="M184" s="63"/>
      <c r="N184" s="63"/>
      <c r="O184" s="16"/>
      <c r="P184" s="63"/>
      <c r="Q184" s="63"/>
      <c r="R184" s="16"/>
    </row>
    <row r="185" spans="1:18" x14ac:dyDescent="0.25">
      <c r="A185" s="15"/>
      <c r="B185" s="19" t="s">
        <v>82</v>
      </c>
      <c r="C185" s="20"/>
      <c r="D185" s="48">
        <v>36829</v>
      </c>
      <c r="E185" s="48"/>
      <c r="F185" s="20"/>
      <c r="G185" s="49" t="s">
        <v>199</v>
      </c>
      <c r="H185" s="49"/>
      <c r="I185" s="20"/>
      <c r="J185" s="49" t="s">
        <v>199</v>
      </c>
      <c r="K185" s="49"/>
      <c r="L185" s="20"/>
      <c r="M185" s="49" t="s">
        <v>199</v>
      </c>
      <c r="N185" s="49"/>
      <c r="O185" s="20"/>
      <c r="P185" s="48">
        <v>36829</v>
      </c>
      <c r="Q185" s="48"/>
      <c r="R185" s="20"/>
    </row>
    <row r="186" spans="1:18" ht="15.75" thickBot="1" x14ac:dyDescent="0.3">
      <c r="A186" s="15"/>
      <c r="B186" s="23" t="s">
        <v>251</v>
      </c>
      <c r="C186" s="16"/>
      <c r="D186" s="65" t="s">
        <v>199</v>
      </c>
      <c r="E186" s="65"/>
      <c r="F186" s="16"/>
      <c r="G186" s="65">
        <v>30</v>
      </c>
      <c r="H186" s="65"/>
      <c r="I186" s="16"/>
      <c r="J186" s="65">
        <v>136</v>
      </c>
      <c r="K186" s="65"/>
      <c r="L186" s="16"/>
      <c r="M186" s="65" t="s">
        <v>199</v>
      </c>
      <c r="N186" s="65"/>
      <c r="O186" s="16"/>
      <c r="P186" s="65">
        <v>166</v>
      </c>
      <c r="Q186" s="65"/>
      <c r="R186" s="16"/>
    </row>
    <row r="187" spans="1:18" x14ac:dyDescent="0.25">
      <c r="A187" s="15"/>
      <c r="B187" s="19" t="s">
        <v>274</v>
      </c>
      <c r="C187" s="20"/>
      <c r="D187" s="67" t="s">
        <v>307</v>
      </c>
      <c r="E187" s="67"/>
      <c r="F187" s="21" t="s">
        <v>158</v>
      </c>
      <c r="G187" s="66">
        <v>35547</v>
      </c>
      <c r="H187" s="66"/>
      <c r="I187" s="20"/>
      <c r="J187" s="67">
        <v>427</v>
      </c>
      <c r="K187" s="67"/>
      <c r="L187" s="20"/>
      <c r="M187" s="67" t="s">
        <v>199</v>
      </c>
      <c r="N187" s="67"/>
      <c r="O187" s="20"/>
      <c r="P187" s="67" t="s">
        <v>214</v>
      </c>
      <c r="Q187" s="67"/>
      <c r="R187" s="21" t="s">
        <v>158</v>
      </c>
    </row>
    <row r="188" spans="1:18" x14ac:dyDescent="0.25">
      <c r="A188" s="15"/>
      <c r="B188" s="23" t="s">
        <v>257</v>
      </c>
      <c r="C188" s="16"/>
      <c r="D188" s="47" t="s">
        <v>308</v>
      </c>
      <c r="E188" s="47"/>
      <c r="F188" s="11" t="s">
        <v>158</v>
      </c>
      <c r="G188" s="33">
        <v>18401</v>
      </c>
      <c r="H188" s="33"/>
      <c r="I188" s="16"/>
      <c r="J188" s="47" t="s">
        <v>309</v>
      </c>
      <c r="K188" s="47"/>
      <c r="L188" s="11" t="s">
        <v>158</v>
      </c>
      <c r="M188" s="47" t="s">
        <v>199</v>
      </c>
      <c r="N188" s="47"/>
      <c r="O188" s="16"/>
      <c r="P188" s="47" t="s">
        <v>310</v>
      </c>
      <c r="Q188" s="47"/>
      <c r="R188" s="11" t="s">
        <v>158</v>
      </c>
    </row>
    <row r="189" spans="1:18" ht="15.75" thickBot="1" x14ac:dyDescent="0.3">
      <c r="A189" s="15"/>
      <c r="B189" s="19" t="s">
        <v>278</v>
      </c>
      <c r="C189" s="20"/>
      <c r="D189" s="71">
        <v>17618</v>
      </c>
      <c r="E189" s="71"/>
      <c r="F189" s="20"/>
      <c r="G189" s="34">
        <v>472</v>
      </c>
      <c r="H189" s="34"/>
      <c r="I189" s="20"/>
      <c r="J189" s="34" t="s">
        <v>199</v>
      </c>
      <c r="K189" s="34"/>
      <c r="L189" s="20"/>
      <c r="M189" s="34" t="s">
        <v>311</v>
      </c>
      <c r="N189" s="34"/>
      <c r="O189" s="21" t="s">
        <v>158</v>
      </c>
      <c r="P189" s="34" t="s">
        <v>199</v>
      </c>
      <c r="Q189" s="34"/>
      <c r="R189" s="20"/>
    </row>
    <row r="190" spans="1:18" ht="15.75" thickBot="1" x14ac:dyDescent="0.3">
      <c r="A190" s="15"/>
      <c r="B190" s="54" t="s">
        <v>263</v>
      </c>
      <c r="C190" s="16"/>
      <c r="D190" s="27" t="s">
        <v>154</v>
      </c>
      <c r="E190" s="59" t="s">
        <v>312</v>
      </c>
      <c r="F190" s="11" t="s">
        <v>158</v>
      </c>
      <c r="G190" s="27" t="s">
        <v>154</v>
      </c>
      <c r="H190" s="28">
        <v>17618</v>
      </c>
      <c r="I190" s="16"/>
      <c r="J190" s="27" t="s">
        <v>154</v>
      </c>
      <c r="K190" s="59">
        <v>472</v>
      </c>
      <c r="L190" s="16"/>
      <c r="M190" s="27" t="s">
        <v>154</v>
      </c>
      <c r="N190" s="59" t="s">
        <v>311</v>
      </c>
      <c r="O190" s="11" t="s">
        <v>158</v>
      </c>
      <c r="P190" s="27" t="s">
        <v>154</v>
      </c>
      <c r="Q190" s="59" t="s">
        <v>312</v>
      </c>
      <c r="R190" s="11" t="s">
        <v>158</v>
      </c>
    </row>
    <row r="191" spans="1:18" ht="15.75" thickTop="1" x14ac:dyDescent="0.25">
      <c r="A191" s="15"/>
      <c r="B191" s="74" t="s">
        <v>87</v>
      </c>
      <c r="C191" s="20"/>
      <c r="D191" s="79"/>
      <c r="E191" s="79"/>
      <c r="F191" s="20"/>
      <c r="G191" s="79"/>
      <c r="H191" s="79"/>
      <c r="I191" s="20"/>
      <c r="J191" s="79"/>
      <c r="K191" s="79"/>
      <c r="L191" s="20"/>
      <c r="M191" s="79"/>
      <c r="N191" s="79"/>
      <c r="O191" s="20"/>
      <c r="P191" s="79"/>
      <c r="Q191" s="79"/>
      <c r="R191" s="20"/>
    </row>
    <row r="192" spans="1:18" ht="15.75" thickBot="1" x14ac:dyDescent="0.3">
      <c r="A192" s="15"/>
      <c r="B192" s="75" t="s">
        <v>88</v>
      </c>
      <c r="C192" s="16"/>
      <c r="D192" s="64">
        <v>4500</v>
      </c>
      <c r="E192" s="64"/>
      <c r="F192" s="16"/>
      <c r="G192" s="64">
        <v>4500</v>
      </c>
      <c r="H192" s="64"/>
      <c r="I192" s="16"/>
      <c r="J192" s="64">
        <v>4500</v>
      </c>
      <c r="K192" s="64"/>
      <c r="L192" s="16"/>
      <c r="M192" s="65" t="s">
        <v>313</v>
      </c>
      <c r="N192" s="65"/>
      <c r="O192" s="11" t="s">
        <v>158</v>
      </c>
      <c r="P192" s="64">
        <v>4500</v>
      </c>
      <c r="Q192" s="64"/>
      <c r="R192" s="16"/>
    </row>
    <row r="193" spans="1:18" ht="15.75" thickBot="1" x14ac:dyDescent="0.3">
      <c r="A193" s="15"/>
      <c r="B193" s="74" t="s">
        <v>283</v>
      </c>
      <c r="C193" s="20"/>
      <c r="D193" s="55" t="s">
        <v>154</v>
      </c>
      <c r="E193" s="57" t="s">
        <v>314</v>
      </c>
      <c r="F193" s="21" t="s">
        <v>158</v>
      </c>
      <c r="G193" s="55" t="s">
        <v>154</v>
      </c>
      <c r="H193" s="56">
        <v>22118</v>
      </c>
      <c r="I193" s="20"/>
      <c r="J193" s="55" t="s">
        <v>154</v>
      </c>
      <c r="K193" s="56">
        <v>4972</v>
      </c>
      <c r="L193" s="20"/>
      <c r="M193" s="55" t="s">
        <v>154</v>
      </c>
      <c r="N193" s="57" t="s">
        <v>315</v>
      </c>
      <c r="O193" s="21" t="s">
        <v>158</v>
      </c>
      <c r="P193" s="55" t="s">
        <v>154</v>
      </c>
      <c r="Q193" s="57" t="s">
        <v>314</v>
      </c>
      <c r="R193" s="21" t="s">
        <v>158</v>
      </c>
    </row>
    <row r="194" spans="1:18" ht="15.75" thickTop="1" x14ac:dyDescent="0.25">
      <c r="A194" s="15" t="s">
        <v>401</v>
      </c>
      <c r="B194" s="35" t="s">
        <v>4</v>
      </c>
      <c r="C194" s="35"/>
      <c r="D194" s="35"/>
      <c r="E194" s="35"/>
      <c r="F194" s="35"/>
      <c r="G194" s="35"/>
      <c r="H194" s="35"/>
      <c r="I194" s="35"/>
      <c r="J194" s="35"/>
      <c r="K194" s="35"/>
      <c r="L194" s="35"/>
      <c r="M194" s="35"/>
      <c r="N194" s="35"/>
      <c r="O194" s="35"/>
      <c r="P194" s="35"/>
      <c r="Q194" s="35"/>
      <c r="R194" s="35"/>
    </row>
    <row r="195" spans="1:18" x14ac:dyDescent="0.25">
      <c r="A195" s="15"/>
      <c r="B195" s="84" t="s">
        <v>316</v>
      </c>
      <c r="C195" s="84"/>
      <c r="D195" s="84"/>
      <c r="E195" s="84"/>
      <c r="F195" s="84"/>
      <c r="G195" s="84"/>
      <c r="H195" s="84"/>
      <c r="I195" s="84"/>
      <c r="J195" s="84"/>
      <c r="K195" s="84"/>
      <c r="L195" s="84"/>
      <c r="M195" s="84"/>
      <c r="N195" s="84"/>
      <c r="O195" s="84"/>
      <c r="P195" s="84"/>
      <c r="Q195" s="84"/>
      <c r="R195" s="84"/>
    </row>
    <row r="196" spans="1:18" x14ac:dyDescent="0.25">
      <c r="A196" s="15"/>
      <c r="B196" s="84" t="s">
        <v>287</v>
      </c>
      <c r="C196" s="84"/>
      <c r="D196" s="84"/>
      <c r="E196" s="84"/>
      <c r="F196" s="84"/>
      <c r="G196" s="84"/>
      <c r="H196" s="84"/>
      <c r="I196" s="84"/>
      <c r="J196" s="84"/>
      <c r="K196" s="84"/>
      <c r="L196" s="84"/>
      <c r="M196" s="84"/>
      <c r="N196" s="84"/>
      <c r="O196" s="84"/>
      <c r="P196" s="84"/>
      <c r="Q196" s="84"/>
      <c r="R196" s="84"/>
    </row>
    <row r="197" spans="1:18" x14ac:dyDescent="0.25">
      <c r="A197" s="15"/>
      <c r="B197" s="38"/>
      <c r="C197" s="38"/>
      <c r="D197" s="38"/>
      <c r="E197" s="38"/>
      <c r="F197" s="38"/>
      <c r="G197" s="38"/>
      <c r="H197" s="38"/>
      <c r="I197" s="38"/>
      <c r="J197" s="38"/>
      <c r="K197" s="38"/>
      <c r="L197" s="38"/>
      <c r="M197" s="38"/>
      <c r="N197" s="38"/>
      <c r="O197" s="38"/>
      <c r="P197" s="38"/>
      <c r="Q197" s="38"/>
      <c r="R197" s="38"/>
    </row>
    <row r="198" spans="1:18" x14ac:dyDescent="0.25">
      <c r="A198" s="15"/>
      <c r="B198" s="29"/>
      <c r="C198" s="30"/>
      <c r="D198" s="31" t="s">
        <v>222</v>
      </c>
      <c r="E198" s="31"/>
      <c r="F198" s="30"/>
      <c r="G198" s="31" t="s">
        <v>223</v>
      </c>
      <c r="H198" s="31"/>
      <c r="I198" s="30"/>
      <c r="J198" s="31" t="s">
        <v>223</v>
      </c>
      <c r="K198" s="31"/>
      <c r="L198" s="30"/>
      <c r="M198" s="31" t="s">
        <v>227</v>
      </c>
      <c r="N198" s="31"/>
      <c r="O198" s="30"/>
      <c r="P198" s="31" t="s">
        <v>198</v>
      </c>
      <c r="Q198" s="31"/>
      <c r="R198" s="30"/>
    </row>
    <row r="199" spans="1:18" x14ac:dyDescent="0.25">
      <c r="A199" s="15"/>
      <c r="B199" s="29"/>
      <c r="C199" s="30"/>
      <c r="D199" s="31"/>
      <c r="E199" s="31"/>
      <c r="F199" s="30"/>
      <c r="G199" s="31" t="s">
        <v>224</v>
      </c>
      <c r="H199" s="31"/>
      <c r="I199" s="30"/>
      <c r="J199" s="31" t="s">
        <v>226</v>
      </c>
      <c r="K199" s="31"/>
      <c r="L199" s="30"/>
      <c r="M199" s="31"/>
      <c r="N199" s="31"/>
      <c r="O199" s="30"/>
      <c r="P199" s="31"/>
      <c r="Q199" s="31"/>
      <c r="R199" s="30"/>
    </row>
    <row r="200" spans="1:18" x14ac:dyDescent="0.25">
      <c r="A200" s="15"/>
      <c r="B200" s="29"/>
      <c r="C200" s="30"/>
      <c r="D200" s="31"/>
      <c r="E200" s="31"/>
      <c r="F200" s="30"/>
      <c r="G200" s="31" t="s">
        <v>225</v>
      </c>
      <c r="H200" s="31"/>
      <c r="I200" s="30"/>
      <c r="J200" s="31" t="s">
        <v>224</v>
      </c>
      <c r="K200" s="31"/>
      <c r="L200" s="30"/>
      <c r="M200" s="31"/>
      <c r="N200" s="31"/>
      <c r="O200" s="30"/>
      <c r="P200" s="31"/>
      <c r="Q200" s="31"/>
      <c r="R200" s="30"/>
    </row>
    <row r="201" spans="1:18" ht="15.75" thickBot="1" x14ac:dyDescent="0.3">
      <c r="A201" s="15"/>
      <c r="B201" s="29"/>
      <c r="C201" s="30"/>
      <c r="D201" s="32"/>
      <c r="E201" s="32"/>
      <c r="F201" s="30"/>
      <c r="G201" s="60"/>
      <c r="H201" s="60"/>
      <c r="I201" s="30"/>
      <c r="J201" s="32" t="s">
        <v>225</v>
      </c>
      <c r="K201" s="32"/>
      <c r="L201" s="30"/>
      <c r="M201" s="32"/>
      <c r="N201" s="32"/>
      <c r="O201" s="30"/>
      <c r="P201" s="32"/>
      <c r="Q201" s="32"/>
      <c r="R201" s="30"/>
    </row>
    <row r="202" spans="1:18" x14ac:dyDescent="0.25">
      <c r="A202" s="15"/>
      <c r="B202" s="19" t="s">
        <v>91</v>
      </c>
      <c r="C202" s="20"/>
      <c r="D202" s="62"/>
      <c r="E202" s="62"/>
      <c r="F202" s="20"/>
      <c r="G202" s="62"/>
      <c r="H202" s="62"/>
      <c r="I202" s="20"/>
      <c r="J202" s="62"/>
      <c r="K202" s="62"/>
      <c r="L202" s="20"/>
      <c r="M202" s="62"/>
      <c r="N202" s="62"/>
      <c r="O202" s="20"/>
      <c r="P202" s="62"/>
      <c r="Q202" s="62"/>
      <c r="R202" s="20"/>
    </row>
    <row r="203" spans="1:18" x14ac:dyDescent="0.25">
      <c r="A203" s="15"/>
      <c r="B203" s="23" t="s">
        <v>263</v>
      </c>
      <c r="C203" s="16"/>
      <c r="D203" s="11" t="s">
        <v>154</v>
      </c>
      <c r="E203" s="45" t="s">
        <v>298</v>
      </c>
      <c r="F203" s="11" t="s">
        <v>158</v>
      </c>
      <c r="G203" s="11" t="s">
        <v>154</v>
      </c>
      <c r="H203" s="24">
        <v>23406</v>
      </c>
      <c r="I203" s="16"/>
      <c r="J203" s="11" t="s">
        <v>154</v>
      </c>
      <c r="K203" s="45" t="s">
        <v>296</v>
      </c>
      <c r="L203" s="11" t="s">
        <v>158</v>
      </c>
      <c r="M203" s="11" t="s">
        <v>154</v>
      </c>
      <c r="N203" s="45" t="s">
        <v>297</v>
      </c>
      <c r="O203" s="11" t="s">
        <v>158</v>
      </c>
      <c r="P203" s="11" t="s">
        <v>154</v>
      </c>
      <c r="Q203" s="45" t="s">
        <v>298</v>
      </c>
      <c r="R203" s="11" t="s">
        <v>158</v>
      </c>
    </row>
    <row r="204" spans="1:18" ht="25.5" x14ac:dyDescent="0.25">
      <c r="A204" s="15"/>
      <c r="B204" s="19" t="s">
        <v>317</v>
      </c>
      <c r="C204" s="20"/>
      <c r="D204" s="61"/>
      <c r="E204" s="61"/>
      <c r="F204" s="20"/>
      <c r="G204" s="61"/>
      <c r="H204" s="61"/>
      <c r="I204" s="20"/>
      <c r="J204" s="61"/>
      <c r="K204" s="61"/>
      <c r="L204" s="20"/>
      <c r="M204" s="61"/>
      <c r="N204" s="61"/>
      <c r="O204" s="20"/>
      <c r="P204" s="61"/>
      <c r="Q204" s="61"/>
      <c r="R204" s="20"/>
    </row>
    <row r="205" spans="1:18" x14ac:dyDescent="0.25">
      <c r="A205" s="15"/>
      <c r="B205" s="54" t="s">
        <v>93</v>
      </c>
      <c r="C205" s="16"/>
      <c r="D205" s="33">
        <v>4556</v>
      </c>
      <c r="E205" s="33"/>
      <c r="F205" s="16"/>
      <c r="G205" s="33">
        <v>25553</v>
      </c>
      <c r="H205" s="33"/>
      <c r="I205" s="16"/>
      <c r="J205" s="33">
        <v>5604</v>
      </c>
      <c r="K205" s="33"/>
      <c r="L205" s="16"/>
      <c r="M205" s="47" t="s">
        <v>199</v>
      </c>
      <c r="N205" s="47"/>
      <c r="O205" s="16"/>
      <c r="P205" s="33">
        <v>35713</v>
      </c>
      <c r="Q205" s="33"/>
      <c r="R205" s="16"/>
    </row>
    <row r="206" spans="1:18" x14ac:dyDescent="0.25">
      <c r="A206" s="15"/>
      <c r="B206" s="53" t="s">
        <v>94</v>
      </c>
      <c r="C206" s="20"/>
      <c r="D206" s="49">
        <v>216</v>
      </c>
      <c r="E206" s="49"/>
      <c r="F206" s="20"/>
      <c r="G206" s="49" t="s">
        <v>199</v>
      </c>
      <c r="H206" s="49"/>
      <c r="I206" s="20"/>
      <c r="J206" s="49" t="s">
        <v>199</v>
      </c>
      <c r="K206" s="49"/>
      <c r="L206" s="20"/>
      <c r="M206" s="49" t="s">
        <v>199</v>
      </c>
      <c r="N206" s="49"/>
      <c r="O206" s="20"/>
      <c r="P206" s="49">
        <v>216</v>
      </c>
      <c r="Q206" s="49"/>
      <c r="R206" s="20"/>
    </row>
    <row r="207" spans="1:18" x14ac:dyDescent="0.25">
      <c r="A207" s="15"/>
      <c r="B207" s="54" t="s">
        <v>46</v>
      </c>
      <c r="C207" s="16"/>
      <c r="D207" s="47" t="s">
        <v>199</v>
      </c>
      <c r="E207" s="47"/>
      <c r="F207" s="16"/>
      <c r="G207" s="47" t="s">
        <v>318</v>
      </c>
      <c r="H207" s="47"/>
      <c r="I207" s="11" t="s">
        <v>158</v>
      </c>
      <c r="J207" s="47">
        <v>229</v>
      </c>
      <c r="K207" s="47"/>
      <c r="L207" s="16"/>
      <c r="M207" s="47" t="s">
        <v>199</v>
      </c>
      <c r="N207" s="47"/>
      <c r="O207" s="16"/>
      <c r="P207" s="47" t="s">
        <v>319</v>
      </c>
      <c r="Q207" s="47"/>
      <c r="R207" s="11" t="s">
        <v>158</v>
      </c>
    </row>
    <row r="208" spans="1:18" ht="26.25" x14ac:dyDescent="0.25">
      <c r="A208" s="15"/>
      <c r="B208" s="53" t="s">
        <v>278</v>
      </c>
      <c r="C208" s="20"/>
      <c r="D208" s="49" t="s">
        <v>320</v>
      </c>
      <c r="E208" s="49"/>
      <c r="F208" s="21" t="s">
        <v>158</v>
      </c>
      <c r="G208" s="48">
        <v>1888</v>
      </c>
      <c r="H208" s="48"/>
      <c r="I208" s="20"/>
      <c r="J208" s="49" t="s">
        <v>199</v>
      </c>
      <c r="K208" s="49"/>
      <c r="L208" s="20"/>
      <c r="M208" s="48">
        <v>21518</v>
      </c>
      <c r="N208" s="48"/>
      <c r="O208" s="20"/>
      <c r="P208" s="49" t="s">
        <v>199</v>
      </c>
      <c r="Q208" s="49"/>
      <c r="R208" s="20"/>
    </row>
    <row r="209" spans="1:18" x14ac:dyDescent="0.25">
      <c r="A209" s="15"/>
      <c r="B209" s="54" t="s">
        <v>321</v>
      </c>
      <c r="C209" s="16"/>
      <c r="D209" s="63"/>
      <c r="E209" s="63"/>
      <c r="F209" s="16"/>
      <c r="G209" s="63"/>
      <c r="H209" s="63"/>
      <c r="I209" s="16"/>
      <c r="J209" s="63"/>
      <c r="K209" s="63"/>
      <c r="L209" s="16"/>
      <c r="M209" s="63"/>
      <c r="N209" s="63"/>
      <c r="O209" s="16"/>
      <c r="P209" s="63"/>
      <c r="Q209" s="63"/>
      <c r="R209" s="16"/>
    </row>
    <row r="210" spans="1:18" x14ac:dyDescent="0.25">
      <c r="A210" s="15"/>
      <c r="B210" s="80" t="s">
        <v>30</v>
      </c>
      <c r="C210" s="20"/>
      <c r="D210" s="49">
        <v>33</v>
      </c>
      <c r="E210" s="49"/>
      <c r="F210" s="20"/>
      <c r="G210" s="49" t="s">
        <v>322</v>
      </c>
      <c r="H210" s="49"/>
      <c r="I210" s="21" t="s">
        <v>158</v>
      </c>
      <c r="J210" s="48">
        <v>1707</v>
      </c>
      <c r="K210" s="48"/>
      <c r="L210" s="20"/>
      <c r="M210" s="49" t="s">
        <v>199</v>
      </c>
      <c r="N210" s="49"/>
      <c r="O210" s="20"/>
      <c r="P210" s="49" t="s">
        <v>323</v>
      </c>
      <c r="Q210" s="49"/>
      <c r="R210" s="21" t="s">
        <v>158</v>
      </c>
    </row>
    <row r="211" spans="1:18" x14ac:dyDescent="0.25">
      <c r="A211" s="15"/>
      <c r="B211" s="81" t="s">
        <v>31</v>
      </c>
      <c r="C211" s="16"/>
      <c r="D211" s="47" t="s">
        <v>199</v>
      </c>
      <c r="E211" s="47"/>
      <c r="F211" s="16"/>
      <c r="G211" s="33">
        <v>6157</v>
      </c>
      <c r="H211" s="33"/>
      <c r="I211" s="16"/>
      <c r="J211" s="47">
        <v>130</v>
      </c>
      <c r="K211" s="47"/>
      <c r="L211" s="16"/>
      <c r="M211" s="47" t="s">
        <v>199</v>
      </c>
      <c r="N211" s="47"/>
      <c r="O211" s="16"/>
      <c r="P211" s="33">
        <v>6287</v>
      </c>
      <c r="Q211" s="33"/>
      <c r="R211" s="16"/>
    </row>
    <row r="212" spans="1:18" x14ac:dyDescent="0.25">
      <c r="A212" s="15"/>
      <c r="B212" s="80" t="s">
        <v>96</v>
      </c>
      <c r="C212" s="20"/>
      <c r="D212" s="48">
        <v>3329</v>
      </c>
      <c r="E212" s="48"/>
      <c r="F212" s="20"/>
      <c r="G212" s="49" t="s">
        <v>199</v>
      </c>
      <c r="H212" s="49"/>
      <c r="I212" s="20"/>
      <c r="J212" s="49" t="s">
        <v>199</v>
      </c>
      <c r="K212" s="49"/>
      <c r="L212" s="20"/>
      <c r="M212" s="49" t="s">
        <v>199</v>
      </c>
      <c r="N212" s="49"/>
      <c r="O212" s="20"/>
      <c r="P212" s="48">
        <v>3329</v>
      </c>
      <c r="Q212" s="48"/>
      <c r="R212" s="20"/>
    </row>
    <row r="213" spans="1:18" x14ac:dyDescent="0.25">
      <c r="A213" s="15"/>
      <c r="B213" s="81" t="s">
        <v>32</v>
      </c>
      <c r="C213" s="16"/>
      <c r="D213" s="47" t="s">
        <v>324</v>
      </c>
      <c r="E213" s="47"/>
      <c r="F213" s="11" t="s">
        <v>158</v>
      </c>
      <c r="G213" s="33">
        <v>7771</v>
      </c>
      <c r="H213" s="33"/>
      <c r="I213" s="16"/>
      <c r="J213" s="47" t="s">
        <v>325</v>
      </c>
      <c r="K213" s="47"/>
      <c r="L213" s="11" t="s">
        <v>158</v>
      </c>
      <c r="M213" s="47" t="s">
        <v>199</v>
      </c>
      <c r="N213" s="47"/>
      <c r="O213" s="16"/>
      <c r="P213" s="47">
        <v>499</v>
      </c>
      <c r="Q213" s="47"/>
      <c r="R213" s="16"/>
    </row>
    <row r="214" spans="1:18" ht="26.25" x14ac:dyDescent="0.25">
      <c r="A214" s="15"/>
      <c r="B214" s="80" t="s">
        <v>98</v>
      </c>
      <c r="C214" s="20"/>
      <c r="D214" s="48">
        <v>3168</v>
      </c>
      <c r="E214" s="48"/>
      <c r="F214" s="20"/>
      <c r="G214" s="48">
        <v>3442</v>
      </c>
      <c r="H214" s="48"/>
      <c r="I214" s="20"/>
      <c r="J214" s="49" t="s">
        <v>326</v>
      </c>
      <c r="K214" s="49"/>
      <c r="L214" s="21" t="s">
        <v>158</v>
      </c>
      <c r="M214" s="49" t="s">
        <v>199</v>
      </c>
      <c r="N214" s="49"/>
      <c r="O214" s="20"/>
      <c r="P214" s="48">
        <v>5079</v>
      </c>
      <c r="Q214" s="48"/>
      <c r="R214" s="20"/>
    </row>
    <row r="215" spans="1:18" x14ac:dyDescent="0.25">
      <c r="A215" s="15"/>
      <c r="B215" s="81" t="s">
        <v>327</v>
      </c>
      <c r="C215" s="16"/>
      <c r="D215" s="47" t="s">
        <v>199</v>
      </c>
      <c r="E215" s="47"/>
      <c r="F215" s="16"/>
      <c r="G215" s="47" t="s">
        <v>199</v>
      </c>
      <c r="H215" s="47"/>
      <c r="I215" s="16"/>
      <c r="J215" s="47" t="s">
        <v>328</v>
      </c>
      <c r="K215" s="47"/>
      <c r="L215" s="11" t="s">
        <v>158</v>
      </c>
      <c r="M215" s="47" t="s">
        <v>199</v>
      </c>
      <c r="N215" s="47"/>
      <c r="O215" s="16"/>
      <c r="P215" s="47" t="s">
        <v>328</v>
      </c>
      <c r="Q215" s="47"/>
      <c r="R215" s="11" t="s">
        <v>158</v>
      </c>
    </row>
    <row r="216" spans="1:18" ht="15.75" thickBot="1" x14ac:dyDescent="0.3">
      <c r="A216" s="15"/>
      <c r="B216" s="80" t="s">
        <v>329</v>
      </c>
      <c r="C216" s="20"/>
      <c r="D216" s="71">
        <v>45277</v>
      </c>
      <c r="E216" s="71"/>
      <c r="F216" s="20"/>
      <c r="G216" s="34" t="s">
        <v>330</v>
      </c>
      <c r="H216" s="34"/>
      <c r="I216" s="21" t="s">
        <v>158</v>
      </c>
      <c r="J216" s="71">
        <v>4912</v>
      </c>
      <c r="K216" s="71"/>
      <c r="L216" s="20"/>
      <c r="M216" s="34" t="s">
        <v>199</v>
      </c>
      <c r="N216" s="34"/>
      <c r="O216" s="20"/>
      <c r="P216" s="34" t="s">
        <v>331</v>
      </c>
      <c r="Q216" s="34"/>
      <c r="R216" s="21" t="s">
        <v>158</v>
      </c>
    </row>
    <row r="217" spans="1:18" ht="15.75" thickBot="1" x14ac:dyDescent="0.3">
      <c r="A217" s="15"/>
      <c r="B217" s="23" t="s">
        <v>332</v>
      </c>
      <c r="C217" s="16"/>
      <c r="D217" s="77">
        <v>19044</v>
      </c>
      <c r="E217" s="77"/>
      <c r="F217" s="16"/>
      <c r="G217" s="77">
        <v>1669</v>
      </c>
      <c r="H217" s="77"/>
      <c r="I217" s="16"/>
      <c r="J217" s="77">
        <v>7819</v>
      </c>
      <c r="K217" s="77"/>
      <c r="L217" s="16"/>
      <c r="M217" s="78" t="s">
        <v>199</v>
      </c>
      <c r="N217" s="78"/>
      <c r="O217" s="16"/>
      <c r="P217" s="77">
        <v>28532</v>
      </c>
      <c r="Q217" s="77"/>
      <c r="R217" s="16"/>
    </row>
    <row r="218" spans="1:18" x14ac:dyDescent="0.25">
      <c r="A218" s="15"/>
      <c r="B218" s="82"/>
      <c r="C218" s="20"/>
      <c r="D218" s="62"/>
      <c r="E218" s="62"/>
      <c r="F218" s="20"/>
      <c r="G218" s="62"/>
      <c r="H218" s="62"/>
      <c r="I218" s="20"/>
      <c r="J218" s="62"/>
      <c r="K218" s="62"/>
      <c r="L218" s="20"/>
      <c r="M218" s="62"/>
      <c r="N218" s="62"/>
      <c r="O218" s="20"/>
      <c r="P218" s="62"/>
      <c r="Q218" s="62"/>
      <c r="R218" s="20"/>
    </row>
    <row r="219" spans="1:18" x14ac:dyDescent="0.25">
      <c r="A219" s="15"/>
      <c r="B219" s="23" t="s">
        <v>102</v>
      </c>
      <c r="C219" s="16"/>
      <c r="D219" s="63"/>
      <c r="E219" s="63"/>
      <c r="F219" s="16"/>
      <c r="G219" s="63"/>
      <c r="H219" s="63"/>
      <c r="I219" s="16"/>
      <c r="J219" s="63"/>
      <c r="K219" s="63"/>
      <c r="L219" s="16"/>
      <c r="M219" s="63"/>
      <c r="N219" s="63"/>
      <c r="O219" s="16"/>
      <c r="P219" s="63"/>
      <c r="Q219" s="63"/>
      <c r="R219" s="16"/>
    </row>
    <row r="220" spans="1:18" x14ac:dyDescent="0.25">
      <c r="A220" s="15"/>
      <c r="B220" s="19" t="s">
        <v>103</v>
      </c>
      <c r="C220" s="20"/>
      <c r="D220" s="49" t="s">
        <v>333</v>
      </c>
      <c r="E220" s="49"/>
      <c r="F220" s="21" t="s">
        <v>158</v>
      </c>
      <c r="G220" s="49" t="s">
        <v>334</v>
      </c>
      <c r="H220" s="49"/>
      <c r="I220" s="21" t="s">
        <v>158</v>
      </c>
      <c r="J220" s="49" t="s">
        <v>335</v>
      </c>
      <c r="K220" s="49"/>
      <c r="L220" s="21" t="s">
        <v>158</v>
      </c>
      <c r="M220" s="49" t="s">
        <v>199</v>
      </c>
      <c r="N220" s="49"/>
      <c r="O220" s="20"/>
      <c r="P220" s="49" t="s">
        <v>336</v>
      </c>
      <c r="Q220" s="49"/>
      <c r="R220" s="21" t="s">
        <v>158</v>
      </c>
    </row>
    <row r="221" spans="1:18" ht="15.75" thickBot="1" x14ac:dyDescent="0.3">
      <c r="A221" s="15"/>
      <c r="B221" s="23" t="s">
        <v>104</v>
      </c>
      <c r="C221" s="16"/>
      <c r="D221" s="65" t="s">
        <v>199</v>
      </c>
      <c r="E221" s="65"/>
      <c r="F221" s="16"/>
      <c r="G221" s="65" t="s">
        <v>199</v>
      </c>
      <c r="H221" s="65"/>
      <c r="I221" s="16"/>
      <c r="J221" s="65" t="s">
        <v>337</v>
      </c>
      <c r="K221" s="65"/>
      <c r="L221" s="11" t="s">
        <v>158</v>
      </c>
      <c r="M221" s="65" t="s">
        <v>199</v>
      </c>
      <c r="N221" s="65"/>
      <c r="O221" s="16"/>
      <c r="P221" s="65" t="s">
        <v>337</v>
      </c>
      <c r="Q221" s="65"/>
      <c r="R221" s="11" t="s">
        <v>158</v>
      </c>
    </row>
    <row r="222" spans="1:18" ht="15.75" thickBot="1" x14ac:dyDescent="0.3">
      <c r="A222" s="15"/>
      <c r="B222" s="19" t="s">
        <v>105</v>
      </c>
      <c r="C222" s="20"/>
      <c r="D222" s="73" t="s">
        <v>333</v>
      </c>
      <c r="E222" s="73"/>
      <c r="F222" s="21" t="s">
        <v>158</v>
      </c>
      <c r="G222" s="73" t="s">
        <v>334</v>
      </c>
      <c r="H222" s="73"/>
      <c r="I222" s="21" t="s">
        <v>158</v>
      </c>
      <c r="J222" s="73" t="s">
        <v>338</v>
      </c>
      <c r="K222" s="73"/>
      <c r="L222" s="21" t="s">
        <v>158</v>
      </c>
      <c r="M222" s="73" t="s">
        <v>199</v>
      </c>
      <c r="N222" s="73"/>
      <c r="O222" s="20"/>
      <c r="P222" s="73" t="s">
        <v>339</v>
      </c>
      <c r="Q222" s="73"/>
      <c r="R222" s="21" t="s">
        <v>158</v>
      </c>
    </row>
    <row r="223" spans="1:18" x14ac:dyDescent="0.25">
      <c r="A223" s="15"/>
      <c r="B223" s="26"/>
      <c r="C223" s="16"/>
      <c r="D223" s="76"/>
      <c r="E223" s="76"/>
      <c r="F223" s="16"/>
      <c r="G223" s="76"/>
      <c r="H223" s="76"/>
      <c r="I223" s="16"/>
      <c r="J223" s="76"/>
      <c r="K223" s="76"/>
      <c r="L223" s="16"/>
      <c r="M223" s="76"/>
      <c r="N223" s="76"/>
      <c r="O223" s="16"/>
      <c r="P223" s="76"/>
      <c r="Q223" s="76"/>
      <c r="R223" s="16"/>
    </row>
    <row r="224" spans="1:18" x14ac:dyDescent="0.25">
      <c r="A224" s="15"/>
      <c r="B224" s="19" t="s">
        <v>106</v>
      </c>
      <c r="C224" s="20"/>
      <c r="D224" s="61"/>
      <c r="E224" s="61"/>
      <c r="F224" s="20"/>
      <c r="G224" s="61"/>
      <c r="H224" s="61"/>
      <c r="I224" s="20"/>
      <c r="J224" s="61"/>
      <c r="K224" s="61"/>
      <c r="L224" s="20"/>
      <c r="M224" s="61"/>
      <c r="N224" s="61"/>
      <c r="O224" s="20"/>
      <c r="P224" s="61"/>
      <c r="Q224" s="61"/>
      <c r="R224" s="20"/>
    </row>
    <row r="225" spans="1:18" x14ac:dyDescent="0.25">
      <c r="A225" s="15"/>
      <c r="B225" s="23" t="s">
        <v>107</v>
      </c>
      <c r="C225" s="16"/>
      <c r="D225" s="33">
        <v>23000</v>
      </c>
      <c r="E225" s="33"/>
      <c r="F225" s="16"/>
      <c r="G225" s="47" t="s">
        <v>199</v>
      </c>
      <c r="H225" s="47"/>
      <c r="I225" s="16"/>
      <c r="J225" s="47" t="s">
        <v>199</v>
      </c>
      <c r="K225" s="47"/>
      <c r="L225" s="16"/>
      <c r="M225" s="47" t="s">
        <v>199</v>
      </c>
      <c r="N225" s="47"/>
      <c r="O225" s="16"/>
      <c r="P225" s="33">
        <v>23000</v>
      </c>
      <c r="Q225" s="33"/>
      <c r="R225" s="16"/>
    </row>
    <row r="226" spans="1:18" x14ac:dyDescent="0.25">
      <c r="A226" s="15"/>
      <c r="B226" s="19" t="s">
        <v>108</v>
      </c>
      <c r="C226" s="20"/>
      <c r="D226" s="49" t="s">
        <v>340</v>
      </c>
      <c r="E226" s="49"/>
      <c r="F226" s="21" t="s">
        <v>158</v>
      </c>
      <c r="G226" s="49" t="s">
        <v>199</v>
      </c>
      <c r="H226" s="49"/>
      <c r="I226" s="20"/>
      <c r="J226" s="49" t="s">
        <v>199</v>
      </c>
      <c r="K226" s="49"/>
      <c r="L226" s="20"/>
      <c r="M226" s="49" t="s">
        <v>199</v>
      </c>
      <c r="N226" s="49"/>
      <c r="O226" s="20"/>
      <c r="P226" s="49" t="s">
        <v>340</v>
      </c>
      <c r="Q226" s="49"/>
      <c r="R226" s="21" t="s">
        <v>158</v>
      </c>
    </row>
    <row r="227" spans="1:18" x14ac:dyDescent="0.25">
      <c r="A227" s="15"/>
      <c r="B227" s="23" t="s">
        <v>109</v>
      </c>
      <c r="C227" s="16"/>
      <c r="D227" s="47" t="s">
        <v>341</v>
      </c>
      <c r="E227" s="47"/>
      <c r="F227" s="11" t="s">
        <v>158</v>
      </c>
      <c r="G227" s="47" t="s">
        <v>199</v>
      </c>
      <c r="H227" s="47"/>
      <c r="I227" s="16"/>
      <c r="J227" s="47" t="s">
        <v>199</v>
      </c>
      <c r="K227" s="47"/>
      <c r="L227" s="16"/>
      <c r="M227" s="47" t="s">
        <v>199</v>
      </c>
      <c r="N227" s="47"/>
      <c r="O227" s="16"/>
      <c r="P227" s="47" t="s">
        <v>341</v>
      </c>
      <c r="Q227" s="47"/>
      <c r="R227" s="11" t="s">
        <v>158</v>
      </c>
    </row>
    <row r="228" spans="1:18" ht="15.75" thickBot="1" x14ac:dyDescent="0.3">
      <c r="A228" s="15"/>
      <c r="B228" s="19" t="s">
        <v>342</v>
      </c>
      <c r="C228" s="20"/>
      <c r="D228" s="34" t="s">
        <v>343</v>
      </c>
      <c r="E228" s="34"/>
      <c r="F228" s="21" t="s">
        <v>158</v>
      </c>
      <c r="G228" s="34" t="s">
        <v>199</v>
      </c>
      <c r="H228" s="34"/>
      <c r="I228" s="20"/>
      <c r="J228" s="34" t="s">
        <v>199</v>
      </c>
      <c r="K228" s="34"/>
      <c r="L228" s="20"/>
      <c r="M228" s="34" t="s">
        <v>199</v>
      </c>
      <c r="N228" s="34"/>
      <c r="O228" s="20"/>
      <c r="P228" s="34" t="s">
        <v>343</v>
      </c>
      <c r="Q228" s="34"/>
      <c r="R228" s="21" t="s">
        <v>158</v>
      </c>
    </row>
    <row r="229" spans="1:18" ht="15.75" thickBot="1" x14ac:dyDescent="0.3">
      <c r="A229" s="15"/>
      <c r="B229" s="23" t="s">
        <v>344</v>
      </c>
      <c r="C229" s="16"/>
      <c r="D229" s="78" t="s">
        <v>345</v>
      </c>
      <c r="E229" s="78"/>
      <c r="F229" s="11" t="s">
        <v>158</v>
      </c>
      <c r="G229" s="78" t="s">
        <v>199</v>
      </c>
      <c r="H229" s="78"/>
      <c r="I229" s="16"/>
      <c r="J229" s="78" t="s">
        <v>199</v>
      </c>
      <c r="K229" s="78"/>
      <c r="L229" s="16"/>
      <c r="M229" s="78" t="s">
        <v>199</v>
      </c>
      <c r="N229" s="78"/>
      <c r="O229" s="16"/>
      <c r="P229" s="78" t="s">
        <v>345</v>
      </c>
      <c r="Q229" s="78"/>
      <c r="R229" s="11" t="s">
        <v>158</v>
      </c>
    </row>
    <row r="230" spans="1:18" x14ac:dyDescent="0.25">
      <c r="A230" s="15"/>
      <c r="B230" s="82"/>
      <c r="C230" s="20"/>
      <c r="D230" s="62"/>
      <c r="E230" s="62"/>
      <c r="F230" s="20"/>
      <c r="G230" s="62"/>
      <c r="H230" s="62"/>
      <c r="I230" s="20"/>
      <c r="J230" s="62"/>
      <c r="K230" s="62"/>
      <c r="L230" s="20"/>
      <c r="M230" s="62"/>
      <c r="N230" s="62"/>
      <c r="O230" s="20"/>
      <c r="P230" s="62"/>
      <c r="Q230" s="62"/>
      <c r="R230" s="20"/>
    </row>
    <row r="231" spans="1:18" ht="15.75" thickBot="1" x14ac:dyDescent="0.3">
      <c r="A231" s="15"/>
      <c r="B231" s="23" t="s">
        <v>112</v>
      </c>
      <c r="C231" s="16"/>
      <c r="D231" s="65" t="s">
        <v>199</v>
      </c>
      <c r="E231" s="65"/>
      <c r="F231" s="16"/>
      <c r="G231" s="65" t="s">
        <v>199</v>
      </c>
      <c r="H231" s="65"/>
      <c r="I231" s="16"/>
      <c r="J231" s="65" t="s">
        <v>346</v>
      </c>
      <c r="K231" s="65"/>
      <c r="L231" s="11" t="s">
        <v>158</v>
      </c>
      <c r="M231" s="65" t="s">
        <v>199</v>
      </c>
      <c r="N231" s="65"/>
      <c r="O231" s="16"/>
      <c r="P231" s="65" t="s">
        <v>346</v>
      </c>
      <c r="Q231" s="65"/>
      <c r="R231" s="11" t="s">
        <v>158</v>
      </c>
    </row>
    <row r="232" spans="1:18" x14ac:dyDescent="0.25">
      <c r="A232" s="15"/>
      <c r="B232" s="19" t="s">
        <v>113</v>
      </c>
      <c r="C232" s="20"/>
      <c r="D232" s="66">
        <v>15744</v>
      </c>
      <c r="E232" s="66"/>
      <c r="F232" s="20"/>
      <c r="G232" s="67" t="s">
        <v>199</v>
      </c>
      <c r="H232" s="67"/>
      <c r="I232" s="20"/>
      <c r="J232" s="66">
        <v>3782</v>
      </c>
      <c r="K232" s="66"/>
      <c r="L232" s="20"/>
      <c r="M232" s="67" t="s">
        <v>199</v>
      </c>
      <c r="N232" s="67"/>
      <c r="O232" s="20"/>
      <c r="P232" s="66">
        <v>19526</v>
      </c>
      <c r="Q232" s="66"/>
      <c r="R232" s="20"/>
    </row>
    <row r="233" spans="1:18" ht="15.75" thickBot="1" x14ac:dyDescent="0.3">
      <c r="A233" s="15"/>
      <c r="B233" s="23" t="s">
        <v>114</v>
      </c>
      <c r="C233" s="16"/>
      <c r="D233" s="64">
        <v>1477</v>
      </c>
      <c r="E233" s="64"/>
      <c r="F233" s="16"/>
      <c r="G233" s="65" t="s">
        <v>199</v>
      </c>
      <c r="H233" s="65"/>
      <c r="I233" s="16"/>
      <c r="J233" s="64">
        <v>2729</v>
      </c>
      <c r="K233" s="64"/>
      <c r="L233" s="16"/>
      <c r="M233" s="65" t="s">
        <v>199</v>
      </c>
      <c r="N233" s="65"/>
      <c r="O233" s="16"/>
      <c r="P233" s="64">
        <v>4206</v>
      </c>
      <c r="Q233" s="64"/>
      <c r="R233" s="16"/>
    </row>
    <row r="234" spans="1:18" ht="15.75" thickBot="1" x14ac:dyDescent="0.3">
      <c r="A234" s="15"/>
      <c r="B234" s="19" t="s">
        <v>115</v>
      </c>
      <c r="C234" s="20"/>
      <c r="D234" s="55" t="s">
        <v>154</v>
      </c>
      <c r="E234" s="56">
        <v>17221</v>
      </c>
      <c r="F234" s="20"/>
      <c r="G234" s="55" t="s">
        <v>154</v>
      </c>
      <c r="H234" s="57" t="s">
        <v>199</v>
      </c>
      <c r="I234" s="20"/>
      <c r="J234" s="55" t="s">
        <v>154</v>
      </c>
      <c r="K234" s="56">
        <v>6511</v>
      </c>
      <c r="L234" s="20"/>
      <c r="M234" s="55" t="s">
        <v>154</v>
      </c>
      <c r="N234" s="57" t="s">
        <v>199</v>
      </c>
      <c r="O234" s="20"/>
      <c r="P234" s="55" t="s">
        <v>154</v>
      </c>
      <c r="Q234" s="56">
        <v>23732</v>
      </c>
      <c r="R234" s="20"/>
    </row>
    <row r="235" spans="1:18" ht="15.75" thickTop="1" x14ac:dyDescent="0.25">
      <c r="A235" s="15"/>
      <c r="B235" s="51"/>
      <c r="C235" s="51"/>
      <c r="D235" s="51"/>
      <c r="E235" s="51"/>
      <c r="F235" s="51"/>
      <c r="G235" s="51"/>
      <c r="H235" s="51"/>
      <c r="I235" s="51"/>
      <c r="J235" s="51"/>
      <c r="K235" s="51"/>
      <c r="L235" s="51"/>
      <c r="M235" s="51"/>
      <c r="N235" s="51"/>
      <c r="O235" s="51"/>
      <c r="P235" s="51"/>
      <c r="Q235" s="51"/>
      <c r="R235" s="51"/>
    </row>
    <row r="236" spans="1:18" x14ac:dyDescent="0.25">
      <c r="A236" s="15"/>
      <c r="B236" s="84" t="s">
        <v>316</v>
      </c>
      <c r="C236" s="84"/>
      <c r="D236" s="84"/>
      <c r="E236" s="84"/>
      <c r="F236" s="84"/>
      <c r="G236" s="84"/>
      <c r="H236" s="84"/>
      <c r="I236" s="84"/>
      <c r="J236" s="84"/>
      <c r="K236" s="84"/>
      <c r="L236" s="84"/>
      <c r="M236" s="84"/>
      <c r="N236" s="84"/>
      <c r="O236" s="84"/>
      <c r="P236" s="84"/>
      <c r="Q236" s="84"/>
      <c r="R236" s="84"/>
    </row>
    <row r="237" spans="1:18" x14ac:dyDescent="0.25">
      <c r="A237" s="15"/>
      <c r="B237" s="84" t="s">
        <v>304</v>
      </c>
      <c r="C237" s="84"/>
      <c r="D237" s="84"/>
      <c r="E237" s="84"/>
      <c r="F237" s="84"/>
      <c r="G237" s="84"/>
      <c r="H237" s="84"/>
      <c r="I237" s="84"/>
      <c r="J237" s="84"/>
      <c r="K237" s="84"/>
      <c r="L237" s="84"/>
      <c r="M237" s="84"/>
      <c r="N237" s="84"/>
      <c r="O237" s="84"/>
      <c r="P237" s="84"/>
      <c r="Q237" s="84"/>
      <c r="R237" s="84"/>
    </row>
    <row r="238" spans="1:18" x14ac:dyDescent="0.25">
      <c r="A238" s="15"/>
      <c r="B238" s="51"/>
      <c r="C238" s="51"/>
      <c r="D238" s="51"/>
      <c r="E238" s="51"/>
      <c r="F238" s="51"/>
      <c r="G238" s="51"/>
      <c r="H238" s="51"/>
      <c r="I238" s="51"/>
      <c r="J238" s="51"/>
      <c r="K238" s="51"/>
      <c r="L238" s="51"/>
      <c r="M238" s="51"/>
      <c r="N238" s="51"/>
      <c r="O238" s="51"/>
      <c r="P238" s="51"/>
      <c r="Q238" s="51"/>
      <c r="R238" s="51"/>
    </row>
    <row r="239" spans="1:18" x14ac:dyDescent="0.25">
      <c r="A239" s="15"/>
      <c r="B239" s="16"/>
      <c r="C239" s="17"/>
      <c r="D239" s="30"/>
      <c r="E239" s="30"/>
      <c r="F239" s="17"/>
      <c r="G239" s="30"/>
      <c r="H239" s="30"/>
      <c r="I239" s="17"/>
      <c r="J239" s="31" t="s">
        <v>223</v>
      </c>
      <c r="K239" s="31"/>
      <c r="L239" s="17"/>
      <c r="M239" s="30"/>
      <c r="N239" s="30"/>
      <c r="O239" s="17"/>
      <c r="P239" s="30"/>
      <c r="Q239" s="30"/>
      <c r="R239" s="17"/>
    </row>
    <row r="240" spans="1:18" x14ac:dyDescent="0.25">
      <c r="A240" s="15"/>
      <c r="B240" s="16"/>
      <c r="C240" s="17"/>
      <c r="D240" s="30"/>
      <c r="E240" s="30"/>
      <c r="F240" s="17"/>
      <c r="G240" s="31" t="s">
        <v>223</v>
      </c>
      <c r="H240" s="31"/>
      <c r="I240" s="17"/>
      <c r="J240" s="31" t="s">
        <v>226</v>
      </c>
      <c r="K240" s="31"/>
      <c r="L240" s="17"/>
      <c r="M240" s="30"/>
      <c r="N240" s="30"/>
      <c r="O240" s="17"/>
      <c r="P240" s="30"/>
      <c r="Q240" s="30"/>
      <c r="R240" s="17"/>
    </row>
    <row r="241" spans="1:18" x14ac:dyDescent="0.25">
      <c r="A241" s="15"/>
      <c r="B241" s="16"/>
      <c r="C241" s="17"/>
      <c r="D241" s="30"/>
      <c r="E241" s="30"/>
      <c r="F241" s="17"/>
      <c r="G241" s="31" t="s">
        <v>224</v>
      </c>
      <c r="H241" s="31"/>
      <c r="I241" s="17"/>
      <c r="J241" s="31" t="s">
        <v>224</v>
      </c>
      <c r="K241" s="31"/>
      <c r="L241" s="17"/>
      <c r="M241" s="30"/>
      <c r="N241" s="30"/>
      <c r="O241" s="17"/>
      <c r="P241" s="30"/>
      <c r="Q241" s="30"/>
      <c r="R241" s="17"/>
    </row>
    <row r="242" spans="1:18" ht="15.75" thickBot="1" x14ac:dyDescent="0.3">
      <c r="A242" s="15"/>
      <c r="B242" s="16"/>
      <c r="C242" s="17"/>
      <c r="D242" s="32" t="s">
        <v>222</v>
      </c>
      <c r="E242" s="32"/>
      <c r="F242" s="17"/>
      <c r="G242" s="32" t="s">
        <v>225</v>
      </c>
      <c r="H242" s="32"/>
      <c r="I242" s="17"/>
      <c r="J242" s="32" t="s">
        <v>225</v>
      </c>
      <c r="K242" s="32"/>
      <c r="L242" s="17"/>
      <c r="M242" s="32" t="s">
        <v>227</v>
      </c>
      <c r="N242" s="32"/>
      <c r="O242" s="17"/>
      <c r="P242" s="32" t="s">
        <v>198</v>
      </c>
      <c r="Q242" s="32"/>
      <c r="R242" s="17"/>
    </row>
    <row r="243" spans="1:18" x14ac:dyDescent="0.25">
      <c r="A243" s="15"/>
      <c r="B243" s="19" t="s">
        <v>91</v>
      </c>
      <c r="C243" s="20"/>
      <c r="D243" s="62"/>
      <c r="E243" s="62"/>
      <c r="F243" s="20"/>
      <c r="G243" s="62"/>
      <c r="H243" s="62"/>
      <c r="I243" s="20"/>
      <c r="J243" s="62"/>
      <c r="K243" s="62"/>
      <c r="L243" s="20"/>
      <c r="M243" s="62"/>
      <c r="N243" s="62"/>
      <c r="O243" s="20"/>
      <c r="P243" s="62"/>
      <c r="Q243" s="62"/>
      <c r="R243" s="20"/>
    </row>
    <row r="244" spans="1:18" x14ac:dyDescent="0.25">
      <c r="A244" s="15"/>
      <c r="B244" s="23" t="s">
        <v>263</v>
      </c>
      <c r="C244" s="16"/>
      <c r="D244" s="11" t="s">
        <v>154</v>
      </c>
      <c r="E244" s="45" t="s">
        <v>312</v>
      </c>
      <c r="F244" s="11" t="s">
        <v>158</v>
      </c>
      <c r="G244" s="11" t="s">
        <v>154</v>
      </c>
      <c r="H244" s="24">
        <v>17618</v>
      </c>
      <c r="I244" s="16"/>
      <c r="J244" s="11" t="s">
        <v>154</v>
      </c>
      <c r="K244" s="45">
        <v>472</v>
      </c>
      <c r="L244" s="16"/>
      <c r="M244" s="11" t="s">
        <v>154</v>
      </c>
      <c r="N244" s="45" t="s">
        <v>311</v>
      </c>
      <c r="O244" s="11" t="s">
        <v>158</v>
      </c>
      <c r="P244" s="11" t="s">
        <v>154</v>
      </c>
      <c r="Q244" s="45" t="s">
        <v>312</v>
      </c>
      <c r="R244" s="11" t="s">
        <v>158</v>
      </c>
    </row>
    <row r="245" spans="1:18" x14ac:dyDescent="0.25">
      <c r="A245" s="15"/>
      <c r="B245" s="19" t="s">
        <v>347</v>
      </c>
      <c r="C245" s="20"/>
      <c r="D245" s="61"/>
      <c r="E245" s="61"/>
      <c r="F245" s="20"/>
      <c r="G245" s="61"/>
      <c r="H245" s="61"/>
      <c r="I245" s="20"/>
      <c r="J245" s="61"/>
      <c r="K245" s="61"/>
      <c r="L245" s="20"/>
      <c r="M245" s="61"/>
      <c r="N245" s="61"/>
      <c r="O245" s="20"/>
      <c r="P245" s="61"/>
      <c r="Q245" s="61"/>
      <c r="R245" s="20"/>
    </row>
    <row r="246" spans="1:18" x14ac:dyDescent="0.25">
      <c r="A246" s="15"/>
      <c r="B246" s="54" t="s">
        <v>93</v>
      </c>
      <c r="C246" s="16"/>
      <c r="D246" s="33">
        <v>4521</v>
      </c>
      <c r="E246" s="33"/>
      <c r="F246" s="16"/>
      <c r="G246" s="33">
        <v>29502</v>
      </c>
      <c r="H246" s="33"/>
      <c r="I246" s="16"/>
      <c r="J246" s="33">
        <v>1066</v>
      </c>
      <c r="K246" s="33"/>
      <c r="L246" s="16"/>
      <c r="M246" s="47" t="s">
        <v>199</v>
      </c>
      <c r="N246" s="47"/>
      <c r="O246" s="16"/>
      <c r="P246" s="33">
        <v>35089</v>
      </c>
      <c r="Q246" s="33"/>
      <c r="R246" s="16"/>
    </row>
    <row r="247" spans="1:18" x14ac:dyDescent="0.25">
      <c r="A247" s="15"/>
      <c r="B247" s="53" t="s">
        <v>94</v>
      </c>
      <c r="C247" s="20"/>
      <c r="D247" s="49">
        <v>199</v>
      </c>
      <c r="E247" s="49"/>
      <c r="F247" s="20"/>
      <c r="G247" s="49" t="s">
        <v>199</v>
      </c>
      <c r="H247" s="49"/>
      <c r="I247" s="20"/>
      <c r="J247" s="49" t="s">
        <v>199</v>
      </c>
      <c r="K247" s="49"/>
      <c r="L247" s="20"/>
      <c r="M247" s="49" t="s">
        <v>199</v>
      </c>
      <c r="N247" s="49"/>
      <c r="O247" s="20"/>
      <c r="P247" s="49">
        <v>199</v>
      </c>
      <c r="Q247" s="49"/>
      <c r="R247" s="20"/>
    </row>
    <row r="248" spans="1:18" x14ac:dyDescent="0.25">
      <c r="A248" s="15"/>
      <c r="B248" s="54" t="s">
        <v>46</v>
      </c>
      <c r="C248" s="16"/>
      <c r="D248" s="47" t="s">
        <v>348</v>
      </c>
      <c r="E248" s="47"/>
      <c r="F248" s="11" t="s">
        <v>158</v>
      </c>
      <c r="G248" s="47" t="s">
        <v>349</v>
      </c>
      <c r="H248" s="47"/>
      <c r="I248" s="11" t="s">
        <v>158</v>
      </c>
      <c r="J248" s="33">
        <v>1375</v>
      </c>
      <c r="K248" s="33"/>
      <c r="L248" s="16"/>
      <c r="M248" s="47" t="s">
        <v>199</v>
      </c>
      <c r="N248" s="47"/>
      <c r="O248" s="16"/>
      <c r="P248" s="47" t="s">
        <v>350</v>
      </c>
      <c r="Q248" s="47"/>
      <c r="R248" s="11" t="s">
        <v>158</v>
      </c>
    </row>
    <row r="249" spans="1:18" ht="26.25" x14ac:dyDescent="0.25">
      <c r="A249" s="15"/>
      <c r="B249" s="53" t="s">
        <v>278</v>
      </c>
      <c r="C249" s="20"/>
      <c r="D249" s="49" t="s">
        <v>351</v>
      </c>
      <c r="E249" s="49"/>
      <c r="F249" s="21" t="s">
        <v>158</v>
      </c>
      <c r="G249" s="49" t="s">
        <v>352</v>
      </c>
      <c r="H249" s="49"/>
      <c r="I249" s="21" t="s">
        <v>158</v>
      </c>
      <c r="J249" s="49" t="s">
        <v>199</v>
      </c>
      <c r="K249" s="49"/>
      <c r="L249" s="20"/>
      <c r="M249" s="48">
        <v>18090</v>
      </c>
      <c r="N249" s="48"/>
      <c r="O249" s="20"/>
      <c r="P249" s="49" t="s">
        <v>199</v>
      </c>
      <c r="Q249" s="49"/>
      <c r="R249" s="20"/>
    </row>
    <row r="250" spans="1:18" x14ac:dyDescent="0.25">
      <c r="A250" s="15"/>
      <c r="B250" s="54" t="s">
        <v>321</v>
      </c>
      <c r="C250" s="16"/>
      <c r="D250" s="63"/>
      <c r="E250" s="63"/>
      <c r="F250" s="16"/>
      <c r="G250" s="63"/>
      <c r="H250" s="63"/>
      <c r="I250" s="16"/>
      <c r="J250" s="63"/>
      <c r="K250" s="63"/>
      <c r="L250" s="16"/>
      <c r="M250" s="63"/>
      <c r="N250" s="63"/>
      <c r="O250" s="16"/>
      <c r="P250" s="63"/>
      <c r="Q250" s="63"/>
      <c r="R250" s="16"/>
    </row>
    <row r="251" spans="1:18" x14ac:dyDescent="0.25">
      <c r="A251" s="15"/>
      <c r="B251" s="80" t="s">
        <v>353</v>
      </c>
      <c r="C251" s="20"/>
      <c r="D251" s="49">
        <v>699</v>
      </c>
      <c r="E251" s="49"/>
      <c r="F251" s="20"/>
      <c r="G251" s="49" t="s">
        <v>354</v>
      </c>
      <c r="H251" s="49"/>
      <c r="I251" s="21" t="s">
        <v>158</v>
      </c>
      <c r="J251" s="49" t="s">
        <v>355</v>
      </c>
      <c r="K251" s="49"/>
      <c r="L251" s="21" t="s">
        <v>158</v>
      </c>
      <c r="M251" s="49" t="s">
        <v>199</v>
      </c>
      <c r="N251" s="49"/>
      <c r="O251" s="20"/>
      <c r="P251" s="49" t="s">
        <v>356</v>
      </c>
      <c r="Q251" s="49"/>
      <c r="R251" s="21" t="s">
        <v>158</v>
      </c>
    </row>
    <row r="252" spans="1:18" x14ac:dyDescent="0.25">
      <c r="A252" s="15"/>
      <c r="B252" s="81" t="s">
        <v>31</v>
      </c>
      <c r="C252" s="16"/>
      <c r="D252" s="47" t="s">
        <v>199</v>
      </c>
      <c r="E252" s="47"/>
      <c r="F252" s="16"/>
      <c r="G252" s="47" t="s">
        <v>357</v>
      </c>
      <c r="H252" s="47"/>
      <c r="I252" s="11" t="s">
        <v>158</v>
      </c>
      <c r="J252" s="47" t="s">
        <v>358</v>
      </c>
      <c r="K252" s="47"/>
      <c r="L252" s="11" t="s">
        <v>158</v>
      </c>
      <c r="M252" s="47" t="s">
        <v>199</v>
      </c>
      <c r="N252" s="47"/>
      <c r="O252" s="16"/>
      <c r="P252" s="47" t="s">
        <v>359</v>
      </c>
      <c r="Q252" s="47"/>
      <c r="R252" s="11" t="s">
        <v>158</v>
      </c>
    </row>
    <row r="253" spans="1:18" x14ac:dyDescent="0.25">
      <c r="A253" s="15"/>
      <c r="B253" s="80" t="s">
        <v>96</v>
      </c>
      <c r="C253" s="20"/>
      <c r="D253" s="49" t="s">
        <v>360</v>
      </c>
      <c r="E253" s="49"/>
      <c r="F253" s="21" t="s">
        <v>158</v>
      </c>
      <c r="G253" s="48">
        <v>23713</v>
      </c>
      <c r="H253" s="48"/>
      <c r="I253" s="20"/>
      <c r="J253" s="49">
        <v>105</v>
      </c>
      <c r="K253" s="49"/>
      <c r="L253" s="20"/>
      <c r="M253" s="49" t="s">
        <v>199</v>
      </c>
      <c r="N253" s="49"/>
      <c r="O253" s="20"/>
      <c r="P253" s="49" t="s">
        <v>361</v>
      </c>
      <c r="Q253" s="49"/>
      <c r="R253" s="21" t="s">
        <v>158</v>
      </c>
    </row>
    <row r="254" spans="1:18" x14ac:dyDescent="0.25">
      <c r="A254" s="15"/>
      <c r="B254" s="81" t="s">
        <v>32</v>
      </c>
      <c r="C254" s="16"/>
      <c r="D254" s="47" t="s">
        <v>362</v>
      </c>
      <c r="E254" s="47"/>
      <c r="F254" s="11" t="s">
        <v>158</v>
      </c>
      <c r="G254" s="47" t="s">
        <v>363</v>
      </c>
      <c r="H254" s="47"/>
      <c r="I254" s="11" t="s">
        <v>158</v>
      </c>
      <c r="J254" s="47" t="s">
        <v>364</v>
      </c>
      <c r="K254" s="47"/>
      <c r="L254" s="11" t="s">
        <v>158</v>
      </c>
      <c r="M254" s="47" t="s">
        <v>199</v>
      </c>
      <c r="N254" s="47"/>
      <c r="O254" s="16"/>
      <c r="P254" s="47" t="s">
        <v>365</v>
      </c>
      <c r="Q254" s="47"/>
      <c r="R254" s="11" t="s">
        <v>158</v>
      </c>
    </row>
    <row r="255" spans="1:18" x14ac:dyDescent="0.25">
      <c r="A255" s="15"/>
      <c r="B255" s="80" t="s">
        <v>97</v>
      </c>
      <c r="C255" s="20"/>
      <c r="D255" s="49" t="s">
        <v>366</v>
      </c>
      <c r="E255" s="49"/>
      <c r="F255" s="21" t="s">
        <v>158</v>
      </c>
      <c r="G255" s="49" t="s">
        <v>199</v>
      </c>
      <c r="H255" s="49"/>
      <c r="I255" s="20"/>
      <c r="J255" s="49" t="s">
        <v>199</v>
      </c>
      <c r="K255" s="49"/>
      <c r="L255" s="20"/>
      <c r="M255" s="49" t="s">
        <v>199</v>
      </c>
      <c r="N255" s="49"/>
      <c r="O255" s="20"/>
      <c r="P255" s="49" t="s">
        <v>366</v>
      </c>
      <c r="Q255" s="49"/>
      <c r="R255" s="21" t="s">
        <v>158</v>
      </c>
    </row>
    <row r="256" spans="1:18" ht="25.5" x14ac:dyDescent="0.25">
      <c r="A256" s="15"/>
      <c r="B256" s="81" t="s">
        <v>98</v>
      </c>
      <c r="C256" s="16"/>
      <c r="D256" s="33">
        <v>4561</v>
      </c>
      <c r="E256" s="33"/>
      <c r="F256" s="16"/>
      <c r="G256" s="33">
        <v>11102</v>
      </c>
      <c r="H256" s="33"/>
      <c r="I256" s="16"/>
      <c r="J256" s="33">
        <v>7799</v>
      </c>
      <c r="K256" s="33"/>
      <c r="L256" s="16"/>
      <c r="M256" s="47" t="s">
        <v>199</v>
      </c>
      <c r="N256" s="47"/>
      <c r="O256" s="16"/>
      <c r="P256" s="33">
        <v>23462</v>
      </c>
      <c r="Q256" s="33"/>
      <c r="R256" s="16"/>
    </row>
    <row r="257" spans="1:18" x14ac:dyDescent="0.25">
      <c r="A257" s="15"/>
      <c r="B257" s="80" t="s">
        <v>367</v>
      </c>
      <c r="C257" s="20"/>
      <c r="D257" s="49" t="s">
        <v>368</v>
      </c>
      <c r="E257" s="49"/>
      <c r="F257" s="21" t="s">
        <v>158</v>
      </c>
      <c r="G257" s="48">
        <v>11260</v>
      </c>
      <c r="H257" s="48"/>
      <c r="I257" s="20"/>
      <c r="J257" s="49">
        <v>782</v>
      </c>
      <c r="K257" s="49"/>
      <c r="L257" s="20"/>
      <c r="M257" s="49" t="s">
        <v>199</v>
      </c>
      <c r="N257" s="49"/>
      <c r="O257" s="20"/>
      <c r="P257" s="48">
        <v>11913</v>
      </c>
      <c r="Q257" s="48"/>
      <c r="R257" s="20"/>
    </row>
    <row r="258" spans="1:18" ht="15.75" thickBot="1" x14ac:dyDescent="0.3">
      <c r="A258" s="15"/>
      <c r="B258" s="81" t="s">
        <v>329</v>
      </c>
      <c r="C258" s="16"/>
      <c r="D258" s="64">
        <v>49254</v>
      </c>
      <c r="E258" s="64"/>
      <c r="F258" s="16"/>
      <c r="G258" s="65" t="s">
        <v>369</v>
      </c>
      <c r="H258" s="65"/>
      <c r="I258" s="11" t="s">
        <v>158</v>
      </c>
      <c r="J258" s="65" t="s">
        <v>370</v>
      </c>
      <c r="K258" s="65"/>
      <c r="L258" s="11" t="s">
        <v>158</v>
      </c>
      <c r="M258" s="65" t="s">
        <v>371</v>
      </c>
      <c r="N258" s="65"/>
      <c r="O258" s="11" t="s">
        <v>158</v>
      </c>
      <c r="P258" s="65">
        <v>238</v>
      </c>
      <c r="Q258" s="65"/>
      <c r="R258" s="16"/>
    </row>
    <row r="259" spans="1:18" ht="27" thickBot="1" x14ac:dyDescent="0.3">
      <c r="A259" s="15"/>
      <c r="B259" s="19" t="s">
        <v>372</v>
      </c>
      <c r="C259" s="20"/>
      <c r="D259" s="73" t="s">
        <v>373</v>
      </c>
      <c r="E259" s="73"/>
      <c r="F259" s="21" t="s">
        <v>158</v>
      </c>
      <c r="G259" s="72">
        <v>8092</v>
      </c>
      <c r="H259" s="72"/>
      <c r="I259" s="20"/>
      <c r="J259" s="73" t="s">
        <v>374</v>
      </c>
      <c r="K259" s="73"/>
      <c r="L259" s="21" t="s">
        <v>158</v>
      </c>
      <c r="M259" s="73" t="s">
        <v>371</v>
      </c>
      <c r="N259" s="73"/>
      <c r="O259" s="21" t="s">
        <v>158</v>
      </c>
      <c r="P259" s="73" t="s">
        <v>375</v>
      </c>
      <c r="Q259" s="73"/>
      <c r="R259" s="21" t="s">
        <v>158</v>
      </c>
    </row>
    <row r="260" spans="1:18" x14ac:dyDescent="0.25">
      <c r="A260" s="15"/>
      <c r="B260" s="26"/>
      <c r="C260" s="16"/>
      <c r="D260" s="76"/>
      <c r="E260" s="76"/>
      <c r="F260" s="16"/>
      <c r="G260" s="76"/>
      <c r="H260" s="76"/>
      <c r="I260" s="16"/>
      <c r="J260" s="76"/>
      <c r="K260" s="76"/>
      <c r="L260" s="16"/>
      <c r="M260" s="76"/>
      <c r="N260" s="76"/>
      <c r="O260" s="16"/>
      <c r="P260" s="76"/>
      <c r="Q260" s="76"/>
      <c r="R260" s="16"/>
    </row>
    <row r="261" spans="1:18" x14ac:dyDescent="0.25">
      <c r="A261" s="15"/>
      <c r="B261" s="19" t="s">
        <v>102</v>
      </c>
      <c r="C261" s="20"/>
      <c r="D261" s="61"/>
      <c r="E261" s="61"/>
      <c r="F261" s="20"/>
      <c r="G261" s="61"/>
      <c r="H261" s="61"/>
      <c r="I261" s="20"/>
      <c r="J261" s="61"/>
      <c r="K261" s="61"/>
      <c r="L261" s="20"/>
      <c r="M261" s="61"/>
      <c r="N261" s="61"/>
      <c r="O261" s="20"/>
      <c r="P261" s="61"/>
      <c r="Q261" s="61"/>
      <c r="R261" s="20"/>
    </row>
    <row r="262" spans="1:18" ht="15.75" thickBot="1" x14ac:dyDescent="0.3">
      <c r="A262" s="15"/>
      <c r="B262" s="23" t="s">
        <v>103</v>
      </c>
      <c r="C262" s="16"/>
      <c r="D262" s="65" t="s">
        <v>376</v>
      </c>
      <c r="E262" s="65"/>
      <c r="F262" s="11" t="s">
        <v>158</v>
      </c>
      <c r="G262" s="65" t="s">
        <v>377</v>
      </c>
      <c r="H262" s="65"/>
      <c r="I262" s="11" t="s">
        <v>158</v>
      </c>
      <c r="J262" s="65" t="s">
        <v>378</v>
      </c>
      <c r="K262" s="65"/>
      <c r="L262" s="11" t="s">
        <v>158</v>
      </c>
      <c r="M262" s="65" t="s">
        <v>199</v>
      </c>
      <c r="N262" s="65"/>
      <c r="O262" s="16"/>
      <c r="P262" s="65" t="s">
        <v>379</v>
      </c>
      <c r="Q262" s="65"/>
      <c r="R262" s="11" t="s">
        <v>158</v>
      </c>
    </row>
    <row r="263" spans="1:18" ht="15.75" thickBot="1" x14ac:dyDescent="0.3">
      <c r="A263" s="15"/>
      <c r="B263" s="19" t="s">
        <v>105</v>
      </c>
      <c r="C263" s="20"/>
      <c r="D263" s="73" t="s">
        <v>376</v>
      </c>
      <c r="E263" s="73"/>
      <c r="F263" s="21" t="s">
        <v>158</v>
      </c>
      <c r="G263" s="73" t="s">
        <v>377</v>
      </c>
      <c r="H263" s="73"/>
      <c r="I263" s="21" t="s">
        <v>158</v>
      </c>
      <c r="J263" s="73" t="s">
        <v>378</v>
      </c>
      <c r="K263" s="73"/>
      <c r="L263" s="21" t="s">
        <v>158</v>
      </c>
      <c r="M263" s="73" t="s">
        <v>199</v>
      </c>
      <c r="N263" s="73"/>
      <c r="O263" s="20"/>
      <c r="P263" s="73" t="s">
        <v>379</v>
      </c>
      <c r="Q263" s="73"/>
      <c r="R263" s="21" t="s">
        <v>158</v>
      </c>
    </row>
    <row r="264" spans="1:18" x14ac:dyDescent="0.25">
      <c r="A264" s="15"/>
      <c r="B264" s="83" t="s">
        <v>106</v>
      </c>
      <c r="C264" s="16"/>
      <c r="D264" s="76"/>
      <c r="E264" s="76"/>
      <c r="F264" s="16"/>
      <c r="G264" s="76"/>
      <c r="H264" s="76"/>
      <c r="I264" s="16"/>
      <c r="J264" s="76"/>
      <c r="K264" s="76"/>
      <c r="L264" s="16"/>
      <c r="M264" s="76"/>
      <c r="N264" s="76"/>
      <c r="O264" s="16"/>
      <c r="P264" s="76"/>
      <c r="Q264" s="76"/>
      <c r="R264" s="16"/>
    </row>
    <row r="265" spans="1:18" x14ac:dyDescent="0.25">
      <c r="A265" s="15"/>
      <c r="B265" s="19" t="s">
        <v>107</v>
      </c>
      <c r="C265" s="20"/>
      <c r="D265" s="48">
        <v>46001</v>
      </c>
      <c r="E265" s="48"/>
      <c r="F265" s="20"/>
      <c r="G265" s="49" t="s">
        <v>199</v>
      </c>
      <c r="H265" s="49"/>
      <c r="I265" s="20"/>
      <c r="J265" s="49" t="s">
        <v>199</v>
      </c>
      <c r="K265" s="49"/>
      <c r="L265" s="20"/>
      <c r="M265" s="49" t="s">
        <v>199</v>
      </c>
      <c r="N265" s="49"/>
      <c r="O265" s="20"/>
      <c r="P265" s="48">
        <v>46001</v>
      </c>
      <c r="Q265" s="48"/>
      <c r="R265" s="20"/>
    </row>
    <row r="266" spans="1:18" x14ac:dyDescent="0.25">
      <c r="A266" s="15"/>
      <c r="B266" s="23" t="s">
        <v>108</v>
      </c>
      <c r="C266" s="16"/>
      <c r="D266" s="47" t="s">
        <v>380</v>
      </c>
      <c r="E266" s="47"/>
      <c r="F266" s="11" t="s">
        <v>158</v>
      </c>
      <c r="G266" s="47" t="s">
        <v>199</v>
      </c>
      <c r="H266" s="47"/>
      <c r="I266" s="16"/>
      <c r="J266" s="47" t="s">
        <v>199</v>
      </c>
      <c r="K266" s="47"/>
      <c r="L266" s="16"/>
      <c r="M266" s="47" t="s">
        <v>199</v>
      </c>
      <c r="N266" s="47"/>
      <c r="O266" s="16"/>
      <c r="P266" s="47" t="s">
        <v>380</v>
      </c>
      <c r="Q266" s="47"/>
      <c r="R266" s="11" t="s">
        <v>158</v>
      </c>
    </row>
    <row r="267" spans="1:18" x14ac:dyDescent="0.25">
      <c r="A267" s="15"/>
      <c r="B267" s="19" t="s">
        <v>109</v>
      </c>
      <c r="C267" s="20"/>
      <c r="D267" s="49" t="s">
        <v>341</v>
      </c>
      <c r="E267" s="49"/>
      <c r="F267" s="21" t="s">
        <v>158</v>
      </c>
      <c r="G267" s="49" t="s">
        <v>199</v>
      </c>
      <c r="H267" s="49"/>
      <c r="I267" s="20"/>
      <c r="J267" s="49" t="s">
        <v>199</v>
      </c>
      <c r="K267" s="49"/>
      <c r="L267" s="20"/>
      <c r="M267" s="49" t="s">
        <v>199</v>
      </c>
      <c r="N267" s="49"/>
      <c r="O267" s="20"/>
      <c r="P267" s="49" t="s">
        <v>341</v>
      </c>
      <c r="Q267" s="49"/>
      <c r="R267" s="21" t="s">
        <v>158</v>
      </c>
    </row>
    <row r="268" spans="1:18" ht="15.75" thickBot="1" x14ac:dyDescent="0.3">
      <c r="A268" s="15"/>
      <c r="B268" s="23" t="s">
        <v>381</v>
      </c>
      <c r="C268" s="16"/>
      <c r="D268" s="65" t="s">
        <v>382</v>
      </c>
      <c r="E268" s="65"/>
      <c r="F268" s="11" t="s">
        <v>158</v>
      </c>
      <c r="G268" s="65" t="s">
        <v>199</v>
      </c>
      <c r="H268" s="65"/>
      <c r="I268" s="16"/>
      <c r="J268" s="65" t="s">
        <v>199</v>
      </c>
      <c r="K268" s="65"/>
      <c r="L268" s="16"/>
      <c r="M268" s="65" t="s">
        <v>199</v>
      </c>
      <c r="N268" s="65"/>
      <c r="O268" s="16"/>
      <c r="P268" s="65" t="s">
        <v>382</v>
      </c>
      <c r="Q268" s="65"/>
      <c r="R268" s="11" t="s">
        <v>158</v>
      </c>
    </row>
    <row r="269" spans="1:18" ht="15.75" thickBot="1" x14ac:dyDescent="0.3">
      <c r="A269" s="15"/>
      <c r="B269" s="19" t="s">
        <v>383</v>
      </c>
      <c r="C269" s="20"/>
      <c r="D269" s="72">
        <v>10401</v>
      </c>
      <c r="E269" s="72"/>
      <c r="F269" s="20"/>
      <c r="G269" s="73" t="s">
        <v>199</v>
      </c>
      <c r="H269" s="73"/>
      <c r="I269" s="20"/>
      <c r="J269" s="73" t="s">
        <v>199</v>
      </c>
      <c r="K269" s="73"/>
      <c r="L269" s="20"/>
      <c r="M269" s="73" t="s">
        <v>199</v>
      </c>
      <c r="N269" s="73"/>
      <c r="O269" s="20"/>
      <c r="P269" s="72">
        <v>10401</v>
      </c>
      <c r="Q269" s="72"/>
      <c r="R269" s="20"/>
    </row>
    <row r="270" spans="1:18" x14ac:dyDescent="0.25">
      <c r="A270" s="15"/>
      <c r="B270" s="26"/>
      <c r="C270" s="16"/>
      <c r="D270" s="76"/>
      <c r="E270" s="76"/>
      <c r="F270" s="16"/>
      <c r="G270" s="76"/>
      <c r="H270" s="76"/>
      <c r="I270" s="16"/>
      <c r="J270" s="76"/>
      <c r="K270" s="76"/>
      <c r="L270" s="16"/>
      <c r="M270" s="76"/>
      <c r="N270" s="76"/>
      <c r="O270" s="16"/>
      <c r="P270" s="76"/>
      <c r="Q270" s="76"/>
      <c r="R270" s="16"/>
    </row>
    <row r="271" spans="1:18" ht="15.75" thickBot="1" x14ac:dyDescent="0.3">
      <c r="A271" s="15"/>
      <c r="B271" s="19" t="s">
        <v>384</v>
      </c>
      <c r="C271" s="20"/>
      <c r="D271" s="34">
        <v>603</v>
      </c>
      <c r="E271" s="34"/>
      <c r="F271" s="20"/>
      <c r="G271" s="34" t="s">
        <v>385</v>
      </c>
      <c r="H271" s="34"/>
      <c r="I271" s="21" t="s">
        <v>158</v>
      </c>
      <c r="J271" s="71">
        <v>3834</v>
      </c>
      <c r="K271" s="71"/>
      <c r="L271" s="20"/>
      <c r="M271" s="34">
        <v>402</v>
      </c>
      <c r="N271" s="34"/>
      <c r="O271" s="20"/>
      <c r="P271" s="34">
        <v>81</v>
      </c>
      <c r="Q271" s="34"/>
      <c r="R271" s="20"/>
    </row>
    <row r="272" spans="1:18" x14ac:dyDescent="0.25">
      <c r="A272" s="15"/>
      <c r="B272" s="23" t="s">
        <v>386</v>
      </c>
      <c r="C272" s="16"/>
      <c r="D272" s="69">
        <v>4684</v>
      </c>
      <c r="E272" s="69"/>
      <c r="F272" s="16"/>
      <c r="G272" s="70" t="s">
        <v>199</v>
      </c>
      <c r="H272" s="70"/>
      <c r="I272" s="16"/>
      <c r="J272" s="70" t="s">
        <v>387</v>
      </c>
      <c r="K272" s="70"/>
      <c r="L272" s="11" t="s">
        <v>158</v>
      </c>
      <c r="M272" s="70" t="s">
        <v>199</v>
      </c>
      <c r="N272" s="70"/>
      <c r="O272" s="16"/>
      <c r="P272" s="69">
        <v>3040</v>
      </c>
      <c r="Q272" s="69"/>
      <c r="R272" s="16"/>
    </row>
    <row r="273" spans="1:18" ht="15.75" thickBot="1" x14ac:dyDescent="0.3">
      <c r="A273" s="15"/>
      <c r="B273" s="19" t="s">
        <v>114</v>
      </c>
      <c r="C273" s="20"/>
      <c r="D273" s="34" t="s">
        <v>199</v>
      </c>
      <c r="E273" s="34"/>
      <c r="F273" s="20"/>
      <c r="G273" s="34" t="s">
        <v>199</v>
      </c>
      <c r="H273" s="34"/>
      <c r="I273" s="20"/>
      <c r="J273" s="71">
        <v>4935</v>
      </c>
      <c r="K273" s="71"/>
      <c r="L273" s="20"/>
      <c r="M273" s="34" t="s">
        <v>199</v>
      </c>
      <c r="N273" s="34"/>
      <c r="O273" s="20"/>
      <c r="P273" s="71">
        <v>4935</v>
      </c>
      <c r="Q273" s="71"/>
      <c r="R273" s="20"/>
    </row>
    <row r="274" spans="1:18" ht="15.75" thickBot="1" x14ac:dyDescent="0.3">
      <c r="A274" s="15"/>
      <c r="B274" s="23" t="s">
        <v>115</v>
      </c>
      <c r="C274" s="16"/>
      <c r="D274" s="27" t="s">
        <v>154</v>
      </c>
      <c r="E274" s="28">
        <v>4684</v>
      </c>
      <c r="F274" s="16"/>
      <c r="G274" s="27" t="s">
        <v>154</v>
      </c>
      <c r="H274" s="59" t="s">
        <v>199</v>
      </c>
      <c r="I274" s="16"/>
      <c r="J274" s="27" t="s">
        <v>154</v>
      </c>
      <c r="K274" s="28">
        <v>3291</v>
      </c>
      <c r="L274" s="16"/>
      <c r="M274" s="27" t="s">
        <v>154</v>
      </c>
      <c r="N274" s="59" t="s">
        <v>199</v>
      </c>
      <c r="O274" s="16"/>
      <c r="P274" s="27" t="s">
        <v>154</v>
      </c>
      <c r="Q274" s="28">
        <v>7975</v>
      </c>
      <c r="R274" s="16"/>
    </row>
  </sheetData>
  <mergeCells count="1100">
    <mergeCell ref="B235:R235"/>
    <mergeCell ref="B236:R236"/>
    <mergeCell ref="B237:R237"/>
    <mergeCell ref="B238:R238"/>
    <mergeCell ref="B138:R138"/>
    <mergeCell ref="B164:R164"/>
    <mergeCell ref="B165:R165"/>
    <mergeCell ref="B166:R166"/>
    <mergeCell ref="B167:R167"/>
    <mergeCell ref="A194:A274"/>
    <mergeCell ref="B194:R194"/>
    <mergeCell ref="B195:R195"/>
    <mergeCell ref="B196:R196"/>
    <mergeCell ref="B197:R197"/>
    <mergeCell ref="B106:R106"/>
    <mergeCell ref="B107:R107"/>
    <mergeCell ref="B108:R108"/>
    <mergeCell ref="B135:R135"/>
    <mergeCell ref="B136:R136"/>
    <mergeCell ref="B137:R137"/>
    <mergeCell ref="B41:R41"/>
    <mergeCell ref="B42:R42"/>
    <mergeCell ref="B43:R43"/>
    <mergeCell ref="B44:R44"/>
    <mergeCell ref="A76:A193"/>
    <mergeCell ref="B76:R76"/>
    <mergeCell ref="B77:R77"/>
    <mergeCell ref="B78:R78"/>
    <mergeCell ref="B79:R79"/>
    <mergeCell ref="B105:R105"/>
    <mergeCell ref="A1:A2"/>
    <mergeCell ref="B1:R1"/>
    <mergeCell ref="B2:R2"/>
    <mergeCell ref="B3:R3"/>
    <mergeCell ref="A4:A75"/>
    <mergeCell ref="B4:R4"/>
    <mergeCell ref="B5:R5"/>
    <mergeCell ref="B6:R6"/>
    <mergeCell ref="B7:R7"/>
    <mergeCell ref="B8:R8"/>
    <mergeCell ref="D272:E272"/>
    <mergeCell ref="G272:H272"/>
    <mergeCell ref="J272:K272"/>
    <mergeCell ref="M272:N272"/>
    <mergeCell ref="P272:Q272"/>
    <mergeCell ref="D273:E273"/>
    <mergeCell ref="G273:H273"/>
    <mergeCell ref="J273:K273"/>
    <mergeCell ref="M273:N273"/>
    <mergeCell ref="P273:Q273"/>
    <mergeCell ref="D270:E270"/>
    <mergeCell ref="G270:H270"/>
    <mergeCell ref="J270:K270"/>
    <mergeCell ref="M270:N270"/>
    <mergeCell ref="P270:Q270"/>
    <mergeCell ref="D271:E271"/>
    <mergeCell ref="G271:H271"/>
    <mergeCell ref="J271:K271"/>
    <mergeCell ref="M271:N271"/>
    <mergeCell ref="P271:Q271"/>
    <mergeCell ref="D268:E268"/>
    <mergeCell ref="G268:H268"/>
    <mergeCell ref="J268:K268"/>
    <mergeCell ref="M268:N268"/>
    <mergeCell ref="P268:Q268"/>
    <mergeCell ref="D269:E269"/>
    <mergeCell ref="G269:H269"/>
    <mergeCell ref="J269:K269"/>
    <mergeCell ref="M269:N269"/>
    <mergeCell ref="P269:Q269"/>
    <mergeCell ref="D266:E266"/>
    <mergeCell ref="G266:H266"/>
    <mergeCell ref="J266:K266"/>
    <mergeCell ref="M266:N266"/>
    <mergeCell ref="P266:Q266"/>
    <mergeCell ref="D267:E267"/>
    <mergeCell ref="G267:H267"/>
    <mergeCell ref="J267:K267"/>
    <mergeCell ref="M267:N267"/>
    <mergeCell ref="P267:Q267"/>
    <mergeCell ref="D264:E264"/>
    <mergeCell ref="G264:H264"/>
    <mergeCell ref="J264:K264"/>
    <mergeCell ref="M264:N264"/>
    <mergeCell ref="P264:Q264"/>
    <mergeCell ref="D265:E265"/>
    <mergeCell ref="G265:H265"/>
    <mergeCell ref="J265:K265"/>
    <mergeCell ref="M265:N265"/>
    <mergeCell ref="P265:Q265"/>
    <mergeCell ref="D262:E262"/>
    <mergeCell ref="G262:H262"/>
    <mergeCell ref="J262:K262"/>
    <mergeCell ref="M262:N262"/>
    <mergeCell ref="P262:Q262"/>
    <mergeCell ref="D263:E263"/>
    <mergeCell ref="G263:H263"/>
    <mergeCell ref="J263:K263"/>
    <mergeCell ref="M263:N263"/>
    <mergeCell ref="P263:Q263"/>
    <mergeCell ref="D260:E260"/>
    <mergeCell ref="G260:H260"/>
    <mergeCell ref="J260:K260"/>
    <mergeCell ref="M260:N260"/>
    <mergeCell ref="P260:Q260"/>
    <mergeCell ref="D261:E261"/>
    <mergeCell ref="G261:H261"/>
    <mergeCell ref="J261:K261"/>
    <mergeCell ref="M261:N261"/>
    <mergeCell ref="P261:Q261"/>
    <mergeCell ref="D258:E258"/>
    <mergeCell ref="G258:H258"/>
    <mergeCell ref="J258:K258"/>
    <mergeCell ref="M258:N258"/>
    <mergeCell ref="P258:Q258"/>
    <mergeCell ref="D259:E259"/>
    <mergeCell ref="G259:H259"/>
    <mergeCell ref="J259:K259"/>
    <mergeCell ref="M259:N259"/>
    <mergeCell ref="P259:Q259"/>
    <mergeCell ref="D256:E256"/>
    <mergeCell ref="G256:H256"/>
    <mergeCell ref="J256:K256"/>
    <mergeCell ref="M256:N256"/>
    <mergeCell ref="P256:Q256"/>
    <mergeCell ref="D257:E257"/>
    <mergeCell ref="G257:H257"/>
    <mergeCell ref="J257:K257"/>
    <mergeCell ref="M257:N257"/>
    <mergeCell ref="P257:Q257"/>
    <mergeCell ref="D254:E254"/>
    <mergeCell ref="G254:H254"/>
    <mergeCell ref="J254:K254"/>
    <mergeCell ref="M254:N254"/>
    <mergeCell ref="P254:Q254"/>
    <mergeCell ref="D255:E255"/>
    <mergeCell ref="G255:H255"/>
    <mergeCell ref="J255:K255"/>
    <mergeCell ref="M255:N255"/>
    <mergeCell ref="P255:Q255"/>
    <mergeCell ref="D252:E252"/>
    <mergeCell ref="G252:H252"/>
    <mergeCell ref="J252:K252"/>
    <mergeCell ref="M252:N252"/>
    <mergeCell ref="P252:Q252"/>
    <mergeCell ref="D253:E253"/>
    <mergeCell ref="G253:H253"/>
    <mergeCell ref="J253:K253"/>
    <mergeCell ref="M253:N253"/>
    <mergeCell ref="P253:Q253"/>
    <mergeCell ref="D250:E250"/>
    <mergeCell ref="G250:H250"/>
    <mergeCell ref="J250:K250"/>
    <mergeCell ref="M250:N250"/>
    <mergeCell ref="P250:Q250"/>
    <mergeCell ref="D251:E251"/>
    <mergeCell ref="G251:H251"/>
    <mergeCell ref="J251:K251"/>
    <mergeCell ref="M251:N251"/>
    <mergeCell ref="P251:Q251"/>
    <mergeCell ref="D248:E248"/>
    <mergeCell ref="G248:H248"/>
    <mergeCell ref="J248:K248"/>
    <mergeCell ref="M248:N248"/>
    <mergeCell ref="P248:Q248"/>
    <mergeCell ref="D249:E249"/>
    <mergeCell ref="G249:H249"/>
    <mergeCell ref="J249:K249"/>
    <mergeCell ref="M249:N249"/>
    <mergeCell ref="P249:Q249"/>
    <mergeCell ref="D246:E246"/>
    <mergeCell ref="G246:H246"/>
    <mergeCell ref="J246:K246"/>
    <mergeCell ref="M246:N246"/>
    <mergeCell ref="P246:Q246"/>
    <mergeCell ref="D247:E247"/>
    <mergeCell ref="G247:H247"/>
    <mergeCell ref="J247:K247"/>
    <mergeCell ref="M247:N247"/>
    <mergeCell ref="P247:Q247"/>
    <mergeCell ref="D243:E243"/>
    <mergeCell ref="G243:H243"/>
    <mergeCell ref="J243:K243"/>
    <mergeCell ref="M243:N243"/>
    <mergeCell ref="P243:Q243"/>
    <mergeCell ref="D245:E245"/>
    <mergeCell ref="G245:H245"/>
    <mergeCell ref="J245:K245"/>
    <mergeCell ref="M245:N245"/>
    <mergeCell ref="P245:Q245"/>
    <mergeCell ref="D241:E241"/>
    <mergeCell ref="G241:H241"/>
    <mergeCell ref="J241:K241"/>
    <mergeCell ref="M241:N241"/>
    <mergeCell ref="P241:Q241"/>
    <mergeCell ref="D242:E242"/>
    <mergeCell ref="G242:H242"/>
    <mergeCell ref="J242:K242"/>
    <mergeCell ref="M242:N242"/>
    <mergeCell ref="P242:Q242"/>
    <mergeCell ref="D239:E239"/>
    <mergeCell ref="G239:H239"/>
    <mergeCell ref="J239:K239"/>
    <mergeCell ref="M239:N239"/>
    <mergeCell ref="P239:Q239"/>
    <mergeCell ref="D240:E240"/>
    <mergeCell ref="G240:H240"/>
    <mergeCell ref="J240:K240"/>
    <mergeCell ref="M240:N240"/>
    <mergeCell ref="P240:Q240"/>
    <mergeCell ref="D232:E232"/>
    <mergeCell ref="G232:H232"/>
    <mergeCell ref="J232:K232"/>
    <mergeCell ref="M232:N232"/>
    <mergeCell ref="P232:Q232"/>
    <mergeCell ref="D233:E233"/>
    <mergeCell ref="G233:H233"/>
    <mergeCell ref="J233:K233"/>
    <mergeCell ref="M233:N233"/>
    <mergeCell ref="P233:Q233"/>
    <mergeCell ref="D230:E230"/>
    <mergeCell ref="G230:H230"/>
    <mergeCell ref="J230:K230"/>
    <mergeCell ref="M230:N230"/>
    <mergeCell ref="P230:Q230"/>
    <mergeCell ref="D231:E231"/>
    <mergeCell ref="G231:H231"/>
    <mergeCell ref="J231:K231"/>
    <mergeCell ref="M231:N231"/>
    <mergeCell ref="P231:Q231"/>
    <mergeCell ref="D228:E228"/>
    <mergeCell ref="G228:H228"/>
    <mergeCell ref="J228:K228"/>
    <mergeCell ref="M228:N228"/>
    <mergeCell ref="P228:Q228"/>
    <mergeCell ref="D229:E229"/>
    <mergeCell ref="G229:H229"/>
    <mergeCell ref="J229:K229"/>
    <mergeCell ref="M229:N229"/>
    <mergeCell ref="P229:Q229"/>
    <mergeCell ref="D226:E226"/>
    <mergeCell ref="G226:H226"/>
    <mergeCell ref="J226:K226"/>
    <mergeCell ref="M226:N226"/>
    <mergeCell ref="P226:Q226"/>
    <mergeCell ref="D227:E227"/>
    <mergeCell ref="G227:H227"/>
    <mergeCell ref="J227:K227"/>
    <mergeCell ref="M227:N227"/>
    <mergeCell ref="P227:Q227"/>
    <mergeCell ref="D224:E224"/>
    <mergeCell ref="G224:H224"/>
    <mergeCell ref="J224:K224"/>
    <mergeCell ref="M224:N224"/>
    <mergeCell ref="P224:Q224"/>
    <mergeCell ref="D225:E225"/>
    <mergeCell ref="G225:H225"/>
    <mergeCell ref="J225:K225"/>
    <mergeCell ref="M225:N225"/>
    <mergeCell ref="P225:Q225"/>
    <mergeCell ref="D222:E222"/>
    <mergeCell ref="G222:H222"/>
    <mergeCell ref="J222:K222"/>
    <mergeCell ref="M222:N222"/>
    <mergeCell ref="P222:Q222"/>
    <mergeCell ref="D223:E223"/>
    <mergeCell ref="G223:H223"/>
    <mergeCell ref="J223:K223"/>
    <mergeCell ref="M223:N223"/>
    <mergeCell ref="P223:Q223"/>
    <mergeCell ref="D220:E220"/>
    <mergeCell ref="G220:H220"/>
    <mergeCell ref="J220:K220"/>
    <mergeCell ref="M220:N220"/>
    <mergeCell ref="P220:Q220"/>
    <mergeCell ref="D221:E221"/>
    <mergeCell ref="G221:H221"/>
    <mergeCell ref="J221:K221"/>
    <mergeCell ref="M221:N221"/>
    <mergeCell ref="P221:Q221"/>
    <mergeCell ref="D218:E218"/>
    <mergeCell ref="G218:H218"/>
    <mergeCell ref="J218:K218"/>
    <mergeCell ref="M218:N218"/>
    <mergeCell ref="P218:Q218"/>
    <mergeCell ref="D219:E219"/>
    <mergeCell ref="G219:H219"/>
    <mergeCell ref="J219:K219"/>
    <mergeCell ref="M219:N219"/>
    <mergeCell ref="P219:Q219"/>
    <mergeCell ref="D216:E216"/>
    <mergeCell ref="G216:H216"/>
    <mergeCell ref="J216:K216"/>
    <mergeCell ref="M216:N216"/>
    <mergeCell ref="P216:Q216"/>
    <mergeCell ref="D217:E217"/>
    <mergeCell ref="G217:H217"/>
    <mergeCell ref="J217:K217"/>
    <mergeCell ref="M217:N217"/>
    <mergeCell ref="P217:Q217"/>
    <mergeCell ref="D214:E214"/>
    <mergeCell ref="G214:H214"/>
    <mergeCell ref="J214:K214"/>
    <mergeCell ref="M214:N214"/>
    <mergeCell ref="P214:Q214"/>
    <mergeCell ref="D215:E215"/>
    <mergeCell ref="G215:H215"/>
    <mergeCell ref="J215:K215"/>
    <mergeCell ref="M215:N215"/>
    <mergeCell ref="P215:Q215"/>
    <mergeCell ref="D212:E212"/>
    <mergeCell ref="G212:H212"/>
    <mergeCell ref="J212:K212"/>
    <mergeCell ref="M212:N212"/>
    <mergeCell ref="P212:Q212"/>
    <mergeCell ref="D213:E213"/>
    <mergeCell ref="G213:H213"/>
    <mergeCell ref="J213:K213"/>
    <mergeCell ref="M213:N213"/>
    <mergeCell ref="P213:Q213"/>
    <mergeCell ref="D210:E210"/>
    <mergeCell ref="G210:H210"/>
    <mergeCell ref="J210:K210"/>
    <mergeCell ref="M210:N210"/>
    <mergeCell ref="P210:Q210"/>
    <mergeCell ref="D211:E211"/>
    <mergeCell ref="G211:H211"/>
    <mergeCell ref="J211:K211"/>
    <mergeCell ref="M211:N211"/>
    <mergeCell ref="P211:Q211"/>
    <mergeCell ref="D208:E208"/>
    <mergeCell ref="G208:H208"/>
    <mergeCell ref="J208:K208"/>
    <mergeCell ref="M208:N208"/>
    <mergeCell ref="P208:Q208"/>
    <mergeCell ref="D209:E209"/>
    <mergeCell ref="G209:H209"/>
    <mergeCell ref="J209:K209"/>
    <mergeCell ref="M209:N209"/>
    <mergeCell ref="P209:Q209"/>
    <mergeCell ref="D206:E206"/>
    <mergeCell ref="G206:H206"/>
    <mergeCell ref="J206:K206"/>
    <mergeCell ref="M206:N206"/>
    <mergeCell ref="P206:Q206"/>
    <mergeCell ref="D207:E207"/>
    <mergeCell ref="G207:H207"/>
    <mergeCell ref="J207:K207"/>
    <mergeCell ref="M207:N207"/>
    <mergeCell ref="P207:Q207"/>
    <mergeCell ref="D204:E204"/>
    <mergeCell ref="G204:H204"/>
    <mergeCell ref="J204:K204"/>
    <mergeCell ref="M204:N204"/>
    <mergeCell ref="P204:Q204"/>
    <mergeCell ref="D205:E205"/>
    <mergeCell ref="G205:H205"/>
    <mergeCell ref="J205:K205"/>
    <mergeCell ref="M205:N205"/>
    <mergeCell ref="P205:Q205"/>
    <mergeCell ref="M198:N201"/>
    <mergeCell ref="O198:O201"/>
    <mergeCell ref="P198:Q201"/>
    <mergeCell ref="R198:R201"/>
    <mergeCell ref="D202:E202"/>
    <mergeCell ref="G202:H202"/>
    <mergeCell ref="J202:K202"/>
    <mergeCell ref="M202:N202"/>
    <mergeCell ref="P202:Q202"/>
    <mergeCell ref="I198:I201"/>
    <mergeCell ref="J198:K198"/>
    <mergeCell ref="J199:K199"/>
    <mergeCell ref="J200:K200"/>
    <mergeCell ref="J201:K201"/>
    <mergeCell ref="L198:L201"/>
    <mergeCell ref="B198:B201"/>
    <mergeCell ref="C198:C201"/>
    <mergeCell ref="D198:E201"/>
    <mergeCell ref="F198:F201"/>
    <mergeCell ref="G198:H198"/>
    <mergeCell ref="G199:H199"/>
    <mergeCell ref="G200:H200"/>
    <mergeCell ref="G201:H201"/>
    <mergeCell ref="D191:E191"/>
    <mergeCell ref="G191:H191"/>
    <mergeCell ref="J191:K191"/>
    <mergeCell ref="M191:N191"/>
    <mergeCell ref="P191:Q191"/>
    <mergeCell ref="D192:E192"/>
    <mergeCell ref="G192:H192"/>
    <mergeCell ref="J192:K192"/>
    <mergeCell ref="M192:N192"/>
    <mergeCell ref="P192:Q192"/>
    <mergeCell ref="D188:E188"/>
    <mergeCell ref="G188:H188"/>
    <mergeCell ref="J188:K188"/>
    <mergeCell ref="M188:N188"/>
    <mergeCell ref="P188:Q188"/>
    <mergeCell ref="D189:E189"/>
    <mergeCell ref="G189:H189"/>
    <mergeCell ref="J189:K189"/>
    <mergeCell ref="M189:N189"/>
    <mergeCell ref="P189:Q189"/>
    <mergeCell ref="D186:E186"/>
    <mergeCell ref="G186:H186"/>
    <mergeCell ref="J186:K186"/>
    <mergeCell ref="M186:N186"/>
    <mergeCell ref="P186:Q186"/>
    <mergeCell ref="D187:E187"/>
    <mergeCell ref="G187:H187"/>
    <mergeCell ref="J187:K187"/>
    <mergeCell ref="M187:N187"/>
    <mergeCell ref="P187:Q187"/>
    <mergeCell ref="D184:E184"/>
    <mergeCell ref="G184:H184"/>
    <mergeCell ref="J184:K184"/>
    <mergeCell ref="M184:N184"/>
    <mergeCell ref="P184:Q184"/>
    <mergeCell ref="D185:E185"/>
    <mergeCell ref="G185:H185"/>
    <mergeCell ref="J185:K185"/>
    <mergeCell ref="M185:N185"/>
    <mergeCell ref="P185:Q185"/>
    <mergeCell ref="D182:E182"/>
    <mergeCell ref="G182:H182"/>
    <mergeCell ref="J182:K182"/>
    <mergeCell ref="M182:N182"/>
    <mergeCell ref="P182:Q182"/>
    <mergeCell ref="D183:E183"/>
    <mergeCell ref="G183:H183"/>
    <mergeCell ref="J183:K183"/>
    <mergeCell ref="M183:N183"/>
    <mergeCell ref="P183:Q183"/>
    <mergeCell ref="D180:E180"/>
    <mergeCell ref="G180:H180"/>
    <mergeCell ref="J180:K180"/>
    <mergeCell ref="M180:N180"/>
    <mergeCell ref="P180:Q180"/>
    <mergeCell ref="D181:E181"/>
    <mergeCell ref="G181:H181"/>
    <mergeCell ref="J181:K181"/>
    <mergeCell ref="M181:N181"/>
    <mergeCell ref="P181:Q181"/>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D171:E171"/>
    <mergeCell ref="G171:H171"/>
    <mergeCell ref="J171:K171"/>
    <mergeCell ref="M171:N171"/>
    <mergeCell ref="P171:Q171"/>
    <mergeCell ref="D172:E172"/>
    <mergeCell ref="G172:H172"/>
    <mergeCell ref="J172:K172"/>
    <mergeCell ref="M172:N172"/>
    <mergeCell ref="P172:Q172"/>
    <mergeCell ref="D169:E169"/>
    <mergeCell ref="G169:H169"/>
    <mergeCell ref="J169:K169"/>
    <mergeCell ref="M169:N169"/>
    <mergeCell ref="P169:Q169"/>
    <mergeCell ref="D170:E170"/>
    <mergeCell ref="G170:H170"/>
    <mergeCell ref="J170:K170"/>
    <mergeCell ref="M170:N170"/>
    <mergeCell ref="P170:Q170"/>
    <mergeCell ref="D162:E162"/>
    <mergeCell ref="G162:H162"/>
    <mergeCell ref="J162:K162"/>
    <mergeCell ref="M162:N162"/>
    <mergeCell ref="P162:Q162"/>
    <mergeCell ref="D168:E168"/>
    <mergeCell ref="G168:H168"/>
    <mergeCell ref="J168:K168"/>
    <mergeCell ref="M168:N168"/>
    <mergeCell ref="P168:Q168"/>
    <mergeCell ref="D160:E160"/>
    <mergeCell ref="G160:H160"/>
    <mergeCell ref="J160:K160"/>
    <mergeCell ref="M160:N160"/>
    <mergeCell ref="P160:Q160"/>
    <mergeCell ref="D161:E161"/>
    <mergeCell ref="G161:H161"/>
    <mergeCell ref="J161:K161"/>
    <mergeCell ref="M161:N161"/>
    <mergeCell ref="P161:Q161"/>
    <mergeCell ref="D157:E157"/>
    <mergeCell ref="G157:H157"/>
    <mergeCell ref="J157:K157"/>
    <mergeCell ref="M157:N157"/>
    <mergeCell ref="P157:Q157"/>
    <mergeCell ref="D158:E158"/>
    <mergeCell ref="G158:H158"/>
    <mergeCell ref="J158:K158"/>
    <mergeCell ref="M158:N158"/>
    <mergeCell ref="P158:Q158"/>
    <mergeCell ref="D155:E155"/>
    <mergeCell ref="G155:H155"/>
    <mergeCell ref="J155:K155"/>
    <mergeCell ref="M155:N155"/>
    <mergeCell ref="P155:Q155"/>
    <mergeCell ref="D156:E156"/>
    <mergeCell ref="G156:H156"/>
    <mergeCell ref="J156:K156"/>
    <mergeCell ref="M156:N156"/>
    <mergeCell ref="P156:Q156"/>
    <mergeCell ref="D153:E153"/>
    <mergeCell ref="G153:H153"/>
    <mergeCell ref="J153:K153"/>
    <mergeCell ref="M153:N153"/>
    <mergeCell ref="P153:Q153"/>
    <mergeCell ref="D154:E154"/>
    <mergeCell ref="G154:H154"/>
    <mergeCell ref="J154:K154"/>
    <mergeCell ref="M154:N154"/>
    <mergeCell ref="P154:Q154"/>
    <mergeCell ref="D151:E151"/>
    <mergeCell ref="G151:H151"/>
    <mergeCell ref="J151:K151"/>
    <mergeCell ref="M151:N151"/>
    <mergeCell ref="P151:Q151"/>
    <mergeCell ref="D152:E152"/>
    <mergeCell ref="G152:H152"/>
    <mergeCell ref="J152:K152"/>
    <mergeCell ref="M152:N152"/>
    <mergeCell ref="P152:Q152"/>
    <mergeCell ref="D149:E149"/>
    <mergeCell ref="G149:H149"/>
    <mergeCell ref="J149:K149"/>
    <mergeCell ref="M149:N149"/>
    <mergeCell ref="P149:Q149"/>
    <mergeCell ref="D150:E150"/>
    <mergeCell ref="G150:H150"/>
    <mergeCell ref="J150:K150"/>
    <mergeCell ref="M150:N150"/>
    <mergeCell ref="P150:Q150"/>
    <mergeCell ref="D147:E147"/>
    <mergeCell ref="G147:H147"/>
    <mergeCell ref="J147:K147"/>
    <mergeCell ref="M147:N147"/>
    <mergeCell ref="P147:Q147"/>
    <mergeCell ref="D148:E148"/>
    <mergeCell ref="G148:H148"/>
    <mergeCell ref="J148:K148"/>
    <mergeCell ref="M148:N148"/>
    <mergeCell ref="P148:Q148"/>
    <mergeCell ref="D145:E145"/>
    <mergeCell ref="G145:H145"/>
    <mergeCell ref="J145:K145"/>
    <mergeCell ref="M145:N145"/>
    <mergeCell ref="P145:Q145"/>
    <mergeCell ref="D146:E146"/>
    <mergeCell ref="G146:H146"/>
    <mergeCell ref="J146:K146"/>
    <mergeCell ref="M146:N146"/>
    <mergeCell ref="P146:Q146"/>
    <mergeCell ref="M139:N142"/>
    <mergeCell ref="O139:O142"/>
    <mergeCell ref="P139:Q142"/>
    <mergeCell ref="R139:R142"/>
    <mergeCell ref="D144:E144"/>
    <mergeCell ref="G144:H144"/>
    <mergeCell ref="J144:K144"/>
    <mergeCell ref="M144:N144"/>
    <mergeCell ref="P144:Q144"/>
    <mergeCell ref="I139:I142"/>
    <mergeCell ref="J139:K139"/>
    <mergeCell ref="J140:K140"/>
    <mergeCell ref="J141:K141"/>
    <mergeCell ref="J142:K142"/>
    <mergeCell ref="L139:L142"/>
    <mergeCell ref="B139:B142"/>
    <mergeCell ref="C139:C142"/>
    <mergeCell ref="D139:E142"/>
    <mergeCell ref="F139:F142"/>
    <mergeCell ref="G139:H139"/>
    <mergeCell ref="G140:H140"/>
    <mergeCell ref="G141:H141"/>
    <mergeCell ref="G142:H142"/>
    <mergeCell ref="D132:E132"/>
    <mergeCell ref="G132:H132"/>
    <mergeCell ref="J132:K132"/>
    <mergeCell ref="M132:N132"/>
    <mergeCell ref="P132:Q132"/>
    <mergeCell ref="D133:E133"/>
    <mergeCell ref="G133:H133"/>
    <mergeCell ref="J133:K133"/>
    <mergeCell ref="M133:N133"/>
    <mergeCell ref="P133:Q133"/>
    <mergeCell ref="D129:E129"/>
    <mergeCell ref="G129:H129"/>
    <mergeCell ref="J129:K129"/>
    <mergeCell ref="M129:N129"/>
    <mergeCell ref="P129:Q129"/>
    <mergeCell ref="D130:E130"/>
    <mergeCell ref="G130:H130"/>
    <mergeCell ref="J130:K130"/>
    <mergeCell ref="M130:N130"/>
    <mergeCell ref="P130:Q130"/>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2:E112"/>
    <mergeCell ref="G112:H112"/>
    <mergeCell ref="J112:K112"/>
    <mergeCell ref="M112:N112"/>
    <mergeCell ref="P112:Q112"/>
    <mergeCell ref="D113:E113"/>
    <mergeCell ref="G113:H113"/>
    <mergeCell ref="J113:K113"/>
    <mergeCell ref="M113:N113"/>
    <mergeCell ref="P113:Q113"/>
    <mergeCell ref="D110:E110"/>
    <mergeCell ref="G110:H110"/>
    <mergeCell ref="J110:K110"/>
    <mergeCell ref="M110:N110"/>
    <mergeCell ref="P110:Q110"/>
    <mergeCell ref="D111:E111"/>
    <mergeCell ref="G111:H111"/>
    <mergeCell ref="J111:K111"/>
    <mergeCell ref="M111:N111"/>
    <mergeCell ref="P111:Q111"/>
    <mergeCell ref="D103:E103"/>
    <mergeCell ref="G103:H103"/>
    <mergeCell ref="J103:K103"/>
    <mergeCell ref="M103:N103"/>
    <mergeCell ref="P103:Q103"/>
    <mergeCell ref="D109:E109"/>
    <mergeCell ref="G109:H109"/>
    <mergeCell ref="J109:K109"/>
    <mergeCell ref="M109:N109"/>
    <mergeCell ref="P109:Q109"/>
    <mergeCell ref="D101:E101"/>
    <mergeCell ref="G101:H101"/>
    <mergeCell ref="J101:K101"/>
    <mergeCell ref="M101:N101"/>
    <mergeCell ref="P101:Q101"/>
    <mergeCell ref="D102:E102"/>
    <mergeCell ref="G102:H102"/>
    <mergeCell ref="J102:K102"/>
    <mergeCell ref="M102:N102"/>
    <mergeCell ref="P102:Q102"/>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M80:N83"/>
    <mergeCell ref="O80:O83"/>
    <mergeCell ref="P80:Q83"/>
    <mergeCell ref="R80:R83"/>
    <mergeCell ref="D85:E85"/>
    <mergeCell ref="G85:H85"/>
    <mergeCell ref="J85:K85"/>
    <mergeCell ref="M85:N85"/>
    <mergeCell ref="P85:Q85"/>
    <mergeCell ref="I80:I83"/>
    <mergeCell ref="J80:K80"/>
    <mergeCell ref="J81:K81"/>
    <mergeCell ref="J82:K82"/>
    <mergeCell ref="J83:K83"/>
    <mergeCell ref="L80:L83"/>
    <mergeCell ref="B80:B83"/>
    <mergeCell ref="C80:C83"/>
    <mergeCell ref="D80:E83"/>
    <mergeCell ref="F80:F83"/>
    <mergeCell ref="G80:H80"/>
    <mergeCell ref="G81:H81"/>
    <mergeCell ref="G82:H82"/>
    <mergeCell ref="G83:H83"/>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2:E62"/>
    <mergeCell ref="G62:H62"/>
    <mergeCell ref="J62:K62"/>
    <mergeCell ref="M62:N62"/>
    <mergeCell ref="P62:Q62"/>
    <mergeCell ref="D63:E63"/>
    <mergeCell ref="G63:H63"/>
    <mergeCell ref="J63:K63"/>
    <mergeCell ref="M63:N63"/>
    <mergeCell ref="P63:Q63"/>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0:E50"/>
    <mergeCell ref="G50:H50"/>
    <mergeCell ref="J50:K50"/>
    <mergeCell ref="M50:N50"/>
    <mergeCell ref="P50:Q50"/>
    <mergeCell ref="D52:E52"/>
    <mergeCell ref="G52:H52"/>
    <mergeCell ref="J52:K52"/>
    <mergeCell ref="M52:N52"/>
    <mergeCell ref="P52:Q52"/>
    <mergeCell ref="L45:L48"/>
    <mergeCell ref="M45:N48"/>
    <mergeCell ref="O45:O48"/>
    <mergeCell ref="P45:Q48"/>
    <mergeCell ref="R45:R48"/>
    <mergeCell ref="D49:E49"/>
    <mergeCell ref="G49:H49"/>
    <mergeCell ref="J49:K49"/>
    <mergeCell ref="M49:N49"/>
    <mergeCell ref="P49:Q49"/>
    <mergeCell ref="G46:H46"/>
    <mergeCell ref="G47:H47"/>
    <mergeCell ref="G48:H48"/>
    <mergeCell ref="I45:I48"/>
    <mergeCell ref="J45:K45"/>
    <mergeCell ref="J46:K46"/>
    <mergeCell ref="J47:K47"/>
    <mergeCell ref="J48:K48"/>
    <mergeCell ref="D39:E39"/>
    <mergeCell ref="G39:H39"/>
    <mergeCell ref="J39:K39"/>
    <mergeCell ref="M39:N39"/>
    <mergeCell ref="P39:Q39"/>
    <mergeCell ref="B45:B48"/>
    <mergeCell ref="C45:C48"/>
    <mergeCell ref="D45:E48"/>
    <mergeCell ref="F45:F48"/>
    <mergeCell ref="G45:H45"/>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6:E26"/>
    <mergeCell ref="G26:H26"/>
    <mergeCell ref="J26:K26"/>
    <mergeCell ref="M26:N26"/>
    <mergeCell ref="P26:Q26"/>
    <mergeCell ref="D27:E27"/>
    <mergeCell ref="G27:H27"/>
    <mergeCell ref="J27:K27"/>
    <mergeCell ref="M27:N27"/>
    <mergeCell ref="P27:Q27"/>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4:E14"/>
    <mergeCell ref="G14:H14"/>
    <mergeCell ref="J14:K14"/>
    <mergeCell ref="M14:N14"/>
    <mergeCell ref="P14:Q14"/>
    <mergeCell ref="D16:E16"/>
    <mergeCell ref="G16:H16"/>
    <mergeCell ref="J16:K16"/>
    <mergeCell ref="M16:N16"/>
    <mergeCell ref="P16:Q16"/>
    <mergeCell ref="M9:N12"/>
    <mergeCell ref="O9:O12"/>
    <mergeCell ref="P9:Q12"/>
    <mergeCell ref="R9:R12"/>
    <mergeCell ref="D13:E13"/>
    <mergeCell ref="G13:H13"/>
    <mergeCell ref="J13:K13"/>
    <mergeCell ref="M13:N13"/>
    <mergeCell ref="P13:Q13"/>
    <mergeCell ref="I9:I12"/>
    <mergeCell ref="J9:K9"/>
    <mergeCell ref="J10:K10"/>
    <mergeCell ref="J11:K11"/>
    <mergeCell ref="J12:K12"/>
    <mergeCell ref="L9:L12"/>
    <mergeCell ref="B9:B12"/>
    <mergeCell ref="C9:C12"/>
    <mergeCell ref="D9:E12"/>
    <mergeCell ref="F9:F12"/>
    <mergeCell ref="G9:H9"/>
    <mergeCell ref="G10:H10"/>
    <mergeCell ref="G11:H11"/>
    <mergeCell ref="G12: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402</v>
      </c>
      <c r="B1" s="1" t="s">
        <v>68</v>
      </c>
      <c r="C1" s="1" t="s">
        <v>1</v>
      </c>
    </row>
    <row r="2" spans="1:3" x14ac:dyDescent="0.25">
      <c r="A2" s="1" t="s">
        <v>403</v>
      </c>
      <c r="B2" s="7" t="s">
        <v>2</v>
      </c>
      <c r="C2" s="1" t="s">
        <v>2</v>
      </c>
    </row>
    <row r="3" spans="1:3" x14ac:dyDescent="0.25">
      <c r="A3" s="1"/>
      <c r="B3" s="7"/>
      <c r="C3" s="1" t="s">
        <v>404</v>
      </c>
    </row>
    <row r="4" spans="1:3" ht="30" x14ac:dyDescent="0.25">
      <c r="A4" s="3" t="s">
        <v>119</v>
      </c>
      <c r="B4" s="4" t="s">
        <v>4</v>
      </c>
      <c r="C4" s="4" t="s">
        <v>4</v>
      </c>
    </row>
    <row r="5" spans="1:3" ht="30" x14ac:dyDescent="0.25">
      <c r="A5" s="2" t="s">
        <v>405</v>
      </c>
      <c r="B5" s="4" t="s">
        <v>4</v>
      </c>
      <c r="C5" s="4">
        <v>2</v>
      </c>
    </row>
    <row r="6" spans="1:3" ht="30" x14ac:dyDescent="0.25">
      <c r="A6" s="2" t="s">
        <v>406</v>
      </c>
      <c r="B6" s="4" t="s">
        <v>4</v>
      </c>
      <c r="C6" s="4">
        <v>50</v>
      </c>
    </row>
    <row r="7" spans="1:3" x14ac:dyDescent="0.25">
      <c r="A7" s="3" t="s">
        <v>138</v>
      </c>
      <c r="B7" s="4" t="s">
        <v>4</v>
      </c>
      <c r="C7" s="4" t="s">
        <v>4</v>
      </c>
    </row>
    <row r="8" spans="1:3" ht="45" x14ac:dyDescent="0.25">
      <c r="A8" s="2" t="s">
        <v>407</v>
      </c>
      <c r="B8" s="9">
        <v>1.9</v>
      </c>
      <c r="C8" s="4" t="s">
        <v>4</v>
      </c>
    </row>
  </sheetData>
  <mergeCells count="1">
    <mergeCell ref="B2:B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3732</v>
      </c>
      <c r="C4" s="8">
        <v>4206</v>
      </c>
    </row>
    <row r="5" spans="1:3" x14ac:dyDescent="0.25">
      <c r="A5" s="2" t="s">
        <v>30</v>
      </c>
      <c r="B5" s="6">
        <v>71816</v>
      </c>
      <c r="C5" s="6">
        <v>69602</v>
      </c>
    </row>
    <row r="6" spans="1:3" x14ac:dyDescent="0.25">
      <c r="A6" s="2" t="s">
        <v>31</v>
      </c>
      <c r="B6" s="6">
        <v>37083</v>
      </c>
      <c r="C6" s="6">
        <v>42444</v>
      </c>
    </row>
    <row r="7" spans="1:3" x14ac:dyDescent="0.25">
      <c r="A7" s="2" t="s">
        <v>32</v>
      </c>
      <c r="B7" s="6">
        <v>8865</v>
      </c>
      <c r="C7" s="6">
        <v>12891</v>
      </c>
    </row>
    <row r="8" spans="1:3" x14ac:dyDescent="0.25">
      <c r="A8" s="2" t="s">
        <v>33</v>
      </c>
      <c r="B8" s="6">
        <v>141496</v>
      </c>
      <c r="C8" s="6">
        <v>129143</v>
      </c>
    </row>
    <row r="9" spans="1:3" x14ac:dyDescent="0.25">
      <c r="A9" s="2" t="s">
        <v>34</v>
      </c>
      <c r="B9" s="6">
        <v>29432</v>
      </c>
      <c r="C9" s="6">
        <v>31473</v>
      </c>
    </row>
    <row r="10" spans="1:3" x14ac:dyDescent="0.25">
      <c r="A10" s="2" t="s">
        <v>35</v>
      </c>
      <c r="B10" s="6">
        <v>361736</v>
      </c>
      <c r="C10" s="6">
        <v>362216</v>
      </c>
    </row>
    <row r="11" spans="1:3" x14ac:dyDescent="0.25">
      <c r="A11" s="2" t="s">
        <v>36</v>
      </c>
      <c r="B11" s="6">
        <v>322458</v>
      </c>
      <c r="C11" s="6">
        <v>352905</v>
      </c>
    </row>
    <row r="12" spans="1:3" ht="30" x14ac:dyDescent="0.25">
      <c r="A12" s="2" t="s">
        <v>37</v>
      </c>
      <c r="B12" s="6">
        <v>4098</v>
      </c>
      <c r="C12" s="6">
        <v>5020</v>
      </c>
    </row>
    <row r="13" spans="1:3" x14ac:dyDescent="0.25">
      <c r="A13" s="2" t="s">
        <v>38</v>
      </c>
      <c r="B13" s="6">
        <v>859220</v>
      </c>
      <c r="C13" s="6">
        <v>880757</v>
      </c>
    </row>
    <row r="14" spans="1:3" x14ac:dyDescent="0.25">
      <c r="A14" s="3" t="s">
        <v>39</v>
      </c>
      <c r="B14" s="4" t="s">
        <v>4</v>
      </c>
      <c r="C14" s="4" t="s">
        <v>4</v>
      </c>
    </row>
    <row r="15" spans="1:3" x14ac:dyDescent="0.25">
      <c r="A15" s="2" t="s">
        <v>40</v>
      </c>
      <c r="B15" s="6">
        <v>15720</v>
      </c>
      <c r="C15" s="6">
        <v>13158</v>
      </c>
    </row>
    <row r="16" spans="1:3" ht="30" x14ac:dyDescent="0.25">
      <c r="A16" s="2" t="s">
        <v>41</v>
      </c>
      <c r="B16" s="6">
        <v>31700</v>
      </c>
      <c r="C16" s="6">
        <v>28571</v>
      </c>
    </row>
    <row r="17" spans="1:3" ht="30" x14ac:dyDescent="0.25">
      <c r="A17" s="2" t="s">
        <v>42</v>
      </c>
      <c r="B17" s="4">
        <v>125</v>
      </c>
      <c r="C17" s="4">
        <v>279</v>
      </c>
    </row>
    <row r="18" spans="1:3" x14ac:dyDescent="0.25">
      <c r="A18" s="2" t="s">
        <v>43</v>
      </c>
      <c r="B18" s="6">
        <v>48293</v>
      </c>
      <c r="C18" s="6">
        <v>42940</v>
      </c>
    </row>
    <row r="19" spans="1:3" ht="30" x14ac:dyDescent="0.25">
      <c r="A19" s="2" t="s">
        <v>44</v>
      </c>
      <c r="B19" s="6">
        <v>553504</v>
      </c>
      <c r="C19" s="6">
        <v>553581</v>
      </c>
    </row>
    <row r="20" spans="1:3" x14ac:dyDescent="0.25">
      <c r="A20" s="2" t="s">
        <v>45</v>
      </c>
      <c r="B20" s="6">
        <v>2500</v>
      </c>
      <c r="C20" s="6">
        <v>2500</v>
      </c>
    </row>
    <row r="21" spans="1:3" x14ac:dyDescent="0.25">
      <c r="A21" s="2" t="s">
        <v>46</v>
      </c>
      <c r="B21" s="6">
        <v>92162</v>
      </c>
      <c r="C21" s="6">
        <v>105131</v>
      </c>
    </row>
    <row r="22" spans="1:3" x14ac:dyDescent="0.25">
      <c r="A22" s="2" t="s">
        <v>47</v>
      </c>
      <c r="B22" s="6">
        <v>696459</v>
      </c>
      <c r="C22" s="6">
        <v>704152</v>
      </c>
    </row>
    <row r="23" spans="1:3" ht="30" x14ac:dyDescent="0.25">
      <c r="A23" s="2" t="s">
        <v>48</v>
      </c>
      <c r="B23" s="4" t="s">
        <v>49</v>
      </c>
      <c r="C23" s="4" t="s">
        <v>49</v>
      </c>
    </row>
    <row r="24" spans="1:3" x14ac:dyDescent="0.25">
      <c r="A24" s="3" t="s">
        <v>50</v>
      </c>
      <c r="B24" s="4" t="s">
        <v>4</v>
      </c>
      <c r="C24" s="4" t="s">
        <v>4</v>
      </c>
    </row>
    <row r="25" spans="1:3" ht="75" x14ac:dyDescent="0.25">
      <c r="A25" s="2" t="s">
        <v>51</v>
      </c>
      <c r="B25" s="4" t="s">
        <v>49</v>
      </c>
      <c r="C25" s="4" t="s">
        <v>49</v>
      </c>
    </row>
    <row r="26" spans="1:3" x14ac:dyDescent="0.25">
      <c r="A26" s="2" t="s">
        <v>52</v>
      </c>
      <c r="B26" s="6">
        <v>260966</v>
      </c>
      <c r="C26" s="6">
        <v>260750</v>
      </c>
    </row>
    <row r="27" spans="1:3" x14ac:dyDescent="0.25">
      <c r="A27" s="2" t="s">
        <v>53</v>
      </c>
      <c r="B27" s="6">
        <v>-93651</v>
      </c>
      <c r="C27" s="6">
        <v>-85585</v>
      </c>
    </row>
    <row r="28" spans="1:3" ht="30" x14ac:dyDescent="0.25">
      <c r="A28" s="2" t="s">
        <v>54</v>
      </c>
      <c r="B28" s="6">
        <v>-4554</v>
      </c>
      <c r="C28" s="6">
        <v>1440</v>
      </c>
    </row>
    <row r="29" spans="1:3" x14ac:dyDescent="0.25">
      <c r="A29" s="2" t="s">
        <v>55</v>
      </c>
      <c r="B29" s="6">
        <v>162761</v>
      </c>
      <c r="C29" s="6">
        <v>176605</v>
      </c>
    </row>
    <row r="30" spans="1:3" ht="30" x14ac:dyDescent="0.25">
      <c r="A30" s="2" t="s">
        <v>56</v>
      </c>
      <c r="B30" s="6">
        <v>859220</v>
      </c>
      <c r="C30" s="6">
        <v>880757</v>
      </c>
    </row>
    <row r="31" spans="1:3" x14ac:dyDescent="0.25">
      <c r="A31" s="2" t="s">
        <v>57</v>
      </c>
      <c r="B31" s="4" t="s">
        <v>4</v>
      </c>
      <c r="C31" s="4" t="s">
        <v>4</v>
      </c>
    </row>
    <row r="32" spans="1:3" x14ac:dyDescent="0.25">
      <c r="A32" s="3" t="s">
        <v>39</v>
      </c>
      <c r="B32" s="4" t="s">
        <v>4</v>
      </c>
      <c r="C32" s="4" t="s">
        <v>4</v>
      </c>
    </row>
    <row r="33" spans="1:3" x14ac:dyDescent="0.25">
      <c r="A33" s="2" t="s">
        <v>58</v>
      </c>
      <c r="B33" s="4">
        <v>745</v>
      </c>
      <c r="C33" s="4">
        <v>795</v>
      </c>
    </row>
    <row r="34" spans="1:3" x14ac:dyDescent="0.25">
      <c r="A34" s="2" t="s">
        <v>59</v>
      </c>
      <c r="B34" s="4" t="s">
        <v>4</v>
      </c>
      <c r="C34" s="4" t="s">
        <v>4</v>
      </c>
    </row>
    <row r="35" spans="1:3" x14ac:dyDescent="0.25">
      <c r="A35" s="3" t="s">
        <v>39</v>
      </c>
      <c r="B35" s="4" t="s">
        <v>4</v>
      </c>
      <c r="C35" s="4" t="s">
        <v>4</v>
      </c>
    </row>
    <row r="36" spans="1:3" x14ac:dyDescent="0.25">
      <c r="A36" s="2" t="s">
        <v>58</v>
      </c>
      <c r="B36" s="8">
        <v>3</v>
      </c>
      <c r="C36" s="8">
        <v>1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08</v>
      </c>
      <c r="B1" s="7" t="s">
        <v>2</v>
      </c>
      <c r="C1" s="7" t="s">
        <v>27</v>
      </c>
    </row>
    <row r="2" spans="1:3" ht="30" x14ac:dyDescent="0.25">
      <c r="A2" s="1" t="s">
        <v>26</v>
      </c>
      <c r="B2" s="7"/>
      <c r="C2" s="7"/>
    </row>
    <row r="3" spans="1:3" x14ac:dyDescent="0.25">
      <c r="A3" s="3" t="s">
        <v>31</v>
      </c>
      <c r="B3" s="4" t="s">
        <v>4</v>
      </c>
      <c r="C3" s="4" t="s">
        <v>4</v>
      </c>
    </row>
    <row r="4" spans="1:3" x14ac:dyDescent="0.25">
      <c r="A4" s="2" t="s">
        <v>153</v>
      </c>
      <c r="B4" s="8">
        <v>30225</v>
      </c>
      <c r="C4" s="8">
        <v>33386</v>
      </c>
    </row>
    <row r="5" spans="1:3" x14ac:dyDescent="0.25">
      <c r="A5" s="2" t="s">
        <v>155</v>
      </c>
      <c r="B5" s="6">
        <v>9118</v>
      </c>
      <c r="C5" s="6">
        <v>11087</v>
      </c>
    </row>
    <row r="6" spans="1:3" x14ac:dyDescent="0.25">
      <c r="A6" s="2" t="s">
        <v>156</v>
      </c>
      <c r="B6" s="6">
        <v>-2260</v>
      </c>
      <c r="C6" s="6">
        <v>-2029</v>
      </c>
    </row>
    <row r="7" spans="1:3" x14ac:dyDescent="0.25">
      <c r="A7" s="2" t="s">
        <v>409</v>
      </c>
      <c r="B7" s="8">
        <v>37083</v>
      </c>
      <c r="C7" s="8">
        <v>42444</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0</v>
      </c>
      <c r="B1" s="7" t="s">
        <v>2</v>
      </c>
      <c r="C1" s="7" t="s">
        <v>27</v>
      </c>
    </row>
    <row r="2" spans="1:3" ht="30" x14ac:dyDescent="0.25">
      <c r="A2" s="1" t="s">
        <v>26</v>
      </c>
      <c r="B2" s="7"/>
      <c r="C2" s="7"/>
    </row>
    <row r="3" spans="1:3" x14ac:dyDescent="0.25">
      <c r="A3" s="2" t="s">
        <v>411</v>
      </c>
      <c r="B3" s="4" t="s">
        <v>4</v>
      </c>
      <c r="C3" s="4" t="s">
        <v>4</v>
      </c>
    </row>
    <row r="4" spans="1:3" ht="30" x14ac:dyDescent="0.25">
      <c r="A4" s="3" t="s">
        <v>160</v>
      </c>
      <c r="B4" s="4" t="s">
        <v>4</v>
      </c>
      <c r="C4" s="4" t="s">
        <v>4</v>
      </c>
    </row>
    <row r="5" spans="1:3" x14ac:dyDescent="0.25">
      <c r="A5" s="2" t="s">
        <v>169</v>
      </c>
      <c r="B5" s="8">
        <v>286324</v>
      </c>
      <c r="C5" s="8">
        <v>287390</v>
      </c>
    </row>
    <row r="6" spans="1:3" x14ac:dyDescent="0.25">
      <c r="A6" s="2" t="s">
        <v>170</v>
      </c>
      <c r="B6" s="6">
        <v>267305</v>
      </c>
      <c r="C6" s="6">
        <v>266470</v>
      </c>
    </row>
    <row r="7" spans="1:3" x14ac:dyDescent="0.25">
      <c r="A7" s="2" t="s">
        <v>412</v>
      </c>
      <c r="B7" s="4" t="s">
        <v>4</v>
      </c>
      <c r="C7" s="4" t="s">
        <v>4</v>
      </c>
    </row>
    <row r="8" spans="1:3" ht="30" x14ac:dyDescent="0.25">
      <c r="A8" s="3" t="s">
        <v>160</v>
      </c>
      <c r="B8" s="4" t="s">
        <v>4</v>
      </c>
      <c r="C8" s="4" t="s">
        <v>4</v>
      </c>
    </row>
    <row r="9" spans="1:3" x14ac:dyDescent="0.25">
      <c r="A9" s="2" t="s">
        <v>169</v>
      </c>
      <c r="B9" s="6">
        <v>285186</v>
      </c>
      <c r="C9" s="6">
        <v>281138</v>
      </c>
    </row>
    <row r="10" spans="1:3" x14ac:dyDescent="0.25">
      <c r="A10" s="2" t="s">
        <v>170</v>
      </c>
      <c r="B10" s="8">
        <v>249728</v>
      </c>
      <c r="C10" s="8">
        <v>233063</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3</v>
      </c>
      <c r="B1" s="1" t="s">
        <v>2</v>
      </c>
      <c r="C1" s="1" t="s">
        <v>27</v>
      </c>
    </row>
    <row r="2" spans="1:3" x14ac:dyDescent="0.25">
      <c r="A2" s="2" t="s">
        <v>414</v>
      </c>
      <c r="B2" s="4" t="s">
        <v>4</v>
      </c>
      <c r="C2" s="4" t="s">
        <v>4</v>
      </c>
    </row>
    <row r="3" spans="1:3" x14ac:dyDescent="0.25">
      <c r="A3" s="3" t="s">
        <v>175</v>
      </c>
      <c r="B3" s="4" t="s">
        <v>4</v>
      </c>
      <c r="C3" s="4" t="s">
        <v>4</v>
      </c>
    </row>
    <row r="4" spans="1:3" ht="45" x14ac:dyDescent="0.25">
      <c r="A4" s="2" t="s">
        <v>415</v>
      </c>
      <c r="B4" s="85">
        <v>0.5</v>
      </c>
      <c r="C4" s="4" t="s">
        <v>4</v>
      </c>
    </row>
    <row r="5" spans="1:3" ht="60" x14ac:dyDescent="0.25">
      <c r="A5" s="2" t="s">
        <v>416</v>
      </c>
      <c r="B5" s="8">
        <v>5000000</v>
      </c>
      <c r="C5" s="4" t="s">
        <v>4</v>
      </c>
    </row>
    <row r="6" spans="1:3" ht="30" x14ac:dyDescent="0.25">
      <c r="A6" s="2" t="s">
        <v>417</v>
      </c>
      <c r="B6" s="8">
        <v>2500000</v>
      </c>
      <c r="C6" s="8">
        <v>2500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28515625" bestFit="1" customWidth="1"/>
    <col min="2" max="5" width="12.28515625" bestFit="1" customWidth="1"/>
  </cols>
  <sheetData>
    <row r="1" spans="1:5" ht="15" customHeight="1" x14ac:dyDescent="0.25">
      <c r="A1" s="1" t="s">
        <v>418</v>
      </c>
      <c r="B1" s="7" t="s">
        <v>68</v>
      </c>
      <c r="C1" s="7"/>
      <c r="D1" s="7" t="s">
        <v>1</v>
      </c>
      <c r="E1" s="7"/>
    </row>
    <row r="2" spans="1:5" x14ac:dyDescent="0.25">
      <c r="A2" s="1" t="s">
        <v>403</v>
      </c>
      <c r="B2" s="1" t="s">
        <v>2</v>
      </c>
      <c r="C2" s="1" t="s">
        <v>69</v>
      </c>
      <c r="D2" s="1" t="s">
        <v>2</v>
      </c>
      <c r="E2" s="1" t="s">
        <v>69</v>
      </c>
    </row>
    <row r="3" spans="1:5" x14ac:dyDescent="0.25">
      <c r="A3" s="3" t="s">
        <v>178</v>
      </c>
      <c r="B3" s="4" t="s">
        <v>4</v>
      </c>
      <c r="C3" s="4" t="s">
        <v>4</v>
      </c>
      <c r="D3" s="4" t="s">
        <v>4</v>
      </c>
      <c r="E3" s="4" t="s">
        <v>4</v>
      </c>
    </row>
    <row r="4" spans="1:5" x14ac:dyDescent="0.25">
      <c r="A4" s="2" t="s">
        <v>419</v>
      </c>
      <c r="B4" s="85">
        <v>0.61299999999999999</v>
      </c>
      <c r="C4" s="85">
        <v>0.218</v>
      </c>
      <c r="D4" s="85">
        <v>0.47199999999999998</v>
      </c>
      <c r="E4" s="85">
        <v>0.29399999999999998</v>
      </c>
    </row>
    <row r="5" spans="1:5" x14ac:dyDescent="0.25">
      <c r="A5" s="2" t="s">
        <v>420</v>
      </c>
      <c r="B5" s="9">
        <v>1.4</v>
      </c>
      <c r="C5" s="4" t="s">
        <v>4</v>
      </c>
      <c r="D5" s="4" t="s">
        <v>4</v>
      </c>
      <c r="E5" s="4" t="s">
        <v>4</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1</v>
      </c>
      <c r="B1" s="7" t="s">
        <v>68</v>
      </c>
      <c r="C1" s="7"/>
      <c r="D1" s="7" t="s">
        <v>1</v>
      </c>
      <c r="E1" s="7"/>
    </row>
    <row r="2" spans="1:5" ht="30" x14ac:dyDescent="0.25">
      <c r="A2" s="1" t="s">
        <v>26</v>
      </c>
      <c r="B2" s="7" t="s">
        <v>2</v>
      </c>
      <c r="C2" s="7" t="s">
        <v>69</v>
      </c>
      <c r="D2" s="1" t="s">
        <v>2</v>
      </c>
      <c r="E2" s="7" t="s">
        <v>69</v>
      </c>
    </row>
    <row r="3" spans="1:5" x14ac:dyDescent="0.25">
      <c r="A3" s="1"/>
      <c r="B3" s="7"/>
      <c r="C3" s="7"/>
      <c r="D3" s="1" t="s">
        <v>404</v>
      </c>
      <c r="E3" s="7"/>
    </row>
    <row r="4" spans="1:5" x14ac:dyDescent="0.25">
      <c r="A4" s="3" t="s">
        <v>186</v>
      </c>
      <c r="B4" s="4" t="s">
        <v>4</v>
      </c>
      <c r="C4" s="4" t="s">
        <v>4</v>
      </c>
      <c r="D4" s="4" t="s">
        <v>4</v>
      </c>
      <c r="E4" s="4" t="s">
        <v>4</v>
      </c>
    </row>
    <row r="5" spans="1:5" x14ac:dyDescent="0.25">
      <c r="A5" s="2" t="s">
        <v>422</v>
      </c>
      <c r="B5" s="4" t="s">
        <v>4</v>
      </c>
      <c r="C5" s="4" t="s">
        <v>4</v>
      </c>
      <c r="D5" s="4">
        <v>2</v>
      </c>
      <c r="E5" s="4" t="s">
        <v>4</v>
      </c>
    </row>
    <row r="6" spans="1:5" x14ac:dyDescent="0.25">
      <c r="A6" s="3" t="s">
        <v>186</v>
      </c>
      <c r="B6" s="4" t="s">
        <v>4</v>
      </c>
      <c r="C6" s="4" t="s">
        <v>4</v>
      </c>
      <c r="D6" s="4" t="s">
        <v>4</v>
      </c>
      <c r="E6" s="4" t="s">
        <v>4</v>
      </c>
    </row>
    <row r="7" spans="1:5" x14ac:dyDescent="0.25">
      <c r="A7" s="2" t="s">
        <v>71</v>
      </c>
      <c r="B7" s="8">
        <v>71007</v>
      </c>
      <c r="C7" s="8">
        <v>68348</v>
      </c>
      <c r="D7" s="8">
        <v>225495</v>
      </c>
      <c r="E7" s="8">
        <v>237439</v>
      </c>
    </row>
    <row r="8" spans="1:5" x14ac:dyDescent="0.25">
      <c r="A8" s="2" t="s">
        <v>200</v>
      </c>
      <c r="B8" s="6">
        <v>-5879</v>
      </c>
      <c r="C8" s="6">
        <v>-12502</v>
      </c>
      <c r="D8" s="6">
        <v>-15289</v>
      </c>
      <c r="E8" s="6">
        <v>-18079</v>
      </c>
    </row>
    <row r="9" spans="1:5" x14ac:dyDescent="0.25">
      <c r="A9" s="2" t="s">
        <v>103</v>
      </c>
      <c r="B9" s="6">
        <v>1144</v>
      </c>
      <c r="C9" s="6">
        <v>1556</v>
      </c>
      <c r="D9" s="6">
        <v>2894</v>
      </c>
      <c r="E9" s="6">
        <v>6718</v>
      </c>
    </row>
    <row r="10" spans="1:5" ht="45" x14ac:dyDescent="0.25">
      <c r="A10" s="2" t="s">
        <v>203</v>
      </c>
      <c r="B10" s="6">
        <v>10858</v>
      </c>
      <c r="C10" s="6">
        <v>11876</v>
      </c>
      <c r="D10" s="6">
        <v>32506</v>
      </c>
      <c r="E10" s="6">
        <v>38089</v>
      </c>
    </row>
    <row r="11" spans="1:5" x14ac:dyDescent="0.25">
      <c r="A11" s="2" t="s">
        <v>204</v>
      </c>
      <c r="B11" s="4">
        <v>74</v>
      </c>
      <c r="C11" s="4">
        <v>68</v>
      </c>
      <c r="D11" s="4">
        <v>216</v>
      </c>
      <c r="E11" s="4">
        <v>199</v>
      </c>
    </row>
    <row r="12" spans="1:5" x14ac:dyDescent="0.25">
      <c r="A12" s="2" t="s">
        <v>423</v>
      </c>
      <c r="B12" s="4" t="s">
        <v>4</v>
      </c>
      <c r="C12" s="4" t="s">
        <v>4</v>
      </c>
      <c r="D12" s="4" t="s">
        <v>4</v>
      </c>
      <c r="E12" s="4" t="s">
        <v>4</v>
      </c>
    </row>
    <row r="13" spans="1:5" x14ac:dyDescent="0.25">
      <c r="A13" s="3" t="s">
        <v>186</v>
      </c>
      <c r="B13" s="4" t="s">
        <v>4</v>
      </c>
      <c r="C13" s="4" t="s">
        <v>4</v>
      </c>
      <c r="D13" s="4" t="s">
        <v>4</v>
      </c>
      <c r="E13" s="4" t="s">
        <v>4</v>
      </c>
    </row>
    <row r="14" spans="1:5" x14ac:dyDescent="0.25">
      <c r="A14" s="2" t="s">
        <v>71</v>
      </c>
      <c r="B14" s="6">
        <v>50886</v>
      </c>
      <c r="C14" s="6">
        <v>50295</v>
      </c>
      <c r="D14" s="6">
        <v>169505</v>
      </c>
      <c r="E14" s="6">
        <v>183434</v>
      </c>
    </row>
    <row r="15" spans="1:5" x14ac:dyDescent="0.25">
      <c r="A15" s="2" t="s">
        <v>200</v>
      </c>
      <c r="B15" s="6">
        <v>11421</v>
      </c>
      <c r="C15" s="6">
        <v>6664</v>
      </c>
      <c r="D15" s="6">
        <v>41724</v>
      </c>
      <c r="E15" s="6">
        <v>39708</v>
      </c>
    </row>
    <row r="16" spans="1:5" x14ac:dyDescent="0.25">
      <c r="A16" s="2" t="s">
        <v>103</v>
      </c>
      <c r="B16" s="6">
        <v>1049</v>
      </c>
      <c r="C16" s="6">
        <v>1109</v>
      </c>
      <c r="D16" s="6">
        <v>2652</v>
      </c>
      <c r="E16" s="6">
        <v>6131</v>
      </c>
    </row>
    <row r="17" spans="1:5" ht="45" x14ac:dyDescent="0.25">
      <c r="A17" s="2" t="s">
        <v>203</v>
      </c>
      <c r="B17" s="6">
        <v>1556</v>
      </c>
      <c r="C17" s="6">
        <v>1578</v>
      </c>
      <c r="D17" s="6">
        <v>4577</v>
      </c>
      <c r="E17" s="6">
        <v>4130</v>
      </c>
    </row>
    <row r="18" spans="1:5" x14ac:dyDescent="0.25">
      <c r="A18" s="2" t="s">
        <v>204</v>
      </c>
      <c r="B18" s="4">
        <v>68</v>
      </c>
      <c r="C18" s="4">
        <v>65</v>
      </c>
      <c r="D18" s="4">
        <v>198</v>
      </c>
      <c r="E18" s="4">
        <v>191</v>
      </c>
    </row>
    <row r="19" spans="1:5" x14ac:dyDescent="0.25">
      <c r="A19" s="2" t="s">
        <v>424</v>
      </c>
      <c r="B19" s="4" t="s">
        <v>4</v>
      </c>
      <c r="C19" s="4" t="s">
        <v>4</v>
      </c>
      <c r="D19" s="4" t="s">
        <v>4</v>
      </c>
      <c r="E19" s="4" t="s">
        <v>4</v>
      </c>
    </row>
    <row r="20" spans="1:5" x14ac:dyDescent="0.25">
      <c r="A20" s="3" t="s">
        <v>186</v>
      </c>
      <c r="B20" s="4" t="s">
        <v>4</v>
      </c>
      <c r="C20" s="4" t="s">
        <v>4</v>
      </c>
      <c r="D20" s="4" t="s">
        <v>4</v>
      </c>
      <c r="E20" s="4" t="s">
        <v>4</v>
      </c>
    </row>
    <row r="21" spans="1:5" x14ac:dyDescent="0.25">
      <c r="A21" s="2" t="s">
        <v>71</v>
      </c>
      <c r="B21" s="6">
        <v>20121</v>
      </c>
      <c r="C21" s="6">
        <v>18053</v>
      </c>
      <c r="D21" s="6">
        <v>55990</v>
      </c>
      <c r="E21" s="6">
        <v>54005</v>
      </c>
    </row>
    <row r="22" spans="1:5" x14ac:dyDescent="0.25">
      <c r="A22" s="2" t="s">
        <v>200</v>
      </c>
      <c r="B22" s="6">
        <v>3924</v>
      </c>
      <c r="C22" s="6">
        <v>2415</v>
      </c>
      <c r="D22" s="6">
        <v>6489</v>
      </c>
      <c r="E22" s="6">
        <v>6568</v>
      </c>
    </row>
    <row r="23" spans="1:5" x14ac:dyDescent="0.25">
      <c r="A23" s="2" t="s">
        <v>103</v>
      </c>
      <c r="B23" s="4">
        <v>95</v>
      </c>
      <c r="C23" s="4">
        <v>446</v>
      </c>
      <c r="D23" s="4">
        <v>242</v>
      </c>
      <c r="E23" s="4">
        <v>586</v>
      </c>
    </row>
    <row r="24" spans="1:5" ht="45" x14ac:dyDescent="0.25">
      <c r="A24" s="2" t="s">
        <v>203</v>
      </c>
      <c r="B24" s="4">
        <v>127</v>
      </c>
      <c r="C24" s="4">
        <v>101</v>
      </c>
      <c r="D24" s="4">
        <v>404</v>
      </c>
      <c r="E24" s="4">
        <v>422</v>
      </c>
    </row>
    <row r="25" spans="1:5" x14ac:dyDescent="0.25">
      <c r="A25" s="2" t="s">
        <v>204</v>
      </c>
      <c r="B25" s="4">
        <v>6</v>
      </c>
      <c r="C25" s="4">
        <v>3</v>
      </c>
      <c r="D25" s="4">
        <v>18</v>
      </c>
      <c r="E25" s="4">
        <v>8</v>
      </c>
    </row>
    <row r="26" spans="1:5" x14ac:dyDescent="0.25">
      <c r="A26" s="2" t="s">
        <v>197</v>
      </c>
      <c r="B26" s="4" t="s">
        <v>4</v>
      </c>
      <c r="C26" s="4" t="s">
        <v>4</v>
      </c>
      <c r="D26" s="4" t="s">
        <v>4</v>
      </c>
      <c r="E26" s="4" t="s">
        <v>4</v>
      </c>
    </row>
    <row r="27" spans="1:5" x14ac:dyDescent="0.25">
      <c r="A27" s="3" t="s">
        <v>186</v>
      </c>
      <c r="B27" s="4" t="s">
        <v>4</v>
      </c>
      <c r="C27" s="4" t="s">
        <v>4</v>
      </c>
      <c r="D27" s="4" t="s">
        <v>4</v>
      </c>
      <c r="E27" s="4" t="s">
        <v>4</v>
      </c>
    </row>
    <row r="28" spans="1:5" x14ac:dyDescent="0.25">
      <c r="A28" s="2" t="s">
        <v>200</v>
      </c>
      <c r="B28" s="6">
        <v>-21224</v>
      </c>
      <c r="C28" s="6">
        <v>-21581</v>
      </c>
      <c r="D28" s="6">
        <v>-63502</v>
      </c>
      <c r="E28" s="6">
        <v>-64355</v>
      </c>
    </row>
    <row r="29" spans="1:5" ht="45" x14ac:dyDescent="0.25">
      <c r="A29" s="2" t="s">
        <v>203</v>
      </c>
      <c r="B29" s="8">
        <v>9175</v>
      </c>
      <c r="C29" s="8">
        <v>9175</v>
      </c>
      <c r="D29" s="8">
        <v>27525</v>
      </c>
      <c r="E29" s="8">
        <v>27526</v>
      </c>
    </row>
  </sheetData>
  <mergeCells count="5">
    <mergeCell ref="B1:C1"/>
    <mergeCell ref="D1:E1"/>
    <mergeCell ref="B2:B3"/>
    <mergeCell ref="C2:C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425</v>
      </c>
      <c r="B1" s="7" t="s">
        <v>2</v>
      </c>
      <c r="C1" s="7" t="s">
        <v>27</v>
      </c>
      <c r="D1" s="7" t="s">
        <v>69</v>
      </c>
      <c r="E1" s="7" t="s">
        <v>426</v>
      </c>
    </row>
    <row r="2" spans="1:5" ht="30" x14ac:dyDescent="0.25">
      <c r="A2" s="1" t="s">
        <v>26</v>
      </c>
      <c r="B2" s="7"/>
      <c r="C2" s="7"/>
      <c r="D2" s="7"/>
      <c r="E2" s="7"/>
    </row>
    <row r="3" spans="1:5" x14ac:dyDescent="0.25">
      <c r="A3" s="3" t="s">
        <v>28</v>
      </c>
      <c r="B3" s="4" t="s">
        <v>4</v>
      </c>
      <c r="C3" s="4" t="s">
        <v>4</v>
      </c>
      <c r="D3" s="4" t="s">
        <v>4</v>
      </c>
      <c r="E3" s="4" t="s">
        <v>4</v>
      </c>
    </row>
    <row r="4" spans="1:5" x14ac:dyDescent="0.25">
      <c r="A4" s="2" t="s">
        <v>29</v>
      </c>
      <c r="B4" s="8">
        <v>23732</v>
      </c>
      <c r="C4" s="8">
        <v>4206</v>
      </c>
      <c r="D4" s="8">
        <v>7975</v>
      </c>
      <c r="E4" s="8">
        <v>4935</v>
      </c>
    </row>
    <row r="5" spans="1:5" x14ac:dyDescent="0.25">
      <c r="A5" s="2" t="s">
        <v>30</v>
      </c>
      <c r="B5" s="6">
        <v>71816</v>
      </c>
      <c r="C5" s="6">
        <v>69602</v>
      </c>
      <c r="D5" s="4" t="s">
        <v>4</v>
      </c>
      <c r="E5" s="4" t="s">
        <v>4</v>
      </c>
    </row>
    <row r="6" spans="1:5" x14ac:dyDescent="0.25">
      <c r="A6" s="2" t="s">
        <v>31</v>
      </c>
      <c r="B6" s="6">
        <v>37083</v>
      </c>
      <c r="C6" s="6">
        <v>42444</v>
      </c>
      <c r="D6" s="4" t="s">
        <v>4</v>
      </c>
      <c r="E6" s="4" t="s">
        <v>4</v>
      </c>
    </row>
    <row r="7" spans="1:5" x14ac:dyDescent="0.25">
      <c r="A7" s="2" t="s">
        <v>32</v>
      </c>
      <c r="B7" s="6">
        <v>8865</v>
      </c>
      <c r="C7" s="6">
        <v>12891</v>
      </c>
      <c r="D7" s="4" t="s">
        <v>4</v>
      </c>
      <c r="E7" s="4" t="s">
        <v>4</v>
      </c>
    </row>
    <row r="8" spans="1:5" x14ac:dyDescent="0.25">
      <c r="A8" s="2" t="s">
        <v>33</v>
      </c>
      <c r="B8" s="6">
        <v>141496</v>
      </c>
      <c r="C8" s="6">
        <v>129143</v>
      </c>
      <c r="D8" s="4" t="s">
        <v>4</v>
      </c>
      <c r="E8" s="4" t="s">
        <v>4</v>
      </c>
    </row>
    <row r="9" spans="1:5" x14ac:dyDescent="0.25">
      <c r="A9" s="2" t="s">
        <v>34</v>
      </c>
      <c r="B9" s="6">
        <v>29432</v>
      </c>
      <c r="C9" s="6">
        <v>31473</v>
      </c>
      <c r="D9" s="4" t="s">
        <v>4</v>
      </c>
      <c r="E9" s="4" t="s">
        <v>4</v>
      </c>
    </row>
    <row r="10" spans="1:5" x14ac:dyDescent="0.25">
      <c r="A10" s="2" t="s">
        <v>35</v>
      </c>
      <c r="B10" s="6">
        <v>361736</v>
      </c>
      <c r="C10" s="6">
        <v>362216</v>
      </c>
      <c r="D10" s="4" t="s">
        <v>4</v>
      </c>
      <c r="E10" s="4" t="s">
        <v>4</v>
      </c>
    </row>
    <row r="11" spans="1:5" x14ac:dyDescent="0.25">
      <c r="A11" s="2" t="s">
        <v>36</v>
      </c>
      <c r="B11" s="6">
        <v>322458</v>
      </c>
      <c r="C11" s="6">
        <v>352905</v>
      </c>
      <c r="D11" s="4" t="s">
        <v>4</v>
      </c>
      <c r="E11" s="4" t="s">
        <v>4</v>
      </c>
    </row>
    <row r="12" spans="1:5" ht="30" x14ac:dyDescent="0.25">
      <c r="A12" s="2" t="s">
        <v>37</v>
      </c>
      <c r="B12" s="6">
        <v>4098</v>
      </c>
      <c r="C12" s="6">
        <v>5020</v>
      </c>
      <c r="D12" s="4" t="s">
        <v>4</v>
      </c>
      <c r="E12" s="4" t="s">
        <v>4</v>
      </c>
    </row>
    <row r="13" spans="1:5" x14ac:dyDescent="0.25">
      <c r="A13" s="2" t="s">
        <v>38</v>
      </c>
      <c r="B13" s="6">
        <v>859220</v>
      </c>
      <c r="C13" s="6">
        <v>880757</v>
      </c>
      <c r="D13" s="4" t="s">
        <v>4</v>
      </c>
      <c r="E13" s="4" t="s">
        <v>4</v>
      </c>
    </row>
    <row r="14" spans="1:5" x14ac:dyDescent="0.25">
      <c r="A14" s="3" t="s">
        <v>39</v>
      </c>
      <c r="B14" s="4" t="s">
        <v>4</v>
      </c>
      <c r="C14" s="4" t="s">
        <v>4</v>
      </c>
      <c r="D14" s="4" t="s">
        <v>4</v>
      </c>
      <c r="E14" s="4" t="s">
        <v>4</v>
      </c>
    </row>
    <row r="15" spans="1:5" x14ac:dyDescent="0.25">
      <c r="A15" s="2" t="s">
        <v>40</v>
      </c>
      <c r="B15" s="6">
        <v>15720</v>
      </c>
      <c r="C15" s="6">
        <v>13158</v>
      </c>
      <c r="D15" s="4" t="s">
        <v>4</v>
      </c>
      <c r="E15" s="4" t="s">
        <v>4</v>
      </c>
    </row>
    <row r="16" spans="1:5" ht="30" x14ac:dyDescent="0.25">
      <c r="A16" s="2" t="s">
        <v>41</v>
      </c>
      <c r="B16" s="6">
        <v>31700</v>
      </c>
      <c r="C16" s="6">
        <v>28571</v>
      </c>
      <c r="D16" s="4" t="s">
        <v>4</v>
      </c>
      <c r="E16" s="4" t="s">
        <v>4</v>
      </c>
    </row>
    <row r="17" spans="1:5" ht="30" x14ac:dyDescent="0.25">
      <c r="A17" s="2" t="s">
        <v>42</v>
      </c>
      <c r="B17" s="4">
        <v>125</v>
      </c>
      <c r="C17" s="4">
        <v>279</v>
      </c>
      <c r="D17" s="4" t="s">
        <v>4</v>
      </c>
      <c r="E17" s="4" t="s">
        <v>4</v>
      </c>
    </row>
    <row r="18" spans="1:5" x14ac:dyDescent="0.25">
      <c r="A18" s="2" t="s">
        <v>43</v>
      </c>
      <c r="B18" s="6">
        <v>48293</v>
      </c>
      <c r="C18" s="6">
        <v>42940</v>
      </c>
      <c r="D18" s="4" t="s">
        <v>4</v>
      </c>
      <c r="E18" s="4" t="s">
        <v>4</v>
      </c>
    </row>
    <row r="19" spans="1:5" ht="30" x14ac:dyDescent="0.25">
      <c r="A19" s="2" t="s">
        <v>44</v>
      </c>
      <c r="B19" s="6">
        <v>553504</v>
      </c>
      <c r="C19" s="6">
        <v>553581</v>
      </c>
      <c r="D19" s="4" t="s">
        <v>4</v>
      </c>
      <c r="E19" s="4" t="s">
        <v>4</v>
      </c>
    </row>
    <row r="20" spans="1:5" x14ac:dyDescent="0.25">
      <c r="A20" s="2" t="s">
        <v>45</v>
      </c>
      <c r="B20" s="6">
        <v>2500</v>
      </c>
      <c r="C20" s="6">
        <v>2500</v>
      </c>
      <c r="D20" s="4" t="s">
        <v>4</v>
      </c>
      <c r="E20" s="4" t="s">
        <v>4</v>
      </c>
    </row>
    <row r="21" spans="1:5" x14ac:dyDescent="0.25">
      <c r="A21" s="2" t="s">
        <v>46</v>
      </c>
      <c r="B21" s="6">
        <v>92162</v>
      </c>
      <c r="C21" s="6">
        <v>105131</v>
      </c>
      <c r="D21" s="4" t="s">
        <v>4</v>
      </c>
      <c r="E21" s="4" t="s">
        <v>4</v>
      </c>
    </row>
    <row r="22" spans="1:5" x14ac:dyDescent="0.25">
      <c r="A22" s="2" t="s">
        <v>47</v>
      </c>
      <c r="B22" s="6">
        <v>696459</v>
      </c>
      <c r="C22" s="6">
        <v>704152</v>
      </c>
      <c r="D22" s="4" t="s">
        <v>4</v>
      </c>
      <c r="E22" s="4" t="s">
        <v>4</v>
      </c>
    </row>
    <row r="23" spans="1:5" x14ac:dyDescent="0.25">
      <c r="A23" s="2" t="s">
        <v>427</v>
      </c>
      <c r="B23" s="6">
        <v>162761</v>
      </c>
      <c r="C23" s="6">
        <v>176605</v>
      </c>
      <c r="D23" s="4" t="s">
        <v>4</v>
      </c>
      <c r="E23" s="4" t="s">
        <v>4</v>
      </c>
    </row>
    <row r="24" spans="1:5" ht="30" x14ac:dyDescent="0.25">
      <c r="A24" s="2" t="s">
        <v>56</v>
      </c>
      <c r="B24" s="6">
        <v>859220</v>
      </c>
      <c r="C24" s="6">
        <v>880757</v>
      </c>
      <c r="D24" s="4" t="s">
        <v>4</v>
      </c>
      <c r="E24" s="4" t="s">
        <v>4</v>
      </c>
    </row>
    <row r="25" spans="1:5" x14ac:dyDescent="0.25">
      <c r="A25" s="2" t="s">
        <v>59</v>
      </c>
      <c r="B25" s="4" t="s">
        <v>4</v>
      </c>
      <c r="C25" s="4" t="s">
        <v>4</v>
      </c>
      <c r="D25" s="4" t="s">
        <v>4</v>
      </c>
      <c r="E25" s="4" t="s">
        <v>4</v>
      </c>
    </row>
    <row r="26" spans="1:5" x14ac:dyDescent="0.25">
      <c r="A26" s="3" t="s">
        <v>39</v>
      </c>
      <c r="B26" s="4" t="s">
        <v>4</v>
      </c>
      <c r="C26" s="4" t="s">
        <v>4</v>
      </c>
      <c r="D26" s="4" t="s">
        <v>4</v>
      </c>
      <c r="E26" s="4" t="s">
        <v>4</v>
      </c>
    </row>
    <row r="27" spans="1:5" x14ac:dyDescent="0.25">
      <c r="A27" s="2" t="s">
        <v>236</v>
      </c>
      <c r="B27" s="4">
        <v>3</v>
      </c>
      <c r="C27" s="4">
        <v>137</v>
      </c>
      <c r="D27" s="4" t="s">
        <v>4</v>
      </c>
      <c r="E27" s="4" t="s">
        <v>4</v>
      </c>
    </row>
    <row r="28" spans="1:5" x14ac:dyDescent="0.25">
      <c r="A28" s="2" t="s">
        <v>57</v>
      </c>
      <c r="B28" s="4" t="s">
        <v>4</v>
      </c>
      <c r="C28" s="4" t="s">
        <v>4</v>
      </c>
      <c r="D28" s="4" t="s">
        <v>4</v>
      </c>
      <c r="E28" s="4" t="s">
        <v>4</v>
      </c>
    </row>
    <row r="29" spans="1:5" x14ac:dyDescent="0.25">
      <c r="A29" s="3" t="s">
        <v>39</v>
      </c>
      <c r="B29" s="4" t="s">
        <v>4</v>
      </c>
      <c r="C29" s="4" t="s">
        <v>4</v>
      </c>
      <c r="D29" s="4" t="s">
        <v>4</v>
      </c>
      <c r="E29" s="4" t="s">
        <v>4</v>
      </c>
    </row>
    <row r="30" spans="1:5" x14ac:dyDescent="0.25">
      <c r="A30" s="2" t="s">
        <v>236</v>
      </c>
      <c r="B30" s="4">
        <v>745</v>
      </c>
      <c r="C30" s="4">
        <v>795</v>
      </c>
      <c r="D30" s="4" t="s">
        <v>4</v>
      </c>
      <c r="E30" s="4" t="s">
        <v>4</v>
      </c>
    </row>
    <row r="31" spans="1:5" x14ac:dyDescent="0.25">
      <c r="A31" s="2" t="s">
        <v>428</v>
      </c>
      <c r="B31" s="4" t="s">
        <v>4</v>
      </c>
      <c r="C31" s="4" t="s">
        <v>4</v>
      </c>
      <c r="D31" s="4" t="s">
        <v>4</v>
      </c>
      <c r="E31" s="4" t="s">
        <v>4</v>
      </c>
    </row>
    <row r="32" spans="1:5" x14ac:dyDescent="0.25">
      <c r="A32" s="3" t="s">
        <v>28</v>
      </c>
      <c r="B32" s="4" t="s">
        <v>4</v>
      </c>
      <c r="C32" s="4" t="s">
        <v>4</v>
      </c>
      <c r="D32" s="4" t="s">
        <v>4</v>
      </c>
      <c r="E32" s="4" t="s">
        <v>4</v>
      </c>
    </row>
    <row r="33" spans="1:5" x14ac:dyDescent="0.25">
      <c r="A33" s="2" t="s">
        <v>29</v>
      </c>
      <c r="B33" s="6">
        <v>17221</v>
      </c>
      <c r="C33" s="6">
        <v>1477</v>
      </c>
      <c r="D33" s="6">
        <v>4684</v>
      </c>
      <c r="E33" s="4" t="s">
        <v>4</v>
      </c>
    </row>
    <row r="34" spans="1:5" x14ac:dyDescent="0.25">
      <c r="A34" s="2" t="s">
        <v>30</v>
      </c>
      <c r="B34" s="4">
        <v>72</v>
      </c>
      <c r="C34" s="4">
        <v>105</v>
      </c>
      <c r="D34" s="4" t="s">
        <v>4</v>
      </c>
      <c r="E34" s="4" t="s">
        <v>4</v>
      </c>
    </row>
    <row r="35" spans="1:5" x14ac:dyDescent="0.25">
      <c r="A35" s="2" t="s">
        <v>32</v>
      </c>
      <c r="B35" s="6">
        <v>52803</v>
      </c>
      <c r="C35" s="6">
        <v>50116</v>
      </c>
      <c r="D35" s="4" t="s">
        <v>4</v>
      </c>
      <c r="E35" s="4" t="s">
        <v>4</v>
      </c>
    </row>
    <row r="36" spans="1:5" x14ac:dyDescent="0.25">
      <c r="A36" s="2" t="s">
        <v>33</v>
      </c>
      <c r="B36" s="6">
        <v>70096</v>
      </c>
      <c r="C36" s="6">
        <v>51698</v>
      </c>
      <c r="D36" s="4" t="s">
        <v>4</v>
      </c>
      <c r="E36" s="4" t="s">
        <v>4</v>
      </c>
    </row>
    <row r="37" spans="1:5" x14ac:dyDescent="0.25">
      <c r="A37" s="2" t="s">
        <v>34</v>
      </c>
      <c r="B37" s="6">
        <v>8333</v>
      </c>
      <c r="C37" s="6">
        <v>8682</v>
      </c>
      <c r="D37" s="4" t="s">
        <v>4</v>
      </c>
      <c r="E37" s="4" t="s">
        <v>4</v>
      </c>
    </row>
    <row r="38" spans="1:5" x14ac:dyDescent="0.25">
      <c r="A38" s="2" t="s">
        <v>231</v>
      </c>
      <c r="B38" s="6">
        <v>659513</v>
      </c>
      <c r="C38" s="6">
        <v>687226</v>
      </c>
      <c r="D38" s="4" t="s">
        <v>4</v>
      </c>
      <c r="E38" s="4" t="s">
        <v>4</v>
      </c>
    </row>
    <row r="39" spans="1:5" ht="30" x14ac:dyDescent="0.25">
      <c r="A39" s="2" t="s">
        <v>37</v>
      </c>
      <c r="B39" s="6">
        <v>4011</v>
      </c>
      <c r="C39" s="6">
        <v>4943</v>
      </c>
      <c r="D39" s="4" t="s">
        <v>4</v>
      </c>
      <c r="E39" s="4" t="s">
        <v>4</v>
      </c>
    </row>
    <row r="40" spans="1:5" x14ac:dyDescent="0.25">
      <c r="A40" s="2" t="s">
        <v>38</v>
      </c>
      <c r="B40" s="6">
        <v>741953</v>
      </c>
      <c r="C40" s="6">
        <v>752549</v>
      </c>
      <c r="D40" s="4" t="s">
        <v>4</v>
      </c>
      <c r="E40" s="4" t="s">
        <v>4</v>
      </c>
    </row>
    <row r="41" spans="1:5" x14ac:dyDescent="0.25">
      <c r="A41" s="3" t="s">
        <v>39</v>
      </c>
      <c r="B41" s="4" t="s">
        <v>4</v>
      </c>
      <c r="C41" s="4" t="s">
        <v>4</v>
      </c>
      <c r="D41" s="4" t="s">
        <v>4</v>
      </c>
      <c r="E41" s="4" t="s">
        <v>4</v>
      </c>
    </row>
    <row r="42" spans="1:5" x14ac:dyDescent="0.25">
      <c r="A42" s="2" t="s">
        <v>40</v>
      </c>
      <c r="B42" s="4">
        <v>754</v>
      </c>
      <c r="C42" s="4">
        <v>888</v>
      </c>
      <c r="D42" s="4" t="s">
        <v>4</v>
      </c>
      <c r="E42" s="4" t="s">
        <v>4</v>
      </c>
    </row>
    <row r="43" spans="1:5" ht="30" x14ac:dyDescent="0.25">
      <c r="A43" s="2" t="s">
        <v>41</v>
      </c>
      <c r="B43" s="6">
        <v>15698</v>
      </c>
      <c r="C43" s="6">
        <v>12397</v>
      </c>
      <c r="D43" s="4" t="s">
        <v>4</v>
      </c>
      <c r="E43" s="4" t="s">
        <v>4</v>
      </c>
    </row>
    <row r="44" spans="1:5" ht="30" x14ac:dyDescent="0.25">
      <c r="A44" s="2" t="s">
        <v>42</v>
      </c>
      <c r="B44" s="4">
        <v>125</v>
      </c>
      <c r="C44" s="4">
        <v>279</v>
      </c>
      <c r="D44" s="4" t="s">
        <v>4</v>
      </c>
      <c r="E44" s="4" t="s">
        <v>4</v>
      </c>
    </row>
    <row r="45" spans="1:5" x14ac:dyDescent="0.25">
      <c r="A45" s="2" t="s">
        <v>43</v>
      </c>
      <c r="B45" s="6">
        <v>17322</v>
      </c>
      <c r="C45" s="6">
        <v>14359</v>
      </c>
      <c r="D45" s="4" t="s">
        <v>4</v>
      </c>
      <c r="E45" s="4" t="s">
        <v>4</v>
      </c>
    </row>
    <row r="46" spans="1:5" ht="30" x14ac:dyDescent="0.25">
      <c r="A46" s="2" t="s">
        <v>44</v>
      </c>
      <c r="B46" s="6">
        <v>553504</v>
      </c>
      <c r="C46" s="6">
        <v>553581</v>
      </c>
      <c r="D46" s="4" t="s">
        <v>4</v>
      </c>
      <c r="E46" s="4" t="s">
        <v>4</v>
      </c>
    </row>
    <row r="47" spans="1:5" x14ac:dyDescent="0.25">
      <c r="A47" s="2" t="s">
        <v>45</v>
      </c>
      <c r="B47" s="6">
        <v>2500</v>
      </c>
      <c r="C47" s="6">
        <v>2500</v>
      </c>
      <c r="D47" s="4" t="s">
        <v>4</v>
      </c>
      <c r="E47" s="4" t="s">
        <v>4</v>
      </c>
    </row>
    <row r="48" spans="1:5" x14ac:dyDescent="0.25">
      <c r="A48" s="2" t="s">
        <v>46</v>
      </c>
      <c r="B48" s="6">
        <v>5120</v>
      </c>
      <c r="C48" s="6">
        <v>5121</v>
      </c>
      <c r="D48" s="4" t="s">
        <v>4</v>
      </c>
      <c r="E48" s="4" t="s">
        <v>4</v>
      </c>
    </row>
    <row r="49" spans="1:5" x14ac:dyDescent="0.25">
      <c r="A49" s="2" t="s">
        <v>47</v>
      </c>
      <c r="B49" s="6">
        <v>578446</v>
      </c>
      <c r="C49" s="6">
        <v>575561</v>
      </c>
      <c r="D49" s="4" t="s">
        <v>4</v>
      </c>
      <c r="E49" s="4" t="s">
        <v>4</v>
      </c>
    </row>
    <row r="50" spans="1:5" x14ac:dyDescent="0.25">
      <c r="A50" s="2" t="s">
        <v>427</v>
      </c>
      <c r="B50" s="6">
        <v>163507</v>
      </c>
      <c r="C50" s="6">
        <v>176988</v>
      </c>
      <c r="D50" s="4" t="s">
        <v>4</v>
      </c>
      <c r="E50" s="4" t="s">
        <v>4</v>
      </c>
    </row>
    <row r="51" spans="1:5" ht="30" x14ac:dyDescent="0.25">
      <c r="A51" s="2" t="s">
        <v>56</v>
      </c>
      <c r="B51" s="6">
        <v>741953</v>
      </c>
      <c r="C51" s="6">
        <v>752549</v>
      </c>
      <c r="D51" s="4" t="s">
        <v>4</v>
      </c>
      <c r="E51" s="4" t="s">
        <v>4</v>
      </c>
    </row>
    <row r="52" spans="1:5" ht="30" x14ac:dyDescent="0.25">
      <c r="A52" s="2" t="s">
        <v>429</v>
      </c>
      <c r="B52" s="4" t="s">
        <v>4</v>
      </c>
      <c r="C52" s="4" t="s">
        <v>4</v>
      </c>
      <c r="D52" s="4" t="s">
        <v>4</v>
      </c>
      <c r="E52" s="4" t="s">
        <v>4</v>
      </c>
    </row>
    <row r="53" spans="1:5" x14ac:dyDescent="0.25">
      <c r="A53" s="3" t="s">
        <v>39</v>
      </c>
      <c r="B53" s="4" t="s">
        <v>4</v>
      </c>
      <c r="C53" s="4" t="s">
        <v>4</v>
      </c>
      <c r="D53" s="4" t="s">
        <v>4</v>
      </c>
      <c r="E53" s="4" t="s">
        <v>4</v>
      </c>
    </row>
    <row r="54" spans="1:5" x14ac:dyDescent="0.25">
      <c r="A54" s="2" t="s">
        <v>236</v>
      </c>
      <c r="B54" s="4">
        <v>745</v>
      </c>
      <c r="C54" s="4">
        <v>795</v>
      </c>
      <c r="D54" s="4" t="s">
        <v>4</v>
      </c>
      <c r="E54" s="4" t="s">
        <v>4</v>
      </c>
    </row>
    <row r="55" spans="1:5" ht="30" x14ac:dyDescent="0.25">
      <c r="A55" s="2" t="s">
        <v>430</v>
      </c>
      <c r="B55" s="4" t="s">
        <v>4</v>
      </c>
      <c r="C55" s="4" t="s">
        <v>4</v>
      </c>
      <c r="D55" s="4" t="s">
        <v>4</v>
      </c>
      <c r="E55" s="4" t="s">
        <v>4</v>
      </c>
    </row>
    <row r="56" spans="1:5" x14ac:dyDescent="0.25">
      <c r="A56" s="3" t="s">
        <v>28</v>
      </c>
      <c r="B56" s="4" t="s">
        <v>4</v>
      </c>
      <c r="C56" s="4" t="s">
        <v>4</v>
      </c>
      <c r="D56" s="4" t="s">
        <v>4</v>
      </c>
      <c r="E56" s="4" t="s">
        <v>4</v>
      </c>
    </row>
    <row r="57" spans="1:5" x14ac:dyDescent="0.25">
      <c r="A57" s="2" t="s">
        <v>30</v>
      </c>
      <c r="B57" s="6">
        <v>51998</v>
      </c>
      <c r="C57" s="6">
        <v>49635</v>
      </c>
      <c r="D57" s="4" t="s">
        <v>4</v>
      </c>
      <c r="E57" s="4" t="s">
        <v>4</v>
      </c>
    </row>
    <row r="58" spans="1:5" x14ac:dyDescent="0.25">
      <c r="A58" s="2" t="s">
        <v>31</v>
      </c>
      <c r="B58" s="6">
        <v>25561</v>
      </c>
      <c r="C58" s="6">
        <v>31718</v>
      </c>
      <c r="D58" s="4" t="s">
        <v>4</v>
      </c>
      <c r="E58" s="4" t="s">
        <v>4</v>
      </c>
    </row>
    <row r="59" spans="1:5" x14ac:dyDescent="0.25">
      <c r="A59" s="2" t="s">
        <v>32</v>
      </c>
      <c r="B59" s="6">
        <v>-46132</v>
      </c>
      <c r="C59" s="6">
        <v>-38357</v>
      </c>
      <c r="D59" s="4" t="s">
        <v>4</v>
      </c>
      <c r="E59" s="4" t="s">
        <v>4</v>
      </c>
    </row>
    <row r="60" spans="1:5" x14ac:dyDescent="0.25">
      <c r="A60" s="2" t="s">
        <v>33</v>
      </c>
      <c r="B60" s="6">
        <v>31427</v>
      </c>
      <c r="C60" s="6">
        <v>42996</v>
      </c>
      <c r="D60" s="4" t="s">
        <v>4</v>
      </c>
      <c r="E60" s="4" t="s">
        <v>4</v>
      </c>
    </row>
    <row r="61" spans="1:5" x14ac:dyDescent="0.25">
      <c r="A61" s="2" t="s">
        <v>34</v>
      </c>
      <c r="B61" s="6">
        <v>18148</v>
      </c>
      <c r="C61" s="6">
        <v>19397</v>
      </c>
      <c r="D61" s="4" t="s">
        <v>4</v>
      </c>
      <c r="E61" s="4" t="s">
        <v>4</v>
      </c>
    </row>
    <row r="62" spans="1:5" x14ac:dyDescent="0.25">
      <c r="A62" s="2" t="s">
        <v>35</v>
      </c>
      <c r="B62" s="6">
        <v>310576</v>
      </c>
      <c r="C62" s="6">
        <v>310577</v>
      </c>
      <c r="D62" s="4" t="s">
        <v>4</v>
      </c>
      <c r="E62" s="4" t="s">
        <v>4</v>
      </c>
    </row>
    <row r="63" spans="1:5" x14ac:dyDescent="0.25">
      <c r="A63" s="2" t="s">
        <v>36</v>
      </c>
      <c r="B63" s="6">
        <v>284006</v>
      </c>
      <c r="C63" s="6">
        <v>307401</v>
      </c>
      <c r="D63" s="4" t="s">
        <v>4</v>
      </c>
      <c r="E63" s="4" t="s">
        <v>4</v>
      </c>
    </row>
    <row r="64" spans="1:5" x14ac:dyDescent="0.25">
      <c r="A64" s="2" t="s">
        <v>231</v>
      </c>
      <c r="B64" s="6">
        <v>121609</v>
      </c>
      <c r="C64" s="6">
        <v>122893</v>
      </c>
      <c r="D64" s="4" t="s">
        <v>4</v>
      </c>
      <c r="E64" s="4" t="s">
        <v>4</v>
      </c>
    </row>
    <row r="65" spans="1:5" ht="30" x14ac:dyDescent="0.25">
      <c r="A65" s="2" t="s">
        <v>37</v>
      </c>
      <c r="B65" s="4">
        <v>87</v>
      </c>
      <c r="C65" s="4">
        <v>77</v>
      </c>
      <c r="D65" s="4" t="s">
        <v>4</v>
      </c>
      <c r="E65" s="4" t="s">
        <v>4</v>
      </c>
    </row>
    <row r="66" spans="1:5" x14ac:dyDescent="0.25">
      <c r="A66" s="2" t="s">
        <v>38</v>
      </c>
      <c r="B66" s="6">
        <v>765853</v>
      </c>
      <c r="C66" s="6">
        <v>803341</v>
      </c>
      <c r="D66" s="4" t="s">
        <v>4</v>
      </c>
      <c r="E66" s="4" t="s">
        <v>4</v>
      </c>
    </row>
    <row r="67" spans="1:5" x14ac:dyDescent="0.25">
      <c r="A67" s="3" t="s">
        <v>39</v>
      </c>
      <c r="B67" s="4" t="s">
        <v>4</v>
      </c>
      <c r="C67" s="4" t="s">
        <v>4</v>
      </c>
      <c r="D67" s="4" t="s">
        <v>4</v>
      </c>
      <c r="E67" s="4" t="s">
        <v>4</v>
      </c>
    </row>
    <row r="68" spans="1:5" x14ac:dyDescent="0.25">
      <c r="A68" s="2" t="s">
        <v>40</v>
      </c>
      <c r="B68" s="6">
        <v>10379</v>
      </c>
      <c r="C68" s="6">
        <v>8868</v>
      </c>
      <c r="D68" s="4" t="s">
        <v>4</v>
      </c>
      <c r="E68" s="4" t="s">
        <v>4</v>
      </c>
    </row>
    <row r="69" spans="1:5" ht="30" x14ac:dyDescent="0.25">
      <c r="A69" s="2" t="s">
        <v>41</v>
      </c>
      <c r="B69" s="6">
        <v>9146</v>
      </c>
      <c r="C69" s="6">
        <v>7215</v>
      </c>
      <c r="D69" s="4" t="s">
        <v>4</v>
      </c>
      <c r="E69" s="4" t="s">
        <v>4</v>
      </c>
    </row>
    <row r="70" spans="1:5" x14ac:dyDescent="0.25">
      <c r="A70" s="2" t="s">
        <v>43</v>
      </c>
      <c r="B70" s="6">
        <v>19548</v>
      </c>
      <c r="C70" s="6">
        <v>16105</v>
      </c>
      <c r="D70" s="4" t="s">
        <v>4</v>
      </c>
      <c r="E70" s="4" t="s">
        <v>4</v>
      </c>
    </row>
    <row r="71" spans="1:5" x14ac:dyDescent="0.25">
      <c r="A71" s="2" t="s">
        <v>46</v>
      </c>
      <c r="B71" s="6">
        <v>86792</v>
      </c>
      <c r="C71" s="6">
        <v>100010</v>
      </c>
      <c r="D71" s="4" t="s">
        <v>4</v>
      </c>
      <c r="E71" s="4" t="s">
        <v>4</v>
      </c>
    </row>
    <row r="72" spans="1:5" x14ac:dyDescent="0.25">
      <c r="A72" s="2" t="s">
        <v>47</v>
      </c>
      <c r="B72" s="6">
        <v>106340</v>
      </c>
      <c r="C72" s="6">
        <v>116115</v>
      </c>
      <c r="D72" s="4" t="s">
        <v>4</v>
      </c>
      <c r="E72" s="4" t="s">
        <v>4</v>
      </c>
    </row>
    <row r="73" spans="1:5" x14ac:dyDescent="0.25">
      <c r="A73" s="2" t="s">
        <v>427</v>
      </c>
      <c r="B73" s="6">
        <v>659513</v>
      </c>
      <c r="C73" s="6">
        <v>687226</v>
      </c>
      <c r="D73" s="4" t="s">
        <v>4</v>
      </c>
      <c r="E73" s="4" t="s">
        <v>4</v>
      </c>
    </row>
    <row r="74" spans="1:5" ht="30" x14ac:dyDescent="0.25">
      <c r="A74" s="2" t="s">
        <v>56</v>
      </c>
      <c r="B74" s="6">
        <v>765853</v>
      </c>
      <c r="C74" s="6">
        <v>803341</v>
      </c>
      <c r="D74" s="4" t="s">
        <v>4</v>
      </c>
      <c r="E74" s="4" t="s">
        <v>4</v>
      </c>
    </row>
    <row r="75" spans="1:5" ht="30" x14ac:dyDescent="0.25">
      <c r="A75" s="2" t="s">
        <v>431</v>
      </c>
      <c r="B75" s="4" t="s">
        <v>4</v>
      </c>
      <c r="C75" s="4" t="s">
        <v>4</v>
      </c>
      <c r="D75" s="4" t="s">
        <v>4</v>
      </c>
      <c r="E75" s="4" t="s">
        <v>4</v>
      </c>
    </row>
    <row r="76" spans="1:5" x14ac:dyDescent="0.25">
      <c r="A76" s="3" t="s">
        <v>39</v>
      </c>
      <c r="B76" s="4" t="s">
        <v>4</v>
      </c>
      <c r="C76" s="4" t="s">
        <v>4</v>
      </c>
      <c r="D76" s="4" t="s">
        <v>4</v>
      </c>
      <c r="E76" s="4" t="s">
        <v>4</v>
      </c>
    </row>
    <row r="77" spans="1:5" x14ac:dyDescent="0.25">
      <c r="A77" s="2" t="s">
        <v>236</v>
      </c>
      <c r="B77" s="4">
        <v>23</v>
      </c>
      <c r="C77" s="4">
        <v>22</v>
      </c>
      <c r="D77" s="4" t="s">
        <v>4</v>
      </c>
      <c r="E77" s="4" t="s">
        <v>4</v>
      </c>
    </row>
    <row r="78" spans="1:5" ht="30" x14ac:dyDescent="0.25">
      <c r="A78" s="2" t="s">
        <v>432</v>
      </c>
      <c r="B78" s="4" t="s">
        <v>4</v>
      </c>
      <c r="C78" s="4" t="s">
        <v>4</v>
      </c>
      <c r="D78" s="4" t="s">
        <v>4</v>
      </c>
      <c r="E78" s="4" t="s">
        <v>4</v>
      </c>
    </row>
    <row r="79" spans="1:5" x14ac:dyDescent="0.25">
      <c r="A79" s="3" t="s">
        <v>28</v>
      </c>
      <c r="B79" s="4" t="s">
        <v>4</v>
      </c>
      <c r="C79" s="4" t="s">
        <v>4</v>
      </c>
      <c r="D79" s="4" t="s">
        <v>4</v>
      </c>
      <c r="E79" s="4" t="s">
        <v>4</v>
      </c>
    </row>
    <row r="80" spans="1:5" x14ac:dyDescent="0.25">
      <c r="A80" s="2" t="s">
        <v>29</v>
      </c>
      <c r="B80" s="6">
        <v>6511</v>
      </c>
      <c r="C80" s="6">
        <v>2729</v>
      </c>
      <c r="D80" s="6">
        <v>3291</v>
      </c>
      <c r="E80" s="6">
        <v>4935</v>
      </c>
    </row>
    <row r="81" spans="1:5" x14ac:dyDescent="0.25">
      <c r="A81" s="2" t="s">
        <v>30</v>
      </c>
      <c r="B81" s="6">
        <v>19746</v>
      </c>
      <c r="C81" s="6">
        <v>19862</v>
      </c>
      <c r="D81" s="4" t="s">
        <v>4</v>
      </c>
      <c r="E81" s="4" t="s">
        <v>4</v>
      </c>
    </row>
    <row r="82" spans="1:5" x14ac:dyDescent="0.25">
      <c r="A82" s="2" t="s">
        <v>31</v>
      </c>
      <c r="B82" s="6">
        <v>11522</v>
      </c>
      <c r="C82" s="6">
        <v>10726</v>
      </c>
      <c r="D82" s="4" t="s">
        <v>4</v>
      </c>
      <c r="E82" s="4" t="s">
        <v>4</v>
      </c>
    </row>
    <row r="83" spans="1:5" x14ac:dyDescent="0.25">
      <c r="A83" s="2" t="s">
        <v>32</v>
      </c>
      <c r="B83" s="6">
        <v>2194</v>
      </c>
      <c r="C83" s="6">
        <v>1132</v>
      </c>
      <c r="D83" s="4" t="s">
        <v>4</v>
      </c>
      <c r="E83" s="4" t="s">
        <v>4</v>
      </c>
    </row>
    <row r="84" spans="1:5" x14ac:dyDescent="0.25">
      <c r="A84" s="2" t="s">
        <v>33</v>
      </c>
      <c r="B84" s="6">
        <v>39973</v>
      </c>
      <c r="C84" s="6">
        <v>34449</v>
      </c>
      <c r="D84" s="4" t="s">
        <v>4</v>
      </c>
      <c r="E84" s="4" t="s">
        <v>4</v>
      </c>
    </row>
    <row r="85" spans="1:5" x14ac:dyDescent="0.25">
      <c r="A85" s="2" t="s">
        <v>34</v>
      </c>
      <c r="B85" s="6">
        <v>2951</v>
      </c>
      <c r="C85" s="6">
        <v>3394</v>
      </c>
      <c r="D85" s="4" t="s">
        <v>4</v>
      </c>
      <c r="E85" s="4" t="s">
        <v>4</v>
      </c>
    </row>
    <row r="86" spans="1:5" x14ac:dyDescent="0.25">
      <c r="A86" s="2" t="s">
        <v>35</v>
      </c>
      <c r="B86" s="6">
        <v>51160</v>
      </c>
      <c r="C86" s="6">
        <v>51639</v>
      </c>
      <c r="D86" s="4" t="s">
        <v>4</v>
      </c>
      <c r="E86" s="4" t="s">
        <v>4</v>
      </c>
    </row>
    <row r="87" spans="1:5" x14ac:dyDescent="0.25">
      <c r="A87" s="2" t="s">
        <v>36</v>
      </c>
      <c r="B87" s="6">
        <v>39198</v>
      </c>
      <c r="C87" s="6">
        <v>45887</v>
      </c>
      <c r="D87" s="4" t="s">
        <v>4</v>
      </c>
      <c r="E87" s="4" t="s">
        <v>4</v>
      </c>
    </row>
    <row r="88" spans="1:5" x14ac:dyDescent="0.25">
      <c r="A88" s="2" t="s">
        <v>38</v>
      </c>
      <c r="B88" s="6">
        <v>133282</v>
      </c>
      <c r="C88" s="6">
        <v>135369</v>
      </c>
      <c r="D88" s="4" t="s">
        <v>4</v>
      </c>
      <c r="E88" s="4" t="s">
        <v>4</v>
      </c>
    </row>
    <row r="89" spans="1:5" x14ac:dyDescent="0.25">
      <c r="A89" s="3" t="s">
        <v>39</v>
      </c>
      <c r="B89" s="4" t="s">
        <v>4</v>
      </c>
      <c r="C89" s="4" t="s">
        <v>4</v>
      </c>
      <c r="D89" s="4" t="s">
        <v>4</v>
      </c>
      <c r="E89" s="4" t="s">
        <v>4</v>
      </c>
    </row>
    <row r="90" spans="1:5" x14ac:dyDescent="0.25">
      <c r="A90" s="2" t="s">
        <v>40</v>
      </c>
      <c r="B90" s="6">
        <v>4587</v>
      </c>
      <c r="C90" s="6">
        <v>3402</v>
      </c>
      <c r="D90" s="4" t="s">
        <v>4</v>
      </c>
      <c r="E90" s="4" t="s">
        <v>4</v>
      </c>
    </row>
    <row r="91" spans="1:5" ht="30" x14ac:dyDescent="0.25">
      <c r="A91" s="2" t="s">
        <v>41</v>
      </c>
      <c r="B91" s="6">
        <v>6856</v>
      </c>
      <c r="C91" s="6">
        <v>8959</v>
      </c>
      <c r="D91" s="4" t="s">
        <v>4</v>
      </c>
      <c r="E91" s="4" t="s">
        <v>4</v>
      </c>
    </row>
    <row r="92" spans="1:5" x14ac:dyDescent="0.25">
      <c r="A92" s="2" t="s">
        <v>43</v>
      </c>
      <c r="B92" s="6">
        <v>11423</v>
      </c>
      <c r="C92" s="6">
        <v>12476</v>
      </c>
      <c r="D92" s="4" t="s">
        <v>4</v>
      </c>
      <c r="E92" s="4" t="s">
        <v>4</v>
      </c>
    </row>
    <row r="93" spans="1:5" x14ac:dyDescent="0.25">
      <c r="A93" s="2" t="s">
        <v>46</v>
      </c>
      <c r="B93" s="4">
        <v>250</v>
      </c>
      <c r="C93" s="4" t="s">
        <v>4</v>
      </c>
      <c r="D93" s="4" t="s">
        <v>4</v>
      </c>
      <c r="E93" s="4" t="s">
        <v>4</v>
      </c>
    </row>
    <row r="94" spans="1:5" x14ac:dyDescent="0.25">
      <c r="A94" s="2" t="s">
        <v>47</v>
      </c>
      <c r="B94" s="6">
        <v>11673</v>
      </c>
      <c r="C94" s="6">
        <v>12476</v>
      </c>
      <c r="D94" s="4" t="s">
        <v>4</v>
      </c>
      <c r="E94" s="4" t="s">
        <v>4</v>
      </c>
    </row>
    <row r="95" spans="1:5" x14ac:dyDescent="0.25">
      <c r="A95" s="2" t="s">
        <v>427</v>
      </c>
      <c r="B95" s="6">
        <v>121609</v>
      </c>
      <c r="C95" s="6">
        <v>122893</v>
      </c>
      <c r="D95" s="4" t="s">
        <v>4</v>
      </c>
      <c r="E95" s="4" t="s">
        <v>4</v>
      </c>
    </row>
    <row r="96" spans="1:5" ht="30" x14ac:dyDescent="0.25">
      <c r="A96" s="2" t="s">
        <v>56</v>
      </c>
      <c r="B96" s="6">
        <v>133282</v>
      </c>
      <c r="C96" s="6">
        <v>135369</v>
      </c>
      <c r="D96" s="4" t="s">
        <v>4</v>
      </c>
      <c r="E96" s="4" t="s">
        <v>4</v>
      </c>
    </row>
    <row r="97" spans="1:5" ht="30" x14ac:dyDescent="0.25">
      <c r="A97" s="2" t="s">
        <v>433</v>
      </c>
      <c r="B97" s="4" t="s">
        <v>4</v>
      </c>
      <c r="C97" s="4" t="s">
        <v>4</v>
      </c>
      <c r="D97" s="4" t="s">
        <v>4</v>
      </c>
      <c r="E97" s="4" t="s">
        <v>4</v>
      </c>
    </row>
    <row r="98" spans="1:5" x14ac:dyDescent="0.25">
      <c r="A98" s="3" t="s">
        <v>39</v>
      </c>
      <c r="B98" s="4" t="s">
        <v>4</v>
      </c>
      <c r="C98" s="4" t="s">
        <v>4</v>
      </c>
      <c r="D98" s="4" t="s">
        <v>4</v>
      </c>
      <c r="E98" s="4" t="s">
        <v>4</v>
      </c>
    </row>
    <row r="99" spans="1:5" x14ac:dyDescent="0.25">
      <c r="A99" s="2" t="s">
        <v>236</v>
      </c>
      <c r="B99" s="4">
        <v>-20</v>
      </c>
      <c r="C99" s="4">
        <v>115</v>
      </c>
      <c r="D99" s="4" t="s">
        <v>4</v>
      </c>
      <c r="E99" s="4" t="s">
        <v>4</v>
      </c>
    </row>
    <row r="100" spans="1:5" x14ac:dyDescent="0.25">
      <c r="A100" s="2" t="s">
        <v>227</v>
      </c>
      <c r="B100" s="4" t="s">
        <v>4</v>
      </c>
      <c r="C100" s="4" t="s">
        <v>4</v>
      </c>
      <c r="D100" s="4" t="s">
        <v>4</v>
      </c>
      <c r="E100" s="4" t="s">
        <v>4</v>
      </c>
    </row>
    <row r="101" spans="1:5" x14ac:dyDescent="0.25">
      <c r="A101" s="3" t="s">
        <v>28</v>
      </c>
      <c r="B101" s="4" t="s">
        <v>4</v>
      </c>
      <c r="C101" s="4" t="s">
        <v>4</v>
      </c>
      <c r="D101" s="4" t="s">
        <v>4</v>
      </c>
      <c r="E101" s="4" t="s">
        <v>4</v>
      </c>
    </row>
    <row r="102" spans="1:5" x14ac:dyDescent="0.25">
      <c r="A102" s="2" t="s">
        <v>36</v>
      </c>
      <c r="B102" s="4">
        <v>-746</v>
      </c>
      <c r="C102" s="4">
        <v>-383</v>
      </c>
      <c r="D102" s="4" t="s">
        <v>4</v>
      </c>
      <c r="E102" s="4" t="s">
        <v>4</v>
      </c>
    </row>
    <row r="103" spans="1:5" x14ac:dyDescent="0.25">
      <c r="A103" s="2" t="s">
        <v>231</v>
      </c>
      <c r="B103" s="6">
        <v>-781122</v>
      </c>
      <c r="C103" s="6">
        <v>-810119</v>
      </c>
      <c r="D103" s="4" t="s">
        <v>4</v>
      </c>
      <c r="E103" s="4" t="s">
        <v>4</v>
      </c>
    </row>
    <row r="104" spans="1:5" x14ac:dyDescent="0.25">
      <c r="A104" s="2" t="s">
        <v>38</v>
      </c>
      <c r="B104" s="6">
        <v>-781868</v>
      </c>
      <c r="C104" s="6">
        <v>-810502</v>
      </c>
      <c r="D104" s="4" t="s">
        <v>4</v>
      </c>
      <c r="E104" s="4" t="s">
        <v>4</v>
      </c>
    </row>
    <row r="105" spans="1:5" x14ac:dyDescent="0.25">
      <c r="A105" s="3" t="s">
        <v>39</v>
      </c>
      <c r="B105" s="4" t="s">
        <v>4</v>
      </c>
      <c r="C105" s="4" t="s">
        <v>4</v>
      </c>
      <c r="D105" s="4" t="s">
        <v>4</v>
      </c>
      <c r="E105" s="4" t="s">
        <v>4</v>
      </c>
    </row>
    <row r="106" spans="1:5" x14ac:dyDescent="0.25">
      <c r="A106" s="2" t="s">
        <v>427</v>
      </c>
      <c r="B106" s="6">
        <v>-781868</v>
      </c>
      <c r="C106" s="6">
        <v>-810502</v>
      </c>
      <c r="D106" s="4" t="s">
        <v>4</v>
      </c>
      <c r="E106" s="4" t="s">
        <v>4</v>
      </c>
    </row>
    <row r="107" spans="1:5" ht="30" x14ac:dyDescent="0.25">
      <c r="A107" s="2" t="s">
        <v>56</v>
      </c>
      <c r="B107" s="8">
        <v>-781868</v>
      </c>
      <c r="C107" s="8">
        <v>-810502</v>
      </c>
      <c r="D107" s="4" t="s">
        <v>4</v>
      </c>
      <c r="E107" s="4" t="s">
        <v>4</v>
      </c>
    </row>
  </sheetData>
  <mergeCells count="4">
    <mergeCell ref="B1:B2"/>
    <mergeCell ref="C1:C2"/>
    <mergeCell ref="D1:D2"/>
    <mergeCell ref="E1:E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4</v>
      </c>
      <c r="B1" s="7" t="s">
        <v>68</v>
      </c>
      <c r="C1" s="7"/>
      <c r="D1" s="7" t="s">
        <v>1</v>
      </c>
      <c r="E1" s="7"/>
    </row>
    <row r="2" spans="1:5" ht="30" x14ac:dyDescent="0.25">
      <c r="A2" s="1" t="s">
        <v>26</v>
      </c>
      <c r="B2" s="1" t="s">
        <v>2</v>
      </c>
      <c r="C2" s="1" t="s">
        <v>69</v>
      </c>
      <c r="D2" s="1" t="s">
        <v>2</v>
      </c>
      <c r="E2" s="1" t="s">
        <v>69</v>
      </c>
    </row>
    <row r="3" spans="1:5" ht="30" x14ac:dyDescent="0.25">
      <c r="A3" s="3" t="s">
        <v>286</v>
      </c>
      <c r="B3" s="4" t="s">
        <v>4</v>
      </c>
      <c r="C3" s="4" t="s">
        <v>4</v>
      </c>
      <c r="D3" s="4" t="s">
        <v>4</v>
      </c>
      <c r="E3" s="4" t="s">
        <v>4</v>
      </c>
    </row>
    <row r="4" spans="1:5" x14ac:dyDescent="0.25">
      <c r="A4" s="2" t="s">
        <v>71</v>
      </c>
      <c r="B4" s="8">
        <v>71007</v>
      </c>
      <c r="C4" s="8">
        <v>68348</v>
      </c>
      <c r="D4" s="8">
        <v>225495</v>
      </c>
      <c r="E4" s="8">
        <v>237439</v>
      </c>
    </row>
    <row r="5" spans="1:5" x14ac:dyDescent="0.25">
      <c r="A5" s="2" t="s">
        <v>72</v>
      </c>
      <c r="B5" s="6">
        <v>38483</v>
      </c>
      <c r="C5" s="6">
        <v>39728</v>
      </c>
      <c r="D5" s="6">
        <v>121307</v>
      </c>
      <c r="E5" s="6">
        <v>126948</v>
      </c>
    </row>
    <row r="6" spans="1:5" x14ac:dyDescent="0.25">
      <c r="A6" s="2" t="s">
        <v>73</v>
      </c>
      <c r="B6" s="6">
        <v>32524</v>
      </c>
      <c r="C6" s="6">
        <v>28620</v>
      </c>
      <c r="D6" s="6">
        <v>104188</v>
      </c>
      <c r="E6" s="6">
        <v>110491</v>
      </c>
    </row>
    <row r="7" spans="1:5" x14ac:dyDescent="0.25">
      <c r="A7" s="3" t="s">
        <v>74</v>
      </c>
      <c r="B7" s="4" t="s">
        <v>4</v>
      </c>
      <c r="C7" s="4" t="s">
        <v>4</v>
      </c>
      <c r="D7" s="4" t="s">
        <v>4</v>
      </c>
      <c r="E7" s="4" t="s">
        <v>4</v>
      </c>
    </row>
    <row r="8" spans="1:5" x14ac:dyDescent="0.25">
      <c r="A8" s="2" t="s">
        <v>75</v>
      </c>
      <c r="B8" s="6">
        <v>9854</v>
      </c>
      <c r="C8" s="6">
        <v>10828</v>
      </c>
      <c r="D8" s="6">
        <v>29202</v>
      </c>
      <c r="E8" s="6">
        <v>34935</v>
      </c>
    </row>
    <row r="9" spans="1:5" x14ac:dyDescent="0.25">
      <c r="A9" s="2" t="s">
        <v>76</v>
      </c>
      <c r="B9" s="6">
        <v>6767</v>
      </c>
      <c r="C9" s="6">
        <v>7929</v>
      </c>
      <c r="D9" s="6">
        <v>24487</v>
      </c>
      <c r="E9" s="6">
        <v>27414</v>
      </c>
    </row>
    <row r="10" spans="1:5" x14ac:dyDescent="0.25">
      <c r="A10" s="2" t="s">
        <v>77</v>
      </c>
      <c r="B10" s="4">
        <v>626</v>
      </c>
      <c r="C10" s="4">
        <v>661</v>
      </c>
      <c r="D10" s="6">
        <v>1839</v>
      </c>
      <c r="E10" s="6">
        <v>1700</v>
      </c>
    </row>
    <row r="11" spans="1:5" ht="30" x14ac:dyDescent="0.25">
      <c r="A11" s="2" t="s">
        <v>78</v>
      </c>
      <c r="B11" s="6">
        <v>9175</v>
      </c>
      <c r="C11" s="6">
        <v>9175</v>
      </c>
      <c r="D11" s="6">
        <v>27526</v>
      </c>
      <c r="E11" s="6">
        <v>27526</v>
      </c>
    </row>
    <row r="12" spans="1:5" x14ac:dyDescent="0.25">
      <c r="A12" s="2" t="s">
        <v>79</v>
      </c>
      <c r="B12" s="6">
        <v>26422</v>
      </c>
      <c r="C12" s="6">
        <v>28593</v>
      </c>
      <c r="D12" s="6">
        <v>83054</v>
      </c>
      <c r="E12" s="6">
        <v>91575</v>
      </c>
    </row>
    <row r="13" spans="1:5" x14ac:dyDescent="0.25">
      <c r="A13" s="2" t="s">
        <v>248</v>
      </c>
      <c r="B13" s="6">
        <v>6102</v>
      </c>
      <c r="C13" s="4">
        <v>27</v>
      </c>
      <c r="D13" s="6">
        <v>21134</v>
      </c>
      <c r="E13" s="6">
        <v>18916</v>
      </c>
    </row>
    <row r="14" spans="1:5" x14ac:dyDescent="0.25">
      <c r="A14" s="3" t="s">
        <v>81</v>
      </c>
      <c r="B14" s="4" t="s">
        <v>4</v>
      </c>
      <c r="C14" s="4" t="s">
        <v>4</v>
      </c>
      <c r="D14" s="4" t="s">
        <v>4</v>
      </c>
      <c r="E14" s="4" t="s">
        <v>4</v>
      </c>
    </row>
    <row r="15" spans="1:5" x14ac:dyDescent="0.25">
      <c r="A15" s="2" t="s">
        <v>82</v>
      </c>
      <c r="B15" s="6">
        <v>12049</v>
      </c>
      <c r="C15" s="6">
        <v>12406</v>
      </c>
      <c r="D15" s="6">
        <v>35976</v>
      </c>
      <c r="E15" s="6">
        <v>36829</v>
      </c>
    </row>
    <row r="16" spans="1:5" x14ac:dyDescent="0.25">
      <c r="A16" s="2" t="s">
        <v>251</v>
      </c>
      <c r="B16" s="4">
        <v>-68</v>
      </c>
      <c r="C16" s="4">
        <v>123</v>
      </c>
      <c r="D16" s="4">
        <v>447</v>
      </c>
      <c r="E16" s="4">
        <v>166</v>
      </c>
    </row>
    <row r="17" spans="1:5" x14ac:dyDescent="0.25">
      <c r="A17" s="2" t="s">
        <v>84</v>
      </c>
      <c r="B17" s="6">
        <v>-5879</v>
      </c>
      <c r="C17" s="6">
        <v>-12502</v>
      </c>
      <c r="D17" s="6">
        <v>-15289</v>
      </c>
      <c r="E17" s="6">
        <v>-18079</v>
      </c>
    </row>
    <row r="18" spans="1:5" x14ac:dyDescent="0.25">
      <c r="A18" s="2" t="s">
        <v>257</v>
      </c>
      <c r="B18" s="6">
        <v>-3604</v>
      </c>
      <c r="C18" s="6">
        <v>-2729</v>
      </c>
      <c r="D18" s="6">
        <v>-7222</v>
      </c>
      <c r="E18" s="6">
        <v>-5309</v>
      </c>
    </row>
    <row r="19" spans="1:5" x14ac:dyDescent="0.25">
      <c r="A19" s="2" t="s">
        <v>86</v>
      </c>
      <c r="B19" s="6">
        <v>-2275</v>
      </c>
      <c r="C19" s="6">
        <v>-9773</v>
      </c>
      <c r="D19" s="6">
        <v>-8067</v>
      </c>
      <c r="E19" s="6">
        <v>-12770</v>
      </c>
    </row>
    <row r="20" spans="1:5" x14ac:dyDescent="0.25">
      <c r="A20" s="3" t="s">
        <v>281</v>
      </c>
      <c r="B20" s="4" t="s">
        <v>4</v>
      </c>
      <c r="C20" s="4" t="s">
        <v>4</v>
      </c>
      <c r="D20" s="4" t="s">
        <v>4</v>
      </c>
      <c r="E20" s="4" t="s">
        <v>4</v>
      </c>
    </row>
    <row r="21" spans="1:5" x14ac:dyDescent="0.25">
      <c r="A21" s="2" t="s">
        <v>88</v>
      </c>
      <c r="B21" s="6">
        <v>2336</v>
      </c>
      <c r="C21" s="6">
        <v>3985</v>
      </c>
      <c r="D21" s="6">
        <v>-5994</v>
      </c>
      <c r="E21" s="6">
        <v>4500</v>
      </c>
    </row>
    <row r="22" spans="1:5" x14ac:dyDescent="0.25">
      <c r="A22" s="2" t="s">
        <v>89</v>
      </c>
      <c r="B22" s="4">
        <v>61</v>
      </c>
      <c r="C22" s="6">
        <v>-5788</v>
      </c>
      <c r="D22" s="6">
        <v>-14061</v>
      </c>
      <c r="E22" s="6">
        <v>-8270</v>
      </c>
    </row>
    <row r="23" spans="1:5" x14ac:dyDescent="0.25">
      <c r="A23" s="2" t="s">
        <v>428</v>
      </c>
      <c r="B23" s="4" t="s">
        <v>4</v>
      </c>
      <c r="C23" s="4" t="s">
        <v>4</v>
      </c>
      <c r="D23" s="4" t="s">
        <v>4</v>
      </c>
      <c r="E23" s="4" t="s">
        <v>4</v>
      </c>
    </row>
    <row r="24" spans="1:5" ht="30" x14ac:dyDescent="0.25">
      <c r="A24" s="3" t="s">
        <v>286</v>
      </c>
      <c r="B24" s="4" t="s">
        <v>4</v>
      </c>
      <c r="C24" s="4" t="s">
        <v>4</v>
      </c>
      <c r="D24" s="4" t="s">
        <v>4</v>
      </c>
      <c r="E24" s="4" t="s">
        <v>4</v>
      </c>
    </row>
    <row r="25" spans="1:5" x14ac:dyDescent="0.25">
      <c r="A25" s="2" t="s">
        <v>71</v>
      </c>
      <c r="B25" s="4" t="s">
        <v>4</v>
      </c>
      <c r="C25" s="4" t="s">
        <v>4</v>
      </c>
      <c r="D25" s="4" t="s">
        <v>4</v>
      </c>
      <c r="E25" s="4">
        <v>154</v>
      </c>
    </row>
    <row r="26" spans="1:5" x14ac:dyDescent="0.25">
      <c r="A26" s="2" t="s">
        <v>73</v>
      </c>
      <c r="B26" s="4" t="s">
        <v>4</v>
      </c>
      <c r="C26" s="4" t="s">
        <v>4</v>
      </c>
      <c r="D26" s="4" t="s">
        <v>4</v>
      </c>
      <c r="E26" s="4">
        <v>154</v>
      </c>
    </row>
    <row r="27" spans="1:5" x14ac:dyDescent="0.25">
      <c r="A27" s="3" t="s">
        <v>74</v>
      </c>
      <c r="B27" s="4" t="s">
        <v>4</v>
      </c>
      <c r="C27" s="4" t="s">
        <v>4</v>
      </c>
      <c r="D27" s="4" t="s">
        <v>4</v>
      </c>
      <c r="E27" s="4" t="s">
        <v>4</v>
      </c>
    </row>
    <row r="28" spans="1:5" x14ac:dyDescent="0.25">
      <c r="A28" s="2" t="s">
        <v>75</v>
      </c>
      <c r="B28" s="6">
        <v>4532</v>
      </c>
      <c r="C28" s="6">
        <v>5679</v>
      </c>
      <c r="D28" s="6">
        <v>13020</v>
      </c>
      <c r="E28" s="6">
        <v>17378</v>
      </c>
    </row>
    <row r="29" spans="1:5" x14ac:dyDescent="0.25">
      <c r="A29" s="2" t="s">
        <v>79</v>
      </c>
      <c r="B29" s="6">
        <v>4532</v>
      </c>
      <c r="C29" s="6">
        <v>5679</v>
      </c>
      <c r="D29" s="6">
        <v>13020</v>
      </c>
      <c r="E29" s="6">
        <v>17378</v>
      </c>
    </row>
    <row r="30" spans="1:5" x14ac:dyDescent="0.25">
      <c r="A30" s="2" t="s">
        <v>248</v>
      </c>
      <c r="B30" s="6">
        <v>-4532</v>
      </c>
      <c r="C30" s="6">
        <v>-5679</v>
      </c>
      <c r="D30" s="6">
        <v>-13020</v>
      </c>
      <c r="E30" s="6">
        <v>-17224</v>
      </c>
    </row>
    <row r="31" spans="1:5" x14ac:dyDescent="0.25">
      <c r="A31" s="3" t="s">
        <v>81</v>
      </c>
      <c r="B31" s="4" t="s">
        <v>4</v>
      </c>
      <c r="C31" s="4" t="s">
        <v>4</v>
      </c>
      <c r="D31" s="4" t="s">
        <v>4</v>
      </c>
      <c r="E31" s="4" t="s">
        <v>4</v>
      </c>
    </row>
    <row r="32" spans="1:5" x14ac:dyDescent="0.25">
      <c r="A32" s="2" t="s">
        <v>82</v>
      </c>
      <c r="B32" s="6">
        <v>12044</v>
      </c>
      <c r="C32" s="6">
        <v>12406</v>
      </c>
      <c r="D32" s="6">
        <v>35968</v>
      </c>
      <c r="E32" s="6">
        <v>36829</v>
      </c>
    </row>
    <row r="33" spans="1:5" x14ac:dyDescent="0.25">
      <c r="A33" s="2" t="s">
        <v>251</v>
      </c>
      <c r="B33" s="4">
        <v>3</v>
      </c>
      <c r="C33" s="4" t="s">
        <v>4</v>
      </c>
      <c r="D33" s="4">
        <v>119</v>
      </c>
      <c r="E33" s="4" t="s">
        <v>4</v>
      </c>
    </row>
    <row r="34" spans="1:5" x14ac:dyDescent="0.25">
      <c r="A34" s="2" t="s">
        <v>84</v>
      </c>
      <c r="B34" s="6">
        <v>-16579</v>
      </c>
      <c r="C34" s="6">
        <v>-18085</v>
      </c>
      <c r="D34" s="6">
        <v>-49107</v>
      </c>
      <c r="E34" s="6">
        <v>-54053</v>
      </c>
    </row>
    <row r="35" spans="1:5" x14ac:dyDescent="0.25">
      <c r="A35" s="2" t="s">
        <v>257</v>
      </c>
      <c r="B35" s="6">
        <v>-5360</v>
      </c>
      <c r="C35" s="6">
        <v>-7918</v>
      </c>
      <c r="D35" s="6">
        <v>-17634</v>
      </c>
      <c r="E35" s="6">
        <v>-23665</v>
      </c>
    </row>
    <row r="36" spans="1:5" ht="30" x14ac:dyDescent="0.25">
      <c r="A36" s="2" t="s">
        <v>260</v>
      </c>
      <c r="B36" s="6">
        <v>8944</v>
      </c>
      <c r="C36" s="4">
        <v>394</v>
      </c>
      <c r="D36" s="6">
        <v>23406</v>
      </c>
      <c r="E36" s="6">
        <v>17618</v>
      </c>
    </row>
    <row r="37" spans="1:5" x14ac:dyDescent="0.25">
      <c r="A37" s="2" t="s">
        <v>86</v>
      </c>
      <c r="B37" s="6">
        <v>-2275</v>
      </c>
      <c r="C37" s="6">
        <v>-9773</v>
      </c>
      <c r="D37" s="6">
        <v>-8067</v>
      </c>
      <c r="E37" s="6">
        <v>-12770</v>
      </c>
    </row>
    <row r="38" spans="1:5" x14ac:dyDescent="0.25">
      <c r="A38" s="3" t="s">
        <v>281</v>
      </c>
      <c r="B38" s="4" t="s">
        <v>4</v>
      </c>
      <c r="C38" s="4" t="s">
        <v>4</v>
      </c>
      <c r="D38" s="4" t="s">
        <v>4</v>
      </c>
      <c r="E38" s="4" t="s">
        <v>4</v>
      </c>
    </row>
    <row r="39" spans="1:5" x14ac:dyDescent="0.25">
      <c r="A39" s="2" t="s">
        <v>88</v>
      </c>
      <c r="B39" s="6">
        <v>2336</v>
      </c>
      <c r="C39" s="6">
        <v>3985</v>
      </c>
      <c r="D39" s="6">
        <v>-5994</v>
      </c>
      <c r="E39" s="6">
        <v>4500</v>
      </c>
    </row>
    <row r="40" spans="1:5" x14ac:dyDescent="0.25">
      <c r="A40" s="2" t="s">
        <v>89</v>
      </c>
      <c r="B40" s="4">
        <v>61</v>
      </c>
      <c r="C40" s="6">
        <v>-5788</v>
      </c>
      <c r="D40" s="6">
        <v>-14061</v>
      </c>
      <c r="E40" s="6">
        <v>-8270</v>
      </c>
    </row>
    <row r="41" spans="1:5" ht="30" x14ac:dyDescent="0.25">
      <c r="A41" s="2" t="s">
        <v>430</v>
      </c>
      <c r="B41" s="4" t="s">
        <v>4</v>
      </c>
      <c r="C41" s="4" t="s">
        <v>4</v>
      </c>
      <c r="D41" s="4" t="s">
        <v>4</v>
      </c>
      <c r="E41" s="4" t="s">
        <v>4</v>
      </c>
    </row>
    <row r="42" spans="1:5" ht="30" x14ac:dyDescent="0.25">
      <c r="A42" s="3" t="s">
        <v>286</v>
      </c>
      <c r="B42" s="4" t="s">
        <v>4</v>
      </c>
      <c r="C42" s="4" t="s">
        <v>4</v>
      </c>
      <c r="D42" s="4" t="s">
        <v>4</v>
      </c>
      <c r="E42" s="4" t="s">
        <v>4</v>
      </c>
    </row>
    <row r="43" spans="1:5" x14ac:dyDescent="0.25">
      <c r="A43" s="2" t="s">
        <v>71</v>
      </c>
      <c r="B43" s="6">
        <v>57639</v>
      </c>
      <c r="C43" s="6">
        <v>56507</v>
      </c>
      <c r="D43" s="6">
        <v>185441</v>
      </c>
      <c r="E43" s="6">
        <v>200893</v>
      </c>
    </row>
    <row r="44" spans="1:5" x14ac:dyDescent="0.25">
      <c r="A44" s="2" t="s">
        <v>72</v>
      </c>
      <c r="B44" s="6">
        <v>28534</v>
      </c>
      <c r="C44" s="6">
        <v>34193</v>
      </c>
      <c r="D44" s="6">
        <v>97799</v>
      </c>
      <c r="E44" s="6">
        <v>109187</v>
      </c>
    </row>
    <row r="45" spans="1:5" x14ac:dyDescent="0.25">
      <c r="A45" s="2" t="s">
        <v>73</v>
      </c>
      <c r="B45" s="6">
        <v>29105</v>
      </c>
      <c r="C45" s="6">
        <v>22314</v>
      </c>
      <c r="D45" s="6">
        <v>87642</v>
      </c>
      <c r="E45" s="6">
        <v>91706</v>
      </c>
    </row>
    <row r="46" spans="1:5" x14ac:dyDescent="0.25">
      <c r="A46" s="3" t="s">
        <v>74</v>
      </c>
      <c r="B46" s="4" t="s">
        <v>4</v>
      </c>
      <c r="C46" s="4" t="s">
        <v>4</v>
      </c>
      <c r="D46" s="4" t="s">
        <v>4</v>
      </c>
      <c r="E46" s="4" t="s">
        <v>4</v>
      </c>
    </row>
    <row r="47" spans="1:5" x14ac:dyDescent="0.25">
      <c r="A47" s="2" t="s">
        <v>75</v>
      </c>
      <c r="B47" s="6">
        <v>2916</v>
      </c>
      <c r="C47" s="6">
        <v>2377</v>
      </c>
      <c r="D47" s="6">
        <v>8662</v>
      </c>
      <c r="E47" s="6">
        <v>9950</v>
      </c>
    </row>
    <row r="48" spans="1:5" x14ac:dyDescent="0.25">
      <c r="A48" s="2" t="s">
        <v>76</v>
      </c>
      <c r="B48" s="6">
        <v>5396</v>
      </c>
      <c r="C48" s="6">
        <v>6216</v>
      </c>
      <c r="D48" s="6">
        <v>19310</v>
      </c>
      <c r="E48" s="6">
        <v>21842</v>
      </c>
    </row>
    <row r="49" spans="1:5" x14ac:dyDescent="0.25">
      <c r="A49" s="2" t="s">
        <v>77</v>
      </c>
      <c r="B49" s="4">
        <v>625</v>
      </c>
      <c r="C49" s="4">
        <v>661</v>
      </c>
      <c r="D49" s="6">
        <v>1828</v>
      </c>
      <c r="E49" s="6">
        <v>1700</v>
      </c>
    </row>
    <row r="50" spans="1:5" ht="30" x14ac:dyDescent="0.25">
      <c r="A50" s="2" t="s">
        <v>78</v>
      </c>
      <c r="B50" s="6">
        <v>7545</v>
      </c>
      <c r="C50" s="6">
        <v>7547</v>
      </c>
      <c r="D50" s="6">
        <v>22636</v>
      </c>
      <c r="E50" s="6">
        <v>22637</v>
      </c>
    </row>
    <row r="51" spans="1:5" x14ac:dyDescent="0.25">
      <c r="A51" s="2" t="s">
        <v>79</v>
      </c>
      <c r="B51" s="6">
        <v>16482</v>
      </c>
      <c r="C51" s="6">
        <v>16801</v>
      </c>
      <c r="D51" s="6">
        <v>52436</v>
      </c>
      <c r="E51" s="6">
        <v>56129</v>
      </c>
    </row>
    <row r="52" spans="1:5" x14ac:dyDescent="0.25">
      <c r="A52" s="2" t="s">
        <v>248</v>
      </c>
      <c r="B52" s="6">
        <v>12623</v>
      </c>
      <c r="C52" s="6">
        <v>5513</v>
      </c>
      <c r="D52" s="6">
        <v>35206</v>
      </c>
      <c r="E52" s="6">
        <v>35577</v>
      </c>
    </row>
    <row r="53" spans="1:5" x14ac:dyDescent="0.25">
      <c r="A53" s="3" t="s">
        <v>81</v>
      </c>
      <c r="B53" s="4" t="s">
        <v>4</v>
      </c>
      <c r="C53" s="4" t="s">
        <v>4</v>
      </c>
      <c r="D53" s="4" t="s">
        <v>4</v>
      </c>
      <c r="E53" s="4" t="s">
        <v>4</v>
      </c>
    </row>
    <row r="54" spans="1:5" x14ac:dyDescent="0.25">
      <c r="A54" s="2" t="s">
        <v>251</v>
      </c>
      <c r="B54" s="4">
        <v>1</v>
      </c>
      <c r="C54" s="4">
        <v>28</v>
      </c>
      <c r="D54" s="4">
        <v>7</v>
      </c>
      <c r="E54" s="4">
        <v>30</v>
      </c>
    </row>
    <row r="55" spans="1:5" x14ac:dyDescent="0.25">
      <c r="A55" s="2" t="s">
        <v>84</v>
      </c>
      <c r="B55" s="6">
        <v>12622</v>
      </c>
      <c r="C55" s="6">
        <v>5485</v>
      </c>
      <c r="D55" s="6">
        <v>35199</v>
      </c>
      <c r="E55" s="6">
        <v>35547</v>
      </c>
    </row>
    <row r="56" spans="1:5" x14ac:dyDescent="0.25">
      <c r="A56" s="2" t="s">
        <v>257</v>
      </c>
      <c r="B56" s="6">
        <v>1255</v>
      </c>
      <c r="C56" s="6">
        <v>5189</v>
      </c>
      <c r="D56" s="6">
        <v>9905</v>
      </c>
      <c r="E56" s="6">
        <v>18401</v>
      </c>
    </row>
    <row r="57" spans="1:5" ht="30" x14ac:dyDescent="0.25">
      <c r="A57" s="2" t="s">
        <v>260</v>
      </c>
      <c r="B57" s="6">
        <v>-2423</v>
      </c>
      <c r="C57" s="4">
        <v>98</v>
      </c>
      <c r="D57" s="6">
        <v>-1888</v>
      </c>
      <c r="E57" s="4">
        <v>472</v>
      </c>
    </row>
    <row r="58" spans="1:5" x14ac:dyDescent="0.25">
      <c r="A58" s="2" t="s">
        <v>86</v>
      </c>
      <c r="B58" s="6">
        <v>8944</v>
      </c>
      <c r="C58" s="4">
        <v>394</v>
      </c>
      <c r="D58" s="6">
        <v>23406</v>
      </c>
      <c r="E58" s="6">
        <v>17618</v>
      </c>
    </row>
    <row r="59" spans="1:5" x14ac:dyDescent="0.25">
      <c r="A59" s="3" t="s">
        <v>281</v>
      </c>
      <c r="B59" s="4" t="s">
        <v>4</v>
      </c>
      <c r="C59" s="4" t="s">
        <v>4</v>
      </c>
      <c r="D59" s="4" t="s">
        <v>4</v>
      </c>
      <c r="E59" s="4" t="s">
        <v>4</v>
      </c>
    </row>
    <row r="60" spans="1:5" x14ac:dyDescent="0.25">
      <c r="A60" s="2" t="s">
        <v>88</v>
      </c>
      <c r="B60" s="6">
        <v>2336</v>
      </c>
      <c r="C60" s="6">
        <v>3985</v>
      </c>
      <c r="D60" s="6">
        <v>-5994</v>
      </c>
      <c r="E60" s="6">
        <v>4500</v>
      </c>
    </row>
    <row r="61" spans="1:5" x14ac:dyDescent="0.25">
      <c r="A61" s="2" t="s">
        <v>89</v>
      </c>
      <c r="B61" s="6">
        <v>11280</v>
      </c>
      <c r="C61" s="6">
        <v>4379</v>
      </c>
      <c r="D61" s="6">
        <v>17412</v>
      </c>
      <c r="E61" s="6">
        <v>22118</v>
      </c>
    </row>
    <row r="62" spans="1:5" ht="30" x14ac:dyDescent="0.25">
      <c r="A62" s="2" t="s">
        <v>432</v>
      </c>
      <c r="B62" s="4" t="s">
        <v>4</v>
      </c>
      <c r="C62" s="4" t="s">
        <v>4</v>
      </c>
      <c r="D62" s="4" t="s">
        <v>4</v>
      </c>
      <c r="E62" s="4" t="s">
        <v>4</v>
      </c>
    </row>
    <row r="63" spans="1:5" ht="30" x14ac:dyDescent="0.25">
      <c r="A63" s="3" t="s">
        <v>286</v>
      </c>
      <c r="B63" s="4" t="s">
        <v>4</v>
      </c>
      <c r="C63" s="4" t="s">
        <v>4</v>
      </c>
      <c r="D63" s="4" t="s">
        <v>4</v>
      </c>
      <c r="E63" s="4" t="s">
        <v>4</v>
      </c>
    </row>
    <row r="64" spans="1:5" x14ac:dyDescent="0.25">
      <c r="A64" s="2" t="s">
        <v>71</v>
      </c>
      <c r="B64" s="6">
        <v>19164</v>
      </c>
      <c r="C64" s="6">
        <v>19168</v>
      </c>
      <c r="D64" s="6">
        <v>57342</v>
      </c>
      <c r="E64" s="6">
        <v>60584</v>
      </c>
    </row>
    <row r="65" spans="1:5" x14ac:dyDescent="0.25">
      <c r="A65" s="2" t="s">
        <v>72</v>
      </c>
      <c r="B65" s="6">
        <v>15745</v>
      </c>
      <c r="C65" s="6">
        <v>12862</v>
      </c>
      <c r="D65" s="6">
        <v>40796</v>
      </c>
      <c r="E65" s="6">
        <v>41953</v>
      </c>
    </row>
    <row r="66" spans="1:5" x14ac:dyDescent="0.25">
      <c r="A66" s="2" t="s">
        <v>73</v>
      </c>
      <c r="B66" s="6">
        <v>3419</v>
      </c>
      <c r="C66" s="6">
        <v>6306</v>
      </c>
      <c r="D66" s="6">
        <v>16546</v>
      </c>
      <c r="E66" s="6">
        <v>18631</v>
      </c>
    </row>
    <row r="67" spans="1:5" x14ac:dyDescent="0.25">
      <c r="A67" s="3" t="s">
        <v>74</v>
      </c>
      <c r="B67" s="4" t="s">
        <v>4</v>
      </c>
      <c r="C67" s="4" t="s">
        <v>4</v>
      </c>
      <c r="D67" s="4" t="s">
        <v>4</v>
      </c>
      <c r="E67" s="4" t="s">
        <v>4</v>
      </c>
    </row>
    <row r="68" spans="1:5" x14ac:dyDescent="0.25">
      <c r="A68" s="2" t="s">
        <v>75</v>
      </c>
      <c r="B68" s="6">
        <v>2406</v>
      </c>
      <c r="C68" s="6">
        <v>2772</v>
      </c>
      <c r="D68" s="6">
        <v>7520</v>
      </c>
      <c r="E68" s="6">
        <v>7607</v>
      </c>
    </row>
    <row r="69" spans="1:5" x14ac:dyDescent="0.25">
      <c r="A69" s="2" t="s">
        <v>76</v>
      </c>
      <c r="B69" s="6">
        <v>1371</v>
      </c>
      <c r="C69" s="6">
        <v>1713</v>
      </c>
      <c r="D69" s="6">
        <v>5177</v>
      </c>
      <c r="E69" s="6">
        <v>5572</v>
      </c>
    </row>
    <row r="70" spans="1:5" x14ac:dyDescent="0.25">
      <c r="A70" s="2" t="s">
        <v>77</v>
      </c>
      <c r="B70" s="4">
        <v>1</v>
      </c>
      <c r="C70" s="4" t="s">
        <v>4</v>
      </c>
      <c r="D70" s="4">
        <v>11</v>
      </c>
      <c r="E70" s="4" t="s">
        <v>4</v>
      </c>
    </row>
    <row r="71" spans="1:5" ht="30" x14ac:dyDescent="0.25">
      <c r="A71" s="2" t="s">
        <v>78</v>
      </c>
      <c r="B71" s="6">
        <v>1630</v>
      </c>
      <c r="C71" s="6">
        <v>1628</v>
      </c>
      <c r="D71" s="6">
        <v>4890</v>
      </c>
      <c r="E71" s="6">
        <v>4889</v>
      </c>
    </row>
    <row r="72" spans="1:5" x14ac:dyDescent="0.25">
      <c r="A72" s="2" t="s">
        <v>79</v>
      </c>
      <c r="B72" s="6">
        <v>5408</v>
      </c>
      <c r="C72" s="6">
        <v>6113</v>
      </c>
      <c r="D72" s="6">
        <v>17598</v>
      </c>
      <c r="E72" s="6">
        <v>18068</v>
      </c>
    </row>
    <row r="73" spans="1:5" x14ac:dyDescent="0.25">
      <c r="A73" s="2" t="s">
        <v>248</v>
      </c>
      <c r="B73" s="6">
        <v>-1989</v>
      </c>
      <c r="C73" s="4">
        <v>193</v>
      </c>
      <c r="D73" s="6">
        <v>-1052</v>
      </c>
      <c r="E73" s="4">
        <v>563</v>
      </c>
    </row>
    <row r="74" spans="1:5" x14ac:dyDescent="0.25">
      <c r="A74" s="3" t="s">
        <v>81</v>
      </c>
      <c r="B74" s="4" t="s">
        <v>4</v>
      </c>
      <c r="C74" s="4" t="s">
        <v>4</v>
      </c>
      <c r="D74" s="4" t="s">
        <v>4</v>
      </c>
      <c r="E74" s="4" t="s">
        <v>4</v>
      </c>
    </row>
    <row r="75" spans="1:5" x14ac:dyDescent="0.25">
      <c r="A75" s="2" t="s">
        <v>82</v>
      </c>
      <c r="B75" s="4">
        <v>5</v>
      </c>
      <c r="C75" s="4" t="s">
        <v>4</v>
      </c>
      <c r="D75" s="4">
        <v>8</v>
      </c>
      <c r="E75" s="4" t="s">
        <v>4</v>
      </c>
    </row>
    <row r="76" spans="1:5" x14ac:dyDescent="0.25">
      <c r="A76" s="2" t="s">
        <v>251</v>
      </c>
      <c r="B76" s="4">
        <v>-72</v>
      </c>
      <c r="C76" s="4">
        <v>95</v>
      </c>
      <c r="D76" s="4">
        <v>321</v>
      </c>
      <c r="E76" s="4">
        <v>136</v>
      </c>
    </row>
    <row r="77" spans="1:5" x14ac:dyDescent="0.25">
      <c r="A77" s="2" t="s">
        <v>84</v>
      </c>
      <c r="B77" s="6">
        <v>-1922</v>
      </c>
      <c r="C77" s="4">
        <v>98</v>
      </c>
      <c r="D77" s="6">
        <v>-1381</v>
      </c>
      <c r="E77" s="4">
        <v>427</v>
      </c>
    </row>
    <row r="78" spans="1:5" x14ac:dyDescent="0.25">
      <c r="A78" s="2" t="s">
        <v>257</v>
      </c>
      <c r="B78" s="4">
        <v>501</v>
      </c>
      <c r="C78" s="4" t="s">
        <v>4</v>
      </c>
      <c r="D78" s="4">
        <v>507</v>
      </c>
      <c r="E78" s="4">
        <v>-45</v>
      </c>
    </row>
    <row r="79" spans="1:5" x14ac:dyDescent="0.25">
      <c r="A79" s="2" t="s">
        <v>86</v>
      </c>
      <c r="B79" s="6">
        <v>-2423</v>
      </c>
      <c r="C79" s="4">
        <v>98</v>
      </c>
      <c r="D79" s="6">
        <v>-1888</v>
      </c>
      <c r="E79" s="4">
        <v>472</v>
      </c>
    </row>
    <row r="80" spans="1:5" x14ac:dyDescent="0.25">
      <c r="A80" s="3" t="s">
        <v>281</v>
      </c>
      <c r="B80" s="4" t="s">
        <v>4</v>
      </c>
      <c r="C80" s="4" t="s">
        <v>4</v>
      </c>
      <c r="D80" s="4" t="s">
        <v>4</v>
      </c>
      <c r="E80" s="4" t="s">
        <v>4</v>
      </c>
    </row>
    <row r="81" spans="1:5" x14ac:dyDescent="0.25">
      <c r="A81" s="2" t="s">
        <v>88</v>
      </c>
      <c r="B81" s="6">
        <v>2336</v>
      </c>
      <c r="C81" s="6">
        <v>3985</v>
      </c>
      <c r="D81" s="6">
        <v>-5994</v>
      </c>
      <c r="E81" s="6">
        <v>4500</v>
      </c>
    </row>
    <row r="82" spans="1:5" x14ac:dyDescent="0.25">
      <c r="A82" s="2" t="s">
        <v>89</v>
      </c>
      <c r="B82" s="4">
        <v>-87</v>
      </c>
      <c r="C82" s="6">
        <v>4083</v>
      </c>
      <c r="D82" s="6">
        <v>-7882</v>
      </c>
      <c r="E82" s="6">
        <v>4972</v>
      </c>
    </row>
    <row r="83" spans="1:5" x14ac:dyDescent="0.25">
      <c r="A83" s="2" t="s">
        <v>227</v>
      </c>
      <c r="B83" s="4" t="s">
        <v>4</v>
      </c>
      <c r="C83" s="4" t="s">
        <v>4</v>
      </c>
      <c r="D83" s="4" t="s">
        <v>4</v>
      </c>
      <c r="E83" s="4" t="s">
        <v>4</v>
      </c>
    </row>
    <row r="84" spans="1:5" ht="30" x14ac:dyDescent="0.25">
      <c r="A84" s="3" t="s">
        <v>286</v>
      </c>
      <c r="B84" s="4" t="s">
        <v>4</v>
      </c>
      <c r="C84" s="4" t="s">
        <v>4</v>
      </c>
      <c r="D84" s="4" t="s">
        <v>4</v>
      </c>
      <c r="E84" s="4" t="s">
        <v>4</v>
      </c>
    </row>
    <row r="85" spans="1:5" x14ac:dyDescent="0.25">
      <c r="A85" s="2" t="s">
        <v>71</v>
      </c>
      <c r="B85" s="6">
        <v>-5796</v>
      </c>
      <c r="C85" s="6">
        <v>-7327</v>
      </c>
      <c r="D85" s="6">
        <v>-17288</v>
      </c>
      <c r="E85" s="6">
        <v>-24192</v>
      </c>
    </row>
    <row r="86" spans="1:5" x14ac:dyDescent="0.25">
      <c r="A86" s="2" t="s">
        <v>72</v>
      </c>
      <c r="B86" s="6">
        <v>-5796</v>
      </c>
      <c r="C86" s="6">
        <v>-7327</v>
      </c>
      <c r="D86" s="6">
        <v>-17288</v>
      </c>
      <c r="E86" s="6">
        <v>-24192</v>
      </c>
    </row>
    <row r="87" spans="1:5" x14ac:dyDescent="0.25">
      <c r="A87" s="3" t="s">
        <v>81</v>
      </c>
      <c r="B87" s="4" t="s">
        <v>4</v>
      </c>
      <c r="C87" s="4" t="s">
        <v>4</v>
      </c>
      <c r="D87" s="4" t="s">
        <v>4</v>
      </c>
      <c r="E87" s="4" t="s">
        <v>4</v>
      </c>
    </row>
    <row r="88" spans="1:5" ht="30" x14ac:dyDescent="0.25">
      <c r="A88" s="2" t="s">
        <v>260</v>
      </c>
      <c r="B88" s="6">
        <v>-6521</v>
      </c>
      <c r="C88" s="4">
        <v>-492</v>
      </c>
      <c r="D88" s="6">
        <v>-21518</v>
      </c>
      <c r="E88" s="6">
        <v>-18090</v>
      </c>
    </row>
    <row r="89" spans="1:5" x14ac:dyDescent="0.25">
      <c r="A89" s="2" t="s">
        <v>86</v>
      </c>
      <c r="B89" s="6">
        <v>-6521</v>
      </c>
      <c r="C89" s="4">
        <v>-492</v>
      </c>
      <c r="D89" s="6">
        <v>-21518</v>
      </c>
      <c r="E89" s="6">
        <v>-18090</v>
      </c>
    </row>
    <row r="90" spans="1:5" x14ac:dyDescent="0.25">
      <c r="A90" s="3" t="s">
        <v>281</v>
      </c>
      <c r="B90" s="4" t="s">
        <v>4</v>
      </c>
      <c r="C90" s="4" t="s">
        <v>4</v>
      </c>
      <c r="D90" s="4" t="s">
        <v>4</v>
      </c>
      <c r="E90" s="4" t="s">
        <v>4</v>
      </c>
    </row>
    <row r="91" spans="1:5" x14ac:dyDescent="0.25">
      <c r="A91" s="2" t="s">
        <v>88</v>
      </c>
      <c r="B91" s="6">
        <v>-4672</v>
      </c>
      <c r="C91" s="6">
        <v>-7970</v>
      </c>
      <c r="D91" s="6">
        <v>11988</v>
      </c>
      <c r="E91" s="6">
        <v>-9000</v>
      </c>
    </row>
    <row r="92" spans="1:5" x14ac:dyDescent="0.25">
      <c r="A92" s="2" t="s">
        <v>89</v>
      </c>
      <c r="B92" s="8">
        <v>-11193</v>
      </c>
      <c r="C92" s="8">
        <v>-8462</v>
      </c>
      <c r="D92" s="8">
        <v>-9530</v>
      </c>
      <c r="E92" s="8">
        <v>-27090</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5</v>
      </c>
      <c r="B1" s="7" t="s">
        <v>68</v>
      </c>
      <c r="C1" s="7"/>
      <c r="D1" s="7" t="s">
        <v>1</v>
      </c>
      <c r="E1" s="7"/>
    </row>
    <row r="2" spans="1:5" ht="30" x14ac:dyDescent="0.25">
      <c r="A2" s="1" t="s">
        <v>26</v>
      </c>
      <c r="B2" s="1" t="s">
        <v>2</v>
      </c>
      <c r="C2" s="1" t="s">
        <v>69</v>
      </c>
      <c r="D2" s="1" t="s">
        <v>2</v>
      </c>
      <c r="E2" s="1" t="s">
        <v>69</v>
      </c>
    </row>
    <row r="3" spans="1:5" x14ac:dyDescent="0.25">
      <c r="A3" s="3" t="s">
        <v>91</v>
      </c>
      <c r="B3" s="4" t="s">
        <v>4</v>
      </c>
      <c r="C3" s="4" t="s">
        <v>4</v>
      </c>
      <c r="D3" s="4" t="s">
        <v>4</v>
      </c>
      <c r="E3" s="4" t="s">
        <v>4</v>
      </c>
    </row>
    <row r="4" spans="1:5" x14ac:dyDescent="0.25">
      <c r="A4" s="2" t="s">
        <v>263</v>
      </c>
      <c r="B4" s="8">
        <v>-2275</v>
      </c>
      <c r="C4" s="8">
        <v>-9773</v>
      </c>
      <c r="D4" s="8">
        <v>-8067</v>
      </c>
      <c r="E4" s="8">
        <v>-12770</v>
      </c>
    </row>
    <row r="5" spans="1:5" ht="45" x14ac:dyDescent="0.25">
      <c r="A5" s="3" t="s">
        <v>317</v>
      </c>
      <c r="B5" s="4" t="s">
        <v>4</v>
      </c>
      <c r="C5" s="4" t="s">
        <v>4</v>
      </c>
      <c r="D5" s="4" t="s">
        <v>4</v>
      </c>
      <c r="E5" s="4" t="s">
        <v>4</v>
      </c>
    </row>
    <row r="6" spans="1:5" x14ac:dyDescent="0.25">
      <c r="A6" s="2" t="s">
        <v>93</v>
      </c>
      <c r="B6" s="4" t="s">
        <v>4</v>
      </c>
      <c r="C6" s="4" t="s">
        <v>4</v>
      </c>
      <c r="D6" s="6">
        <v>35713</v>
      </c>
      <c r="E6" s="6">
        <v>35089</v>
      </c>
    </row>
    <row r="7" spans="1:5" x14ac:dyDescent="0.25">
      <c r="A7" s="2" t="s">
        <v>94</v>
      </c>
      <c r="B7" s="4">
        <v>74</v>
      </c>
      <c r="C7" s="4">
        <v>68</v>
      </c>
      <c r="D7" s="4">
        <v>216</v>
      </c>
      <c r="E7" s="4">
        <v>199</v>
      </c>
    </row>
    <row r="8" spans="1:5" x14ac:dyDescent="0.25">
      <c r="A8" s="2" t="s">
        <v>46</v>
      </c>
      <c r="B8" s="4" t="s">
        <v>4</v>
      </c>
      <c r="C8" s="4" t="s">
        <v>4</v>
      </c>
      <c r="D8" s="6">
        <v>-12996</v>
      </c>
      <c r="E8" s="6">
        <v>-7614</v>
      </c>
    </row>
    <row r="9" spans="1:5" x14ac:dyDescent="0.25">
      <c r="A9" s="3" t="s">
        <v>321</v>
      </c>
      <c r="B9" s="4" t="s">
        <v>4</v>
      </c>
      <c r="C9" s="4" t="s">
        <v>4</v>
      </c>
      <c r="D9" s="4" t="s">
        <v>4</v>
      </c>
      <c r="E9" s="4" t="s">
        <v>4</v>
      </c>
    </row>
    <row r="10" spans="1:5" x14ac:dyDescent="0.25">
      <c r="A10" s="2" t="s">
        <v>30</v>
      </c>
      <c r="B10" s="4" t="s">
        <v>4</v>
      </c>
      <c r="C10" s="4" t="s">
        <v>4</v>
      </c>
      <c r="D10" s="4">
        <v>-623</v>
      </c>
      <c r="E10" s="6">
        <v>-28911</v>
      </c>
    </row>
    <row r="11" spans="1:5" x14ac:dyDescent="0.25">
      <c r="A11" s="2" t="s">
        <v>31</v>
      </c>
      <c r="B11" s="4" t="s">
        <v>4</v>
      </c>
      <c r="C11" s="4" t="s">
        <v>4</v>
      </c>
      <c r="D11" s="6">
        <v>6287</v>
      </c>
      <c r="E11" s="6">
        <v>-15146</v>
      </c>
    </row>
    <row r="12" spans="1:5" x14ac:dyDescent="0.25">
      <c r="A12" s="2" t="s">
        <v>96</v>
      </c>
      <c r="B12" s="4" t="s">
        <v>4</v>
      </c>
      <c r="C12" s="4" t="s">
        <v>4</v>
      </c>
      <c r="D12" s="6">
        <v>3329</v>
      </c>
      <c r="E12" s="6">
        <v>-3172</v>
      </c>
    </row>
    <row r="13" spans="1:5" x14ac:dyDescent="0.25">
      <c r="A13" s="2" t="s">
        <v>32</v>
      </c>
      <c r="B13" s="4" t="s">
        <v>4</v>
      </c>
      <c r="C13" s="4" t="s">
        <v>4</v>
      </c>
      <c r="D13" s="4">
        <v>499</v>
      </c>
      <c r="E13" s="6">
        <v>-2025</v>
      </c>
    </row>
    <row r="14" spans="1:5" x14ac:dyDescent="0.25">
      <c r="A14" s="2" t="s">
        <v>97</v>
      </c>
      <c r="B14" s="4" t="s">
        <v>4</v>
      </c>
      <c r="C14" s="4" t="s">
        <v>4</v>
      </c>
      <c r="D14" s="4" t="s">
        <v>4</v>
      </c>
      <c r="E14" s="6">
        <v>-1987</v>
      </c>
    </row>
    <row r="15" spans="1:5" ht="30" x14ac:dyDescent="0.25">
      <c r="A15" s="2" t="s">
        <v>98</v>
      </c>
      <c r="B15" s="4" t="s">
        <v>4</v>
      </c>
      <c r="C15" s="4" t="s">
        <v>4</v>
      </c>
      <c r="D15" s="6">
        <v>5079</v>
      </c>
      <c r="E15" s="6">
        <v>23462</v>
      </c>
    </row>
    <row r="16" spans="1:5" x14ac:dyDescent="0.25">
      <c r="A16" s="2" t="s">
        <v>327</v>
      </c>
      <c r="B16" s="4" t="s">
        <v>4</v>
      </c>
      <c r="C16" s="4" t="s">
        <v>4</v>
      </c>
      <c r="D16" s="4">
        <v>-134</v>
      </c>
      <c r="E16" s="6">
        <v>11913</v>
      </c>
    </row>
    <row r="17" spans="1:5" x14ac:dyDescent="0.25">
      <c r="A17" s="2" t="s">
        <v>329</v>
      </c>
      <c r="B17" s="4" t="s">
        <v>4</v>
      </c>
      <c r="C17" s="4" t="s">
        <v>4</v>
      </c>
      <c r="D17" s="4">
        <v>-771</v>
      </c>
      <c r="E17" s="4">
        <v>238</v>
      </c>
    </row>
    <row r="18" spans="1:5" ht="30" x14ac:dyDescent="0.25">
      <c r="A18" s="2" t="s">
        <v>101</v>
      </c>
      <c r="B18" s="4" t="s">
        <v>4</v>
      </c>
      <c r="C18" s="4" t="s">
        <v>4</v>
      </c>
      <c r="D18" s="6">
        <v>28532</v>
      </c>
      <c r="E18" s="4">
        <v>-724</v>
      </c>
    </row>
    <row r="19" spans="1:5" x14ac:dyDescent="0.25">
      <c r="A19" s="3" t="s">
        <v>102</v>
      </c>
      <c r="B19" s="4" t="s">
        <v>4</v>
      </c>
      <c r="C19" s="4" t="s">
        <v>4</v>
      </c>
      <c r="D19" s="4" t="s">
        <v>4</v>
      </c>
      <c r="E19" s="4" t="s">
        <v>4</v>
      </c>
    </row>
    <row r="20" spans="1:5" x14ac:dyDescent="0.25">
      <c r="A20" s="2" t="s">
        <v>103</v>
      </c>
      <c r="B20" s="4" t="s">
        <v>4</v>
      </c>
      <c r="C20" s="4" t="s">
        <v>4</v>
      </c>
      <c r="D20" s="6">
        <v>-2894</v>
      </c>
      <c r="E20" s="6">
        <v>-6718</v>
      </c>
    </row>
    <row r="21" spans="1:5" x14ac:dyDescent="0.25">
      <c r="A21" s="2" t="s">
        <v>104</v>
      </c>
      <c r="B21" s="4" t="s">
        <v>4</v>
      </c>
      <c r="C21" s="4" t="s">
        <v>4</v>
      </c>
      <c r="D21" s="6">
        <v>-3755</v>
      </c>
      <c r="E21" s="4" t="s">
        <v>4</v>
      </c>
    </row>
    <row r="22" spans="1:5" x14ac:dyDescent="0.25">
      <c r="A22" s="2" t="s">
        <v>105</v>
      </c>
      <c r="B22" s="4" t="s">
        <v>4</v>
      </c>
      <c r="C22" s="4" t="s">
        <v>4</v>
      </c>
      <c r="D22" s="6">
        <v>-6649</v>
      </c>
      <c r="E22" s="6">
        <v>-6718</v>
      </c>
    </row>
    <row r="23" spans="1:5" x14ac:dyDescent="0.25">
      <c r="A23" s="3" t="s">
        <v>106</v>
      </c>
      <c r="B23" s="4" t="s">
        <v>4</v>
      </c>
      <c r="C23" s="4" t="s">
        <v>4</v>
      </c>
      <c r="D23" s="4" t="s">
        <v>4</v>
      </c>
      <c r="E23" s="4" t="s">
        <v>4</v>
      </c>
    </row>
    <row r="24" spans="1:5" x14ac:dyDescent="0.25">
      <c r="A24" s="2" t="s">
        <v>107</v>
      </c>
      <c r="B24" s="4" t="s">
        <v>4</v>
      </c>
      <c r="C24" s="4" t="s">
        <v>4</v>
      </c>
      <c r="D24" s="6">
        <v>23000</v>
      </c>
      <c r="E24" s="6">
        <v>46001</v>
      </c>
    </row>
    <row r="25" spans="1:5" x14ac:dyDescent="0.25">
      <c r="A25" s="2" t="s">
        <v>108</v>
      </c>
      <c r="B25" s="4" t="s">
        <v>4</v>
      </c>
      <c r="C25" s="4" t="s">
        <v>4</v>
      </c>
      <c r="D25" s="6">
        <v>-23000</v>
      </c>
      <c r="E25" s="6">
        <v>-33000</v>
      </c>
    </row>
    <row r="26" spans="1:5" x14ac:dyDescent="0.25">
      <c r="A26" s="2" t="s">
        <v>109</v>
      </c>
      <c r="B26" s="4" t="s">
        <v>4</v>
      </c>
      <c r="C26" s="4" t="s">
        <v>4</v>
      </c>
      <c r="D26" s="6">
        <v>-2250</v>
      </c>
      <c r="E26" s="6">
        <v>-2250</v>
      </c>
    </row>
    <row r="27" spans="1:5" x14ac:dyDescent="0.25">
      <c r="A27" s="2" t="s">
        <v>110</v>
      </c>
      <c r="B27" s="4" t="s">
        <v>4</v>
      </c>
      <c r="C27" s="4" t="s">
        <v>4</v>
      </c>
      <c r="D27" s="4">
        <v>-50</v>
      </c>
      <c r="E27" s="4">
        <v>-350</v>
      </c>
    </row>
    <row r="28" spans="1:5" ht="30" x14ac:dyDescent="0.25">
      <c r="A28" s="2" t="s">
        <v>111</v>
      </c>
      <c r="B28" s="4" t="s">
        <v>4</v>
      </c>
      <c r="C28" s="4" t="s">
        <v>4</v>
      </c>
      <c r="D28" s="6">
        <v>-2300</v>
      </c>
      <c r="E28" s="6">
        <v>10401</v>
      </c>
    </row>
    <row r="29" spans="1:5" ht="30" x14ac:dyDescent="0.25">
      <c r="A29" s="2" t="s">
        <v>112</v>
      </c>
      <c r="B29" s="4" t="s">
        <v>4</v>
      </c>
      <c r="C29" s="4" t="s">
        <v>4</v>
      </c>
      <c r="D29" s="4">
        <v>-57</v>
      </c>
      <c r="E29" s="4">
        <v>81</v>
      </c>
    </row>
    <row r="30" spans="1:5" x14ac:dyDescent="0.25">
      <c r="A30" s="2" t="s">
        <v>386</v>
      </c>
      <c r="B30" s="4" t="s">
        <v>4</v>
      </c>
      <c r="C30" s="4" t="s">
        <v>4</v>
      </c>
      <c r="D30" s="6">
        <v>19526</v>
      </c>
      <c r="E30" s="6">
        <v>3040</v>
      </c>
    </row>
    <row r="31" spans="1:5" x14ac:dyDescent="0.25">
      <c r="A31" s="2" t="s">
        <v>114</v>
      </c>
      <c r="B31" s="4" t="s">
        <v>4</v>
      </c>
      <c r="C31" s="4" t="s">
        <v>4</v>
      </c>
      <c r="D31" s="6">
        <v>4206</v>
      </c>
      <c r="E31" s="6">
        <v>4935</v>
      </c>
    </row>
    <row r="32" spans="1:5" x14ac:dyDescent="0.25">
      <c r="A32" s="2" t="s">
        <v>115</v>
      </c>
      <c r="B32" s="6">
        <v>23732</v>
      </c>
      <c r="C32" s="6">
        <v>7975</v>
      </c>
      <c r="D32" s="6">
        <v>23732</v>
      </c>
      <c r="E32" s="6">
        <v>7975</v>
      </c>
    </row>
    <row r="33" spans="1:5" x14ac:dyDescent="0.25">
      <c r="A33" s="2" t="s">
        <v>428</v>
      </c>
      <c r="B33" s="4" t="s">
        <v>4</v>
      </c>
      <c r="C33" s="4" t="s">
        <v>4</v>
      </c>
      <c r="D33" s="4" t="s">
        <v>4</v>
      </c>
      <c r="E33" s="4" t="s">
        <v>4</v>
      </c>
    </row>
    <row r="34" spans="1:5" x14ac:dyDescent="0.25">
      <c r="A34" s="3" t="s">
        <v>91</v>
      </c>
      <c r="B34" s="4" t="s">
        <v>4</v>
      </c>
      <c r="C34" s="4" t="s">
        <v>4</v>
      </c>
      <c r="D34" s="4" t="s">
        <v>4</v>
      </c>
      <c r="E34" s="4" t="s">
        <v>4</v>
      </c>
    </row>
    <row r="35" spans="1:5" x14ac:dyDescent="0.25">
      <c r="A35" s="2" t="s">
        <v>263</v>
      </c>
      <c r="B35" s="6">
        <v>-2275</v>
      </c>
      <c r="C35" s="6">
        <v>-9773</v>
      </c>
      <c r="D35" s="6">
        <v>-8067</v>
      </c>
      <c r="E35" s="6">
        <v>-12770</v>
      </c>
    </row>
    <row r="36" spans="1:5" ht="45" x14ac:dyDescent="0.25">
      <c r="A36" s="3" t="s">
        <v>317</v>
      </c>
      <c r="B36" s="4" t="s">
        <v>4</v>
      </c>
      <c r="C36" s="4" t="s">
        <v>4</v>
      </c>
      <c r="D36" s="4" t="s">
        <v>4</v>
      </c>
      <c r="E36" s="4" t="s">
        <v>4</v>
      </c>
    </row>
    <row r="37" spans="1:5" x14ac:dyDescent="0.25">
      <c r="A37" s="2" t="s">
        <v>93</v>
      </c>
      <c r="B37" s="4" t="s">
        <v>4</v>
      </c>
      <c r="C37" s="4" t="s">
        <v>4</v>
      </c>
      <c r="D37" s="6">
        <v>4556</v>
      </c>
      <c r="E37" s="6">
        <v>4521</v>
      </c>
    </row>
    <row r="38" spans="1:5" x14ac:dyDescent="0.25">
      <c r="A38" s="2" t="s">
        <v>94</v>
      </c>
      <c r="B38" s="4" t="s">
        <v>4</v>
      </c>
      <c r="C38" s="4" t="s">
        <v>4</v>
      </c>
      <c r="D38" s="4">
        <v>216</v>
      </c>
      <c r="E38" s="4">
        <v>199</v>
      </c>
    </row>
    <row r="39" spans="1:5" x14ac:dyDescent="0.25">
      <c r="A39" s="2" t="s">
        <v>46</v>
      </c>
      <c r="B39" s="4" t="s">
        <v>4</v>
      </c>
      <c r="C39" s="4" t="s">
        <v>4</v>
      </c>
      <c r="D39" s="4" t="s">
        <v>4</v>
      </c>
      <c r="E39" s="6">
        <v>-2533</v>
      </c>
    </row>
    <row r="40" spans="1:5" ht="30" x14ac:dyDescent="0.25">
      <c r="A40" s="2" t="s">
        <v>278</v>
      </c>
      <c r="B40" s="6">
        <v>-8944</v>
      </c>
      <c r="C40" s="4">
        <v>-394</v>
      </c>
      <c r="D40" s="6">
        <v>-23406</v>
      </c>
      <c r="E40" s="6">
        <v>-17618</v>
      </c>
    </row>
    <row r="41" spans="1:5" x14ac:dyDescent="0.25">
      <c r="A41" s="3" t="s">
        <v>321</v>
      </c>
      <c r="B41" s="4" t="s">
        <v>4</v>
      </c>
      <c r="C41" s="4" t="s">
        <v>4</v>
      </c>
      <c r="D41" s="4" t="s">
        <v>4</v>
      </c>
      <c r="E41" s="4" t="s">
        <v>4</v>
      </c>
    </row>
    <row r="42" spans="1:5" x14ac:dyDescent="0.25">
      <c r="A42" s="2" t="s">
        <v>30</v>
      </c>
      <c r="B42" s="4" t="s">
        <v>4</v>
      </c>
      <c r="C42" s="4" t="s">
        <v>4</v>
      </c>
      <c r="D42" s="4">
        <v>33</v>
      </c>
      <c r="E42" s="4">
        <v>699</v>
      </c>
    </row>
    <row r="43" spans="1:5" x14ac:dyDescent="0.25">
      <c r="A43" s="2" t="s">
        <v>96</v>
      </c>
      <c r="B43" s="4" t="s">
        <v>4</v>
      </c>
      <c r="C43" s="4" t="s">
        <v>4</v>
      </c>
      <c r="D43" s="6">
        <v>3329</v>
      </c>
      <c r="E43" s="6">
        <v>-26990</v>
      </c>
    </row>
    <row r="44" spans="1:5" x14ac:dyDescent="0.25">
      <c r="A44" s="2" t="s">
        <v>32</v>
      </c>
      <c r="B44" s="4" t="s">
        <v>4</v>
      </c>
      <c r="C44" s="4" t="s">
        <v>4</v>
      </c>
      <c r="D44" s="6">
        <v>-6062</v>
      </c>
      <c r="E44" s="4">
        <v>-417</v>
      </c>
    </row>
    <row r="45" spans="1:5" x14ac:dyDescent="0.25">
      <c r="A45" s="2" t="s">
        <v>97</v>
      </c>
      <c r="B45" s="4" t="s">
        <v>4</v>
      </c>
      <c r="C45" s="4" t="s">
        <v>4</v>
      </c>
      <c r="D45" s="4" t="s">
        <v>4</v>
      </c>
      <c r="E45" s="6">
        <v>-1987</v>
      </c>
    </row>
    <row r="46" spans="1:5" ht="30" x14ac:dyDescent="0.25">
      <c r="A46" s="2" t="s">
        <v>98</v>
      </c>
      <c r="B46" s="4" t="s">
        <v>4</v>
      </c>
      <c r="C46" s="4" t="s">
        <v>4</v>
      </c>
      <c r="D46" s="6">
        <v>3168</v>
      </c>
      <c r="E46" s="6">
        <v>4561</v>
      </c>
    </row>
    <row r="47" spans="1:5" x14ac:dyDescent="0.25">
      <c r="A47" s="2" t="s">
        <v>327</v>
      </c>
      <c r="B47" s="4" t="s">
        <v>4</v>
      </c>
      <c r="C47" s="4" t="s">
        <v>4</v>
      </c>
      <c r="D47" s="4" t="s">
        <v>4</v>
      </c>
      <c r="E47" s="4">
        <v>-129</v>
      </c>
    </row>
    <row r="48" spans="1:5" x14ac:dyDescent="0.25">
      <c r="A48" s="2" t="s">
        <v>329</v>
      </c>
      <c r="B48" s="4" t="s">
        <v>4</v>
      </c>
      <c r="C48" s="4" t="s">
        <v>4</v>
      </c>
      <c r="D48" s="6">
        <v>45277</v>
      </c>
      <c r="E48" s="6">
        <v>49254</v>
      </c>
    </row>
    <row r="49" spans="1:5" ht="30" x14ac:dyDescent="0.25">
      <c r="A49" s="2" t="s">
        <v>101</v>
      </c>
      <c r="B49" s="4" t="s">
        <v>4</v>
      </c>
      <c r="C49" s="4" t="s">
        <v>4</v>
      </c>
      <c r="D49" s="6">
        <v>19044</v>
      </c>
      <c r="E49" s="6">
        <v>-3210</v>
      </c>
    </row>
    <row r="50" spans="1:5" x14ac:dyDescent="0.25">
      <c r="A50" s="3" t="s">
        <v>102</v>
      </c>
      <c r="B50" s="4" t="s">
        <v>4</v>
      </c>
      <c r="C50" s="4" t="s">
        <v>4</v>
      </c>
      <c r="D50" s="4" t="s">
        <v>4</v>
      </c>
      <c r="E50" s="4" t="s">
        <v>4</v>
      </c>
    </row>
    <row r="51" spans="1:5" x14ac:dyDescent="0.25">
      <c r="A51" s="2" t="s">
        <v>103</v>
      </c>
      <c r="B51" s="4" t="s">
        <v>4</v>
      </c>
      <c r="C51" s="4" t="s">
        <v>4</v>
      </c>
      <c r="D51" s="6">
        <v>-1000</v>
      </c>
      <c r="E51" s="6">
        <v>-3110</v>
      </c>
    </row>
    <row r="52" spans="1:5" x14ac:dyDescent="0.25">
      <c r="A52" s="2" t="s">
        <v>105</v>
      </c>
      <c r="B52" s="4" t="s">
        <v>4</v>
      </c>
      <c r="C52" s="4" t="s">
        <v>4</v>
      </c>
      <c r="D52" s="6">
        <v>-1000</v>
      </c>
      <c r="E52" s="6">
        <v>-3110</v>
      </c>
    </row>
    <row r="53" spans="1:5" x14ac:dyDescent="0.25">
      <c r="A53" s="3" t="s">
        <v>106</v>
      </c>
      <c r="B53" s="4" t="s">
        <v>4</v>
      </c>
      <c r="C53" s="4" t="s">
        <v>4</v>
      </c>
      <c r="D53" s="4" t="s">
        <v>4</v>
      </c>
      <c r="E53" s="4" t="s">
        <v>4</v>
      </c>
    </row>
    <row r="54" spans="1:5" x14ac:dyDescent="0.25">
      <c r="A54" s="2" t="s">
        <v>107</v>
      </c>
      <c r="B54" s="4" t="s">
        <v>4</v>
      </c>
      <c r="C54" s="4" t="s">
        <v>4</v>
      </c>
      <c r="D54" s="6">
        <v>23000</v>
      </c>
      <c r="E54" s="6">
        <v>46001</v>
      </c>
    </row>
    <row r="55" spans="1:5" x14ac:dyDescent="0.25">
      <c r="A55" s="2" t="s">
        <v>108</v>
      </c>
      <c r="B55" s="4" t="s">
        <v>4</v>
      </c>
      <c r="C55" s="4" t="s">
        <v>4</v>
      </c>
      <c r="D55" s="6">
        <v>-23000</v>
      </c>
      <c r="E55" s="6">
        <v>-33000</v>
      </c>
    </row>
    <row r="56" spans="1:5" x14ac:dyDescent="0.25">
      <c r="A56" s="2" t="s">
        <v>109</v>
      </c>
      <c r="B56" s="4" t="s">
        <v>4</v>
      </c>
      <c r="C56" s="4" t="s">
        <v>4</v>
      </c>
      <c r="D56" s="6">
        <v>-2250</v>
      </c>
      <c r="E56" s="6">
        <v>-2250</v>
      </c>
    </row>
    <row r="57" spans="1:5" x14ac:dyDescent="0.25">
      <c r="A57" s="2" t="s">
        <v>110</v>
      </c>
      <c r="B57" s="4" t="s">
        <v>4</v>
      </c>
      <c r="C57" s="4" t="s">
        <v>4</v>
      </c>
      <c r="D57" s="4">
        <v>-50</v>
      </c>
      <c r="E57" s="4">
        <v>-350</v>
      </c>
    </row>
    <row r="58" spans="1:5" ht="30" x14ac:dyDescent="0.25">
      <c r="A58" s="2" t="s">
        <v>111</v>
      </c>
      <c r="B58" s="4" t="s">
        <v>4</v>
      </c>
      <c r="C58" s="4" t="s">
        <v>4</v>
      </c>
      <c r="D58" s="6">
        <v>-2300</v>
      </c>
      <c r="E58" s="6">
        <v>10401</v>
      </c>
    </row>
    <row r="59" spans="1:5" ht="30" x14ac:dyDescent="0.25">
      <c r="A59" s="2" t="s">
        <v>112</v>
      </c>
      <c r="B59" s="4" t="s">
        <v>4</v>
      </c>
      <c r="C59" s="4" t="s">
        <v>4</v>
      </c>
      <c r="D59" s="4" t="s">
        <v>4</v>
      </c>
      <c r="E59" s="4">
        <v>603</v>
      </c>
    </row>
    <row r="60" spans="1:5" x14ac:dyDescent="0.25">
      <c r="A60" s="2" t="s">
        <v>386</v>
      </c>
      <c r="B60" s="4" t="s">
        <v>4</v>
      </c>
      <c r="C60" s="4" t="s">
        <v>4</v>
      </c>
      <c r="D60" s="6">
        <v>15744</v>
      </c>
      <c r="E60" s="6">
        <v>4684</v>
      </c>
    </row>
    <row r="61" spans="1:5" x14ac:dyDescent="0.25">
      <c r="A61" s="2" t="s">
        <v>114</v>
      </c>
      <c r="B61" s="4" t="s">
        <v>4</v>
      </c>
      <c r="C61" s="4" t="s">
        <v>4</v>
      </c>
      <c r="D61" s="6">
        <v>1477</v>
      </c>
      <c r="E61" s="4" t="s">
        <v>4</v>
      </c>
    </row>
    <row r="62" spans="1:5" x14ac:dyDescent="0.25">
      <c r="A62" s="2" t="s">
        <v>115</v>
      </c>
      <c r="B62" s="6">
        <v>17221</v>
      </c>
      <c r="C62" s="6">
        <v>4684</v>
      </c>
      <c r="D62" s="6">
        <v>17221</v>
      </c>
      <c r="E62" s="6">
        <v>4684</v>
      </c>
    </row>
    <row r="63" spans="1:5" ht="30" x14ac:dyDescent="0.25">
      <c r="A63" s="2" t="s">
        <v>430</v>
      </c>
      <c r="B63" s="4" t="s">
        <v>4</v>
      </c>
      <c r="C63" s="4" t="s">
        <v>4</v>
      </c>
      <c r="D63" s="4" t="s">
        <v>4</v>
      </c>
      <c r="E63" s="4" t="s">
        <v>4</v>
      </c>
    </row>
    <row r="64" spans="1:5" x14ac:dyDescent="0.25">
      <c r="A64" s="3" t="s">
        <v>91</v>
      </c>
      <c r="B64" s="4" t="s">
        <v>4</v>
      </c>
      <c r="C64" s="4" t="s">
        <v>4</v>
      </c>
      <c r="D64" s="4" t="s">
        <v>4</v>
      </c>
      <c r="E64" s="4" t="s">
        <v>4</v>
      </c>
    </row>
    <row r="65" spans="1:5" x14ac:dyDescent="0.25">
      <c r="A65" s="2" t="s">
        <v>263</v>
      </c>
      <c r="B65" s="6">
        <v>8944</v>
      </c>
      <c r="C65" s="4">
        <v>394</v>
      </c>
      <c r="D65" s="6">
        <v>23406</v>
      </c>
      <c r="E65" s="6">
        <v>17618</v>
      </c>
    </row>
    <row r="66" spans="1:5" ht="45" x14ac:dyDescent="0.25">
      <c r="A66" s="3" t="s">
        <v>317</v>
      </c>
      <c r="B66" s="4" t="s">
        <v>4</v>
      </c>
      <c r="C66" s="4" t="s">
        <v>4</v>
      </c>
      <c r="D66" s="4" t="s">
        <v>4</v>
      </c>
      <c r="E66" s="4" t="s">
        <v>4</v>
      </c>
    </row>
    <row r="67" spans="1:5" x14ac:dyDescent="0.25">
      <c r="A67" s="2" t="s">
        <v>93</v>
      </c>
      <c r="B67" s="4" t="s">
        <v>4</v>
      </c>
      <c r="C67" s="4" t="s">
        <v>4</v>
      </c>
      <c r="D67" s="6">
        <v>25553</v>
      </c>
      <c r="E67" s="6">
        <v>29502</v>
      </c>
    </row>
    <row r="68" spans="1:5" x14ac:dyDescent="0.25">
      <c r="A68" s="2" t="s">
        <v>46</v>
      </c>
      <c r="B68" s="4" t="s">
        <v>4</v>
      </c>
      <c r="C68" s="4" t="s">
        <v>4</v>
      </c>
      <c r="D68" s="6">
        <v>-13225</v>
      </c>
      <c r="E68" s="6">
        <v>-6456</v>
      </c>
    </row>
    <row r="69" spans="1:5" ht="30" x14ac:dyDescent="0.25">
      <c r="A69" s="2" t="s">
        <v>278</v>
      </c>
      <c r="B69" s="6">
        <v>2423</v>
      </c>
      <c r="C69" s="4">
        <v>-98</v>
      </c>
      <c r="D69" s="6">
        <v>1888</v>
      </c>
      <c r="E69" s="4">
        <v>-472</v>
      </c>
    </row>
    <row r="70" spans="1:5" x14ac:dyDescent="0.25">
      <c r="A70" s="3" t="s">
        <v>321</v>
      </c>
      <c r="B70" s="4" t="s">
        <v>4</v>
      </c>
      <c r="C70" s="4" t="s">
        <v>4</v>
      </c>
      <c r="D70" s="4" t="s">
        <v>4</v>
      </c>
      <c r="E70" s="4" t="s">
        <v>4</v>
      </c>
    </row>
    <row r="71" spans="1:5" x14ac:dyDescent="0.25">
      <c r="A71" s="2" t="s">
        <v>30</v>
      </c>
      <c r="B71" s="4" t="s">
        <v>4</v>
      </c>
      <c r="C71" s="4" t="s">
        <v>4</v>
      </c>
      <c r="D71" s="6">
        <v>-2363</v>
      </c>
      <c r="E71" s="6">
        <v>-22124</v>
      </c>
    </row>
    <row r="72" spans="1:5" x14ac:dyDescent="0.25">
      <c r="A72" s="2" t="s">
        <v>31</v>
      </c>
      <c r="B72" s="4" t="s">
        <v>4</v>
      </c>
      <c r="C72" s="4" t="s">
        <v>4</v>
      </c>
      <c r="D72" s="6">
        <v>6157</v>
      </c>
      <c r="E72" s="6">
        <v>-10583</v>
      </c>
    </row>
    <row r="73" spans="1:5" x14ac:dyDescent="0.25">
      <c r="A73" s="2" t="s">
        <v>96</v>
      </c>
      <c r="B73" s="4" t="s">
        <v>4</v>
      </c>
      <c r="C73" s="4" t="s">
        <v>4</v>
      </c>
      <c r="D73" s="4" t="s">
        <v>4</v>
      </c>
      <c r="E73" s="6">
        <v>23713</v>
      </c>
    </row>
    <row r="74" spans="1:5" x14ac:dyDescent="0.25">
      <c r="A74" s="2" t="s">
        <v>32</v>
      </c>
      <c r="B74" s="4" t="s">
        <v>4</v>
      </c>
      <c r="C74" s="4" t="s">
        <v>4</v>
      </c>
      <c r="D74" s="6">
        <v>7771</v>
      </c>
      <c r="E74" s="4">
        <v>-481</v>
      </c>
    </row>
    <row r="75" spans="1:5" ht="30" x14ac:dyDescent="0.25">
      <c r="A75" s="2" t="s">
        <v>98</v>
      </c>
      <c r="B75" s="4" t="s">
        <v>4</v>
      </c>
      <c r="C75" s="4" t="s">
        <v>4</v>
      </c>
      <c r="D75" s="6">
        <v>3442</v>
      </c>
      <c r="E75" s="6">
        <v>11102</v>
      </c>
    </row>
    <row r="76" spans="1:5" x14ac:dyDescent="0.25">
      <c r="A76" s="2" t="s">
        <v>327</v>
      </c>
      <c r="B76" s="4" t="s">
        <v>4</v>
      </c>
      <c r="C76" s="4" t="s">
        <v>4</v>
      </c>
      <c r="D76" s="4" t="s">
        <v>4</v>
      </c>
      <c r="E76" s="6">
        <v>11260</v>
      </c>
    </row>
    <row r="77" spans="1:5" x14ac:dyDescent="0.25">
      <c r="A77" s="2" t="s">
        <v>329</v>
      </c>
      <c r="B77" s="4" t="s">
        <v>4</v>
      </c>
      <c r="C77" s="4" t="s">
        <v>4</v>
      </c>
      <c r="D77" s="6">
        <v>-50960</v>
      </c>
      <c r="E77" s="6">
        <v>-44987</v>
      </c>
    </row>
    <row r="78" spans="1:5" ht="30" x14ac:dyDescent="0.25">
      <c r="A78" s="2" t="s">
        <v>101</v>
      </c>
      <c r="B78" s="4" t="s">
        <v>4</v>
      </c>
      <c r="C78" s="4" t="s">
        <v>4</v>
      </c>
      <c r="D78" s="6">
        <v>1669</v>
      </c>
      <c r="E78" s="6">
        <v>8092</v>
      </c>
    </row>
    <row r="79" spans="1:5" x14ac:dyDescent="0.25">
      <c r="A79" s="3" t="s">
        <v>102</v>
      </c>
      <c r="B79" s="4" t="s">
        <v>4</v>
      </c>
      <c r="C79" s="4" t="s">
        <v>4</v>
      </c>
      <c r="D79" s="4" t="s">
        <v>4</v>
      </c>
      <c r="E79" s="4" t="s">
        <v>4</v>
      </c>
    </row>
    <row r="80" spans="1:5" x14ac:dyDescent="0.25">
      <c r="A80" s="2" t="s">
        <v>103</v>
      </c>
      <c r="B80" s="4" t="s">
        <v>4</v>
      </c>
      <c r="C80" s="4" t="s">
        <v>4</v>
      </c>
      <c r="D80" s="6">
        <v>-1669</v>
      </c>
      <c r="E80" s="6">
        <v>-3334</v>
      </c>
    </row>
    <row r="81" spans="1:5" x14ac:dyDescent="0.25">
      <c r="A81" s="2" t="s">
        <v>105</v>
      </c>
      <c r="B81" s="4" t="s">
        <v>4</v>
      </c>
      <c r="C81" s="4" t="s">
        <v>4</v>
      </c>
      <c r="D81" s="6">
        <v>-1669</v>
      </c>
      <c r="E81" s="6">
        <v>-3334</v>
      </c>
    </row>
    <row r="82" spans="1:5" x14ac:dyDescent="0.25">
      <c r="A82" s="3" t="s">
        <v>106</v>
      </c>
      <c r="B82" s="4" t="s">
        <v>4</v>
      </c>
      <c r="C82" s="4" t="s">
        <v>4</v>
      </c>
      <c r="D82" s="4" t="s">
        <v>4</v>
      </c>
      <c r="E82" s="4" t="s">
        <v>4</v>
      </c>
    </row>
    <row r="83" spans="1:5" ht="30" x14ac:dyDescent="0.25">
      <c r="A83" s="2" t="s">
        <v>112</v>
      </c>
      <c r="B83" s="4" t="s">
        <v>4</v>
      </c>
      <c r="C83" s="4" t="s">
        <v>4</v>
      </c>
      <c r="D83" s="4" t="s">
        <v>4</v>
      </c>
      <c r="E83" s="6">
        <v>-4758</v>
      </c>
    </row>
    <row r="84" spans="1:5" ht="30" x14ac:dyDescent="0.25">
      <c r="A84" s="2" t="s">
        <v>432</v>
      </c>
      <c r="B84" s="4" t="s">
        <v>4</v>
      </c>
      <c r="C84" s="4" t="s">
        <v>4</v>
      </c>
      <c r="D84" s="4" t="s">
        <v>4</v>
      </c>
      <c r="E84" s="4" t="s">
        <v>4</v>
      </c>
    </row>
    <row r="85" spans="1:5" x14ac:dyDescent="0.25">
      <c r="A85" s="3" t="s">
        <v>91</v>
      </c>
      <c r="B85" s="4" t="s">
        <v>4</v>
      </c>
      <c r="C85" s="4" t="s">
        <v>4</v>
      </c>
      <c r="D85" s="4" t="s">
        <v>4</v>
      </c>
      <c r="E85" s="4" t="s">
        <v>4</v>
      </c>
    </row>
    <row r="86" spans="1:5" x14ac:dyDescent="0.25">
      <c r="A86" s="2" t="s">
        <v>263</v>
      </c>
      <c r="B86" s="6">
        <v>-2423</v>
      </c>
      <c r="C86" s="4">
        <v>98</v>
      </c>
      <c r="D86" s="6">
        <v>-1888</v>
      </c>
      <c r="E86" s="4">
        <v>472</v>
      </c>
    </row>
    <row r="87" spans="1:5" ht="45" x14ac:dyDescent="0.25">
      <c r="A87" s="3" t="s">
        <v>317</v>
      </c>
      <c r="B87" s="4" t="s">
        <v>4</v>
      </c>
      <c r="C87" s="4" t="s">
        <v>4</v>
      </c>
      <c r="D87" s="4" t="s">
        <v>4</v>
      </c>
      <c r="E87" s="4" t="s">
        <v>4</v>
      </c>
    </row>
    <row r="88" spans="1:5" x14ac:dyDescent="0.25">
      <c r="A88" s="2" t="s">
        <v>93</v>
      </c>
      <c r="B88" s="4" t="s">
        <v>4</v>
      </c>
      <c r="C88" s="4" t="s">
        <v>4</v>
      </c>
      <c r="D88" s="6">
        <v>5604</v>
      </c>
      <c r="E88" s="6">
        <v>1066</v>
      </c>
    </row>
    <row r="89" spans="1:5" x14ac:dyDescent="0.25">
      <c r="A89" s="2" t="s">
        <v>46</v>
      </c>
      <c r="B89" s="4" t="s">
        <v>4</v>
      </c>
      <c r="C89" s="4" t="s">
        <v>4</v>
      </c>
      <c r="D89" s="4">
        <v>229</v>
      </c>
      <c r="E89" s="6">
        <v>1375</v>
      </c>
    </row>
    <row r="90" spans="1:5" x14ac:dyDescent="0.25">
      <c r="A90" s="3" t="s">
        <v>321</v>
      </c>
      <c r="B90" s="4" t="s">
        <v>4</v>
      </c>
      <c r="C90" s="4" t="s">
        <v>4</v>
      </c>
      <c r="D90" s="4" t="s">
        <v>4</v>
      </c>
      <c r="E90" s="4" t="s">
        <v>4</v>
      </c>
    </row>
    <row r="91" spans="1:5" x14ac:dyDescent="0.25">
      <c r="A91" s="2" t="s">
        <v>30</v>
      </c>
      <c r="B91" s="4" t="s">
        <v>4</v>
      </c>
      <c r="C91" s="4" t="s">
        <v>4</v>
      </c>
      <c r="D91" s="6">
        <v>1707</v>
      </c>
      <c r="E91" s="6">
        <v>-7486</v>
      </c>
    </row>
    <row r="92" spans="1:5" x14ac:dyDescent="0.25">
      <c r="A92" s="2" t="s">
        <v>31</v>
      </c>
      <c r="B92" s="4" t="s">
        <v>4</v>
      </c>
      <c r="C92" s="4" t="s">
        <v>4</v>
      </c>
      <c r="D92" s="4">
        <v>130</v>
      </c>
      <c r="E92" s="6">
        <v>-4563</v>
      </c>
    </row>
    <row r="93" spans="1:5" x14ac:dyDescent="0.25">
      <c r="A93" s="2" t="s">
        <v>96</v>
      </c>
      <c r="B93" s="4" t="s">
        <v>4</v>
      </c>
      <c r="C93" s="4" t="s">
        <v>4</v>
      </c>
      <c r="D93" s="4" t="s">
        <v>4</v>
      </c>
      <c r="E93" s="4">
        <v>105</v>
      </c>
    </row>
    <row r="94" spans="1:5" x14ac:dyDescent="0.25">
      <c r="A94" s="2" t="s">
        <v>32</v>
      </c>
      <c r="B94" s="4" t="s">
        <v>4</v>
      </c>
      <c r="C94" s="4" t="s">
        <v>4</v>
      </c>
      <c r="D94" s="6">
        <v>-1210</v>
      </c>
      <c r="E94" s="6">
        <v>-1127</v>
      </c>
    </row>
    <row r="95" spans="1:5" ht="30" x14ac:dyDescent="0.25">
      <c r="A95" s="2" t="s">
        <v>98</v>
      </c>
      <c r="B95" s="4" t="s">
        <v>4</v>
      </c>
      <c r="C95" s="4" t="s">
        <v>4</v>
      </c>
      <c r="D95" s="6">
        <v>-1531</v>
      </c>
      <c r="E95" s="6">
        <v>7799</v>
      </c>
    </row>
    <row r="96" spans="1:5" x14ac:dyDescent="0.25">
      <c r="A96" s="2" t="s">
        <v>327</v>
      </c>
      <c r="B96" s="4" t="s">
        <v>4</v>
      </c>
      <c r="C96" s="4" t="s">
        <v>4</v>
      </c>
      <c r="D96" s="4">
        <v>-134</v>
      </c>
      <c r="E96" s="4">
        <v>782</v>
      </c>
    </row>
    <row r="97" spans="1:5" x14ac:dyDescent="0.25">
      <c r="A97" s="2" t="s">
        <v>329</v>
      </c>
      <c r="B97" s="4" t="s">
        <v>4</v>
      </c>
      <c r="C97" s="4" t="s">
        <v>4</v>
      </c>
      <c r="D97" s="6">
        <v>4912</v>
      </c>
      <c r="E97" s="6">
        <v>-3627</v>
      </c>
    </row>
    <row r="98" spans="1:5" ht="30" x14ac:dyDescent="0.25">
      <c r="A98" s="2" t="s">
        <v>101</v>
      </c>
      <c r="B98" s="4" t="s">
        <v>4</v>
      </c>
      <c r="C98" s="4" t="s">
        <v>4</v>
      </c>
      <c r="D98" s="6">
        <v>7819</v>
      </c>
      <c r="E98" s="6">
        <v>-5204</v>
      </c>
    </row>
    <row r="99" spans="1:5" x14ac:dyDescent="0.25">
      <c r="A99" s="3" t="s">
        <v>102</v>
      </c>
      <c r="B99" s="4" t="s">
        <v>4</v>
      </c>
      <c r="C99" s="4" t="s">
        <v>4</v>
      </c>
      <c r="D99" s="4" t="s">
        <v>4</v>
      </c>
      <c r="E99" s="4" t="s">
        <v>4</v>
      </c>
    </row>
    <row r="100" spans="1:5" x14ac:dyDescent="0.25">
      <c r="A100" s="2" t="s">
        <v>103</v>
      </c>
      <c r="B100" s="4" t="s">
        <v>4</v>
      </c>
      <c r="C100" s="4" t="s">
        <v>4</v>
      </c>
      <c r="D100" s="4">
        <v>-225</v>
      </c>
      <c r="E100" s="4">
        <v>-274</v>
      </c>
    </row>
    <row r="101" spans="1:5" x14ac:dyDescent="0.25">
      <c r="A101" s="2" t="s">
        <v>104</v>
      </c>
      <c r="B101" s="4" t="s">
        <v>4</v>
      </c>
      <c r="C101" s="4" t="s">
        <v>4</v>
      </c>
      <c r="D101" s="6">
        <v>-3755</v>
      </c>
      <c r="E101" s="4" t="s">
        <v>4</v>
      </c>
    </row>
    <row r="102" spans="1:5" x14ac:dyDescent="0.25">
      <c r="A102" s="2" t="s">
        <v>105</v>
      </c>
      <c r="B102" s="4" t="s">
        <v>4</v>
      </c>
      <c r="C102" s="4" t="s">
        <v>4</v>
      </c>
      <c r="D102" s="6">
        <v>-3980</v>
      </c>
      <c r="E102" s="4">
        <v>-274</v>
      </c>
    </row>
    <row r="103" spans="1:5" x14ac:dyDescent="0.25">
      <c r="A103" s="3" t="s">
        <v>106</v>
      </c>
      <c r="B103" s="4" t="s">
        <v>4</v>
      </c>
      <c r="C103" s="4" t="s">
        <v>4</v>
      </c>
      <c r="D103" s="4" t="s">
        <v>4</v>
      </c>
      <c r="E103" s="4" t="s">
        <v>4</v>
      </c>
    </row>
    <row r="104" spans="1:5" ht="30" x14ac:dyDescent="0.25">
      <c r="A104" s="2" t="s">
        <v>112</v>
      </c>
      <c r="B104" s="4" t="s">
        <v>4</v>
      </c>
      <c r="C104" s="4" t="s">
        <v>4</v>
      </c>
      <c r="D104" s="4">
        <v>-57</v>
      </c>
      <c r="E104" s="6">
        <v>3834</v>
      </c>
    </row>
    <row r="105" spans="1:5" x14ac:dyDescent="0.25">
      <c r="A105" s="2" t="s">
        <v>386</v>
      </c>
      <c r="B105" s="4" t="s">
        <v>4</v>
      </c>
      <c r="C105" s="4" t="s">
        <v>4</v>
      </c>
      <c r="D105" s="6">
        <v>3782</v>
      </c>
      <c r="E105" s="6">
        <v>-1644</v>
      </c>
    </row>
    <row r="106" spans="1:5" x14ac:dyDescent="0.25">
      <c r="A106" s="2" t="s">
        <v>114</v>
      </c>
      <c r="B106" s="4" t="s">
        <v>4</v>
      </c>
      <c r="C106" s="4" t="s">
        <v>4</v>
      </c>
      <c r="D106" s="6">
        <v>2729</v>
      </c>
      <c r="E106" s="6">
        <v>4935</v>
      </c>
    </row>
    <row r="107" spans="1:5" x14ac:dyDescent="0.25">
      <c r="A107" s="2" t="s">
        <v>115</v>
      </c>
      <c r="B107" s="6">
        <v>6511</v>
      </c>
      <c r="C107" s="6">
        <v>3291</v>
      </c>
      <c r="D107" s="6">
        <v>6511</v>
      </c>
      <c r="E107" s="6">
        <v>3291</v>
      </c>
    </row>
    <row r="108" spans="1:5" x14ac:dyDescent="0.25">
      <c r="A108" s="2" t="s">
        <v>227</v>
      </c>
      <c r="B108" s="4" t="s">
        <v>4</v>
      </c>
      <c r="C108" s="4" t="s">
        <v>4</v>
      </c>
      <c r="D108" s="4" t="s">
        <v>4</v>
      </c>
      <c r="E108" s="4" t="s">
        <v>4</v>
      </c>
    </row>
    <row r="109" spans="1:5" x14ac:dyDescent="0.25">
      <c r="A109" s="3" t="s">
        <v>91</v>
      </c>
      <c r="B109" s="4" t="s">
        <v>4</v>
      </c>
      <c r="C109" s="4" t="s">
        <v>4</v>
      </c>
      <c r="D109" s="4" t="s">
        <v>4</v>
      </c>
      <c r="E109" s="4" t="s">
        <v>4</v>
      </c>
    </row>
    <row r="110" spans="1:5" x14ac:dyDescent="0.25">
      <c r="A110" s="2" t="s">
        <v>263</v>
      </c>
      <c r="B110" s="6">
        <v>-6521</v>
      </c>
      <c r="C110" s="4">
        <v>-492</v>
      </c>
      <c r="D110" s="6">
        <v>-21518</v>
      </c>
      <c r="E110" s="6">
        <v>-18090</v>
      </c>
    </row>
    <row r="111" spans="1:5" ht="45" x14ac:dyDescent="0.25">
      <c r="A111" s="3" t="s">
        <v>317</v>
      </c>
      <c r="B111" s="4" t="s">
        <v>4</v>
      </c>
      <c r="C111" s="4" t="s">
        <v>4</v>
      </c>
      <c r="D111" s="4" t="s">
        <v>4</v>
      </c>
      <c r="E111" s="4" t="s">
        <v>4</v>
      </c>
    </row>
    <row r="112" spans="1:5" ht="30" x14ac:dyDescent="0.25">
      <c r="A112" s="2" t="s">
        <v>278</v>
      </c>
      <c r="B112" s="6">
        <v>6521</v>
      </c>
      <c r="C112" s="4">
        <v>492</v>
      </c>
      <c r="D112" s="6">
        <v>21518</v>
      </c>
      <c r="E112" s="6">
        <v>18090</v>
      </c>
    </row>
    <row r="113" spans="1:5" x14ac:dyDescent="0.25">
      <c r="A113" s="3" t="s">
        <v>321</v>
      </c>
      <c r="B113" s="4" t="s">
        <v>4</v>
      </c>
      <c r="C113" s="4" t="s">
        <v>4</v>
      </c>
      <c r="D113" s="4" t="s">
        <v>4</v>
      </c>
      <c r="E113" s="4" t="s">
        <v>4</v>
      </c>
    </row>
    <row r="114" spans="1:5" x14ac:dyDescent="0.25">
      <c r="A114" s="2" t="s">
        <v>329</v>
      </c>
      <c r="B114" s="4" t="s">
        <v>4</v>
      </c>
      <c r="C114" s="4" t="s">
        <v>4</v>
      </c>
      <c r="D114" s="4" t="s">
        <v>4</v>
      </c>
      <c r="E114" s="4">
        <v>-402</v>
      </c>
    </row>
    <row r="115" spans="1:5" ht="30" x14ac:dyDescent="0.25">
      <c r="A115" s="2" t="s">
        <v>101</v>
      </c>
      <c r="B115" s="4" t="s">
        <v>4</v>
      </c>
      <c r="C115" s="4" t="s">
        <v>4</v>
      </c>
      <c r="D115" s="4" t="s">
        <v>4</v>
      </c>
      <c r="E115" s="4">
        <v>-402</v>
      </c>
    </row>
    <row r="116" spans="1:5" x14ac:dyDescent="0.25">
      <c r="A116" s="3" t="s">
        <v>106</v>
      </c>
      <c r="B116" s="4" t="s">
        <v>4</v>
      </c>
      <c r="C116" s="4" t="s">
        <v>4</v>
      </c>
      <c r="D116" s="4" t="s">
        <v>4</v>
      </c>
      <c r="E116" s="4" t="s">
        <v>4</v>
      </c>
    </row>
    <row r="117" spans="1:5" ht="30" x14ac:dyDescent="0.25">
      <c r="A117" s="2" t="s">
        <v>112</v>
      </c>
      <c r="B117" s="4" t="s">
        <v>4</v>
      </c>
      <c r="C117" s="4" t="s">
        <v>4</v>
      </c>
      <c r="D117" s="4" t="s">
        <v>4</v>
      </c>
      <c r="E117" s="8">
        <v>402</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7" t="s">
        <v>2</v>
      </c>
      <c r="C1" s="7" t="s">
        <v>27</v>
      </c>
    </row>
    <row r="2" spans="1:3" ht="30" x14ac:dyDescent="0.25">
      <c r="A2" s="1" t="s">
        <v>61</v>
      </c>
      <c r="B2" s="7"/>
      <c r="C2" s="7"/>
    </row>
    <row r="3" spans="1:3" ht="30" x14ac:dyDescent="0.25">
      <c r="A3" s="3" t="s">
        <v>62</v>
      </c>
      <c r="B3" s="4" t="s">
        <v>4</v>
      </c>
      <c r="C3" s="4" t="s">
        <v>4</v>
      </c>
    </row>
    <row r="4" spans="1:3" ht="30" x14ac:dyDescent="0.25">
      <c r="A4" s="2" t="s">
        <v>63</v>
      </c>
      <c r="B4" s="9">
        <v>0.01</v>
      </c>
      <c r="C4" s="9">
        <v>0.01</v>
      </c>
    </row>
    <row r="5" spans="1:3" x14ac:dyDescent="0.25">
      <c r="A5" s="2" t="s">
        <v>64</v>
      </c>
      <c r="B5" s="4">
        <v>1</v>
      </c>
      <c r="C5" s="4">
        <v>1</v>
      </c>
    </row>
    <row r="6" spans="1:3" x14ac:dyDescent="0.25">
      <c r="A6" s="2" t="s">
        <v>65</v>
      </c>
      <c r="B6" s="4">
        <v>1</v>
      </c>
      <c r="C6" s="4">
        <v>1</v>
      </c>
    </row>
    <row r="7" spans="1:3" x14ac:dyDescent="0.25">
      <c r="A7" s="2" t="s">
        <v>66</v>
      </c>
      <c r="B7" s="4">
        <v>1</v>
      </c>
      <c r="C7" s="4">
        <v>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v>
      </c>
      <c r="B1" s="7" t="s">
        <v>68</v>
      </c>
      <c r="C1" s="7"/>
      <c r="D1" s="7" t="s">
        <v>1</v>
      </c>
      <c r="E1" s="7"/>
    </row>
    <row r="2" spans="1:5" ht="30" x14ac:dyDescent="0.25">
      <c r="A2" s="1" t="s">
        <v>26</v>
      </c>
      <c r="B2" s="1" t="s">
        <v>2</v>
      </c>
      <c r="C2" s="1" t="s">
        <v>69</v>
      </c>
      <c r="D2" s="1" t="s">
        <v>2</v>
      </c>
      <c r="E2" s="1" t="s">
        <v>69</v>
      </c>
    </row>
    <row r="3" spans="1:5" ht="45" x14ac:dyDescent="0.25">
      <c r="A3" s="3" t="s">
        <v>70</v>
      </c>
      <c r="B3" s="4" t="s">
        <v>4</v>
      </c>
      <c r="C3" s="4" t="s">
        <v>4</v>
      </c>
      <c r="D3" s="4" t="s">
        <v>4</v>
      </c>
      <c r="E3" s="4" t="s">
        <v>4</v>
      </c>
    </row>
    <row r="4" spans="1:5" x14ac:dyDescent="0.25">
      <c r="A4" s="2" t="s">
        <v>71</v>
      </c>
      <c r="B4" s="8">
        <v>71007</v>
      </c>
      <c r="C4" s="8">
        <v>68348</v>
      </c>
      <c r="D4" s="8">
        <v>225495</v>
      </c>
      <c r="E4" s="8">
        <v>237439</v>
      </c>
    </row>
    <row r="5" spans="1:5" x14ac:dyDescent="0.25">
      <c r="A5" s="2" t="s">
        <v>72</v>
      </c>
      <c r="B5" s="6">
        <v>38483</v>
      </c>
      <c r="C5" s="6">
        <v>39728</v>
      </c>
      <c r="D5" s="6">
        <v>121307</v>
      </c>
      <c r="E5" s="6">
        <v>126948</v>
      </c>
    </row>
    <row r="6" spans="1:5" x14ac:dyDescent="0.25">
      <c r="A6" s="2" t="s">
        <v>73</v>
      </c>
      <c r="B6" s="6">
        <v>32524</v>
      </c>
      <c r="C6" s="6">
        <v>28620</v>
      </c>
      <c r="D6" s="6">
        <v>104188</v>
      </c>
      <c r="E6" s="6">
        <v>110491</v>
      </c>
    </row>
    <row r="7" spans="1:5" x14ac:dyDescent="0.25">
      <c r="A7" s="3" t="s">
        <v>74</v>
      </c>
      <c r="B7" s="4" t="s">
        <v>4</v>
      </c>
      <c r="C7" s="4" t="s">
        <v>4</v>
      </c>
      <c r="D7" s="4" t="s">
        <v>4</v>
      </c>
      <c r="E7" s="4" t="s">
        <v>4</v>
      </c>
    </row>
    <row r="8" spans="1:5" x14ac:dyDescent="0.25">
      <c r="A8" s="2" t="s">
        <v>75</v>
      </c>
      <c r="B8" s="6">
        <v>9854</v>
      </c>
      <c r="C8" s="6">
        <v>10828</v>
      </c>
      <c r="D8" s="6">
        <v>29202</v>
      </c>
      <c r="E8" s="6">
        <v>34935</v>
      </c>
    </row>
    <row r="9" spans="1:5" x14ac:dyDescent="0.25">
      <c r="A9" s="2" t="s">
        <v>76</v>
      </c>
      <c r="B9" s="6">
        <v>6767</v>
      </c>
      <c r="C9" s="6">
        <v>7929</v>
      </c>
      <c r="D9" s="6">
        <v>24487</v>
      </c>
      <c r="E9" s="6">
        <v>27414</v>
      </c>
    </row>
    <row r="10" spans="1:5" x14ac:dyDescent="0.25">
      <c r="A10" s="2" t="s">
        <v>77</v>
      </c>
      <c r="B10" s="4">
        <v>626</v>
      </c>
      <c r="C10" s="4">
        <v>661</v>
      </c>
      <c r="D10" s="6">
        <v>1839</v>
      </c>
      <c r="E10" s="6">
        <v>1700</v>
      </c>
    </row>
    <row r="11" spans="1:5" ht="30" x14ac:dyDescent="0.25">
      <c r="A11" s="2" t="s">
        <v>78</v>
      </c>
      <c r="B11" s="6">
        <v>9175</v>
      </c>
      <c r="C11" s="6">
        <v>9175</v>
      </c>
      <c r="D11" s="6">
        <v>27526</v>
      </c>
      <c r="E11" s="6">
        <v>27526</v>
      </c>
    </row>
    <row r="12" spans="1:5" x14ac:dyDescent="0.25">
      <c r="A12" s="2" t="s">
        <v>79</v>
      </c>
      <c r="B12" s="6">
        <v>26422</v>
      </c>
      <c r="C12" s="6">
        <v>28593</v>
      </c>
      <c r="D12" s="6">
        <v>83054</v>
      </c>
      <c r="E12" s="6">
        <v>91575</v>
      </c>
    </row>
    <row r="13" spans="1:5" x14ac:dyDescent="0.25">
      <c r="A13" s="2" t="s">
        <v>80</v>
      </c>
      <c r="B13" s="6">
        <v>6102</v>
      </c>
      <c r="C13" s="4">
        <v>27</v>
      </c>
      <c r="D13" s="6">
        <v>21134</v>
      </c>
      <c r="E13" s="6">
        <v>18916</v>
      </c>
    </row>
    <row r="14" spans="1:5" x14ac:dyDescent="0.25">
      <c r="A14" s="3" t="s">
        <v>81</v>
      </c>
      <c r="B14" s="4" t="s">
        <v>4</v>
      </c>
      <c r="C14" s="4" t="s">
        <v>4</v>
      </c>
      <c r="D14" s="4" t="s">
        <v>4</v>
      </c>
      <c r="E14" s="4" t="s">
        <v>4</v>
      </c>
    </row>
    <row r="15" spans="1:5" x14ac:dyDescent="0.25">
      <c r="A15" s="2" t="s">
        <v>82</v>
      </c>
      <c r="B15" s="6">
        <v>12049</v>
      </c>
      <c r="C15" s="6">
        <v>12406</v>
      </c>
      <c r="D15" s="6">
        <v>35976</v>
      </c>
      <c r="E15" s="6">
        <v>36829</v>
      </c>
    </row>
    <row r="16" spans="1:5" x14ac:dyDescent="0.25">
      <c r="A16" s="2" t="s">
        <v>83</v>
      </c>
      <c r="B16" s="4">
        <v>-68</v>
      </c>
      <c r="C16" s="4">
        <v>123</v>
      </c>
      <c r="D16" s="4">
        <v>447</v>
      </c>
      <c r="E16" s="4">
        <v>166</v>
      </c>
    </row>
    <row r="17" spans="1:5" x14ac:dyDescent="0.25">
      <c r="A17" s="2" t="s">
        <v>84</v>
      </c>
      <c r="B17" s="6">
        <v>-5879</v>
      </c>
      <c r="C17" s="6">
        <v>-12502</v>
      </c>
      <c r="D17" s="6">
        <v>-15289</v>
      </c>
      <c r="E17" s="6">
        <v>-18079</v>
      </c>
    </row>
    <row r="18" spans="1:5" x14ac:dyDescent="0.25">
      <c r="A18" s="2" t="s">
        <v>85</v>
      </c>
      <c r="B18" s="6">
        <v>-3604</v>
      </c>
      <c r="C18" s="6">
        <v>-2729</v>
      </c>
      <c r="D18" s="6">
        <v>-7222</v>
      </c>
      <c r="E18" s="6">
        <v>-5309</v>
      </c>
    </row>
    <row r="19" spans="1:5" x14ac:dyDescent="0.25">
      <c r="A19" s="2" t="s">
        <v>86</v>
      </c>
      <c r="B19" s="6">
        <v>-2275</v>
      </c>
      <c r="C19" s="6">
        <v>-9773</v>
      </c>
      <c r="D19" s="6">
        <v>-8067</v>
      </c>
      <c r="E19" s="6">
        <v>-12770</v>
      </c>
    </row>
    <row r="20" spans="1:5" x14ac:dyDescent="0.25">
      <c r="A20" s="3" t="s">
        <v>87</v>
      </c>
      <c r="B20" s="4" t="s">
        <v>4</v>
      </c>
      <c r="C20" s="4" t="s">
        <v>4</v>
      </c>
      <c r="D20" s="4" t="s">
        <v>4</v>
      </c>
      <c r="E20" s="4" t="s">
        <v>4</v>
      </c>
    </row>
    <row r="21" spans="1:5" x14ac:dyDescent="0.25">
      <c r="A21" s="2" t="s">
        <v>88</v>
      </c>
      <c r="B21" s="6">
        <v>2336</v>
      </c>
      <c r="C21" s="6">
        <v>3985</v>
      </c>
      <c r="D21" s="6">
        <v>-5994</v>
      </c>
      <c r="E21" s="6">
        <v>4500</v>
      </c>
    </row>
    <row r="22" spans="1:5" x14ac:dyDescent="0.25">
      <c r="A22" s="2" t="s">
        <v>89</v>
      </c>
      <c r="B22" s="8">
        <v>61</v>
      </c>
      <c r="C22" s="8">
        <v>-5788</v>
      </c>
      <c r="D22" s="8">
        <v>-14061</v>
      </c>
      <c r="E22" s="8">
        <v>-827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v>
      </c>
      <c r="B1" s="7" t="s">
        <v>1</v>
      </c>
      <c r="C1" s="7"/>
    </row>
    <row r="2" spans="1:3" ht="30" x14ac:dyDescent="0.25">
      <c r="A2" s="1" t="s">
        <v>26</v>
      </c>
      <c r="B2" s="1" t="s">
        <v>2</v>
      </c>
      <c r="C2" s="1" t="s">
        <v>69</v>
      </c>
    </row>
    <row r="3" spans="1:3" x14ac:dyDescent="0.25">
      <c r="A3" s="3" t="s">
        <v>91</v>
      </c>
      <c r="B3" s="4" t="s">
        <v>4</v>
      </c>
      <c r="C3" s="4" t="s">
        <v>4</v>
      </c>
    </row>
    <row r="4" spans="1:3" x14ac:dyDescent="0.25">
      <c r="A4" s="2" t="s">
        <v>86</v>
      </c>
      <c r="B4" s="8">
        <v>-8067</v>
      </c>
      <c r="C4" s="8">
        <v>-12770</v>
      </c>
    </row>
    <row r="5" spans="1:3" ht="45" x14ac:dyDescent="0.25">
      <c r="A5" s="3" t="s">
        <v>92</v>
      </c>
      <c r="B5" s="4" t="s">
        <v>4</v>
      </c>
      <c r="C5" s="4" t="s">
        <v>4</v>
      </c>
    </row>
    <row r="6" spans="1:3" x14ac:dyDescent="0.25">
      <c r="A6" s="2" t="s">
        <v>93</v>
      </c>
      <c r="B6" s="6">
        <v>35713</v>
      </c>
      <c r="C6" s="6">
        <v>35089</v>
      </c>
    </row>
    <row r="7" spans="1:3" x14ac:dyDescent="0.25">
      <c r="A7" s="2" t="s">
        <v>94</v>
      </c>
      <c r="B7" s="4">
        <v>216</v>
      </c>
      <c r="C7" s="4">
        <v>199</v>
      </c>
    </row>
    <row r="8" spans="1:3" x14ac:dyDescent="0.25">
      <c r="A8" s="2" t="s">
        <v>46</v>
      </c>
      <c r="B8" s="6">
        <v>-12996</v>
      </c>
      <c r="C8" s="6">
        <v>-7614</v>
      </c>
    </row>
    <row r="9" spans="1:3" ht="30" x14ac:dyDescent="0.25">
      <c r="A9" s="3" t="s">
        <v>95</v>
      </c>
      <c r="B9" s="4" t="s">
        <v>4</v>
      </c>
      <c r="C9" s="4" t="s">
        <v>4</v>
      </c>
    </row>
    <row r="10" spans="1:3" x14ac:dyDescent="0.25">
      <c r="A10" s="2" t="s">
        <v>30</v>
      </c>
      <c r="B10" s="4">
        <v>-623</v>
      </c>
      <c r="C10" s="6">
        <v>-28911</v>
      </c>
    </row>
    <row r="11" spans="1:3" x14ac:dyDescent="0.25">
      <c r="A11" s="2" t="s">
        <v>31</v>
      </c>
      <c r="B11" s="6">
        <v>6287</v>
      </c>
      <c r="C11" s="6">
        <v>-15146</v>
      </c>
    </row>
    <row r="12" spans="1:3" x14ac:dyDescent="0.25">
      <c r="A12" s="2" t="s">
        <v>96</v>
      </c>
      <c r="B12" s="6">
        <v>3329</v>
      </c>
      <c r="C12" s="6">
        <v>-3172</v>
      </c>
    </row>
    <row r="13" spans="1:3" x14ac:dyDescent="0.25">
      <c r="A13" s="2" t="s">
        <v>32</v>
      </c>
      <c r="B13" s="4">
        <v>499</v>
      </c>
      <c r="C13" s="6">
        <v>-2025</v>
      </c>
    </row>
    <row r="14" spans="1:3" x14ac:dyDescent="0.25">
      <c r="A14" s="2" t="s">
        <v>97</v>
      </c>
      <c r="B14" s="4" t="s">
        <v>4</v>
      </c>
      <c r="C14" s="6">
        <v>-1987</v>
      </c>
    </row>
    <row r="15" spans="1:3" ht="30" x14ac:dyDescent="0.25">
      <c r="A15" s="2" t="s">
        <v>98</v>
      </c>
      <c r="B15" s="6">
        <v>5079</v>
      </c>
      <c r="C15" s="6">
        <v>23462</v>
      </c>
    </row>
    <row r="16" spans="1:3" x14ac:dyDescent="0.25">
      <c r="A16" s="2" t="s">
        <v>99</v>
      </c>
      <c r="B16" s="4">
        <v>-134</v>
      </c>
      <c r="C16" s="6">
        <v>11913</v>
      </c>
    </row>
    <row r="17" spans="1:3" x14ac:dyDescent="0.25">
      <c r="A17" s="2" t="s">
        <v>100</v>
      </c>
      <c r="B17" s="4">
        <v>-771</v>
      </c>
      <c r="C17" s="4">
        <v>238</v>
      </c>
    </row>
    <row r="18" spans="1:3" ht="30" x14ac:dyDescent="0.25">
      <c r="A18" s="2" t="s">
        <v>101</v>
      </c>
      <c r="B18" s="6">
        <v>28532</v>
      </c>
      <c r="C18" s="4">
        <v>-724</v>
      </c>
    </row>
    <row r="19" spans="1:3" x14ac:dyDescent="0.25">
      <c r="A19" s="3" t="s">
        <v>102</v>
      </c>
      <c r="B19" s="4" t="s">
        <v>4</v>
      </c>
      <c r="C19" s="4" t="s">
        <v>4</v>
      </c>
    </row>
    <row r="20" spans="1:3" x14ac:dyDescent="0.25">
      <c r="A20" s="2" t="s">
        <v>103</v>
      </c>
      <c r="B20" s="6">
        <v>-2894</v>
      </c>
      <c r="C20" s="6">
        <v>-6718</v>
      </c>
    </row>
    <row r="21" spans="1:3" x14ac:dyDescent="0.25">
      <c r="A21" s="2" t="s">
        <v>104</v>
      </c>
      <c r="B21" s="6">
        <v>-3755</v>
      </c>
      <c r="C21" s="4" t="s">
        <v>4</v>
      </c>
    </row>
    <row r="22" spans="1:3" x14ac:dyDescent="0.25">
      <c r="A22" s="2" t="s">
        <v>105</v>
      </c>
      <c r="B22" s="6">
        <v>-6649</v>
      </c>
      <c r="C22" s="6">
        <v>-6718</v>
      </c>
    </row>
    <row r="23" spans="1:3" x14ac:dyDescent="0.25">
      <c r="A23" s="3" t="s">
        <v>106</v>
      </c>
      <c r="B23" s="4" t="s">
        <v>4</v>
      </c>
      <c r="C23" s="4" t="s">
        <v>4</v>
      </c>
    </row>
    <row r="24" spans="1:3" x14ac:dyDescent="0.25">
      <c r="A24" s="2" t="s">
        <v>107</v>
      </c>
      <c r="B24" s="6">
        <v>23000</v>
      </c>
      <c r="C24" s="6">
        <v>46001</v>
      </c>
    </row>
    <row r="25" spans="1:3" x14ac:dyDescent="0.25">
      <c r="A25" s="2" t="s">
        <v>108</v>
      </c>
      <c r="B25" s="6">
        <v>-23000</v>
      </c>
      <c r="C25" s="6">
        <v>-33000</v>
      </c>
    </row>
    <row r="26" spans="1:3" x14ac:dyDescent="0.25">
      <c r="A26" s="2" t="s">
        <v>109</v>
      </c>
      <c r="B26" s="6">
        <v>-2250</v>
      </c>
      <c r="C26" s="6">
        <v>-2250</v>
      </c>
    </row>
    <row r="27" spans="1:3" x14ac:dyDescent="0.25">
      <c r="A27" s="2" t="s">
        <v>110</v>
      </c>
      <c r="B27" s="4">
        <v>-50</v>
      </c>
      <c r="C27" s="4">
        <v>-350</v>
      </c>
    </row>
    <row r="28" spans="1:3" ht="30" x14ac:dyDescent="0.25">
      <c r="A28" s="2" t="s">
        <v>111</v>
      </c>
      <c r="B28" s="6">
        <v>-2300</v>
      </c>
      <c r="C28" s="6">
        <v>10401</v>
      </c>
    </row>
    <row r="29" spans="1:3" ht="30" x14ac:dyDescent="0.25">
      <c r="A29" s="2" t="s">
        <v>112</v>
      </c>
      <c r="B29" s="4">
        <v>-57</v>
      </c>
      <c r="C29" s="4">
        <v>81</v>
      </c>
    </row>
    <row r="30" spans="1:3" x14ac:dyDescent="0.25">
      <c r="A30" s="2" t="s">
        <v>113</v>
      </c>
      <c r="B30" s="6">
        <v>19526</v>
      </c>
      <c r="C30" s="6">
        <v>3040</v>
      </c>
    </row>
    <row r="31" spans="1:3" x14ac:dyDescent="0.25">
      <c r="A31" s="2" t="s">
        <v>114</v>
      </c>
      <c r="B31" s="6">
        <v>4206</v>
      </c>
      <c r="C31" s="6">
        <v>4935</v>
      </c>
    </row>
    <row r="32" spans="1:3" x14ac:dyDescent="0.25">
      <c r="A32" s="2" t="s">
        <v>115</v>
      </c>
      <c r="B32" s="6">
        <v>23732</v>
      </c>
      <c r="C32" s="6">
        <v>7975</v>
      </c>
    </row>
    <row r="33" spans="1:3" x14ac:dyDescent="0.25">
      <c r="A33" s="3" t="s">
        <v>116</v>
      </c>
      <c r="B33" s="4" t="s">
        <v>4</v>
      </c>
      <c r="C33" s="4" t="s">
        <v>4</v>
      </c>
    </row>
    <row r="34" spans="1:3" x14ac:dyDescent="0.25">
      <c r="A34" s="2" t="s">
        <v>117</v>
      </c>
      <c r="B34" s="6">
        <v>26567</v>
      </c>
      <c r="C34" s="6">
        <v>27632</v>
      </c>
    </row>
    <row r="35" spans="1:3" x14ac:dyDescent="0.25">
      <c r="A35" s="2" t="s">
        <v>118</v>
      </c>
      <c r="B35" s="8">
        <v>3226</v>
      </c>
      <c r="C35" s="8">
        <v>779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7" t="s">
        <v>119</v>
      </c>
      <c r="B1" s="1" t="s">
        <v>1</v>
      </c>
    </row>
    <row r="2" spans="1:2" x14ac:dyDescent="0.25">
      <c r="A2" s="7"/>
      <c r="B2" s="1" t="s">
        <v>2</v>
      </c>
    </row>
    <row r="3" spans="1:2" ht="30" x14ac:dyDescent="0.25">
      <c r="A3" s="3" t="s">
        <v>119</v>
      </c>
      <c r="B3" s="4" t="s">
        <v>4</v>
      </c>
    </row>
    <row r="4" spans="1:2" x14ac:dyDescent="0.25">
      <c r="A4" s="15" t="s">
        <v>119</v>
      </c>
      <c r="B4" s="4" t="s">
        <v>4</v>
      </c>
    </row>
    <row r="5" spans="1:2" ht="26.25" x14ac:dyDescent="0.25">
      <c r="A5" s="15"/>
      <c r="B5" s="10" t="s">
        <v>120</v>
      </c>
    </row>
    <row r="6" spans="1:2" x14ac:dyDescent="0.25">
      <c r="A6" s="15"/>
      <c r="B6" s="11"/>
    </row>
    <row r="7" spans="1:2" x14ac:dyDescent="0.25">
      <c r="A7" s="15"/>
      <c r="B7" s="12" t="s">
        <v>121</v>
      </c>
    </row>
    <row r="8" spans="1:2" x14ac:dyDescent="0.25">
      <c r="A8" s="15"/>
      <c r="B8" s="13"/>
    </row>
    <row r="9" spans="1:2" ht="217.5" x14ac:dyDescent="0.25">
      <c r="A9" s="15"/>
      <c r="B9" s="11" t="s">
        <v>122</v>
      </c>
    </row>
    <row r="10" spans="1:2" x14ac:dyDescent="0.25">
      <c r="A10" s="15"/>
      <c r="B10" s="13"/>
    </row>
    <row r="11" spans="1:2" ht="306.75" x14ac:dyDescent="0.25">
      <c r="A11" s="15"/>
      <c r="B11" s="11" t="s">
        <v>123</v>
      </c>
    </row>
    <row r="12" spans="1:2" x14ac:dyDescent="0.25">
      <c r="A12" s="15"/>
      <c r="B12" s="13"/>
    </row>
    <row r="13" spans="1:2" x14ac:dyDescent="0.25">
      <c r="A13" s="15"/>
      <c r="B13" s="12" t="s">
        <v>124</v>
      </c>
    </row>
    <row r="14" spans="1:2" x14ac:dyDescent="0.25">
      <c r="A14" s="15"/>
      <c r="B14" s="13"/>
    </row>
    <row r="15" spans="1:2" ht="306.75" x14ac:dyDescent="0.25">
      <c r="A15" s="15"/>
      <c r="B15" s="11" t="s">
        <v>125</v>
      </c>
    </row>
    <row r="16" spans="1:2" x14ac:dyDescent="0.25">
      <c r="A16" s="15"/>
      <c r="B16" s="13"/>
    </row>
    <row r="17" spans="1:2" ht="268.5" x14ac:dyDescent="0.25">
      <c r="A17" s="15"/>
      <c r="B17" s="11" t="s">
        <v>126</v>
      </c>
    </row>
    <row r="18" spans="1:2" x14ac:dyDescent="0.25">
      <c r="A18" s="15"/>
      <c r="B18" s="11"/>
    </row>
    <row r="19" spans="1:2" ht="243" x14ac:dyDescent="0.25">
      <c r="A19" s="15"/>
      <c r="B19" s="11" t="s">
        <v>127</v>
      </c>
    </row>
    <row r="20" spans="1:2" x14ac:dyDescent="0.25">
      <c r="A20" s="15"/>
      <c r="B20" s="13"/>
    </row>
    <row r="21" spans="1:2" x14ac:dyDescent="0.25">
      <c r="A21" s="15"/>
      <c r="B21" s="12" t="s">
        <v>128</v>
      </c>
    </row>
    <row r="22" spans="1:2" x14ac:dyDescent="0.25">
      <c r="A22" s="15"/>
      <c r="B22" s="13"/>
    </row>
    <row r="23" spans="1:2" ht="217.5" x14ac:dyDescent="0.25">
      <c r="A23" s="15"/>
      <c r="B23" s="11" t="s">
        <v>129</v>
      </c>
    </row>
    <row r="24" spans="1:2" x14ac:dyDescent="0.25">
      <c r="A24" s="15"/>
      <c r="B24" s="13"/>
    </row>
    <row r="25" spans="1:2" ht="179.25" x14ac:dyDescent="0.25">
      <c r="A25" s="15"/>
      <c r="B25" s="11" t="s">
        <v>130</v>
      </c>
    </row>
    <row r="26" spans="1:2" x14ac:dyDescent="0.25">
      <c r="A26" s="15"/>
      <c r="B26" s="13"/>
    </row>
    <row r="27" spans="1:2" ht="90" x14ac:dyDescent="0.25">
      <c r="A27" s="15"/>
      <c r="B27" s="11" t="s">
        <v>131</v>
      </c>
    </row>
    <row r="28" spans="1:2" x14ac:dyDescent="0.25">
      <c r="A28" s="15"/>
      <c r="B28" s="13"/>
    </row>
    <row r="29" spans="1:2" x14ac:dyDescent="0.25">
      <c r="A29" s="15"/>
      <c r="B29" s="12" t="s">
        <v>132</v>
      </c>
    </row>
    <row r="30" spans="1:2" x14ac:dyDescent="0.25">
      <c r="A30" s="15"/>
      <c r="B30" s="13"/>
    </row>
    <row r="31" spans="1:2" ht="217.5" x14ac:dyDescent="0.25">
      <c r="A31" s="15"/>
      <c r="B31" s="11" t="s">
        <v>133</v>
      </c>
    </row>
    <row r="32" spans="1:2" x14ac:dyDescent="0.25">
      <c r="A32" s="15"/>
      <c r="B32" s="13"/>
    </row>
    <row r="33" spans="1:2" x14ac:dyDescent="0.25">
      <c r="A33" s="15"/>
      <c r="B33" s="12" t="s">
        <v>134</v>
      </c>
    </row>
    <row r="34" spans="1:2" x14ac:dyDescent="0.25">
      <c r="A34" s="15"/>
      <c r="B34" s="13"/>
    </row>
    <row r="35" spans="1:2" ht="396" x14ac:dyDescent="0.25">
      <c r="A35" s="15"/>
      <c r="B35" s="11" t="s">
        <v>135</v>
      </c>
    </row>
    <row r="36" spans="1:2" x14ac:dyDescent="0.25">
      <c r="A36" s="15"/>
      <c r="B36" s="13"/>
    </row>
    <row r="37" spans="1:2" x14ac:dyDescent="0.25">
      <c r="A37" s="15"/>
      <c r="B37" s="12" t="s">
        <v>136</v>
      </c>
    </row>
    <row r="38" spans="1:2" x14ac:dyDescent="0.25">
      <c r="A38" s="15"/>
      <c r="B38" s="13"/>
    </row>
    <row r="39" spans="1:2" ht="243" x14ac:dyDescent="0.25">
      <c r="A39" s="15"/>
      <c r="B39" s="11" t="s">
        <v>137</v>
      </c>
    </row>
    <row r="40" spans="1:2" x14ac:dyDescent="0.25">
      <c r="A40" s="15"/>
      <c r="B40" s="13"/>
    </row>
    <row r="41" spans="1:2" x14ac:dyDescent="0.25">
      <c r="A41" s="15"/>
      <c r="B41" s="12" t="s">
        <v>138</v>
      </c>
    </row>
    <row r="42" spans="1:2" x14ac:dyDescent="0.25">
      <c r="A42" s="15"/>
      <c r="B42" s="13"/>
    </row>
    <row r="43" spans="1:2" ht="409.6" x14ac:dyDescent="0.25">
      <c r="A43" s="15"/>
      <c r="B43" s="11" t="s">
        <v>139</v>
      </c>
    </row>
    <row r="44" spans="1:2" x14ac:dyDescent="0.25">
      <c r="A44" s="15"/>
      <c r="B44" s="13"/>
    </row>
    <row r="45" spans="1:2" ht="27" x14ac:dyDescent="0.25">
      <c r="A45" s="15"/>
      <c r="B45" s="12" t="s">
        <v>140</v>
      </c>
    </row>
    <row r="46" spans="1:2" x14ac:dyDescent="0.25">
      <c r="A46" s="15"/>
      <c r="B46" s="13"/>
    </row>
    <row r="47" spans="1:2" ht="357.75" x14ac:dyDescent="0.25">
      <c r="A47" s="15"/>
      <c r="B47" s="11" t="s">
        <v>141</v>
      </c>
    </row>
    <row r="48" spans="1:2" x14ac:dyDescent="0.25">
      <c r="A48" s="15"/>
      <c r="B48" s="13"/>
    </row>
    <row r="49" spans="1:2" x14ac:dyDescent="0.25">
      <c r="A49" s="15"/>
      <c r="B49" s="12" t="s">
        <v>142</v>
      </c>
    </row>
    <row r="50" spans="1:2" x14ac:dyDescent="0.25">
      <c r="A50" s="15"/>
      <c r="B50" s="13"/>
    </row>
    <row r="51" spans="1:2" ht="306.75" x14ac:dyDescent="0.25">
      <c r="A51" s="15"/>
      <c r="B51" s="11" t="s">
        <v>143</v>
      </c>
    </row>
    <row r="52" spans="1:2" x14ac:dyDescent="0.25">
      <c r="A52" s="15"/>
      <c r="B52" s="13"/>
    </row>
    <row r="53" spans="1:2" ht="255.75" x14ac:dyDescent="0.25">
      <c r="A53" s="15"/>
      <c r="B53" s="11" t="s">
        <v>144</v>
      </c>
    </row>
    <row r="54" spans="1:2" x14ac:dyDescent="0.25">
      <c r="A54" s="15"/>
      <c r="B54" s="13"/>
    </row>
    <row r="55" spans="1:2" ht="26.25" x14ac:dyDescent="0.25">
      <c r="A55" s="15"/>
      <c r="B55" s="11" t="s">
        <v>145</v>
      </c>
    </row>
    <row r="56" spans="1:2" x14ac:dyDescent="0.25">
      <c r="A56" s="15"/>
      <c r="B56" s="11"/>
    </row>
    <row r="57" spans="1:2" ht="204.75" x14ac:dyDescent="0.25">
      <c r="A57" s="15"/>
      <c r="B57" s="11" t="s">
        <v>146</v>
      </c>
    </row>
    <row r="58" spans="1:2" x14ac:dyDescent="0.25">
      <c r="A58" s="15"/>
      <c r="B58" s="11"/>
    </row>
    <row r="59" spans="1:2" ht="383.25" x14ac:dyDescent="0.25">
      <c r="A59" s="15"/>
      <c r="B59" s="11" t="s">
        <v>147</v>
      </c>
    </row>
    <row r="60" spans="1:2" x14ac:dyDescent="0.25">
      <c r="A60" s="15"/>
      <c r="B60" s="14"/>
    </row>
    <row r="61" spans="1:2" ht="192" x14ac:dyDescent="0.25">
      <c r="A61" s="15"/>
      <c r="B61" s="11" t="s">
        <v>148</v>
      </c>
    </row>
  </sheetData>
  <mergeCells count="2">
    <mergeCell ref="A1:A2"/>
    <mergeCell ref="A4:A6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1.140625" bestFit="1" customWidth="1"/>
    <col min="2" max="2" width="25.140625" bestFit="1" customWidth="1"/>
    <col min="4" max="4" width="2.7109375" customWidth="1"/>
    <col min="5" max="5" width="8.5703125" customWidth="1"/>
    <col min="6" max="6" width="1.5703125" bestFit="1" customWidth="1"/>
    <col min="7" max="7" width="2.5703125" customWidth="1"/>
    <col min="8" max="8" width="8.140625" customWidth="1"/>
    <col min="9" max="9" width="1.5703125" bestFit="1" customWidth="1"/>
  </cols>
  <sheetData>
    <row r="1" spans="1:9" ht="15" customHeight="1" x14ac:dyDescent="0.25">
      <c r="A1" s="7" t="s">
        <v>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v>
      </c>
      <c r="B3" s="35" t="s">
        <v>4</v>
      </c>
      <c r="C3" s="35"/>
      <c r="D3" s="35"/>
      <c r="E3" s="35"/>
      <c r="F3" s="35"/>
      <c r="G3" s="35"/>
      <c r="H3" s="35"/>
      <c r="I3" s="35"/>
    </row>
    <row r="4" spans="1:9" ht="15" customHeight="1" x14ac:dyDescent="0.25">
      <c r="A4" s="15" t="s">
        <v>31</v>
      </c>
      <c r="B4" s="35" t="s">
        <v>4</v>
      </c>
      <c r="C4" s="35"/>
      <c r="D4" s="35"/>
      <c r="E4" s="35"/>
      <c r="F4" s="35"/>
      <c r="G4" s="35"/>
      <c r="H4" s="35"/>
      <c r="I4" s="35"/>
    </row>
    <row r="5" spans="1:9" x14ac:dyDescent="0.25">
      <c r="A5" s="15"/>
      <c r="B5" s="36" t="s">
        <v>149</v>
      </c>
      <c r="C5" s="36"/>
      <c r="D5" s="36"/>
      <c r="E5" s="36"/>
      <c r="F5" s="36"/>
      <c r="G5" s="36"/>
      <c r="H5" s="36"/>
      <c r="I5" s="36"/>
    </row>
    <row r="6" spans="1:9" x14ac:dyDescent="0.25">
      <c r="A6" s="15"/>
      <c r="B6" s="37"/>
      <c r="C6" s="37"/>
      <c r="D6" s="37"/>
      <c r="E6" s="37"/>
      <c r="F6" s="37"/>
      <c r="G6" s="37"/>
      <c r="H6" s="37"/>
      <c r="I6" s="37"/>
    </row>
    <row r="7" spans="1:9" x14ac:dyDescent="0.25">
      <c r="A7" s="15"/>
      <c r="B7" s="38" t="s">
        <v>150</v>
      </c>
      <c r="C7" s="38"/>
      <c r="D7" s="38"/>
      <c r="E7" s="38"/>
      <c r="F7" s="38"/>
      <c r="G7" s="38"/>
      <c r="H7" s="38"/>
      <c r="I7" s="38"/>
    </row>
    <row r="8" spans="1:9" x14ac:dyDescent="0.25">
      <c r="A8" s="15"/>
      <c r="B8" s="38"/>
      <c r="C8" s="38"/>
      <c r="D8" s="38"/>
      <c r="E8" s="38"/>
      <c r="F8" s="38"/>
      <c r="G8" s="38"/>
      <c r="H8" s="38"/>
      <c r="I8" s="38"/>
    </row>
    <row r="9" spans="1:9" x14ac:dyDescent="0.25">
      <c r="A9" s="15"/>
      <c r="B9" s="29"/>
      <c r="C9" s="30"/>
      <c r="D9" s="31" t="s">
        <v>151</v>
      </c>
      <c r="E9" s="31"/>
      <c r="F9" s="30"/>
      <c r="G9" s="31" t="s">
        <v>152</v>
      </c>
      <c r="H9" s="31"/>
      <c r="I9" s="30"/>
    </row>
    <row r="10" spans="1:9" ht="15.75" thickBot="1" x14ac:dyDescent="0.3">
      <c r="A10" s="15"/>
      <c r="B10" s="29"/>
      <c r="C10" s="30"/>
      <c r="D10" s="32">
        <v>2013</v>
      </c>
      <c r="E10" s="32"/>
      <c r="F10" s="30"/>
      <c r="G10" s="32">
        <v>2012</v>
      </c>
      <c r="H10" s="32"/>
      <c r="I10" s="30"/>
    </row>
    <row r="11" spans="1:9" x14ac:dyDescent="0.25">
      <c r="A11" s="15"/>
      <c r="B11" s="19" t="s">
        <v>153</v>
      </c>
      <c r="C11" s="20"/>
      <c r="D11" s="21" t="s">
        <v>154</v>
      </c>
      <c r="E11" s="22">
        <v>30225</v>
      </c>
      <c r="F11" s="20"/>
      <c r="G11" s="21" t="s">
        <v>154</v>
      </c>
      <c r="H11" s="22">
        <v>33386</v>
      </c>
      <c r="I11" s="20"/>
    </row>
    <row r="12" spans="1:9" x14ac:dyDescent="0.25">
      <c r="A12" s="15"/>
      <c r="B12" s="23" t="s">
        <v>155</v>
      </c>
      <c r="C12" s="16"/>
      <c r="D12" s="33">
        <v>9118</v>
      </c>
      <c r="E12" s="33"/>
      <c r="F12" s="16"/>
      <c r="G12" s="33">
        <v>11087</v>
      </c>
      <c r="H12" s="33"/>
      <c r="I12" s="16"/>
    </row>
    <row r="13" spans="1:9" ht="15.75" thickBot="1" x14ac:dyDescent="0.3">
      <c r="A13" s="15"/>
      <c r="B13" s="19" t="s">
        <v>156</v>
      </c>
      <c r="C13" s="20"/>
      <c r="D13" s="34" t="s">
        <v>157</v>
      </c>
      <c r="E13" s="34"/>
      <c r="F13" s="21" t="s">
        <v>158</v>
      </c>
      <c r="G13" s="34" t="s">
        <v>159</v>
      </c>
      <c r="H13" s="34"/>
      <c r="I13" s="21" t="s">
        <v>158</v>
      </c>
    </row>
    <row r="14" spans="1:9" ht="15.75" thickBot="1" x14ac:dyDescent="0.3">
      <c r="A14" s="15"/>
      <c r="B14" s="26"/>
      <c r="C14" s="16"/>
      <c r="D14" s="27" t="s">
        <v>154</v>
      </c>
      <c r="E14" s="28">
        <v>37083</v>
      </c>
      <c r="F14" s="16"/>
      <c r="G14" s="27" t="s">
        <v>154</v>
      </c>
      <c r="H14" s="28">
        <v>42444</v>
      </c>
      <c r="I14" s="16"/>
    </row>
  </sheetData>
  <mergeCells count="22">
    <mergeCell ref="B4:I4"/>
    <mergeCell ref="B5:I5"/>
    <mergeCell ref="B6:I6"/>
    <mergeCell ref="B7:I7"/>
    <mergeCell ref="B8:I8"/>
    <mergeCell ref="I9:I10"/>
    <mergeCell ref="D12:E12"/>
    <mergeCell ref="G12:H12"/>
    <mergeCell ref="D13:E13"/>
    <mergeCell ref="G13:H13"/>
    <mergeCell ref="A1:A2"/>
    <mergeCell ref="B1:I1"/>
    <mergeCell ref="B2:I2"/>
    <mergeCell ref="B3:I3"/>
    <mergeCell ref="A4:A14"/>
    <mergeCell ref="B9:B10"/>
    <mergeCell ref="C9:C10"/>
    <mergeCell ref="D9:E9"/>
    <mergeCell ref="D10:E10"/>
    <mergeCell ref="F9:F10"/>
    <mergeCell ref="G9:H9"/>
    <mergeCell ref="G10:H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3" width="36.5703125" customWidth="1"/>
    <col min="4" max="4" width="8.42578125" customWidth="1"/>
    <col min="5" max="5" width="30.28515625" customWidth="1"/>
    <col min="6" max="6" width="36.5703125" customWidth="1"/>
    <col min="7" max="7" width="8.42578125" customWidth="1"/>
    <col min="8" max="8" width="30.28515625" customWidth="1"/>
    <col min="9" max="9" width="36.5703125" customWidth="1"/>
    <col min="10" max="10" width="8.42578125" customWidth="1"/>
    <col min="11" max="11" width="30.28515625" customWidth="1"/>
    <col min="12" max="12" width="36.5703125" customWidth="1"/>
    <col min="13" max="13" width="8.42578125" customWidth="1"/>
    <col min="14" max="14" width="30.28515625" customWidth="1"/>
    <col min="15" max="15" width="36.5703125" customWidth="1"/>
  </cols>
  <sheetData>
    <row r="1" spans="1:15" ht="15" customHeight="1" x14ac:dyDescent="0.25">
      <c r="A1" s="7" t="s">
        <v>1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0</v>
      </c>
      <c r="B3" s="35" t="s">
        <v>4</v>
      </c>
      <c r="C3" s="35"/>
      <c r="D3" s="35"/>
      <c r="E3" s="35"/>
      <c r="F3" s="35"/>
      <c r="G3" s="35"/>
      <c r="H3" s="35"/>
      <c r="I3" s="35"/>
      <c r="J3" s="35"/>
      <c r="K3" s="35"/>
      <c r="L3" s="35"/>
      <c r="M3" s="35"/>
      <c r="N3" s="35"/>
      <c r="O3" s="35"/>
    </row>
    <row r="4" spans="1:15" ht="15" customHeight="1" x14ac:dyDescent="0.25">
      <c r="A4" s="15" t="s">
        <v>160</v>
      </c>
      <c r="B4" s="35" t="s">
        <v>4</v>
      </c>
      <c r="C4" s="35"/>
      <c r="D4" s="35"/>
      <c r="E4" s="35"/>
      <c r="F4" s="35"/>
      <c r="G4" s="35"/>
      <c r="H4" s="35"/>
      <c r="I4" s="35"/>
      <c r="J4" s="35"/>
      <c r="K4" s="35"/>
      <c r="L4" s="35"/>
      <c r="M4" s="35"/>
      <c r="N4" s="35"/>
      <c r="O4" s="35"/>
    </row>
    <row r="5" spans="1:15" x14ac:dyDescent="0.25">
      <c r="A5" s="15"/>
      <c r="B5" s="36" t="s">
        <v>161</v>
      </c>
      <c r="C5" s="36"/>
      <c r="D5" s="36"/>
      <c r="E5" s="36"/>
      <c r="F5" s="36"/>
      <c r="G5" s="36"/>
      <c r="H5" s="36"/>
      <c r="I5" s="36"/>
      <c r="J5" s="36"/>
      <c r="K5" s="36"/>
      <c r="L5" s="36"/>
      <c r="M5" s="36"/>
      <c r="N5" s="36"/>
      <c r="O5" s="36"/>
    </row>
    <row r="6" spans="1:15" x14ac:dyDescent="0.25">
      <c r="A6" s="15"/>
      <c r="B6" s="37"/>
      <c r="C6" s="37"/>
      <c r="D6" s="37"/>
      <c r="E6" s="37"/>
      <c r="F6" s="37"/>
      <c r="G6" s="37"/>
      <c r="H6" s="37"/>
      <c r="I6" s="37"/>
      <c r="J6" s="37"/>
      <c r="K6" s="37"/>
      <c r="L6" s="37"/>
      <c r="M6" s="37"/>
      <c r="N6" s="37"/>
      <c r="O6" s="37"/>
    </row>
    <row r="7" spans="1:15" ht="25.5" customHeight="1" x14ac:dyDescent="0.25">
      <c r="A7" s="15"/>
      <c r="B7" s="38" t="s">
        <v>162</v>
      </c>
      <c r="C7" s="38"/>
      <c r="D7" s="38"/>
      <c r="E7" s="38"/>
      <c r="F7" s="38"/>
      <c r="G7" s="38"/>
      <c r="H7" s="38"/>
      <c r="I7" s="38"/>
      <c r="J7" s="38"/>
      <c r="K7" s="38"/>
      <c r="L7" s="38"/>
      <c r="M7" s="38"/>
      <c r="N7" s="38"/>
      <c r="O7" s="38"/>
    </row>
    <row r="8" spans="1:15" x14ac:dyDescent="0.25">
      <c r="A8" s="15"/>
      <c r="B8" s="37"/>
      <c r="C8" s="37"/>
      <c r="D8" s="37"/>
      <c r="E8" s="37"/>
      <c r="F8" s="37"/>
      <c r="G8" s="37"/>
      <c r="H8" s="37"/>
      <c r="I8" s="37"/>
      <c r="J8" s="37"/>
      <c r="K8" s="37"/>
      <c r="L8" s="37"/>
      <c r="M8" s="37"/>
      <c r="N8" s="37"/>
      <c r="O8" s="37"/>
    </row>
    <row r="9" spans="1:15" x14ac:dyDescent="0.25">
      <c r="A9" s="15"/>
      <c r="B9" s="38" t="s">
        <v>163</v>
      </c>
      <c r="C9" s="38"/>
      <c r="D9" s="38"/>
      <c r="E9" s="38"/>
      <c r="F9" s="38"/>
      <c r="G9" s="38"/>
      <c r="H9" s="38"/>
      <c r="I9" s="38"/>
      <c r="J9" s="38"/>
      <c r="K9" s="38"/>
      <c r="L9" s="38"/>
      <c r="M9" s="38"/>
      <c r="N9" s="38"/>
      <c r="O9" s="38"/>
    </row>
    <row r="10" spans="1:15" x14ac:dyDescent="0.25">
      <c r="A10" s="15"/>
      <c r="B10" s="38"/>
      <c r="C10" s="38"/>
      <c r="D10" s="38"/>
      <c r="E10" s="38"/>
      <c r="F10" s="38"/>
      <c r="G10" s="38"/>
      <c r="H10" s="38"/>
      <c r="I10" s="38"/>
      <c r="J10" s="38"/>
      <c r="K10" s="38"/>
      <c r="L10" s="38"/>
      <c r="M10" s="38"/>
      <c r="N10" s="38"/>
      <c r="O10" s="38"/>
    </row>
    <row r="11" spans="1:15" ht="15.75" thickBot="1" x14ac:dyDescent="0.3">
      <c r="A11" s="15"/>
      <c r="B11" s="16"/>
      <c r="C11" s="17"/>
      <c r="D11" s="32" t="s">
        <v>164</v>
      </c>
      <c r="E11" s="32"/>
      <c r="F11" s="32"/>
      <c r="G11" s="32"/>
      <c r="H11" s="32"/>
      <c r="I11" s="17"/>
      <c r="J11" s="32" t="s">
        <v>165</v>
      </c>
      <c r="K11" s="32"/>
      <c r="L11" s="32"/>
      <c r="M11" s="32"/>
      <c r="N11" s="32"/>
      <c r="O11" s="17"/>
    </row>
    <row r="12" spans="1:15" x14ac:dyDescent="0.25">
      <c r="A12" s="15"/>
      <c r="B12" s="29"/>
      <c r="C12" s="30"/>
      <c r="D12" s="40" t="s">
        <v>166</v>
      </c>
      <c r="E12" s="40"/>
      <c r="F12" s="41"/>
      <c r="G12" s="40" t="s">
        <v>168</v>
      </c>
      <c r="H12" s="40"/>
      <c r="I12" s="30"/>
      <c r="J12" s="40" t="s">
        <v>166</v>
      </c>
      <c r="K12" s="40"/>
      <c r="L12" s="41"/>
      <c r="M12" s="40" t="s">
        <v>168</v>
      </c>
      <c r="N12" s="40"/>
      <c r="O12" s="30"/>
    </row>
    <row r="13" spans="1:15" ht="15.75" thickBot="1" x14ac:dyDescent="0.3">
      <c r="A13" s="15"/>
      <c r="B13" s="29"/>
      <c r="C13" s="30"/>
      <c r="D13" s="32" t="s">
        <v>167</v>
      </c>
      <c r="E13" s="32"/>
      <c r="F13" s="42"/>
      <c r="G13" s="32" t="s">
        <v>167</v>
      </c>
      <c r="H13" s="32"/>
      <c r="I13" s="30"/>
      <c r="J13" s="32" t="s">
        <v>167</v>
      </c>
      <c r="K13" s="32"/>
      <c r="L13" s="42"/>
      <c r="M13" s="32" t="s">
        <v>167</v>
      </c>
      <c r="N13" s="32"/>
      <c r="O13" s="30"/>
    </row>
    <row r="14" spans="1:15" x14ac:dyDescent="0.25">
      <c r="A14" s="15"/>
      <c r="B14" s="19" t="s">
        <v>169</v>
      </c>
      <c r="C14" s="20"/>
      <c r="D14" s="21" t="s">
        <v>154</v>
      </c>
      <c r="E14" s="22">
        <v>286324</v>
      </c>
      <c r="F14" s="20"/>
      <c r="G14" s="21" t="s">
        <v>154</v>
      </c>
      <c r="H14" s="22">
        <v>285186</v>
      </c>
      <c r="I14" s="20"/>
      <c r="J14" s="21" t="s">
        <v>154</v>
      </c>
      <c r="K14" s="22">
        <v>287390</v>
      </c>
      <c r="L14" s="20"/>
      <c r="M14" s="21" t="s">
        <v>154</v>
      </c>
      <c r="N14" s="22">
        <v>281138</v>
      </c>
      <c r="O14" s="20"/>
    </row>
    <row r="15" spans="1:15" x14ac:dyDescent="0.25">
      <c r="A15" s="15"/>
      <c r="B15" s="23" t="s">
        <v>170</v>
      </c>
      <c r="C15" s="16"/>
      <c r="D15" s="33">
        <v>267305</v>
      </c>
      <c r="E15" s="33"/>
      <c r="F15" s="16"/>
      <c r="G15" s="33">
        <v>249728</v>
      </c>
      <c r="H15" s="33"/>
      <c r="I15" s="16"/>
      <c r="J15" s="33">
        <v>266470</v>
      </c>
      <c r="K15" s="33"/>
      <c r="L15" s="16"/>
      <c r="M15" s="33">
        <v>233063</v>
      </c>
      <c r="N15" s="33"/>
      <c r="O15" s="16"/>
    </row>
    <row r="16" spans="1:15" x14ac:dyDescent="0.25">
      <c r="A16" s="15"/>
      <c r="B16" s="16"/>
      <c r="C16" s="16"/>
      <c r="D16" s="16"/>
      <c r="E16" s="16"/>
      <c r="F16" s="16"/>
      <c r="G16" s="16"/>
      <c r="H16" s="16"/>
      <c r="I16" s="16"/>
      <c r="J16" s="16"/>
      <c r="K16" s="16"/>
      <c r="L16" s="16"/>
      <c r="M16" s="16"/>
      <c r="N16" s="16"/>
      <c r="O16" s="16"/>
    </row>
    <row r="17" spans="1:15" x14ac:dyDescent="0.25">
      <c r="A17" s="15"/>
      <c r="B17" s="37"/>
      <c r="C17" s="37"/>
      <c r="D17" s="37"/>
      <c r="E17" s="37"/>
      <c r="F17" s="37"/>
      <c r="G17" s="37"/>
      <c r="H17" s="37"/>
      <c r="I17" s="37"/>
      <c r="J17" s="37"/>
      <c r="K17" s="37"/>
      <c r="L17" s="37"/>
      <c r="M17" s="37"/>
      <c r="N17" s="37"/>
      <c r="O17" s="37"/>
    </row>
    <row r="18" spans="1:15" x14ac:dyDescent="0.25">
      <c r="A18" s="15"/>
      <c r="B18" s="38" t="s">
        <v>171</v>
      </c>
      <c r="C18" s="38"/>
      <c r="D18" s="38"/>
      <c r="E18" s="38"/>
      <c r="F18" s="38"/>
      <c r="G18" s="38"/>
      <c r="H18" s="38"/>
      <c r="I18" s="38"/>
      <c r="J18" s="38"/>
      <c r="K18" s="38"/>
      <c r="L18" s="38"/>
      <c r="M18" s="38"/>
      <c r="N18" s="38"/>
      <c r="O18" s="38"/>
    </row>
  </sheetData>
  <mergeCells count="34">
    <mergeCell ref="B17:O17"/>
    <mergeCell ref="B18:O18"/>
    <mergeCell ref="B5:O5"/>
    <mergeCell ref="B6:O6"/>
    <mergeCell ref="B7:O7"/>
    <mergeCell ref="B8:O8"/>
    <mergeCell ref="B9:O9"/>
    <mergeCell ref="B10:O10"/>
    <mergeCell ref="D15:E15"/>
    <mergeCell ref="G15:H15"/>
    <mergeCell ref="J15:K15"/>
    <mergeCell ref="M15:N15"/>
    <mergeCell ref="A1:A2"/>
    <mergeCell ref="B1:O1"/>
    <mergeCell ref="B2:O2"/>
    <mergeCell ref="B3:O3"/>
    <mergeCell ref="A4:A18"/>
    <mergeCell ref="B4:O4"/>
    <mergeCell ref="J12:K12"/>
    <mergeCell ref="J13:K13"/>
    <mergeCell ref="L12:L13"/>
    <mergeCell ref="M12:N12"/>
    <mergeCell ref="M13:N13"/>
    <mergeCell ref="O12:O13"/>
    <mergeCell ref="D11:H11"/>
    <mergeCell ref="J11:N11"/>
    <mergeCell ref="B12:B13"/>
    <mergeCell ref="C12:C13"/>
    <mergeCell ref="D12:E12"/>
    <mergeCell ref="D13:E13"/>
    <mergeCell ref="F12:F13"/>
    <mergeCell ref="G12:H12"/>
    <mergeCell ref="G13:H13"/>
    <mergeCell ref="I12:I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172</v>
      </c>
      <c r="B1" s="1" t="s">
        <v>1</v>
      </c>
    </row>
    <row r="2" spans="1:2" x14ac:dyDescent="0.25">
      <c r="A2" s="7"/>
      <c r="B2" s="1" t="s">
        <v>2</v>
      </c>
    </row>
    <row r="3" spans="1:2" x14ac:dyDescent="0.25">
      <c r="A3" s="3" t="s">
        <v>173</v>
      </c>
      <c r="B3" s="4" t="s">
        <v>4</v>
      </c>
    </row>
    <row r="4" spans="1:2" x14ac:dyDescent="0.25">
      <c r="A4" s="15" t="s">
        <v>172</v>
      </c>
      <c r="B4" s="4" t="s">
        <v>4</v>
      </c>
    </row>
    <row r="5" spans="1:2" x14ac:dyDescent="0.25">
      <c r="A5" s="15"/>
      <c r="B5" s="10" t="s">
        <v>174</v>
      </c>
    </row>
    <row r="6" spans="1:2" x14ac:dyDescent="0.25">
      <c r="A6" s="15"/>
      <c r="B6" s="13"/>
    </row>
    <row r="7" spans="1:2" x14ac:dyDescent="0.25">
      <c r="A7" s="15"/>
      <c r="B7" s="12" t="s">
        <v>175</v>
      </c>
    </row>
    <row r="8" spans="1:2" x14ac:dyDescent="0.25">
      <c r="A8" s="15"/>
      <c r="B8" s="13"/>
    </row>
    <row r="9" spans="1:2" ht="115.5" x14ac:dyDescent="0.25">
      <c r="A9" s="15"/>
      <c r="B9" s="11" t="s">
        <v>176</v>
      </c>
    </row>
    <row r="10" spans="1:2" x14ac:dyDescent="0.25">
      <c r="A10" s="15"/>
      <c r="B10" s="13"/>
    </row>
    <row r="11" spans="1:2" ht="153.75" x14ac:dyDescent="0.25">
      <c r="A11" s="15"/>
      <c r="B11" s="11" t="s">
        <v>177</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STATEME</vt:lpstr>
      <vt:lpstr>CONDENSED_CONSOLIDATED_STATEME1</vt:lpstr>
      <vt:lpstr>The_Company_and_Summary_of_Sig</vt:lpstr>
      <vt:lpstr>Inventories</vt:lpstr>
      <vt:lpstr>Fair_Value_Measurement_of_Asse</vt:lpstr>
      <vt:lpstr>Commitments_and_Contingencies</vt:lpstr>
      <vt:lpstr>Income_taxes</vt:lpstr>
      <vt:lpstr>Segment_Data</vt:lpstr>
      <vt:lpstr>Financial_Information_for_the_</vt:lpstr>
      <vt:lpstr>The_Company_and_Summary_of_Sig1</vt:lpstr>
      <vt:lpstr>Inventories_Tables</vt:lpstr>
      <vt:lpstr>Fair_Value_Measurement_of_Asse1</vt:lpstr>
      <vt:lpstr>Income_taxes_Tables</vt:lpstr>
      <vt:lpstr>Segment_Data_Tables</vt:lpstr>
      <vt:lpstr>Financial_Information_for_the_1</vt:lpstr>
      <vt:lpstr>The_Company_and_Summary_of_Sig2</vt:lpstr>
      <vt:lpstr>Inventories_Details</vt:lpstr>
      <vt:lpstr>Fair_Value_Measurement_of_Asse2</vt:lpstr>
      <vt:lpstr>Commitments_and_Contingencies_</vt:lpstr>
      <vt:lpstr>Income_taxes_Details</vt:lpstr>
      <vt:lpstr>Segment_Data_Details</vt:lpstr>
      <vt:lpstr>Financial_Information_for_the_2</vt:lpstr>
      <vt:lpstr>Financial_Information_for_the_3</vt:lpstr>
      <vt:lpstr>Financial_Information_for_the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2:14:30Z</dcterms:created>
  <dcterms:modified xsi:type="dcterms:W3CDTF">2013-11-06T22:14:31Z</dcterms:modified>
</cp:coreProperties>
</file>